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Summary of Significant Accounti" sheetId="12" state="visible" r:id="rId12"/>
    <sheet xmlns:r="http://schemas.openxmlformats.org/officeDocument/2006/relationships" name="Acquisition of Satcom Direct" sheetId="13" state="visible" r:id="rId13"/>
    <sheet xmlns:r="http://schemas.openxmlformats.org/officeDocument/2006/relationships" name="Earnings (Loss) Per Share" sheetId="14" state="visible" r:id="rId14"/>
    <sheet xmlns:r="http://schemas.openxmlformats.org/officeDocument/2006/relationships" name="Revenue Recognition" sheetId="15" state="visible" r:id="rId15"/>
    <sheet xmlns:r="http://schemas.openxmlformats.org/officeDocument/2006/relationships" name="Government Assistance" sheetId="16" state="visible" r:id="rId16"/>
    <sheet xmlns:r="http://schemas.openxmlformats.org/officeDocument/2006/relationships" name="Composition of Certain Balance " sheetId="17" state="visible" r:id="rId17"/>
    <sheet xmlns:r="http://schemas.openxmlformats.org/officeDocument/2006/relationships" name="Composition of Certain Reserves" sheetId="18" state="visible" r:id="rId18"/>
    <sheet xmlns:r="http://schemas.openxmlformats.org/officeDocument/2006/relationships" name="Goodwill and Other Intangible A" sheetId="19" state="visible" r:id="rId19"/>
    <sheet xmlns:r="http://schemas.openxmlformats.org/officeDocument/2006/relationships" name="Long-Term Debt and Other Liabil" sheetId="20" state="visible" r:id="rId20"/>
    <sheet xmlns:r="http://schemas.openxmlformats.org/officeDocument/2006/relationships" name="Derivative Instruments and Hedg" sheetId="21" state="visible" r:id="rId21"/>
    <sheet xmlns:r="http://schemas.openxmlformats.org/officeDocument/2006/relationships" name="Interest Costs" sheetId="22" state="visible" r:id="rId22"/>
    <sheet xmlns:r="http://schemas.openxmlformats.org/officeDocument/2006/relationships" name="Common Stock and Preferred Stoc" sheetId="23" state="visible" r:id="rId23"/>
    <sheet xmlns:r="http://schemas.openxmlformats.org/officeDocument/2006/relationships" name="Fair Value of Financial Assets " sheetId="24" state="visible" r:id="rId24"/>
    <sheet xmlns:r="http://schemas.openxmlformats.org/officeDocument/2006/relationships" name="Business Segments" sheetId="25" state="visible" r:id="rId25"/>
    <sheet xmlns:r="http://schemas.openxmlformats.org/officeDocument/2006/relationships" name="Stock-Based Compensation and 40" sheetId="26" state="visible" r:id="rId26"/>
    <sheet xmlns:r="http://schemas.openxmlformats.org/officeDocument/2006/relationships" name="Income Tax"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of Satcom Direct (T" sheetId="34" state="visible" r:id="rId34"/>
    <sheet xmlns:r="http://schemas.openxmlformats.org/officeDocument/2006/relationships" name="Earnings (Loss) Per Share (Tabl" sheetId="35" state="visible" r:id="rId35"/>
    <sheet xmlns:r="http://schemas.openxmlformats.org/officeDocument/2006/relationships" name="Revenue Recognition (Tables)" sheetId="36" state="visible" r:id="rId36"/>
    <sheet xmlns:r="http://schemas.openxmlformats.org/officeDocument/2006/relationships" name="Government Assistance (Tables)" sheetId="37" state="visible" r:id="rId37"/>
    <sheet xmlns:r="http://schemas.openxmlformats.org/officeDocument/2006/relationships" name="Composition of Certain Balanc_2" sheetId="38" state="visible" r:id="rId38"/>
    <sheet xmlns:r="http://schemas.openxmlformats.org/officeDocument/2006/relationships" name="Composition of Certain Reserv_2" sheetId="39" state="visible" r:id="rId39"/>
    <sheet xmlns:r="http://schemas.openxmlformats.org/officeDocument/2006/relationships" name="Goodwill and Other Intangible_2" sheetId="40" state="visible" r:id="rId40"/>
    <sheet xmlns:r="http://schemas.openxmlformats.org/officeDocument/2006/relationships" name="Long-Term Debt and Other Liab_2" sheetId="41" state="visible" r:id="rId41"/>
    <sheet xmlns:r="http://schemas.openxmlformats.org/officeDocument/2006/relationships" name="Derivative Instruments and He_2" sheetId="42" state="visible" r:id="rId42"/>
    <sheet xmlns:r="http://schemas.openxmlformats.org/officeDocument/2006/relationships" name="Interest Costs (Tables)" sheetId="43" state="visible" r:id="rId43"/>
    <sheet xmlns:r="http://schemas.openxmlformats.org/officeDocument/2006/relationships" name="Fair Value of Financial Asset_2" sheetId="44" state="visible" r:id="rId44"/>
    <sheet xmlns:r="http://schemas.openxmlformats.org/officeDocument/2006/relationships" name="Business Segments (Tables)" sheetId="45" state="visible" r:id="rId45"/>
    <sheet xmlns:r="http://schemas.openxmlformats.org/officeDocument/2006/relationships" name="Stock-Based Compensation and _2" sheetId="46" state="visible" r:id="rId46"/>
    <sheet xmlns:r="http://schemas.openxmlformats.org/officeDocument/2006/relationships" name="Income Tax (Tables)" sheetId="47" state="visible" r:id="rId47"/>
    <sheet xmlns:r="http://schemas.openxmlformats.org/officeDocument/2006/relationships" name="Leases (Tables)" sheetId="48" state="visible" r:id="rId48"/>
    <sheet xmlns:r="http://schemas.openxmlformats.org/officeDocument/2006/relationships" name="Accumulated Other Comprehensi_2" sheetId="49" state="visible" r:id="rId49"/>
    <sheet xmlns:r="http://schemas.openxmlformats.org/officeDocument/2006/relationships" name="Condensed Financial Informati_2" sheetId="50" state="visible" r:id="rId50"/>
    <sheet xmlns:r="http://schemas.openxmlformats.org/officeDocument/2006/relationships" name="Discontinued Operation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quisition of Satcom Direct (A" sheetId="55" state="visible" r:id="rId55"/>
    <sheet xmlns:r="http://schemas.openxmlformats.org/officeDocument/2006/relationships" name="Acquisition of Satcom Direct - " sheetId="56" state="visible" r:id="rId56"/>
    <sheet xmlns:r="http://schemas.openxmlformats.org/officeDocument/2006/relationships" name="Acquisition of Satcom Direct _2" sheetId="57" state="visible" r:id="rId57"/>
    <sheet xmlns:r="http://schemas.openxmlformats.org/officeDocument/2006/relationships" name="Acquisition of Satcom Direct _3" sheetId="58" state="visible" r:id="rId58"/>
    <sheet xmlns:r="http://schemas.openxmlformats.org/officeDocument/2006/relationships" name="Acquisition of Satcom Direct _4" sheetId="59" state="visible" r:id="rId59"/>
    <sheet xmlns:r="http://schemas.openxmlformats.org/officeDocument/2006/relationships" name="Earnings (Loss) Per Share - Add" sheetId="60" state="visible" r:id="rId60"/>
    <sheet xmlns:r="http://schemas.openxmlformats.org/officeDocument/2006/relationships" name="Earnings (Loss) Per Share - Com" sheetId="61" state="visible" r:id="rId61"/>
    <sheet xmlns:r="http://schemas.openxmlformats.org/officeDocument/2006/relationships" name="Revenue Recognition - Additiona" sheetId="62" state="visible" r:id="rId62"/>
    <sheet xmlns:r="http://schemas.openxmlformats.org/officeDocument/2006/relationships" name="Revenue Recognition - Summary o" sheetId="63" state="visible" r:id="rId63"/>
    <sheet xmlns:r="http://schemas.openxmlformats.org/officeDocument/2006/relationships" name="Government Assistance (Addition" sheetId="64" state="visible" r:id="rId64"/>
    <sheet xmlns:r="http://schemas.openxmlformats.org/officeDocument/2006/relationships" name="Government Assistance - Schedul" sheetId="65" state="visible" r:id="rId65"/>
    <sheet xmlns:r="http://schemas.openxmlformats.org/officeDocument/2006/relationships" name="Government Assistance - Sched_2" sheetId="66" state="visible" r:id="rId66"/>
    <sheet xmlns:r="http://schemas.openxmlformats.org/officeDocument/2006/relationships" name="Composition of Certain Balanc_3" sheetId="67" state="visible" r:id="rId67"/>
    <sheet xmlns:r="http://schemas.openxmlformats.org/officeDocument/2006/relationships" name="Composition of Certain Balanc_4" sheetId="68" state="visible" r:id="rId68"/>
    <sheet xmlns:r="http://schemas.openxmlformats.org/officeDocument/2006/relationships" name="Composition of Certain Balanc_5" sheetId="69" state="visible" r:id="rId69"/>
    <sheet xmlns:r="http://schemas.openxmlformats.org/officeDocument/2006/relationships" name="Composition of Certain Balanc_6" sheetId="70" state="visible" r:id="rId70"/>
    <sheet xmlns:r="http://schemas.openxmlformats.org/officeDocument/2006/relationships" name="Composition of Certain Balanc_7" sheetId="71" state="visible" r:id="rId71"/>
    <sheet xmlns:r="http://schemas.openxmlformats.org/officeDocument/2006/relationships" name="Composition of Certain Balanc_8" sheetId="72" state="visible" r:id="rId72"/>
    <sheet xmlns:r="http://schemas.openxmlformats.org/officeDocument/2006/relationships" name="Composition of Certain Balanc_9" sheetId="73" state="visible" r:id="rId73"/>
    <sheet xmlns:r="http://schemas.openxmlformats.org/officeDocument/2006/relationships" name="Composition of Certain Reserv_3" sheetId="74" state="visible" r:id="rId74"/>
    <sheet xmlns:r="http://schemas.openxmlformats.org/officeDocument/2006/relationships" name="Composition of Certain Reserv_4"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Long-Term Debt and Other Liab_3" sheetId="80" state="visible" r:id="rId80"/>
    <sheet xmlns:r="http://schemas.openxmlformats.org/officeDocument/2006/relationships" name="Long-Term Debt and Other Liab_4"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Interest Costs - Summary of Int" sheetId="85" state="visible" r:id="rId85"/>
    <sheet xmlns:r="http://schemas.openxmlformats.org/officeDocument/2006/relationships" name="Fair Value of Financial Asset_3" sheetId="86" state="visible" r:id="rId86"/>
    <sheet xmlns:r="http://schemas.openxmlformats.org/officeDocument/2006/relationships" name="Fair Value of Financial Asset_4" sheetId="87" state="visible" r:id="rId87"/>
    <sheet xmlns:r="http://schemas.openxmlformats.org/officeDocument/2006/relationships" name="Fair Value of Financial Asset_5" sheetId="88" state="visible" r:id="rId88"/>
    <sheet xmlns:r="http://schemas.openxmlformats.org/officeDocument/2006/relationships" name="Fair Value of Financial Asset_6" sheetId="89" state="visible" r:id="rId89"/>
    <sheet xmlns:r="http://schemas.openxmlformats.org/officeDocument/2006/relationships" name="Business Segments - Additional " sheetId="90" state="visible" r:id="rId90"/>
    <sheet xmlns:r="http://schemas.openxmlformats.org/officeDocument/2006/relationships" name="Business Segments - Summary of " sheetId="91" state="visible" r:id="rId91"/>
    <sheet xmlns:r="http://schemas.openxmlformats.org/officeDocument/2006/relationships" name="Business Segments - Schedule of" sheetId="92" state="visible" r:id="rId92"/>
    <sheet xmlns:r="http://schemas.openxmlformats.org/officeDocument/2006/relationships" name="Business Segments - Schedule _2" sheetId="93" state="visible" r:id="rId93"/>
    <sheet xmlns:r="http://schemas.openxmlformats.org/officeDocument/2006/relationships" name="Stock-Based Compensation and _3" sheetId="94" state="visible" r:id="rId94"/>
    <sheet xmlns:r="http://schemas.openxmlformats.org/officeDocument/2006/relationships" name="Stock-Based Compensation and _4" sheetId="95" state="visible" r:id="rId95"/>
    <sheet xmlns:r="http://schemas.openxmlformats.org/officeDocument/2006/relationships" name="Stock-Based Compensation and _5" sheetId="96" state="visible" r:id="rId96"/>
    <sheet xmlns:r="http://schemas.openxmlformats.org/officeDocument/2006/relationships" name="Stock-Based Compensation and _6" sheetId="97" state="visible" r:id="rId97"/>
    <sheet xmlns:r="http://schemas.openxmlformats.org/officeDocument/2006/relationships" name="Stock-Based Compensation and _7" sheetId="98" state="visible" r:id="rId98"/>
    <sheet xmlns:r="http://schemas.openxmlformats.org/officeDocument/2006/relationships" name="Employee Retirement and Postret" sheetId="99" state="visible" r:id="rId99"/>
    <sheet xmlns:r="http://schemas.openxmlformats.org/officeDocument/2006/relationships" name="Income Tax - (Loss) Before Inco" sheetId="100" state="visible" r:id="rId100"/>
    <sheet xmlns:r="http://schemas.openxmlformats.org/officeDocument/2006/relationships" name="Income Tax - Components of (Ben" sheetId="101" state="visible" r:id="rId101"/>
    <sheet xmlns:r="http://schemas.openxmlformats.org/officeDocument/2006/relationships" name="Income Tax - Income Tax Compute" sheetId="102" state="visible" r:id="rId102"/>
    <sheet xmlns:r="http://schemas.openxmlformats.org/officeDocument/2006/relationships" name="Income Tax - Components of Defe" sheetId="103" state="visible" r:id="rId103"/>
    <sheet xmlns:r="http://schemas.openxmlformats.org/officeDocument/2006/relationships" name="Income Tax - Additional Informa" sheetId="104" state="visible" r:id="rId104"/>
    <sheet xmlns:r="http://schemas.openxmlformats.org/officeDocument/2006/relationships" name="Income Tax - Schedule of Change" sheetId="105" state="visible" r:id="rId105"/>
    <sheet xmlns:r="http://schemas.openxmlformats.org/officeDocument/2006/relationships" name="Leases - Summary of our lease e" sheetId="106" state="visible" r:id="rId106"/>
    <sheet xmlns:r="http://schemas.openxmlformats.org/officeDocument/2006/relationships" name="Leases - Other information rega" sheetId="107" state="visible" r:id="rId107"/>
    <sheet xmlns:r="http://schemas.openxmlformats.org/officeDocument/2006/relationships" name="Leases - Annual Future Minimum " sheetId="108" state="visible" r:id="rId108"/>
    <sheet xmlns:r="http://schemas.openxmlformats.org/officeDocument/2006/relationships" name="Commitments and Contingencies -" sheetId="109" state="visible" r:id="rId109"/>
    <sheet xmlns:r="http://schemas.openxmlformats.org/officeDocument/2006/relationships" name="Accumulated Other Comprehensi_3" sheetId="110" state="visible" r:id="rId110"/>
    <sheet xmlns:r="http://schemas.openxmlformats.org/officeDocument/2006/relationships" name="Common Stock and Preferred St_2" sheetId="111" state="visible" r:id="rId111"/>
    <sheet xmlns:r="http://schemas.openxmlformats.org/officeDocument/2006/relationships" name="Quarterly Data (Unaudited) - Su"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Discontinued Operations - Addit" sheetId="116" state="visible" r:id="rId116"/>
    <sheet xmlns:r="http://schemas.openxmlformats.org/officeDocument/2006/relationships" name="Discontinued Operations - Summa"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Interactive Data Current</t>
        </is>
      </c>
      <c r="B6" s="4" t="inlineStr">
        <is>
          <t>Yes</t>
        </is>
      </c>
      <c r="C6" s="4" t="inlineStr">
        <is>
          <t xml:space="preserve"> </t>
        </is>
      </c>
      <c r="D6" s="4" t="inlineStr">
        <is>
          <t xml:space="preserve"> </t>
        </is>
      </c>
    </row>
    <row r="7">
      <c r="A7" s="4" t="inlineStr">
        <is>
          <t>Entity Central Index Key</t>
        </is>
      </c>
      <c r="B7" s="4" t="inlineStr">
        <is>
          <t>000153705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Entity Registrant Name</t>
        </is>
      </c>
      <c r="B11" s="4" t="inlineStr">
        <is>
          <t>Gogo Inc.</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31350127</v>
      </c>
      <c r="D16" s="4" t="inlineStr">
        <is>
          <t xml:space="preserve"> </t>
        </is>
      </c>
    </row>
    <row r="17">
      <c r="A17" s="4" t="inlineStr">
        <is>
          <t>Entity Address, Country</t>
        </is>
      </c>
      <c r="B17" s="4" t="inlineStr">
        <is>
          <t>CO</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Entity File Number</t>
        </is>
      </c>
      <c r="B20" s="4" t="inlineStr">
        <is>
          <t>001-35975</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27-1650905</t>
        </is>
      </c>
      <c r="C22" s="4" t="inlineStr">
        <is>
          <t xml:space="preserve"> </t>
        </is>
      </c>
      <c r="D22" s="4" t="inlineStr">
        <is>
          <t xml:space="preserve"> </t>
        </is>
      </c>
    </row>
    <row r="23">
      <c r="A23" s="4" t="inlineStr">
        <is>
          <t>Entity Address, Address Line One</t>
        </is>
      </c>
      <c r="B23" s="4" t="inlineStr">
        <is>
          <t>105 Edgeview Dr.,</t>
        </is>
      </c>
      <c r="C23" s="4" t="inlineStr">
        <is>
          <t xml:space="preserve"> </t>
        </is>
      </c>
      <c r="D23" s="4" t="inlineStr">
        <is>
          <t xml:space="preserve"> </t>
        </is>
      </c>
    </row>
    <row r="24">
      <c r="A24" s="4" t="inlineStr">
        <is>
          <t>Entity Address, Address Line Two</t>
        </is>
      </c>
      <c r="B24" s="4" t="inlineStr">
        <is>
          <t>Suite 300</t>
        </is>
      </c>
      <c r="C24" s="4" t="inlineStr">
        <is>
          <t xml:space="preserve"> </t>
        </is>
      </c>
      <c r="D24" s="4" t="inlineStr">
        <is>
          <t xml:space="preserve"> </t>
        </is>
      </c>
    </row>
    <row r="25">
      <c r="A25" s="4" t="inlineStr">
        <is>
          <t>Entity Address, City or Town</t>
        </is>
      </c>
      <c r="B25" s="4" t="inlineStr">
        <is>
          <t>Broomfield</t>
        </is>
      </c>
      <c r="C25" s="4" t="inlineStr">
        <is>
          <t xml:space="preserve"> </t>
        </is>
      </c>
      <c r="D25" s="4" t="inlineStr">
        <is>
          <t xml:space="preserve"> </t>
        </is>
      </c>
    </row>
    <row r="26">
      <c r="A26" s="4" t="inlineStr">
        <is>
          <t>Entity Address, Postal Zip Code</t>
        </is>
      </c>
      <c r="B26" s="4" t="inlineStr">
        <is>
          <t>80021</t>
        </is>
      </c>
      <c r="C26" s="4" t="inlineStr">
        <is>
          <t xml:space="preserve"> </t>
        </is>
      </c>
      <c r="D26" s="4" t="inlineStr">
        <is>
          <t xml:space="preserve"> </t>
        </is>
      </c>
    </row>
    <row r="27">
      <c r="A27" s="4" t="inlineStr">
        <is>
          <t>City Area Code</t>
        </is>
      </c>
      <c r="B27" s="4" t="inlineStr">
        <is>
          <t>303</t>
        </is>
      </c>
      <c r="C27" s="4" t="inlineStr">
        <is>
          <t xml:space="preserve"> </t>
        </is>
      </c>
      <c r="D27" s="4" t="inlineStr">
        <is>
          <t xml:space="preserve"> </t>
        </is>
      </c>
    </row>
    <row r="28">
      <c r="A28" s="4" t="inlineStr">
        <is>
          <t>Local Phone Number</t>
        </is>
      </c>
      <c r="B28" s="4" t="inlineStr">
        <is>
          <t>301-3271</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606001482</v>
      </c>
    </row>
    <row r="36">
      <c r="A36" s="4" t="inlineStr">
        <is>
          <t>Documents Incorporated by Reference</t>
        </is>
      </c>
      <c r="B36" s="4" t="inlineStr">
        <is>
          <t>Documents Incorporated By Reference Portions of the registrant’s definitive Proxy Statement for its Annual Meeting of Stockholders scheduled to be held June 3, 2025 are incorporated by reference into Part III of this Form 10-K. Such Proxy Statement will be filed with the Securities and Exchange Commission within 120 days of the registrant’s fiscal year ended December 31, 2024 .</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Auditor Opinion</t>
        </is>
      </c>
      <c r="B40" s="4" t="inlineStr">
        <is>
          <t>Opinion on the Financial Statements We have audited the accompanying consolidated balance sheets of Gogo Inc. and subsidiaries (the "Company") as of December 31, 2024 and 2023, the related consolidated statements of operations, comprehensive income,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the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14, 2025, expressed an adverse opinion on the Company's internal control over financial reporting because of material weaknesses.</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 xml:space="preserve">Common stock, par value $0.0001 per share </t>
        </is>
      </c>
      <c r="C43" s="4" t="inlineStr">
        <is>
          <t xml:space="preserve"> </t>
        </is>
      </c>
      <c r="D43" s="4" t="inlineStr">
        <is>
          <t xml:space="preserve"> </t>
        </is>
      </c>
    </row>
    <row r="44">
      <c r="A44" s="4" t="inlineStr">
        <is>
          <t>Trading Symbol</t>
        </is>
      </c>
      <c r="B44" s="4" t="inlineStr">
        <is>
          <t xml:space="preserve">GOGO </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Preferred Stock Purchase Rights</t>
        </is>
      </c>
      <c r="C48" s="4" t="inlineStr">
        <is>
          <t xml:space="preserve"> </t>
        </is>
      </c>
      <c r="D48" s="4" t="inlineStr">
        <is>
          <t xml:space="preserve"> </t>
        </is>
      </c>
    </row>
    <row r="49">
      <c r="A49" s="4" t="inlineStr">
        <is>
          <t>Trading Symbol</t>
        </is>
      </c>
      <c r="B49" s="4" t="inlineStr">
        <is>
          <t>GOGO</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20239</v>
      </c>
      <c r="C4" s="6" t="n">
        <v>97212</v>
      </c>
      <c r="D4" s="6" t="n">
        <v>105450</v>
      </c>
    </row>
    <row r="5">
      <c r="A5" s="4" t="inlineStr">
        <is>
          <t>Foreign</t>
        </is>
      </c>
      <c r="B5" s="5" t="n">
        <v>-2105</v>
      </c>
      <c r="C5" s="5" t="n">
        <v>391</v>
      </c>
      <c r="D5" s="5" t="n">
        <v>267</v>
      </c>
    </row>
    <row r="6">
      <c r="A6" s="4" t="inlineStr">
        <is>
          <t>Income before income taxes</t>
        </is>
      </c>
      <c r="B6" s="6" t="n">
        <v>18134</v>
      </c>
      <c r="C6" s="6" t="n">
        <v>97603</v>
      </c>
      <c r="D6" s="6" t="n">
        <v>1057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Benefit)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1137</v>
      </c>
      <c r="C5" s="5" t="n">
        <v>1097</v>
      </c>
      <c r="D5" s="5" t="n">
        <v>488</v>
      </c>
    </row>
    <row r="6">
      <c r="A6" s="4" t="inlineStr">
        <is>
          <t>Foreign</t>
        </is>
      </c>
      <c r="B6" s="5" t="n">
        <v>6</v>
      </c>
      <c r="C6" s="5" t="n">
        <v>0</v>
      </c>
      <c r="D6" s="5" t="n">
        <v>0</v>
      </c>
    </row>
    <row r="7">
      <c r="A7" s="4" t="inlineStr">
        <is>
          <t>Current Total</t>
        </is>
      </c>
      <c r="B7" s="5" t="n">
        <v>1143</v>
      </c>
      <c r="C7" s="5" t="n">
        <v>1097</v>
      </c>
      <c r="D7" s="5" t="n">
        <v>488</v>
      </c>
    </row>
    <row r="8">
      <c r="A8" s="3" t="inlineStr">
        <is>
          <t>Deferred:</t>
        </is>
      </c>
      <c r="B8" s="4" t="inlineStr">
        <is>
          <t xml:space="preserve"> </t>
        </is>
      </c>
      <c r="C8" s="4" t="inlineStr">
        <is>
          <t xml:space="preserve"> </t>
        </is>
      </c>
      <c r="D8" s="4" t="inlineStr">
        <is>
          <t xml:space="preserve"> </t>
        </is>
      </c>
    </row>
    <row r="9">
      <c r="A9" s="4" t="inlineStr">
        <is>
          <t>Federal</t>
        </is>
      </c>
      <c r="B9" s="5" t="n">
        <v>3533</v>
      </c>
      <c r="C9" s="5" t="n">
        <v>-40743</v>
      </c>
      <c r="D9" s="5" t="n">
        <v>11830</v>
      </c>
    </row>
    <row r="10">
      <c r="A10" s="4" t="inlineStr">
        <is>
          <t>State</t>
        </is>
      </c>
      <c r="B10" s="5" t="n">
        <v>-9</v>
      </c>
      <c r="C10" s="5" t="n">
        <v>-7971</v>
      </c>
      <c r="D10" s="5" t="n">
        <v>2464</v>
      </c>
    </row>
    <row r="11">
      <c r="A11" s="4" t="inlineStr">
        <is>
          <t>Foreign</t>
        </is>
      </c>
      <c r="B11" s="5" t="n">
        <v>-279</v>
      </c>
      <c r="C11" s="5" t="n">
        <v>-458</v>
      </c>
      <c r="D11" s="5" t="n">
        <v>-1124</v>
      </c>
    </row>
    <row r="12">
      <c r="A12" s="4" t="inlineStr">
        <is>
          <t>Deferred Total</t>
        </is>
      </c>
      <c r="B12" s="5" t="n">
        <v>3245</v>
      </c>
      <c r="C12" s="5" t="n">
        <v>-49172</v>
      </c>
      <c r="D12" s="5" t="n">
        <v>13170</v>
      </c>
    </row>
    <row r="13">
      <c r="A13" s="4" t="inlineStr">
        <is>
          <t>Total</t>
        </is>
      </c>
      <c r="B13" s="6" t="n">
        <v>4388</v>
      </c>
      <c r="C13" s="6" t="n">
        <v>-48075</v>
      </c>
      <c r="D13" s="6" t="n">
        <v>136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Income Tax Computed at Federal Statutory Tax Rate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Change in valuation allowance</t>
        </is>
      </c>
      <c r="B5" s="13" t="n">
        <v>0.012</v>
      </c>
      <c r="C5" s="4" t="inlineStr">
        <is>
          <t>(74.50%)</t>
        </is>
      </c>
      <c r="D5" s="4" t="inlineStr">
        <is>
          <t>(10.90%)</t>
        </is>
      </c>
    </row>
    <row r="6">
      <c r="A6" s="4" t="inlineStr">
        <is>
          <t>State income taxes-net of federal tax benefit</t>
        </is>
      </c>
      <c r="B6" s="13" t="n">
        <v>0.049</v>
      </c>
      <c r="C6" s="10" t="n">
        <v>0.05</v>
      </c>
      <c r="D6" s="10" t="n">
        <v>0.04</v>
      </c>
    </row>
    <row r="7">
      <c r="A7" s="4" t="inlineStr">
        <is>
          <t>R&amp;D credit</t>
        </is>
      </c>
      <c r="B7" s="4" t="inlineStr">
        <is>
          <t>(12.90%)</t>
        </is>
      </c>
      <c r="C7" s="4" t="inlineStr">
        <is>
          <t>(1.20%)</t>
        </is>
      </c>
      <c r="D7" s="4" t="inlineStr">
        <is>
          <t>(0.40%)</t>
        </is>
      </c>
    </row>
    <row r="8">
      <c r="A8" s="4" t="inlineStr">
        <is>
          <t>Nondeductible officer's compensation</t>
        </is>
      </c>
      <c r="B8" s="13" t="n">
        <v>0.065</v>
      </c>
      <c r="C8" s="13" t="n">
        <v>0.012</v>
      </c>
      <c r="D8" s="13" t="n">
        <v>0.001</v>
      </c>
    </row>
    <row r="9">
      <c r="A9" s="4" t="inlineStr">
        <is>
          <t>Excess tax benefits on stock-based compensation</t>
        </is>
      </c>
      <c r="B9" s="13" t="n">
        <v>0.083</v>
      </c>
      <c r="C9" s="4" t="inlineStr">
        <is>
          <t>(0.40%)</t>
        </is>
      </c>
      <c r="D9" s="4" t="inlineStr">
        <is>
          <t>(2.00%)</t>
        </is>
      </c>
    </row>
    <row r="10">
      <c r="A10" s="4" t="inlineStr">
        <is>
          <t>Foreign branch income (loss)</t>
        </is>
      </c>
      <c r="B10" s="4" t="inlineStr">
        <is>
          <t>(2.10%)</t>
        </is>
      </c>
      <c r="C10" s="10" t="n">
        <v>0</v>
      </c>
      <c r="D10" s="10" t="n">
        <v>0</v>
      </c>
    </row>
    <row r="11">
      <c r="A11" s="4" t="inlineStr">
        <is>
          <t>Basis adjustment</t>
        </is>
      </c>
      <c r="B11" s="4" t="inlineStr">
        <is>
          <t>(3.60%)</t>
        </is>
      </c>
      <c r="C11" s="4" t="inlineStr">
        <is>
          <t>(0.30%)</t>
        </is>
      </c>
      <c r="D11" s="13" t="n">
        <v>0.008999999999999999</v>
      </c>
    </row>
    <row r="12">
      <c r="A12" s="4" t="inlineStr">
        <is>
          <t>Other</t>
        </is>
      </c>
      <c r="B12" s="13" t="n">
        <v>0.008999999999999999</v>
      </c>
      <c r="C12" s="4" t="inlineStr">
        <is>
          <t>(0.10%)</t>
        </is>
      </c>
      <c r="D12" s="13" t="n">
        <v>0.002</v>
      </c>
    </row>
    <row r="13">
      <c r="A13" s="4" t="inlineStr">
        <is>
          <t>Effective tax rate</t>
        </is>
      </c>
      <c r="B13" s="13" t="n">
        <v>0.242</v>
      </c>
      <c r="C13" s="4" t="inlineStr">
        <is>
          <t>(49.30%)</t>
        </is>
      </c>
      <c r="D13" s="13" t="n">
        <v>0.1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Income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net operating loss (NOL)</t>
        </is>
      </c>
      <c r="B3" s="6" t="n">
        <v>76249</v>
      </c>
      <c r="C3" s="6" t="n">
        <v>93610</v>
      </c>
    </row>
    <row r="4">
      <c r="A4" s="4" t="inlineStr">
        <is>
          <t>State NOL</t>
        </is>
      </c>
      <c r="B4" s="5" t="n">
        <v>20667</v>
      </c>
      <c r="C4" s="5" t="n">
        <v>22167</v>
      </c>
    </row>
    <row r="5">
      <c r="A5" s="4" t="inlineStr">
        <is>
          <t>Foreign NOL</t>
        </is>
      </c>
      <c r="B5" s="5" t="n">
        <v>11632</v>
      </c>
      <c r="C5" s="5" t="n">
        <v>14243</v>
      </c>
    </row>
    <row r="6">
      <c r="A6" s="4" t="inlineStr">
        <is>
          <t>Interest carryforward</t>
        </is>
      </c>
      <c r="B6" s="5" t="n">
        <v>70679</v>
      </c>
      <c r="C6" s="5" t="n">
        <v>68225</v>
      </c>
    </row>
    <row r="7">
      <c r="A7" s="4" t="inlineStr">
        <is>
          <t>Operating lease liability</t>
        </is>
      </c>
      <c r="B7" s="5" t="n">
        <v>19496</v>
      </c>
      <c r="C7" s="5" t="n">
        <v>20664</v>
      </c>
    </row>
    <row r="8">
      <c r="A8" s="4" t="inlineStr">
        <is>
          <t>Section 174 costs</t>
        </is>
      </c>
      <c r="B8" s="5" t="n">
        <v>18112</v>
      </c>
      <c r="C8" s="5" t="n">
        <v>10093</v>
      </c>
    </row>
    <row r="9">
      <c r="A9" s="4" t="inlineStr">
        <is>
          <t>Other</t>
        </is>
      </c>
      <c r="B9" s="5" t="n">
        <v>50043</v>
      </c>
      <c r="C9" s="5" t="n">
        <v>46445</v>
      </c>
    </row>
    <row r="10">
      <c r="A10" s="4" t="inlineStr">
        <is>
          <t>Total deferred income tax assets</t>
        </is>
      </c>
      <c r="B10" s="5" t="n">
        <v>266878</v>
      </c>
      <c r="C10" s="5" t="n">
        <v>275447</v>
      </c>
    </row>
    <row r="11">
      <c r="A11" s="4" t="inlineStr">
        <is>
          <t>Indefinite-lived intangible assets</t>
        </is>
      </c>
      <c r="B11" s="5" t="n">
        <v>-11123</v>
      </c>
      <c r="C11" s="5" t="n">
        <v>-10108</v>
      </c>
    </row>
    <row r="12">
      <c r="A12" s="4" t="inlineStr">
        <is>
          <t>Right-of-use asset</t>
        </is>
      </c>
      <c r="B12" s="5" t="n">
        <v>-16455</v>
      </c>
      <c r="C12" s="5" t="n">
        <v>-17495</v>
      </c>
    </row>
    <row r="13">
      <c r="A13" s="4" t="inlineStr">
        <is>
          <t>Interest rate cap valuation</t>
        </is>
      </c>
      <c r="B13" s="5" t="n">
        <v>-2366</v>
      </c>
      <c r="C13" s="5" t="n">
        <v>-5478</v>
      </c>
    </row>
    <row r="14">
      <c r="A14" s="4" t="inlineStr">
        <is>
          <t>Other</t>
        </is>
      </c>
      <c r="B14" s="5" t="n">
        <v>-1199</v>
      </c>
      <c r="C14" s="5" t="n">
        <v>-127</v>
      </c>
    </row>
    <row r="15">
      <c r="A15" s="4" t="inlineStr">
        <is>
          <t>Total deferred income tax liabilities</t>
        </is>
      </c>
      <c r="B15" s="5" t="n">
        <v>-31143</v>
      </c>
      <c r="C15" s="5" t="n">
        <v>-33208</v>
      </c>
    </row>
    <row r="16">
      <c r="A16" s="4" t="inlineStr">
        <is>
          <t>Total deferred income tax</t>
        </is>
      </c>
      <c r="B16" s="5" t="n">
        <v>235735</v>
      </c>
      <c r="C16" s="5" t="n">
        <v>242239</v>
      </c>
    </row>
    <row r="17">
      <c r="A17" s="4" t="inlineStr">
        <is>
          <t>Valuation allowance</t>
        </is>
      </c>
      <c r="B17" s="5" t="n">
        <v>-23160</v>
      </c>
      <c r="C17" s="5" t="n">
        <v>-25601</v>
      </c>
    </row>
    <row r="18">
      <c r="A18" s="4" t="inlineStr">
        <is>
          <t>Net deferred income tax asset</t>
        </is>
      </c>
      <c r="B18" s="6" t="n">
        <v>212575</v>
      </c>
      <c r="C18" s="6" t="n">
        <v>2166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 - Additional Information (Detail) - USD ($) $ in Thousands</t>
        </is>
      </c>
      <c r="B1" s="2" t="inlineStr">
        <is>
          <t>12 Months Ended</t>
        </is>
      </c>
    </row>
    <row r="2">
      <c r="B2" s="2" t="inlineStr">
        <is>
          <t>Dec. 31, 2024</t>
        </is>
      </c>
      <c r="C2" s="2" t="inlineStr">
        <is>
          <t>Dec. 31, 2023</t>
        </is>
      </c>
      <c r="D2" s="2" t="inlineStr">
        <is>
          <t>Dec. 31, 2022</t>
        </is>
      </c>
      <c r="E2" s="2" t="inlineStr">
        <is>
          <t>Dec. 03, 2024</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ferred income tax liabilities</t>
        </is>
      </c>
      <c r="B4" s="6" t="n">
        <v>31143</v>
      </c>
      <c r="C4" s="6" t="n">
        <v>33208</v>
      </c>
      <c r="D4" s="4" t="inlineStr">
        <is>
          <t xml:space="preserve"> </t>
        </is>
      </c>
      <c r="E4" s="4" t="inlineStr">
        <is>
          <t xml:space="preserve"> </t>
        </is>
      </c>
    </row>
    <row r="5">
      <c r="A5" s="4" t="inlineStr">
        <is>
          <t>Deffered tax assets</t>
        </is>
      </c>
      <c r="B5" s="5" t="n">
        <v>23160</v>
      </c>
      <c r="C5" s="5" t="n">
        <v>25601</v>
      </c>
      <c r="D5" s="4" t="inlineStr">
        <is>
          <t xml:space="preserve"> </t>
        </is>
      </c>
      <c r="E5" s="4" t="inlineStr">
        <is>
          <t xml:space="preserve"> </t>
        </is>
      </c>
    </row>
    <row r="6">
      <c r="A6" s="4" t="inlineStr">
        <is>
          <t>Valuation Allowance, Deferred Tax Asset</t>
        </is>
      </c>
      <c r="B6" s="5" t="n">
        <v>23200</v>
      </c>
      <c r="C6" s="5" t="n">
        <v>25600</v>
      </c>
      <c r="D6" s="4" t="inlineStr">
        <is>
          <t xml:space="preserve"> </t>
        </is>
      </c>
      <c r="E6" s="4" t="inlineStr">
        <is>
          <t xml:space="preserve"> </t>
        </is>
      </c>
    </row>
    <row r="7">
      <c r="A7" s="4" t="inlineStr">
        <is>
          <t>Increase decrease in valuation allowances</t>
        </is>
      </c>
      <c r="B7" s="5" t="n">
        <v>2400</v>
      </c>
      <c r="C7" s="4" t="inlineStr">
        <is>
          <t xml:space="preserve"> </t>
        </is>
      </c>
      <c r="D7" s="4" t="inlineStr">
        <is>
          <t xml:space="preserve"> </t>
        </is>
      </c>
      <c r="E7" s="4" t="inlineStr">
        <is>
          <t xml:space="preserve"> </t>
        </is>
      </c>
    </row>
    <row r="8">
      <c r="A8" s="4" t="inlineStr">
        <is>
          <t>Deferred Tax Assets, Net, Total</t>
        </is>
      </c>
      <c r="B8" s="4" t="inlineStr">
        <is>
          <t xml:space="preserve"> </t>
        </is>
      </c>
      <c r="C8" s="4" t="inlineStr">
        <is>
          <t xml:space="preserve"> </t>
        </is>
      </c>
      <c r="D8" s="4" t="inlineStr">
        <is>
          <t xml:space="preserve"> </t>
        </is>
      </c>
      <c r="E8" s="6" t="n">
        <v>3800</v>
      </c>
    </row>
    <row r="9">
      <c r="A9" s="4" t="inlineStr">
        <is>
          <t>Unrecognized tax benefits</t>
        </is>
      </c>
      <c r="B9" s="5" t="n">
        <v>1702</v>
      </c>
      <c r="C9" s="5" t="n">
        <v>1934</v>
      </c>
      <c r="D9" s="6" t="n">
        <v>799</v>
      </c>
      <c r="E9" s="4" t="inlineStr">
        <is>
          <t xml:space="preserve"> </t>
        </is>
      </c>
    </row>
    <row r="10">
      <c r="A10" s="4" t="inlineStr">
        <is>
          <t>Interest or penalties related to uncertain tax positions</t>
        </is>
      </c>
      <c r="B10" s="5" t="n">
        <v>0</v>
      </c>
      <c r="C10" s="5" t="n">
        <v>0</v>
      </c>
      <c r="D10" s="6" t="n">
        <v>0</v>
      </c>
      <c r="E10" s="4" t="inlineStr">
        <is>
          <t xml:space="preserve"> </t>
        </is>
      </c>
    </row>
    <row r="11">
      <c r="A11" s="4" t="inlineStr">
        <is>
          <t>Effective Tax Rate</t>
        </is>
      </c>
      <c r="B11" s="5" t="n">
        <v>1700</v>
      </c>
      <c r="C11" s="6" t="n">
        <v>1200</v>
      </c>
      <c r="D11" s="4" t="inlineStr">
        <is>
          <t xml:space="preserve"> </t>
        </is>
      </c>
      <c r="E11" s="4" t="inlineStr">
        <is>
          <t xml:space="preserve"> </t>
        </is>
      </c>
    </row>
    <row r="12">
      <c r="A12" s="4" t="inlineStr">
        <is>
          <t>Increase (decrease) in unrecognized tax benefits</t>
        </is>
      </c>
      <c r="B12" s="5" t="n">
        <v>0</v>
      </c>
      <c r="C12" s="4" t="inlineStr">
        <is>
          <t xml:space="preserve"> </t>
        </is>
      </c>
      <c r="D12" s="4" t="inlineStr">
        <is>
          <t xml:space="preserve"> </t>
        </is>
      </c>
      <c r="E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Deffered tax assets</t>
        </is>
      </c>
      <c r="B15" s="5" t="n">
        <v>3700</v>
      </c>
      <c r="C15" s="4" t="inlineStr">
        <is>
          <t xml:space="preserve"> </t>
        </is>
      </c>
      <c r="D15" s="4" t="inlineStr">
        <is>
          <t xml:space="preserve"> </t>
        </is>
      </c>
      <c r="E15" s="4" t="inlineStr">
        <is>
          <t xml:space="preserve"> </t>
        </is>
      </c>
    </row>
    <row r="16">
      <c r="A16" s="4" t="inlineStr">
        <is>
          <t>Federal net operating loss [Member]</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t>
        </is>
      </c>
      <c r="B18" s="5" t="n">
        <v>363000</v>
      </c>
      <c r="C18" s="4" t="inlineStr">
        <is>
          <t xml:space="preserve"> </t>
        </is>
      </c>
      <c r="D18" s="4" t="inlineStr">
        <is>
          <t xml:space="preserve"> </t>
        </is>
      </c>
      <c r="E18" s="4" t="inlineStr">
        <is>
          <t xml:space="preserve"> </t>
        </is>
      </c>
    </row>
    <row r="19">
      <c r="A19" s="4" t="inlineStr">
        <is>
          <t>Deferred Tax Assets Loss Carryforwards</t>
        </is>
      </c>
      <c r="B19" s="5" t="n">
        <v>76200</v>
      </c>
      <c r="C19" s="4" t="inlineStr">
        <is>
          <t xml:space="preserve"> </t>
        </is>
      </c>
      <c r="D19" s="4" t="inlineStr">
        <is>
          <t xml:space="preserve"> </t>
        </is>
      </c>
      <c r="E19" s="4" t="inlineStr">
        <is>
          <t xml:space="preserve"> </t>
        </is>
      </c>
    </row>
    <row r="20">
      <c r="A20" s="4" t="inlineStr">
        <is>
          <t>Foreign Entities [Member]</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Deferred income tax liabilities</t>
        </is>
      </c>
      <c r="B22" s="5" t="n">
        <v>4700</v>
      </c>
      <c r="C22" s="4" t="inlineStr">
        <is>
          <t xml:space="preserve"> </t>
        </is>
      </c>
      <c r="D22" s="4" t="inlineStr">
        <is>
          <t xml:space="preserve"> </t>
        </is>
      </c>
      <c r="E22" s="4" t="inlineStr">
        <is>
          <t xml:space="preserve"> </t>
        </is>
      </c>
    </row>
    <row r="23">
      <c r="A23" s="4" t="inlineStr">
        <is>
          <t>State NOL [Member]</t>
        </is>
      </c>
      <c r="B23" s="4" t="inlineStr">
        <is>
          <t xml:space="preserve"> </t>
        </is>
      </c>
      <c r="C23" s="4" t="inlineStr">
        <is>
          <t xml:space="preserve"> </t>
        </is>
      </c>
      <c r="D23" s="4" t="inlineStr">
        <is>
          <t xml:space="preserve"> </t>
        </is>
      </c>
      <c r="E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t>
        </is>
      </c>
      <c r="B25" s="5" t="n">
        <v>356000</v>
      </c>
      <c r="C25" s="4" t="inlineStr">
        <is>
          <t xml:space="preserve"> </t>
        </is>
      </c>
      <c r="D25" s="4" t="inlineStr">
        <is>
          <t xml:space="preserve"> </t>
        </is>
      </c>
      <c r="E25" s="4" t="inlineStr">
        <is>
          <t xml:space="preserve"> </t>
        </is>
      </c>
    </row>
    <row r="26">
      <c r="A26" s="4" t="inlineStr">
        <is>
          <t>Deferred Tax Assets Loss Carryforwards</t>
        </is>
      </c>
      <c r="B26" s="5" t="n">
        <v>20700</v>
      </c>
      <c r="C26" s="4" t="inlineStr">
        <is>
          <t xml:space="preserve"> </t>
        </is>
      </c>
      <c r="D26" s="4" t="inlineStr">
        <is>
          <t xml:space="preserve"> </t>
        </is>
      </c>
      <c r="E26" s="4" t="inlineStr">
        <is>
          <t xml:space="preserve"> </t>
        </is>
      </c>
    </row>
    <row r="27">
      <c r="A27" s="4" t="inlineStr">
        <is>
          <t>Canadian NOL [Member]</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t>
        </is>
      </c>
      <c r="B29" s="5" t="n">
        <v>44000</v>
      </c>
      <c r="C29" s="4" t="inlineStr">
        <is>
          <t xml:space="preserve"> </t>
        </is>
      </c>
      <c r="D29" s="4" t="inlineStr">
        <is>
          <t xml:space="preserve"> </t>
        </is>
      </c>
      <c r="E29" s="4" t="inlineStr">
        <is>
          <t xml:space="preserve"> </t>
        </is>
      </c>
    </row>
    <row r="30">
      <c r="A30" s="4" t="inlineStr">
        <is>
          <t>Deferred Tax Assets Loss Carryforwards</t>
        </is>
      </c>
      <c r="B30" s="5" t="n">
        <v>11600</v>
      </c>
      <c r="C30" s="4" t="inlineStr">
        <is>
          <t xml:space="preserve"> </t>
        </is>
      </c>
      <c r="D30" s="4" t="inlineStr">
        <is>
          <t xml:space="preserve"> </t>
        </is>
      </c>
      <c r="E30" s="4" t="inlineStr">
        <is>
          <t xml:space="preserve"> </t>
        </is>
      </c>
    </row>
    <row r="31">
      <c r="A31" s="4" t="inlineStr">
        <is>
          <t>Canadian NOL [Member] | CANADA</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t>
        </is>
      </c>
      <c r="B33" s="6" t="n">
        <v>436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hange in the Balance of Gross Unrecognized Tax Benefits - Which Excludes Interest And Penalti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s</t>
        </is>
      </c>
      <c r="B4" s="6" t="n">
        <v>1934</v>
      </c>
      <c r="C4" s="6" t="n">
        <v>799</v>
      </c>
    </row>
    <row r="5">
      <c r="A5" s="4" t="inlineStr">
        <is>
          <t>Increases related to tax positions taken during a prior year</t>
        </is>
      </c>
      <c r="B5" s="5" t="n">
        <v>149</v>
      </c>
      <c r="C5" s="5" t="n">
        <v>798</v>
      </c>
    </row>
    <row r="6">
      <c r="A6" s="4" t="inlineStr">
        <is>
          <t>Decreases related to tax positions taken during a prior year</t>
        </is>
      </c>
      <c r="B6" s="5" t="n">
        <v>-782</v>
      </c>
      <c r="C6" s="5" t="n">
        <v>0</v>
      </c>
    </row>
    <row r="7">
      <c r="A7" s="4" t="inlineStr">
        <is>
          <t>Increases related to tax positions taken during the current year</t>
        </is>
      </c>
      <c r="B7" s="5" t="n">
        <v>401</v>
      </c>
      <c r="C7" s="5" t="n">
        <v>337</v>
      </c>
    </row>
    <row r="8">
      <c r="A8" s="4" t="inlineStr">
        <is>
          <t>Decreases related to settlements with taxing authorities</t>
        </is>
      </c>
      <c r="B8" s="5" t="n">
        <v>0</v>
      </c>
      <c r="C8" s="5" t="n">
        <v>0</v>
      </c>
    </row>
    <row r="9">
      <c r="A9" s="4" t="inlineStr">
        <is>
          <t>Decreases related to expiration of the statute of limitations</t>
        </is>
      </c>
      <c r="B9" s="5" t="n">
        <v>0</v>
      </c>
      <c r="C9" s="5" t="n">
        <v>0</v>
      </c>
    </row>
    <row r="10">
      <c r="A10" s="4" t="inlineStr">
        <is>
          <t>Ending balances</t>
        </is>
      </c>
      <c r="B10" s="6" t="n">
        <v>1702</v>
      </c>
      <c r="C10" s="6" t="n">
        <v>193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mmary of our lease expens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6692</v>
      </c>
      <c r="C4" s="6" t="n">
        <v>15961</v>
      </c>
      <c r="D4" s="6" t="n">
        <v>14964</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5" t="n">
        <v>55</v>
      </c>
      <c r="C6" s="5" t="n">
        <v>112</v>
      </c>
      <c r="D6" s="5" t="n">
        <v>156</v>
      </c>
    </row>
    <row r="7">
      <c r="A7" s="4" t="inlineStr">
        <is>
          <t>Interest on lease liabilities</t>
        </is>
      </c>
      <c r="B7" s="5" t="n">
        <v>13</v>
      </c>
      <c r="C7" s="5" t="n">
        <v>9</v>
      </c>
      <c r="D7" s="5" t="n">
        <v>40</v>
      </c>
    </row>
    <row r="8">
      <c r="A8" s="4" t="inlineStr">
        <is>
          <t>Total lease cost</t>
        </is>
      </c>
      <c r="B8" s="6" t="n">
        <v>16760</v>
      </c>
      <c r="C8" s="6" t="n">
        <v>16082</v>
      </c>
      <c r="D8" s="6" t="n">
        <v>1516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garding our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6" t="n">
        <v>17392</v>
      </c>
      <c r="C4" s="6" t="n">
        <v>16422</v>
      </c>
      <c r="D4" s="6" t="n">
        <v>15194</v>
      </c>
    </row>
    <row r="5">
      <c r="A5" s="4" t="inlineStr">
        <is>
          <t>Operating cash flows used in finance leases</t>
        </is>
      </c>
      <c r="B5" s="5" t="n">
        <v>13</v>
      </c>
      <c r="C5" s="5" t="n">
        <v>9</v>
      </c>
      <c r="D5" s="5" t="n">
        <v>40</v>
      </c>
    </row>
    <row r="6">
      <c r="A6" s="4" t="inlineStr">
        <is>
          <t>Financing cash flows used in finance leases</t>
        </is>
      </c>
      <c r="B6" s="5" t="n">
        <v>31</v>
      </c>
      <c r="C6" s="5" t="n">
        <v>132</v>
      </c>
      <c r="D6" s="5" t="n">
        <v>184</v>
      </c>
    </row>
    <row r="7">
      <c r="A7" s="3" t="inlineStr">
        <is>
          <t>Non-cash items:</t>
        </is>
      </c>
      <c r="B7" s="4" t="inlineStr">
        <is>
          <t xml:space="preserve"> </t>
        </is>
      </c>
      <c r="C7" s="4" t="inlineStr">
        <is>
          <t xml:space="preserve"> </t>
        </is>
      </c>
      <c r="D7" s="4" t="inlineStr">
        <is>
          <t xml:space="preserve"> </t>
        </is>
      </c>
    </row>
    <row r="8">
      <c r="A8" s="4" t="inlineStr">
        <is>
          <t>Operating leases obtained</t>
        </is>
      </c>
      <c r="B8" s="5" t="n">
        <v>9325</v>
      </c>
      <c r="C8" s="5" t="n">
        <v>5231</v>
      </c>
      <c r="D8" s="5" t="n">
        <v>13547</v>
      </c>
    </row>
    <row r="9">
      <c r="A9" s="4" t="inlineStr">
        <is>
          <t>Finance leases obtained</t>
        </is>
      </c>
      <c r="B9" s="6" t="n">
        <v>170</v>
      </c>
      <c r="C9" s="6" t="n">
        <v>0</v>
      </c>
      <c r="D9" s="6" t="n">
        <v>11</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6 years</t>
        </is>
      </c>
      <c r="C11" s="4" t="inlineStr">
        <is>
          <t>7 years</t>
        </is>
      </c>
      <c r="D11" s="4" t="inlineStr">
        <is>
          <t>8 years</t>
        </is>
      </c>
    </row>
    <row r="12">
      <c r="A12" s="4" t="inlineStr">
        <is>
          <t>Finance leases</t>
        </is>
      </c>
      <c r="B12" s="4" t="inlineStr">
        <is>
          <t>2 years</t>
        </is>
      </c>
      <c r="C12" s="4" t="inlineStr">
        <is>
          <t>2 years</t>
        </is>
      </c>
      <c r="D12" s="4" t="inlineStr">
        <is>
          <t>1 year</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0" t="n">
        <v>0.07000000000000001</v>
      </c>
      <c r="C14" s="13" t="n">
        <v>0.068</v>
      </c>
      <c r="D14" s="13" t="n">
        <v>0.067</v>
      </c>
    </row>
    <row r="15">
      <c r="A15" s="4" t="inlineStr">
        <is>
          <t>Finance leases</t>
        </is>
      </c>
      <c r="B15" s="10" t="n">
        <v>0.09</v>
      </c>
      <c r="C15" s="13" t="n">
        <v>0.047</v>
      </c>
      <c r="D15" s="10" t="n">
        <v>0.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20" customWidth="1" min="3" max="3"/>
  </cols>
  <sheetData>
    <row r="1">
      <c r="A1" s="1" t="inlineStr">
        <is>
          <t>Leases - Annual Future Minimum Obligations for Operating Leases Other than Arrangements with Commercial Airline Partner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7737</v>
      </c>
      <c r="C3" s="4" t="inlineStr">
        <is>
          <t xml:space="preserve"> </t>
        </is>
      </c>
    </row>
    <row r="4">
      <c r="A4" s="4" t="inlineStr">
        <is>
          <t>2026</t>
        </is>
      </c>
      <c r="B4" s="5" t="n">
        <v>18277</v>
      </c>
      <c r="C4" s="4" t="inlineStr">
        <is>
          <t xml:space="preserve"> </t>
        </is>
      </c>
    </row>
    <row r="5">
      <c r="A5" s="4" t="inlineStr">
        <is>
          <t>2027</t>
        </is>
      </c>
      <c r="B5" s="5" t="n">
        <v>16496</v>
      </c>
      <c r="C5" s="4" t="inlineStr">
        <is>
          <t xml:space="preserve"> </t>
        </is>
      </c>
    </row>
    <row r="6">
      <c r="A6" s="4" t="inlineStr">
        <is>
          <t>2028</t>
        </is>
      </c>
      <c r="B6" s="5" t="n">
        <v>14173</v>
      </c>
      <c r="C6" s="4" t="inlineStr">
        <is>
          <t xml:space="preserve"> </t>
        </is>
      </c>
    </row>
    <row r="7">
      <c r="A7" s="4" t="inlineStr">
        <is>
          <t>2029</t>
        </is>
      </c>
      <c r="B7" s="5" t="n">
        <v>12608</v>
      </c>
      <c r="C7" s="4" t="inlineStr">
        <is>
          <t xml:space="preserve"> </t>
        </is>
      </c>
    </row>
    <row r="8">
      <c r="A8" s="4" t="inlineStr">
        <is>
          <t>Thereafter</t>
        </is>
      </c>
      <c r="B8" s="5" t="n">
        <v>19423</v>
      </c>
      <c r="C8" s="4" t="inlineStr">
        <is>
          <t xml:space="preserve"> </t>
        </is>
      </c>
    </row>
    <row r="9">
      <c r="A9" s="4" t="inlineStr">
        <is>
          <t>Total future minimum lease payments</t>
        </is>
      </c>
      <c r="B9" s="5" t="n">
        <v>98714</v>
      </c>
      <c r="C9" s="4" t="inlineStr">
        <is>
          <t xml:space="preserve"> </t>
        </is>
      </c>
    </row>
    <row r="10">
      <c r="A10" s="4" t="inlineStr">
        <is>
          <t>Less: Amount representing interest</t>
        </is>
      </c>
      <c r="B10" s="5" t="n">
        <v>-17860</v>
      </c>
      <c r="C10" s="4" t="inlineStr">
        <is>
          <t xml:space="preserve"> </t>
        </is>
      </c>
    </row>
    <row r="11">
      <c r="A11" s="4" t="inlineStr">
        <is>
          <t>Present value of net minimum lease payments</t>
        </is>
      </c>
      <c r="B11" s="5" t="n">
        <v>80854</v>
      </c>
      <c r="C11" s="4" t="inlineStr">
        <is>
          <t xml:space="preserve"> </t>
        </is>
      </c>
    </row>
    <row r="12">
      <c r="A12" s="4" t="inlineStr">
        <is>
          <t>Accrued liabilities</t>
        </is>
      </c>
      <c r="B12" s="6" t="n">
        <v>12676</v>
      </c>
      <c r="C12" s="6" t="n">
        <v>10284</v>
      </c>
    </row>
    <row r="13">
      <c r="A13" s="4" t="inlineStr">
        <is>
          <t>Operating Lease, Liability, Current, Statement of Financial Position [Extensible List]</t>
        </is>
      </c>
      <c r="B13" s="4" t="inlineStr">
        <is>
          <t>Accrued liabilities</t>
        </is>
      </c>
      <c r="C13" s="4" t="inlineStr">
        <is>
          <t>Accrued liabilities</t>
        </is>
      </c>
    </row>
    <row r="14">
      <c r="A14" s="4" t="inlineStr">
        <is>
          <t>Non-current operating lease liabilities</t>
        </is>
      </c>
      <c r="B14" s="6" t="n">
        <v>68178</v>
      </c>
      <c r="C14" s="6" t="n">
        <v>73047</v>
      </c>
    </row>
    <row r="15">
      <c r="A15" s="4" t="inlineStr">
        <is>
          <t>Other non-current liabilities</t>
        </is>
      </c>
      <c r="B15" s="5" t="n">
        <v>0</v>
      </c>
      <c r="C15" s="4" t="inlineStr">
        <is>
          <t xml:space="preserve"> </t>
        </is>
      </c>
    </row>
    <row r="16">
      <c r="A16" s="4" t="inlineStr">
        <is>
          <t>Total lease liabilities</t>
        </is>
      </c>
      <c r="B16" s="5" t="n">
        <v>80854</v>
      </c>
      <c r="C16" s="4" t="inlineStr">
        <is>
          <t xml:space="preserve"> </t>
        </is>
      </c>
    </row>
    <row r="17">
      <c r="A17" s="3" t="inlineStr">
        <is>
          <t>Financing Leases</t>
        </is>
      </c>
      <c r="B17" s="4" t="inlineStr">
        <is>
          <t xml:space="preserve"> </t>
        </is>
      </c>
      <c r="C17" s="4" t="inlineStr">
        <is>
          <t xml:space="preserve"> </t>
        </is>
      </c>
    </row>
    <row r="18">
      <c r="A18" s="4" t="inlineStr">
        <is>
          <t>2025</t>
        </is>
      </c>
      <c r="B18" s="5" t="n">
        <v>82</v>
      </c>
      <c r="C18" s="4" t="inlineStr">
        <is>
          <t xml:space="preserve"> </t>
        </is>
      </c>
    </row>
    <row r="19">
      <c r="A19" s="4" t="inlineStr">
        <is>
          <t>2026</t>
        </is>
      </c>
      <c r="B19" s="5" t="n">
        <v>60</v>
      </c>
      <c r="C19" s="4" t="inlineStr">
        <is>
          <t xml:space="preserve"> </t>
        </is>
      </c>
    </row>
    <row r="20">
      <c r="A20" s="4" t="inlineStr">
        <is>
          <t>2027</t>
        </is>
      </c>
      <c r="B20" s="5" t="n">
        <v>15</v>
      </c>
      <c r="C20" s="4" t="inlineStr">
        <is>
          <t xml:space="preserve"> </t>
        </is>
      </c>
    </row>
    <row r="21">
      <c r="A21" s="4" t="inlineStr">
        <is>
          <t>2028</t>
        </is>
      </c>
      <c r="B21" s="5" t="n">
        <v>0</v>
      </c>
      <c r="C21" s="4" t="inlineStr">
        <is>
          <t xml:space="preserve"> </t>
        </is>
      </c>
    </row>
    <row r="22">
      <c r="A22" s="4" t="inlineStr">
        <is>
          <t>2029</t>
        </is>
      </c>
      <c r="B22" s="5" t="n">
        <v>0</v>
      </c>
      <c r="C22" s="4" t="inlineStr">
        <is>
          <t xml:space="preserve"> </t>
        </is>
      </c>
    </row>
    <row r="23">
      <c r="A23" s="4" t="inlineStr">
        <is>
          <t>Thereafter</t>
        </is>
      </c>
      <c r="B23" s="5" t="n">
        <v>0</v>
      </c>
      <c r="C23" s="4" t="inlineStr">
        <is>
          <t xml:space="preserve"> </t>
        </is>
      </c>
    </row>
    <row r="24">
      <c r="A24" s="4" t="inlineStr">
        <is>
          <t>Total future minimum lease payments</t>
        </is>
      </c>
      <c r="B24" s="5" t="n">
        <v>157</v>
      </c>
      <c r="C24" s="4" t="inlineStr">
        <is>
          <t xml:space="preserve"> </t>
        </is>
      </c>
    </row>
    <row r="25">
      <c r="A25" s="4" t="inlineStr">
        <is>
          <t>Less: Amount representing interest</t>
        </is>
      </c>
      <c r="B25" s="5" t="n">
        <v>-12</v>
      </c>
      <c r="C25" s="4" t="inlineStr">
        <is>
          <t xml:space="preserve"> </t>
        </is>
      </c>
    </row>
    <row r="26">
      <c r="A26" s="4" t="inlineStr">
        <is>
          <t>Present value of net minimum lease payments</t>
        </is>
      </c>
      <c r="B26" s="5" t="n">
        <v>145</v>
      </c>
      <c r="C26" s="4" t="inlineStr">
        <is>
          <t xml:space="preserve"> </t>
        </is>
      </c>
    </row>
    <row r="27">
      <c r="A27" s="4" t="inlineStr">
        <is>
          <t>Accrued liabilities</t>
        </is>
      </c>
      <c r="B27" s="6" t="n">
        <v>74</v>
      </c>
      <c r="C27" s="4" t="inlineStr">
        <is>
          <t xml:space="preserve"> </t>
        </is>
      </c>
    </row>
    <row r="28">
      <c r="A28" s="4" t="inlineStr">
        <is>
          <t>Finance Lease, Liability, Current, Statement of Financial Position [Extensible List]</t>
        </is>
      </c>
      <c r="B28" s="4" t="inlineStr">
        <is>
          <t>Other non-current liabilities</t>
        </is>
      </c>
      <c r="C28" s="4" t="inlineStr">
        <is>
          <t xml:space="preserve"> </t>
        </is>
      </c>
    </row>
    <row r="29">
      <c r="A29" s="4" t="inlineStr">
        <is>
          <t>Finance Lease, Liability, Noncurrent, Statement of Financial Position [Extensible Enumeration]</t>
        </is>
      </c>
      <c r="B29" s="4" t="inlineStr">
        <is>
          <t>Non-current operating lease liabilities</t>
        </is>
      </c>
      <c r="C29" s="4" t="inlineStr">
        <is>
          <t xml:space="preserve"> </t>
        </is>
      </c>
    </row>
    <row r="30">
      <c r="A30" s="4" t="inlineStr">
        <is>
          <t>Non-current operating lease liabilities</t>
        </is>
      </c>
      <c r="B30" s="6" t="n">
        <v>0</v>
      </c>
      <c r="C30" s="4" t="inlineStr">
        <is>
          <t xml:space="preserve"> </t>
        </is>
      </c>
    </row>
    <row r="31">
      <c r="A31" s="4" t="inlineStr">
        <is>
          <t>Other non-current liabilities</t>
        </is>
      </c>
      <c r="B31" s="5" t="n">
        <v>71</v>
      </c>
      <c r="C31" s="4" t="inlineStr">
        <is>
          <t xml:space="preserve"> </t>
        </is>
      </c>
    </row>
    <row r="32">
      <c r="A32" s="4" t="inlineStr">
        <is>
          <t>Total lease liabilities</t>
        </is>
      </c>
      <c r="B32" s="6" t="n">
        <v>145</v>
      </c>
      <c r="C3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 Additional Information (Detail) - USD ($) $ in Thousands</t>
        </is>
      </c>
      <c r="C1" s="2" t="inlineStr">
        <is>
          <t>12 Months Ended</t>
        </is>
      </c>
    </row>
    <row r="2">
      <c r="B2" s="2" t="inlineStr">
        <is>
          <t>May 17, 2024</t>
        </is>
      </c>
      <c r="C2" s="2" t="inlineStr">
        <is>
          <t>Dec. 31, 2024</t>
        </is>
      </c>
      <c r="D2" s="2" t="inlineStr">
        <is>
          <t>Jan. 23, 2025</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4" t="inlineStr">
        <is>
          <t xml:space="preserve"> </t>
        </is>
      </c>
      <c r="C4" s="6" t="n">
        <v>55256</v>
      </c>
      <c r="D4" s="4" t="inlineStr">
        <is>
          <t xml:space="preserve"> </t>
        </is>
      </c>
      <c r="E4" s="6" t="n">
        <v>64138</v>
      </c>
    </row>
    <row r="5">
      <c r="A5" s="4" t="inlineStr">
        <is>
          <t>Contractual Commitment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otal guaranted commitment amount</t>
        </is>
      </c>
      <c r="B7" s="4" t="inlineStr">
        <is>
          <t xml:space="preserve"> </t>
        </is>
      </c>
      <c r="C7" s="5" t="n">
        <v>52500</v>
      </c>
      <c r="D7" s="4" t="inlineStr">
        <is>
          <t xml:space="preserve"> </t>
        </is>
      </c>
      <c r="E7" s="4" t="inlineStr">
        <is>
          <t xml:space="preserve"> </t>
        </is>
      </c>
    </row>
    <row r="8">
      <c r="A8" s="4" t="inlineStr">
        <is>
          <t>Commitments and Contingencie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ontingent Liability</t>
        </is>
      </c>
      <c r="B10" s="4" t="inlineStr">
        <is>
          <t xml:space="preserve"> </t>
        </is>
      </c>
      <c r="C10" s="5" t="n">
        <v>5000</v>
      </c>
      <c r="D10" s="4" t="inlineStr">
        <is>
          <t xml:space="preserve"> </t>
        </is>
      </c>
      <c r="E10" s="4" t="inlineStr">
        <is>
          <t xml:space="preserve"> </t>
        </is>
      </c>
    </row>
    <row r="11">
      <c r="A11" s="4" t="inlineStr">
        <is>
          <t>Prepaid expenses and other current assets</t>
        </is>
      </c>
      <c r="B11" s="4" t="inlineStr">
        <is>
          <t xml:space="preserve"> </t>
        </is>
      </c>
      <c r="C11" s="5" t="n">
        <v>5000</v>
      </c>
      <c r="D11" s="4" t="inlineStr">
        <is>
          <t xml:space="preserve"> </t>
        </is>
      </c>
      <c r="E11" s="4" t="inlineStr">
        <is>
          <t xml:space="preserve"> </t>
        </is>
      </c>
    </row>
    <row r="12">
      <c r="A12" s="4" t="inlineStr">
        <is>
          <t>Commitments and Contingencies | Revolving Credit Facility</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Revolving Credit Aggregate Principal Amount</t>
        </is>
      </c>
      <c r="B14" s="6" t="n">
        <v>20000</v>
      </c>
      <c r="C14" s="4" t="inlineStr">
        <is>
          <t xml:space="preserve"> </t>
        </is>
      </c>
      <c r="D14" s="4" t="inlineStr">
        <is>
          <t xml:space="preserve"> </t>
        </is>
      </c>
      <c r="E14" s="4" t="inlineStr">
        <is>
          <t xml:space="preserve"> </t>
        </is>
      </c>
    </row>
    <row r="15">
      <c r="A15" s="4" t="inlineStr">
        <is>
          <t>Borrowing capacity</t>
        </is>
      </c>
      <c r="B15" s="4" t="inlineStr">
        <is>
          <t xml:space="preserve"> </t>
        </is>
      </c>
      <c r="C15" s="4" t="inlineStr">
        <is>
          <t xml:space="preserve"> </t>
        </is>
      </c>
      <c r="D15" s="6" t="n">
        <v>5000</v>
      </c>
      <c r="E15" s="4" t="inlineStr">
        <is>
          <t xml:space="preserve"> </t>
        </is>
      </c>
    </row>
    <row r="16">
      <c r="A16" s="4" t="inlineStr">
        <is>
          <t>Line Of Credit Facility Remaining Borrowing Capacity</t>
        </is>
      </c>
      <c r="B16" s="4" t="inlineStr">
        <is>
          <t xml:space="preserve"> </t>
        </is>
      </c>
      <c r="C16" s="4" t="inlineStr">
        <is>
          <t xml:space="preserve"> </t>
        </is>
      </c>
      <c r="D16" s="6" t="n">
        <v>2500</v>
      </c>
      <c r="E16" s="4" t="inlineStr">
        <is>
          <t xml:space="preserve"> </t>
        </is>
      </c>
    </row>
    <row r="17">
      <c r="A17" s="4" t="inlineStr">
        <is>
          <t>Supply and Product Support Agreement [Member] | Contractual Commitment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urchase price</t>
        </is>
      </c>
      <c r="B19" s="4" t="inlineStr">
        <is>
          <t xml:space="preserve"> </t>
        </is>
      </c>
      <c r="C19" s="5" t="n">
        <v>170000</v>
      </c>
      <c r="D19" s="4" t="inlineStr">
        <is>
          <t xml:space="preserve"> </t>
        </is>
      </c>
      <c r="E19" s="4" t="inlineStr">
        <is>
          <t xml:space="preserve"> </t>
        </is>
      </c>
    </row>
    <row r="20">
      <c r="A20" s="4" t="inlineStr">
        <is>
          <t>Supply and Product Support Agreement [Member] | Commitments and Contingencie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Additional Equipment with an estimated Aggregate Purchase Price</t>
        </is>
      </c>
      <c r="B22" s="4" t="inlineStr">
        <is>
          <t xml:space="preserve"> </t>
        </is>
      </c>
      <c r="C22" s="6" t="n">
        <v>102000</v>
      </c>
      <c r="D22" s="4" t="inlineStr">
        <is>
          <t xml:space="preserve"> </t>
        </is>
      </c>
      <c r="E22" s="4" t="inlineStr">
        <is>
          <t xml:space="preserve"> </t>
        </is>
      </c>
    </row>
    <row r="23">
      <c r="A23" s="4" t="inlineStr">
        <is>
          <t>SmartSky Litigation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oss Contingency, Lawsuit Filing Date</t>
        </is>
      </c>
      <c r="B25" s="4" t="inlineStr">
        <is>
          <t xml:space="preserve"> </t>
        </is>
      </c>
      <c r="C25" s="4" t="inlineStr">
        <is>
          <t>Feb. 28,  2022</t>
        </is>
      </c>
      <c r="D25" s="4" t="inlineStr">
        <is>
          <t xml:space="preserve"> </t>
        </is>
      </c>
      <c r="E2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 As a foundation of this approach, we have implemented a layered governance structure to help assess, identify, manage and report cybersecurity risks. Our cybersecurity program leverages the NIST Framework, which outlines the core components and responsibilities necessary to sustain a healthy and well-balanced cybersecurity program. To protect our network and information systems from cybersecurity threats, we use various security tools and policies that help prevent, identify, escalate, investigate, resolve and recover from identified vulnerabilities and security incidents in a timely manner. These include, but are not limited to, internal reporting, monitoring and detection tools. We have a number of policies and procedures supporting the cybersecurity program, including a comprehensive enterprise cybersecurity incident response plan which is activated in the event of a cybersecurity incident. The incident response plan is a detailed playbook that specifies how Gogo classifies, responds to, and recovers from cybersecurity incidents and includes notification procedures that vary depending on the significance of the incident. When warranted by the severity of the incident, the Board, the Audit Committee, the Chief Executive Officer and other senior executives are part of the notification chain. We conduct regular reviews and tests of our cybersecurity program, which includes tabletop exercises, penetration and vulnerability testing, simulations, and other exercises, as well as leverage audits by our internal audit team to evaluate the effectiveness of our cybersecurity program and controls and improve our security measures and planning. We also engage external auditors to review our cybersecurity program and controls, as well as engage third parties to perform penetration testing and vulnerability scanning of our public and private assets. With respect to third-party service providers , we obligate our vendors to adhere to privacy and cybersecurity measures through various contractual provisions to the extent possible, and we perform risk assessments of vendors as appropriate from time to time, which includes a vendor’s ability to protect data from unauthorized access. As described in Item 1A “Risk Factors,” our operations rely on the secure processing, storage and transmission of confidential and other information in our computer systems and networks. Computer viruses, hackers, employee or vendor misconduct and other external hazards could expose our information systems and those of our vendors to security breaches, cybersecurity incidents or other disruptions, any of which could materially and adversely affect our business, including the loss of customer confidence, reputational harm, our operating results and our financial condition. We have insurance designed to cover certain expenses relating to cybersecurity incidents; however, damage and claims arising from a cybersecurity incident may exceed the amount of any insurance available. While we have experienced cybersecurity incidents, to date, we do not believe that we experienced a material cybersecurity incident during the fiscal year ended December 31, 2024. The sophistication of cybersecurity threats, including through the use of artificial intelligence, continues to increase, and the controls and preventative actions we take to reduce the risk of cybersecurity incidents and protect our systems, including the regular testing of our cybersecurity incident response plan, may be insufficient. In addition, new technology that could result in greater operational efficiency such as our contemplated use of artificial intelligence may further expose our computer systems to the risk of cybersecurity incidents. Governance As part of our overall risk management approach, we prioritize the identification and management of cybersecurity risk at several levels, which involves Board and Audit Committee oversight, senior and department executive leadership focus and commitment, and employee training. Our Audit Committee, comprised entirely of independent directors from our Board, oversees the Board’s responsibilities relating to the operational (including information technology (“IT”) risks, business continuity and data security) risk affairs of the Company. Our Audit Committee is informed of such risks through annual assessments, quarterly reporting and regular updates from members of the Company’s executive leadership team, cybersecurity and data privacy leadership team, as well as the Internal Audit team. Our Senior Vice President , Chief Information Security Officer (“CISO”), leads our cybersecurity team and has over 15 years of experience establishing and leading comprehensive cybersecurity programs. Our CISO retired from the United States Navy, where he served in various roles with increasing responsibility, most recently serving as the Director of Operations – Navy Cyber Defense Operations Command. In that role, our CISO led a team of 450 personnel overseeing networks with more than 800,000 endpoints and more than 200 IT, Cloud, Legacy, and Operational Technology networks globally. We believe that our CISO’s technical expertise and background assist us with the navigation of the extensive regulatory framework to which we are subject as a federal contractor, including the achievement of the Cybersecurity Maturity Model Certification (“CMMC”) program. We believe we are well-positioned to meet the requirements of CMMC and are preparing for certification. We also have management level committees and a cybersecurity incident team who support our processes to assess and manage cybersecurity risk as follows: • The Cybersecurity Cross Functional Team (the “Cybersecurity CFT”), led by our CISO, brings together IT, legal, compliance and other function heads. The Cybersecurity CFT meets at least quarterly (or more frequently as needed) and provides a forum for these cross-functional members of management to: consider emerging technologies, such as artificial intelligence and emerging cybersecurity risks; review cybersecurity and privacy regulations; approve, review and update policies and standards as appropriate; and promote cross-functional collaboration to manage cybersecurity and privacy risks across the enterprise. • The Gogo Executive Cybersecurity Committee (the “GECC”) is comprised of executive leadership and members of the cybersecurity, operations, risk, legal, and internal audit teams. The GECC liaises with the Cybersecurity CFT and provides oversight of all aspects of Gogo’s cybersecurity program and, at regular intervals through the year, evaluates key cybersecurity metrics as well as planned and ongoing initiatives to reduce cybersecurity risks. • The Incident Response Management Team (the “IRMT”), which includes senior executives and members of our cybersecurity leadership team, was established to support our incident response plan and reports into the GECC. Members of the IRMT are alerted as appropriate to cybersecurity incidents, natural disasters and business outages. The IRMT annually assesses its communication plan to confirm that its members can be alerted quickly in the event of an actual crisis and meet as a team to discuss the event and response options. The IRMT also engages with the Company’s Board and the Audit Committee depending on the severity of the cybersecurity incident . The output of each of the foregoing committees are collected and analyzed on a regular basis and our CISO briefs the Audit Committee, through quarterly updates as well as on an ad hoc basis between regular updates to the extent needed. At the employee level, we maintain an experienced IT team tasked with implementing our privacy and cybersecurity program and supporting our cybersecurity leader in carrying out reporting, security and mitigation functions. We continuously seek to promote awareness of cybersecurity risk through communication and education of our employee population, and have a mandatory training program which covers privacy and cybersecurity (including phishing tests) and records and information management. With respect to third party service providers, we obligate our vendors to adhere to privacy and cybersecurity measures, and we perform risk assessments of vendors, including their ability to protect data from unauthorized access.</t>
        </is>
      </c>
    </row>
    <row r="5">
      <c r="A5" s="4" t="inlineStr">
        <is>
          <t>Cybersecurity Risk Management Processes Integrated [Flag]</t>
        </is>
      </c>
      <c r="B5" s="4" t="inlineStr">
        <is>
          <t>true</t>
        </is>
      </c>
    </row>
    <row r="6">
      <c r="A6" s="4" t="inlineStr">
        <is>
          <t>Cybersecurity Risk Management Processes Integrated [Text Block]</t>
        </is>
      </c>
      <c r="B6" s="4" t="inlineStr">
        <is>
          <t>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risk management approach, we prioritize the identification and management of cybersecurity risk at several levels, which involves Board and Audit Committee oversight, senior and department executive leadership focus and commitment, and employee training. Our Audit Committee, comprised entirely of independent directors from our Board, oversees the Board’s responsibilities relating to the operational (including information technology (“IT”) risks, business continuity and data security) risk affairs of the Company. Our Audit Committee is informed of such risks through annual assessments, quarterly reporting and regular updates from members of the Company’s executive leadership team, cybersecurity and data privacy leadership team, as well as the Internal Audit team. Our Senior Vice President , Chief Information Security Officer (“CISO”), leads our cybersecurity team and has over 15 years of experience establishing and leading comprehensive cybersecurity programs. Our CISO retired from the United States Navy, where he served in various roles with increasing responsibility, most recently serving as the Director of Operations – Navy Cyber Defense Operations Command. In that role, our CISO led a team of 450 personnel overseeing networks with more than 800,000 endpoints and more than 200 IT, Cloud, Legacy, and Operational Technology networks globally. We believe that our CISO’s technical expertise and background assist us with the navigation of the extensive regulatory framework to which we are subject as a federal contractor, including the achievement of the Cybersecurity Maturity Model Certification (“CMMC”) program. We believe we are well-positioned to meet the requirements of CMMC and are preparing for certification. We also have management level committees and a cybersecurity incident team who support our processes to assess and manage cybersecurity risk as follows: • The Cybersecurity Cross Functional Team (the “Cybersecurity CFT”), led by our CISO, brings together IT, legal, compliance and other function heads. The Cybersecurity CFT meets at least quarterly (or more frequently as needed) and provides a forum for these cross-functional members of management to: consider emerging technologies, such as artificial intelligence and emerging cybersecurity risks; review cybersecurity and privacy regulations; approve, review and update policies and standards as appropriate; and promote cross-functional collaboration to manage cybersecurity and privacy risks across the enterprise. • The Gogo Executive Cybersecurity Committee (the “GECC”) is comprised of executive leadership and members of the cybersecurity, operations, risk, legal, and internal audit teams. The GECC liaises with the Cybersecurity CFT and provides oversight of all aspects of Gogo’s cybersecurity program and, at regular intervals through the year, evaluates key cybersecurity metrics as well as planned and ongoing initiatives to reduce cybersecurity risks. • The Incident Response Management Team (the “IRMT”), which includes senior executives and members of our cybersecurity leadership team, was established to support our incident response plan and reports into the GECC. Members of the IRMT are alerted as appropriate to cybersecurity incidents, natural disasters and business outages. The IRMT annually assesses its communication plan to confirm that its members can be alerted quickly in the event of an actual crisis and meet as a team to discuss the event and response options. The IRMT also engages with the Company’s Board and the Audit Committee depending on the severity of the cybersecurity incident . The output of each of the foregoing committees are collected and analyzed on a regular basis and our CISO briefs the Audit Committee, through quarterly updates as well as on an ad hoc basis between regular updates to the extent needed. At the employee level, we maintain an experienced IT team tasked with implementing our privacy and cybersecurity program and supporting our cybersecurity leader in carrying out reporting, security and mitigation functions. We continuously seek to promote awareness of cybersecurity risk through communication and education of our employee population, and have a mandatory training program which covers privacy and cybersecurity (including phishing tests) and records and information management. With respect to third party service providers, we obligate our vendors to adhere to privacy and cybersecurity measures, and we perform risk assessments of vendors, including their ability to protect data from unauthorized access.</t>
        </is>
      </c>
    </row>
    <row r="11">
      <c r="A11" s="4" t="inlineStr">
        <is>
          <t>Cybersecurity Risk Board Committee or Subcommittee Responsible for Oversight [Text Block]</t>
        </is>
      </c>
      <c r="B11" s="4" t="inlineStr">
        <is>
          <t>As part of our overall risk management approach, we prioritize the identification and management of cybersecurity risk at several levels, which involves Board and Audit Committee oversight, senior and department executive leadership focus and commitment, and employee training. Our Audit Committee, comprised entirely of independent directors from our Board, oversees the Board’s responsibilities relating to the operational (including information technology (“IT”) risks, business continuity and data security) risk affairs of the Company.</t>
        </is>
      </c>
    </row>
    <row r="12">
      <c r="A12" s="4" t="inlineStr">
        <is>
          <t>Cybersecurity Risk Process for Informing Board Committee or Subcommittee Responsible for Oversight [Text Block]</t>
        </is>
      </c>
      <c r="B12" s="4" t="inlineStr">
        <is>
          <t>Our Audit Committee is informed of such risks through annual assessments, quarterly reporting and regular updates from members of the Company’s executive leadership team, cybersecurity and data privacy leadership team, as well as the Internal Audit team.</t>
        </is>
      </c>
    </row>
    <row r="13">
      <c r="A13" s="4" t="inlineStr">
        <is>
          <t>Cybersecurity Risk Role of Management [Text Block]</t>
        </is>
      </c>
      <c r="B13" s="4" t="inlineStr">
        <is>
          <t>Our Senior Vice President , Chief Information Security Officer (“CISO”), leads our cybersecurity team and has over 15 years of experience establishing and leading comprehensive cybersecurity programs. Our CISO retired from the United States Navy, where he served in various roles with increasing responsibility, most recently serving as the Director of Operations – Navy Cyber Defense Operations Command. In that role, our CISO led a team of 450 personnel overseeing networks with more than 800,000 endpoints and more than 200 IT, Cloud, Legacy, and Operational Technology networks globally. We believe that our CISO’s technical expertise and background assist us with the navigation of the extensive regulatory framework to which we are subject as a federal contractor, including the achievement of the Cybersecurity Maturity Model Certification (“CMMC”) program. We believe we are well-positioned to meet the requirements of CMMC and are preparing for certification. We also have management level committees and a cybersecurity incident team who support our processes to assess and manage cybersecurity risk as follows: • The Cybersecurity Cross Functional Team (the “Cybersecurity CFT”), led by our CISO, brings together IT, legal, compliance and other function heads. The Cybersecurity CFT meets at least quarterly (or more frequently as needed) and provides a forum for these cross-functional members of management to: consider emerging technologies, such as artificial intelligence and emerging cybersecurity risks; review cybersecurity and privacy regulations; approve, review and update policies and standards as appropriate; and promote cross-functional collaboration to manage cybersecurity and privacy risks across the enterprise. • The Gogo Executive Cybersecurity Committee (the “GECC”) is comprised of executive leadership and members of the cybersecurity, operations, risk, legal, and internal audit teams. The GECC liaises with the Cybersecurity CFT and provides oversight of all aspects of Gogo’s cybersecurity program and, at regular intervals through the year, evaluates key cybersecurity metrics as well as planned and ongoing initiatives to reduce cybersecurity risks. • The Incident Response Management Team (the “IRMT”), which includes senior executives and members of our cybersecurity leadership team, was established to support our incident response plan and reports into the GECC. Members of the IRMT are alerted as appropriate to cybersecurity incidents, natural disasters and business outages. The IRMT annually assesses its communication plan to confirm that its members can be alerted quickly in the event of an actual crisis and meet as a team to discuss the event and response options. The IRMT also engages with the Company’s Board and the Audit Committee depending on the severity of the cybersecurity incident . The output of each of the foregoing committees are collected and analyzed on a regular basis and our CISO briefs the Audit Committee, through quarterly updates as well as on an ad hoc basis between regular updates to the extent needed. At the employee level, we maintain an experienced IT team tasked with implementing our privacy and cybersecurity program and supporting our cybersecurity leader in carrying out reporting, security and mitigation functions. We continuously seek to promote awareness of cybersecurity risk through communication and education of our employee population, and have a mandatory training program which covers privacy and cybersecurity (including phishing tests) and records and information management. With respect to third party service providers, we obligate our vendors to adhere to privacy and cybersecurity measures, and we perform risk assessments of vendors, including their ability to protect data from unauthorized ac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The Cybersecurity Cross Functional Team (the “Cybersecurity CFT”), led by our CISO, brings together IT, legal, compliance and other function heads. The Cybersecurity CFT meets at least quarterly (or more frequently as needed) and provides a forum for these cross-functional members of management to: consider emerging technologies, such as artificial intelligence and emerging cybersecurity risks; review cybersecurity and privacy regulations; approve, review and update policies and standards as appropriate; and promote cross-functional collaboration to manage cybersecurity and privacy risks across the enterprise. • The Gogo Executive Cybersecurity Committee (the “GECC”) is comprised of executive leadership and members of the cybersecurity, operations, risk, legal, and internal audit teams. The GECC liaises with the Cybersecurity CFT and provides oversight of all aspects of Gogo’s cybersecurity program and, at regular intervals through the year, evaluates key cybersecurity metrics as well as planned and ongoing initiatives to reduce cybersecurity risks. The Incident Response Management Team (the “IRMT”), which includes senior executives and members of our cybersecurity leadership team, was established to support our incident response plan and reports into the GECC. Members of the IRMT are alerted as appropriate to cybersecurity incidents, natural disasters and business outages. The IRMT annually assesses its communication plan to confirm that its members can be alerted quickly in the event of an actual crisis and meet as a team to discuss the event and response options. The IRMT also engages with the Company’s Board and the Audit Committee depending on the severity of the cybersecurity incident</t>
        </is>
      </c>
    </row>
    <row r="16">
      <c r="A16" s="4" t="inlineStr">
        <is>
          <t>Cybersecurity Risk Management Expertise of Management Responsible [Text Block]</t>
        </is>
      </c>
      <c r="B16" s="4" t="inlineStr">
        <is>
          <t>Our Senior Vice President , Chief Information Security Officer (“CISO”), leads our cybersecurity team and has over 15 years of experience establishing and leading comprehensive cybersecurity programs. Our CISO retired from the United States Navy, where he served in various roles with increasing responsibility, most recently serving as the Director of Operations – Navy Cyber Defense Operations Command. In that role, our CISO led a team of 450 personnel overseeing networks with more than 800,000 endpoints and more than 200 IT, Cloud, Legacy, and Operational Technology networks globally. We believe that our CISO’s technical expertise and background assist us with the navigation of the extensive regulatory framework to which we are subject as a federal contractor, including the achievement of the Cybersecurity Maturity Model Certification (“CMMC”) program. We believe we are well-positioned to meet the requirements of CMMC and are preparing for certification.</t>
        </is>
      </c>
    </row>
    <row r="17">
      <c r="A17" s="4" t="inlineStr">
        <is>
          <t>Cybersecurity Risk Process for Informing Management or Committees Responsible [Text Block]</t>
        </is>
      </c>
      <c r="B17" s="4" t="inlineStr">
        <is>
          <t>The output of each of the foregoing committees are collected and analyzed on a regular basis and our CISO briefs the Audit Committee, through quarterly updates as well as on an ad hoc basis between regular updates to the extent needed. At the employee level, we maintain an experienced IT team tasked with implementing our privacy and cybersecurity program and supporting our cybersecurity leader in carrying out reporting, security and mitigation func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40725</v>
      </c>
      <c r="C4" s="6" t="n">
        <v>-101869</v>
      </c>
      <c r="D4" s="6" t="n">
        <v>-320154</v>
      </c>
    </row>
    <row r="5">
      <c r="A5" s="4" t="inlineStr">
        <is>
          <t>Other comprehensive income before reclassifications</t>
        </is>
      </c>
      <c r="B5" s="5" t="n">
        <v>4413</v>
      </c>
      <c r="C5" s="5" t="n">
        <v>4579</v>
      </c>
      <c r="D5" s="5" t="n">
        <v>34765</v>
      </c>
    </row>
    <row r="6">
      <c r="A6" s="4" t="inlineStr">
        <is>
          <t>Net current period comprehensive income (loss)</t>
        </is>
      </c>
      <c r="B6" s="5" t="n">
        <v>-10229</v>
      </c>
      <c r="C6" s="5" t="n">
        <v>-14332</v>
      </c>
      <c r="D6" s="5" t="n">
        <v>28339</v>
      </c>
    </row>
    <row r="7">
      <c r="A7" s="4" t="inlineStr">
        <is>
          <t>Ending Balance</t>
        </is>
      </c>
      <c r="B7" s="5" t="n">
        <v>69324</v>
      </c>
      <c r="C7" s="5" t="n">
        <v>40725</v>
      </c>
      <c r="D7" s="5" t="n">
        <v>-101869</v>
      </c>
    </row>
    <row r="8">
      <c r="A8" s="4" t="inlineStr">
        <is>
          <t>Accumulated Currency Translation Adjustme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934</v>
      </c>
      <c r="C10" s="5" t="n">
        <v>-1225</v>
      </c>
      <c r="D10" s="5" t="n">
        <v>-960</v>
      </c>
    </row>
    <row r="11">
      <c r="A11" s="4" t="inlineStr">
        <is>
          <t>Other comprehensive income before reclassifications</t>
        </is>
      </c>
      <c r="B11" s="5" t="n">
        <v>-823</v>
      </c>
      <c r="C11" s="5" t="n">
        <v>291</v>
      </c>
      <c r="D11" s="5" t="n">
        <v>-265</v>
      </c>
    </row>
    <row r="12">
      <c r="A12" s="4" t="inlineStr">
        <is>
          <t>Less: loss realized and reclassified to earnings</t>
        </is>
      </c>
      <c r="B12" s="5" t="n">
        <v>0</v>
      </c>
      <c r="C12" s="5" t="n">
        <v>0</v>
      </c>
      <c r="D12" s="5" t="n">
        <v>0</v>
      </c>
    </row>
    <row r="13">
      <c r="A13" s="4" t="inlineStr">
        <is>
          <t>Net current period comprehensive income (loss)</t>
        </is>
      </c>
      <c r="B13" s="5" t="n">
        <v>-823</v>
      </c>
      <c r="C13" s="5" t="n">
        <v>291</v>
      </c>
      <c r="D13" s="5" t="n">
        <v>-265</v>
      </c>
    </row>
    <row r="14">
      <c r="A14" s="4" t="inlineStr">
        <is>
          <t>Ending Balance</t>
        </is>
      </c>
      <c r="B14" s="5" t="n">
        <v>-1757</v>
      </c>
      <c r="C14" s="5" t="n">
        <v>-934</v>
      </c>
      <c r="D14" s="5" t="n">
        <v>-1225</v>
      </c>
    </row>
    <row r="15">
      <c r="A15" s="4" t="inlineStr">
        <is>
          <t>Accumulated Change in Fair Value Cash Flow Hedge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16730</v>
      </c>
      <c r="C17" s="5" t="n">
        <v>31353</v>
      </c>
      <c r="D17" s="5" t="n">
        <v>2749</v>
      </c>
    </row>
    <row r="18">
      <c r="A18" s="4" t="inlineStr">
        <is>
          <t>Other comprehensive income before reclassifications</t>
        </is>
      </c>
      <c r="B18" s="5" t="n">
        <v>4413</v>
      </c>
      <c r="C18" s="5" t="n">
        <v>4579</v>
      </c>
      <c r="D18" s="5" t="n">
        <v>34765</v>
      </c>
    </row>
    <row r="19">
      <c r="A19" s="4" t="inlineStr">
        <is>
          <t>Less: loss realized and reclassified to earnings</t>
        </is>
      </c>
      <c r="B19" s="5" t="n">
        <v>13819</v>
      </c>
      <c r="C19" s="5" t="n">
        <v>19202</v>
      </c>
      <c r="D19" s="5" t="n">
        <v>6161</v>
      </c>
    </row>
    <row r="20">
      <c r="A20" s="4" t="inlineStr">
        <is>
          <t>Net current period comprehensive income (loss)</t>
        </is>
      </c>
      <c r="B20" s="5" t="n">
        <v>-9406</v>
      </c>
      <c r="C20" s="5" t="n">
        <v>-14623</v>
      </c>
      <c r="D20" s="5" t="n">
        <v>28604</v>
      </c>
    </row>
    <row r="21">
      <c r="A21" s="4" t="inlineStr">
        <is>
          <t>Ending Balance</t>
        </is>
      </c>
      <c r="B21" s="5" t="n">
        <v>7324</v>
      </c>
      <c r="C21" s="5" t="n">
        <v>16730</v>
      </c>
      <c r="D21" s="5" t="n">
        <v>31353</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15796</v>
      </c>
      <c r="C24" s="5" t="n">
        <v>30128</v>
      </c>
      <c r="D24" s="5" t="n">
        <v>1789</v>
      </c>
    </row>
    <row r="25">
      <c r="A25" s="4" t="inlineStr">
        <is>
          <t>Other comprehensive income before reclassifications</t>
        </is>
      </c>
      <c r="B25" s="5" t="n">
        <v>3590</v>
      </c>
      <c r="C25" s="5" t="n">
        <v>4870</v>
      </c>
      <c r="D25" s="5" t="n">
        <v>34500</v>
      </c>
    </row>
    <row r="26">
      <c r="A26" s="4" t="inlineStr">
        <is>
          <t>Less: loss realized and reclassified to earnings</t>
        </is>
      </c>
      <c r="B26" s="5" t="n">
        <v>13819</v>
      </c>
      <c r="C26" s="5" t="n">
        <v>19202</v>
      </c>
      <c r="D26" s="5" t="n">
        <v>6161</v>
      </c>
    </row>
    <row r="27">
      <c r="A27" s="4" t="inlineStr">
        <is>
          <t>Net current period comprehensive income (loss)</t>
        </is>
      </c>
      <c r="B27" s="5" t="n">
        <v>-10229</v>
      </c>
      <c r="C27" s="5" t="n">
        <v>-14332</v>
      </c>
      <c r="D27" s="5" t="n">
        <v>28339</v>
      </c>
    </row>
    <row r="28">
      <c r="A28" s="4" t="inlineStr">
        <is>
          <t>Ending Balance</t>
        </is>
      </c>
      <c r="B28" s="6" t="n">
        <v>5567</v>
      </c>
      <c r="C28" s="6" t="n">
        <v>15796</v>
      </c>
      <c r="D28" s="6" t="n">
        <v>3012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Stock and Preferred Stock - Additional Information (Detail) - USD ($) $ / shares in Units, $ in Thousands</t>
        </is>
      </c>
      <c r="C1" s="2" t="inlineStr">
        <is>
          <t>12 Months Ended</t>
        </is>
      </c>
    </row>
    <row r="2">
      <c r="B2" s="2" t="inlineStr">
        <is>
          <t>Sep. 30, 2022</t>
        </is>
      </c>
      <c r="C2" s="2" t="inlineStr">
        <is>
          <t>Dec. 31, 2024</t>
        </is>
      </c>
      <c r="D2" s="2" t="inlineStr">
        <is>
          <t>Dec. 31, 2023</t>
        </is>
      </c>
      <c r="E2" s="2" t="inlineStr">
        <is>
          <t>Dec. 31, 2022</t>
        </is>
      </c>
      <c r="F2" s="2" t="inlineStr">
        <is>
          <t>Sep. 05,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01</v>
      </c>
      <c r="D4" s="7" t="n">
        <v>0.0001</v>
      </c>
      <c r="E4" s="4" t="inlineStr">
        <is>
          <t xml:space="preserve"> </t>
        </is>
      </c>
      <c r="F4" s="4" t="inlineStr">
        <is>
          <t xml:space="preserve"> </t>
        </is>
      </c>
    </row>
    <row r="5">
      <c r="A5" s="4" t="inlineStr">
        <is>
          <t>Common stock, shares authorized</t>
        </is>
      </c>
      <c r="B5" s="4" t="inlineStr">
        <is>
          <t xml:space="preserve"> </t>
        </is>
      </c>
      <c r="C5" s="5" t="n">
        <v>500000000</v>
      </c>
      <c r="D5" s="5" t="n">
        <v>500000000</v>
      </c>
      <c r="E5" s="4" t="inlineStr">
        <is>
          <t xml:space="preserve"> </t>
        </is>
      </c>
      <c r="F5" s="4" t="inlineStr">
        <is>
          <t xml:space="preserve"> </t>
        </is>
      </c>
    </row>
    <row r="6">
      <c r="A6" s="4" t="inlineStr">
        <is>
          <t>Preferred stock share authorized</t>
        </is>
      </c>
      <c r="B6" s="4" t="inlineStr">
        <is>
          <t xml:space="preserve"> </t>
        </is>
      </c>
      <c r="C6" s="5" t="n">
        <v>100000000</v>
      </c>
      <c r="D6" s="4" t="inlineStr">
        <is>
          <t xml:space="preserve"> </t>
        </is>
      </c>
      <c r="E6" s="4" t="inlineStr">
        <is>
          <t xml:space="preserve"> </t>
        </is>
      </c>
      <c r="F6" s="4" t="inlineStr">
        <is>
          <t xml:space="preserve"> </t>
        </is>
      </c>
    </row>
    <row r="7">
      <c r="A7" s="4" t="inlineStr">
        <is>
          <t>Preferred stock par value per share</t>
        </is>
      </c>
      <c r="B7" s="4" t="inlineStr">
        <is>
          <t xml:space="preserve"> </t>
        </is>
      </c>
      <c r="C7" s="8" t="n">
        <v>0.01</v>
      </c>
      <c r="D7" s="4" t="inlineStr">
        <is>
          <t xml:space="preserve"> </t>
        </is>
      </c>
      <c r="E7" s="4" t="inlineStr">
        <is>
          <t xml:space="preserve"> </t>
        </is>
      </c>
      <c r="F7" s="4" t="inlineStr">
        <is>
          <t xml:space="preserve"> </t>
        </is>
      </c>
    </row>
    <row r="8">
      <c r="A8" s="4" t="inlineStr">
        <is>
          <t>Preferred stock share issued</t>
        </is>
      </c>
      <c r="B8" s="4" t="inlineStr">
        <is>
          <t xml:space="preserve"> </t>
        </is>
      </c>
      <c r="C8" s="5" t="n">
        <v>0</v>
      </c>
      <c r="D8" s="4" t="inlineStr">
        <is>
          <t xml:space="preserve"> </t>
        </is>
      </c>
      <c r="E8" s="4" t="inlineStr">
        <is>
          <t xml:space="preserve"> </t>
        </is>
      </c>
      <c r="F8" s="4" t="inlineStr">
        <is>
          <t xml:space="preserve"> </t>
        </is>
      </c>
    </row>
    <row r="9">
      <c r="A9" s="4" t="inlineStr">
        <is>
          <t>Amount for authority to repurchase of stock</t>
        </is>
      </c>
      <c r="B9" s="4" t="inlineStr">
        <is>
          <t xml:space="preserve"> </t>
        </is>
      </c>
      <c r="C9" s="4" t="inlineStr">
        <is>
          <t xml:space="preserve"> </t>
        </is>
      </c>
      <c r="D9" s="4" t="inlineStr">
        <is>
          <t xml:space="preserve"> </t>
        </is>
      </c>
      <c r="E9" s="4" t="inlineStr">
        <is>
          <t xml:space="preserve"> </t>
        </is>
      </c>
      <c r="F9" s="6" t="n">
        <v>50000</v>
      </c>
    </row>
    <row r="10">
      <c r="A10" s="4" t="inlineStr">
        <is>
          <t>Payments for Repurchase of Common Stock</t>
        </is>
      </c>
      <c r="B10" s="4" t="inlineStr">
        <is>
          <t xml:space="preserve"> </t>
        </is>
      </c>
      <c r="C10" s="6" t="n">
        <v>33185</v>
      </c>
      <c r="D10" s="6" t="n">
        <v>4822</v>
      </c>
      <c r="E10" s="6" t="n">
        <v>18375</v>
      </c>
      <c r="F10" s="4" t="inlineStr">
        <is>
          <t xml:space="preserve"> </t>
        </is>
      </c>
    </row>
    <row r="11">
      <c r="A11" s="4" t="inlineStr">
        <is>
          <t>Payments For Repurchase Of Common Stock, Shares</t>
        </is>
      </c>
      <c r="B11" s="4" t="inlineStr">
        <is>
          <t xml:space="preserve"> </t>
        </is>
      </c>
      <c r="C11" s="5" t="n">
        <v>4000000</v>
      </c>
      <c r="D11" s="5" t="n">
        <v>500000</v>
      </c>
      <c r="E11" s="4" t="inlineStr">
        <is>
          <t xml:space="preserve"> </t>
        </is>
      </c>
      <c r="F11" s="4" t="inlineStr">
        <is>
          <t xml:space="preserve"> </t>
        </is>
      </c>
    </row>
    <row r="12">
      <c r="A12" s="4" t="inlineStr">
        <is>
          <t>Amount remaining available under the share repurchase</t>
        </is>
      </c>
      <c r="B12" s="4" t="inlineStr">
        <is>
          <t xml:space="preserve"> </t>
        </is>
      </c>
      <c r="C12" s="6" t="n">
        <v>12100</v>
      </c>
      <c r="D12" s="4" t="inlineStr">
        <is>
          <t xml:space="preserve"> </t>
        </is>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t>
        </is>
      </c>
      <c r="B15" s="4" t="inlineStr">
        <is>
          <t xml:space="preserve"> </t>
        </is>
      </c>
      <c r="C15" s="7" t="n">
        <v>0.0001</v>
      </c>
      <c r="D15" s="7" t="n">
        <v>0.0001</v>
      </c>
      <c r="E15" s="4" t="inlineStr">
        <is>
          <t xml:space="preserve"> </t>
        </is>
      </c>
      <c r="F15" s="4" t="inlineStr">
        <is>
          <t xml:space="preserve"> </t>
        </is>
      </c>
    </row>
    <row r="16">
      <c r="A16" s="4" t="inlineStr">
        <is>
          <t>Common stock, shares authorized</t>
        </is>
      </c>
      <c r="B16" s="4" t="inlineStr">
        <is>
          <t xml:space="preserve"> </t>
        </is>
      </c>
      <c r="C16" s="5" t="n">
        <v>500000000</v>
      </c>
      <c r="D16" s="5" t="n">
        <v>500000000</v>
      </c>
      <c r="E16" s="4" t="inlineStr">
        <is>
          <t xml:space="preserve"> </t>
        </is>
      </c>
      <c r="F16" s="4" t="inlineStr">
        <is>
          <t xml:space="preserve"> </t>
        </is>
      </c>
    </row>
    <row r="17">
      <c r="A17" s="4" t="inlineStr">
        <is>
          <t>Private Transa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Repurchase of Common Stock</t>
        </is>
      </c>
      <c r="B19" s="6" t="n">
        <v>18300</v>
      </c>
      <c r="C19" s="4" t="inlineStr">
        <is>
          <t xml:space="preserve"> </t>
        </is>
      </c>
      <c r="D19" s="4" t="inlineStr">
        <is>
          <t xml:space="preserve"> </t>
        </is>
      </c>
      <c r="E19" s="4" t="inlineStr">
        <is>
          <t xml:space="preserve"> </t>
        </is>
      </c>
      <c r="F19" s="4" t="inlineStr">
        <is>
          <t xml:space="preserve"> </t>
        </is>
      </c>
    </row>
    <row r="20">
      <c r="A20" s="4" t="inlineStr">
        <is>
          <t>Payments For Repurchase Of Common Stock, Shares</t>
        </is>
      </c>
      <c r="B20" s="5" t="n">
        <v>1500000</v>
      </c>
      <c r="C20" s="4" t="inlineStr">
        <is>
          <t xml:space="preserve"> </t>
        </is>
      </c>
      <c r="D20" s="4" t="inlineStr">
        <is>
          <t xml:space="preserve"> </t>
        </is>
      </c>
      <c r="E20" s="4" t="inlineStr">
        <is>
          <t xml:space="preserve"> </t>
        </is>
      </c>
      <c r="F20" s="4" t="inlineStr">
        <is>
          <t xml:space="preserve"> </t>
        </is>
      </c>
    </row>
    <row r="21">
      <c r="A21" s="4" t="inlineStr">
        <is>
          <t>Share Repurcha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Repurchase of Common Stock</t>
        </is>
      </c>
      <c r="B23" s="4" t="inlineStr">
        <is>
          <t xml:space="preserve"> </t>
        </is>
      </c>
      <c r="C23" s="6" t="n">
        <v>33200</v>
      </c>
      <c r="D23" s="6" t="n">
        <v>4800</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Data (Unaudited) - Summarized Quarterly Financial Information (Detail) - USD ($) $ / shares in Units, $ in Thousands</t>
        </is>
      </c>
      <c r="B1" s="2" t="inlineStr">
        <is>
          <t>12 Months Ended</t>
        </is>
      </c>
    </row>
    <row r="2">
      <c r="B2" s="2" t="inlineStr">
        <is>
          <t>Dec. 31, 2024</t>
        </is>
      </c>
      <c r="C2" s="2" t="inlineStr">
        <is>
          <t>Dec. 31, 2023</t>
        </is>
      </c>
      <c r="D2" s="2" t="inlineStr">
        <is>
          <t>Dec. 31, 2022</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Total revenue</t>
        </is>
      </c>
      <c r="B4" s="6" t="n">
        <v>444709</v>
      </c>
      <c r="C4" s="6" t="n">
        <v>397577</v>
      </c>
      <c r="D4" s="6" t="n">
        <v>404067</v>
      </c>
    </row>
    <row r="5">
      <c r="A5" s="4" t="inlineStr">
        <is>
          <t>Operating income</t>
        </is>
      </c>
      <c r="B5" s="5" t="n">
        <v>51271</v>
      </c>
      <c r="C5" s="5" t="n">
        <v>124165</v>
      </c>
      <c r="D5" s="5" t="n">
        <v>142326</v>
      </c>
    </row>
    <row r="6">
      <c r="A6" s="4" t="inlineStr">
        <is>
          <t>Net Income (Loss)</t>
        </is>
      </c>
      <c r="B6" s="6" t="n">
        <v>13746</v>
      </c>
      <c r="C6" s="6" t="n">
        <v>145678</v>
      </c>
      <c r="D6" s="6" t="n">
        <v>92059</v>
      </c>
    </row>
    <row r="7">
      <c r="A7" s="3" t="inlineStr">
        <is>
          <t>Net income attributable to common stock per share:</t>
        </is>
      </c>
      <c r="B7" s="4" t="inlineStr">
        <is>
          <t xml:space="preserve"> </t>
        </is>
      </c>
      <c r="C7" s="4" t="inlineStr">
        <is>
          <t xml:space="preserve"> </t>
        </is>
      </c>
      <c r="D7" s="4" t="inlineStr">
        <is>
          <t xml:space="preserve"> </t>
        </is>
      </c>
    </row>
    <row r="8">
      <c r="A8" s="4" t="inlineStr">
        <is>
          <t>Net loss from continuing operations Basic</t>
        </is>
      </c>
      <c r="B8" s="9" t="n">
        <v>0.1</v>
      </c>
      <c r="C8" s="8" t="n">
        <v>1.09</v>
      </c>
      <c r="D8" s="8" t="n">
        <v>0.71</v>
      </c>
    </row>
    <row r="9">
      <c r="A9" s="4" t="inlineStr">
        <is>
          <t>Basic Loss per share from Discontinued Operations</t>
        </is>
      </c>
      <c r="B9" s="12" t="n">
        <v>0.11</v>
      </c>
      <c r="C9" s="12" t="n">
        <v>1.12</v>
      </c>
      <c r="D9" s="12" t="n">
        <v>0.75</v>
      </c>
    </row>
    <row r="10">
      <c r="A10" s="4" t="inlineStr">
        <is>
          <t>Basic</t>
        </is>
      </c>
      <c r="B10" s="12" t="n">
        <v>0.11</v>
      </c>
      <c r="C10" s="12" t="n">
        <v>1.12</v>
      </c>
      <c r="D10" s="12" t="n">
        <v>0.75</v>
      </c>
    </row>
    <row r="11">
      <c r="A11" s="3" t="inlineStr">
        <is>
          <t>Net income attributable to common stock per share - diluted:</t>
        </is>
      </c>
      <c r="B11" s="4" t="inlineStr">
        <is>
          <t xml:space="preserve"> </t>
        </is>
      </c>
      <c r="C11" s="4" t="inlineStr">
        <is>
          <t xml:space="preserve"> </t>
        </is>
      </c>
      <c r="D11" s="4" t="inlineStr">
        <is>
          <t xml:space="preserve"> </t>
        </is>
      </c>
    </row>
    <row r="12">
      <c r="A12" s="4" t="inlineStr">
        <is>
          <t>Diluted</t>
        </is>
      </c>
      <c r="B12" s="9" t="n">
        <v>0.1</v>
      </c>
      <c r="C12" s="8" t="n">
        <v>1.09</v>
      </c>
      <c r="D12" s="8" t="n">
        <v>0.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765</v>
      </c>
      <c r="C3" s="6" t="n">
        <v>139036</v>
      </c>
      <c r="D3" s="6" t="n">
        <v>150550</v>
      </c>
      <c r="E3" s="6" t="n">
        <v>41765</v>
      </c>
    </row>
    <row r="4">
      <c r="A4" s="4" t="inlineStr">
        <is>
          <t>Prepaid expenses and other current assets</t>
        </is>
      </c>
      <c r="B4" s="5" t="n">
        <v>55256</v>
      </c>
      <c r="C4" s="5" t="n">
        <v>64138</v>
      </c>
      <c r="D4" s="4" t="inlineStr">
        <is>
          <t xml:space="preserve"> </t>
        </is>
      </c>
      <c r="E4" s="4" t="inlineStr">
        <is>
          <t xml:space="preserve"> </t>
        </is>
      </c>
    </row>
    <row r="5">
      <c r="A5" s="4" t="inlineStr">
        <is>
          <t>Total assets</t>
        </is>
      </c>
      <c r="B5" s="5" t="n">
        <v>1229231</v>
      </c>
      <c r="C5" s="5" t="n">
        <v>781539</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Total liabilities</t>
        </is>
      </c>
      <c r="B7" s="5" t="n">
        <v>1159907</v>
      </c>
      <c r="C7" s="5" t="n">
        <v>740814</v>
      </c>
      <c r="D7" s="4" t="inlineStr">
        <is>
          <t xml:space="preserve"> </t>
        </is>
      </c>
      <c r="E7" s="4" t="inlineStr">
        <is>
          <t xml:space="preserve"> </t>
        </is>
      </c>
    </row>
    <row r="8">
      <c r="A8" s="4" t="inlineStr">
        <is>
          <t>Total stockholders' equity</t>
        </is>
      </c>
      <c r="B8" s="5" t="n">
        <v>69324</v>
      </c>
      <c r="C8" s="5" t="n">
        <v>40725</v>
      </c>
      <c r="D8" s="5" t="n">
        <v>-101869</v>
      </c>
      <c r="E8" s="6" t="n">
        <v>-320154</v>
      </c>
    </row>
    <row r="9">
      <c r="A9" s="4" t="inlineStr">
        <is>
          <t>Total liabilities and stockholders' equity</t>
        </is>
      </c>
      <c r="B9" s="5" t="n">
        <v>1229231</v>
      </c>
      <c r="C9" s="5" t="n">
        <v>781539</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001</v>
      </c>
      <c r="C12" s="5" t="n">
        <v>17286</v>
      </c>
      <c r="D12" s="6" t="n">
        <v>37174</v>
      </c>
      <c r="E12" s="4" t="inlineStr">
        <is>
          <t xml:space="preserve"> </t>
        </is>
      </c>
    </row>
    <row r="13">
      <c r="A13" s="4" t="inlineStr">
        <is>
          <t>Prepaid expenses and other current assets</t>
        </is>
      </c>
      <c r="B13" s="5" t="n">
        <v>1796</v>
      </c>
      <c r="C13" s="5" t="n">
        <v>74</v>
      </c>
      <c r="D13" s="4" t="inlineStr">
        <is>
          <t xml:space="preserve"> </t>
        </is>
      </c>
      <c r="E13" s="4" t="inlineStr">
        <is>
          <t xml:space="preserve"> </t>
        </is>
      </c>
    </row>
    <row r="14">
      <c r="A14" s="4" t="inlineStr">
        <is>
          <t>Deferred income taxes</t>
        </is>
      </c>
      <c r="B14" s="5" t="n">
        <v>216926</v>
      </c>
      <c r="C14" s="5" t="n">
        <v>222043</v>
      </c>
      <c r="D14" s="4" t="inlineStr">
        <is>
          <t xml:space="preserve"> </t>
        </is>
      </c>
      <c r="E14" s="4" t="inlineStr">
        <is>
          <t xml:space="preserve"> </t>
        </is>
      </c>
    </row>
    <row r="15">
      <c r="A15" s="4" t="inlineStr">
        <is>
          <t>Total assets</t>
        </is>
      </c>
      <c r="B15" s="5" t="n">
        <v>219723</v>
      </c>
      <c r="C15" s="5" t="n">
        <v>239403</v>
      </c>
      <c r="D15" s="4" t="inlineStr">
        <is>
          <t xml:space="preserve"> </t>
        </is>
      </c>
      <c r="E15" s="4" t="inlineStr">
        <is>
          <t xml:space="preserve"> </t>
        </is>
      </c>
    </row>
    <row r="16">
      <c r="A16" s="3" t="inlineStr">
        <is>
          <t>Liabilities and stockholders' equity:</t>
        </is>
      </c>
      <c r="B16" s="4" t="inlineStr">
        <is>
          <t xml:space="preserve"> </t>
        </is>
      </c>
      <c r="C16" s="4" t="inlineStr">
        <is>
          <t xml:space="preserve"> </t>
        </is>
      </c>
      <c r="D16" s="4" t="inlineStr">
        <is>
          <t xml:space="preserve"> </t>
        </is>
      </c>
      <c r="E16" s="4" t="inlineStr">
        <is>
          <t xml:space="preserve"> </t>
        </is>
      </c>
    </row>
    <row r="17">
      <c r="A17" s="4" t="inlineStr">
        <is>
          <t>Other current liabilities</t>
        </is>
      </c>
      <c r="B17" s="5" t="n">
        <v>37</v>
      </c>
      <c r="C17" s="5" t="n">
        <v>189</v>
      </c>
      <c r="D17" s="4" t="inlineStr">
        <is>
          <t xml:space="preserve"> </t>
        </is>
      </c>
      <c r="E17" s="4" t="inlineStr">
        <is>
          <t xml:space="preserve"> </t>
        </is>
      </c>
    </row>
    <row r="18">
      <c r="A18" s="4" t="inlineStr">
        <is>
          <t>Investments and payables with subsidiaries</t>
        </is>
      </c>
      <c r="B18" s="5" t="n">
        <v>150362</v>
      </c>
      <c r="C18" s="5" t="n">
        <v>198489</v>
      </c>
      <c r="D18" s="4" t="inlineStr">
        <is>
          <t xml:space="preserve"> </t>
        </is>
      </c>
      <c r="E18" s="4" t="inlineStr">
        <is>
          <t xml:space="preserve"> </t>
        </is>
      </c>
    </row>
    <row r="19">
      <c r="A19" s="4" t="inlineStr">
        <is>
          <t>Total liabilities</t>
        </is>
      </c>
      <c r="B19" s="5" t="n">
        <v>150399</v>
      </c>
      <c r="C19" s="5" t="n">
        <v>198678</v>
      </c>
      <c r="D19" s="4" t="inlineStr">
        <is>
          <t xml:space="preserve"> </t>
        </is>
      </c>
      <c r="E19" s="4" t="inlineStr">
        <is>
          <t xml:space="preserve"> </t>
        </is>
      </c>
    </row>
    <row r="20">
      <c r="A20" s="4" t="inlineStr">
        <is>
          <t>Total stockholders' equity</t>
        </is>
      </c>
      <c r="B20" s="5" t="n">
        <v>69324</v>
      </c>
      <c r="C20" s="5" t="n">
        <v>40725</v>
      </c>
      <c r="D20" s="4" t="inlineStr">
        <is>
          <t xml:space="preserve"> </t>
        </is>
      </c>
      <c r="E20" s="4" t="inlineStr">
        <is>
          <t xml:space="preserve"> </t>
        </is>
      </c>
    </row>
    <row r="21">
      <c r="A21" s="4" t="inlineStr">
        <is>
          <t>Total liabilities and stockholders' equity</t>
        </is>
      </c>
      <c r="B21" s="6" t="n">
        <v>219723</v>
      </c>
      <c r="C21" s="6" t="n">
        <v>239403</v>
      </c>
      <c r="D21" s="4" t="inlineStr">
        <is>
          <t xml:space="preserve"> </t>
        </is>
      </c>
      <c r="E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and Comprehensive Income (Loss) (Detail)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operating expenses</t>
        </is>
      </c>
      <c r="B4" s="6" t="n">
        <v>393438</v>
      </c>
      <c r="C4" s="6" t="n">
        <v>273412</v>
      </c>
      <c r="D4" s="6" t="n">
        <v>261741</v>
      </c>
    </row>
    <row r="5">
      <c r="A5" s="3" t="inlineStr">
        <is>
          <t>Other (income) expense</t>
        </is>
      </c>
      <c r="B5" s="4" t="inlineStr">
        <is>
          <t xml:space="preserve"> </t>
        </is>
      </c>
      <c r="C5" s="4" t="inlineStr">
        <is>
          <t xml:space="preserve"> </t>
        </is>
      </c>
      <c r="D5" s="4" t="inlineStr">
        <is>
          <t xml:space="preserve"> </t>
        </is>
      </c>
    </row>
    <row r="6">
      <c r="A6" s="4" t="inlineStr">
        <is>
          <t>Interest income</t>
        </is>
      </c>
      <c r="B6" s="5" t="n">
        <v>8336</v>
      </c>
      <c r="C6" s="5" t="n">
        <v>7403</v>
      </c>
      <c r="D6" s="5" t="n">
        <v>2386</v>
      </c>
    </row>
    <row r="7">
      <c r="A7" s="4" t="inlineStr">
        <is>
          <t>Interest expense</t>
        </is>
      </c>
      <c r="B7" s="5" t="n">
        <v>-38431</v>
      </c>
      <c r="C7" s="5" t="n">
        <v>-33056</v>
      </c>
      <c r="D7" s="5" t="n">
        <v>-38872</v>
      </c>
    </row>
    <row r="8">
      <c r="A8" s="4" t="inlineStr">
        <is>
          <t>Other</t>
        </is>
      </c>
      <c r="B8" s="5" t="n">
        <v>-3042</v>
      </c>
      <c r="C8" s="5" t="n">
        <v>1315</v>
      </c>
      <c r="D8" s="5" t="n">
        <v>-123</v>
      </c>
    </row>
    <row r="9">
      <c r="A9" s="4" t="inlineStr">
        <is>
          <t>Total other (income) expense</t>
        </is>
      </c>
      <c r="B9" s="5" t="n">
        <v>33137</v>
      </c>
      <c r="C9" s="5" t="n">
        <v>26562</v>
      </c>
      <c r="D9" s="5" t="n">
        <v>36609</v>
      </c>
    </row>
    <row r="10">
      <c r="A10" s="4" t="inlineStr">
        <is>
          <t>Income before income taxes</t>
        </is>
      </c>
      <c r="B10" s="5" t="n">
        <v>18134</v>
      </c>
      <c r="C10" s="5" t="n">
        <v>97603</v>
      </c>
      <c r="D10" s="5" t="n">
        <v>105717</v>
      </c>
    </row>
    <row r="11">
      <c r="A11" s="4" t="inlineStr">
        <is>
          <t>Income tax provision (benefit)</t>
        </is>
      </c>
      <c r="B11" s="5" t="n">
        <v>-4388</v>
      </c>
      <c r="C11" s="5" t="n">
        <v>48075</v>
      </c>
      <c r="D11" s="5" t="n">
        <v>-13658</v>
      </c>
    </row>
    <row r="12">
      <c r="A12" s="4" t="inlineStr">
        <is>
          <t>Net income</t>
        </is>
      </c>
      <c r="B12" s="5" t="n">
        <v>13746</v>
      </c>
      <c r="C12" s="5" t="n">
        <v>145678</v>
      </c>
      <c r="D12" s="5" t="n">
        <v>92059</v>
      </c>
    </row>
    <row r="13">
      <c r="A13" s="4" t="inlineStr">
        <is>
          <t>Comprehensive income</t>
        </is>
      </c>
      <c r="B13" s="5" t="n">
        <v>3517</v>
      </c>
      <c r="C13" s="5" t="n">
        <v>131346</v>
      </c>
      <c r="D13" s="5" t="n">
        <v>120398</v>
      </c>
    </row>
    <row r="14">
      <c r="A14" s="4" t="inlineStr">
        <is>
          <t>Parent Company [Member]</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Total operating expenses</t>
        </is>
      </c>
      <c r="B16" s="5" t="n">
        <v>105</v>
      </c>
      <c r="C16" s="5" t="n">
        <v>0</v>
      </c>
      <c r="D16" s="5" t="n">
        <v>0</v>
      </c>
    </row>
    <row r="17">
      <c r="A17" s="3" t="inlineStr">
        <is>
          <t>Other (income) expense</t>
        </is>
      </c>
      <c r="B17" s="4" t="inlineStr">
        <is>
          <t xml:space="preserve"> </t>
        </is>
      </c>
      <c r="C17" s="4" t="inlineStr">
        <is>
          <t xml:space="preserve"> </t>
        </is>
      </c>
      <c r="D17" s="4" t="inlineStr">
        <is>
          <t xml:space="preserve"> </t>
        </is>
      </c>
    </row>
    <row r="18">
      <c r="A18" s="4" t="inlineStr">
        <is>
          <t>Interest income</t>
        </is>
      </c>
      <c r="B18" s="5" t="n">
        <v>-198</v>
      </c>
      <c r="C18" s="5" t="n">
        <v>-1280</v>
      </c>
      <c r="D18" s="5" t="n">
        <v>-455</v>
      </c>
    </row>
    <row r="19">
      <c r="A19" s="4" t="inlineStr">
        <is>
          <t>Interest expense</t>
        </is>
      </c>
      <c r="B19" s="5" t="n">
        <v>0</v>
      </c>
      <c r="C19" s="5" t="n">
        <v>0</v>
      </c>
      <c r="D19" s="5" t="n">
        <v>2770</v>
      </c>
    </row>
    <row r="20">
      <c r="A20" s="4" t="inlineStr">
        <is>
          <t>Other</t>
        </is>
      </c>
      <c r="B20" s="5" t="n">
        <v>1</v>
      </c>
      <c r="C20" s="5" t="n">
        <v>-1344</v>
      </c>
      <c r="D20" s="5" t="n">
        <v>1</v>
      </c>
    </row>
    <row r="21">
      <c r="A21" s="4" t="inlineStr">
        <is>
          <t>Total other (income) expense</t>
        </is>
      </c>
      <c r="B21" s="5" t="n">
        <v>-197</v>
      </c>
      <c r="C21" s="5" t="n">
        <v>-2624</v>
      </c>
      <c r="D21" s="5" t="n">
        <v>2316</v>
      </c>
    </row>
    <row r="22">
      <c r="A22" s="4" t="inlineStr">
        <is>
          <t>Income before income taxes</t>
        </is>
      </c>
      <c r="B22" s="5" t="n">
        <v>92</v>
      </c>
      <c r="C22" s="5" t="n">
        <v>2624</v>
      </c>
      <c r="D22" s="5" t="n">
        <v>-2316</v>
      </c>
    </row>
    <row r="23">
      <c r="A23" s="4" t="inlineStr">
        <is>
          <t>Income tax provision (benefit)</t>
        </is>
      </c>
      <c r="B23" s="5" t="n">
        <v>4662</v>
      </c>
      <c r="C23" s="5" t="n">
        <v>-48075</v>
      </c>
      <c r="D23" s="5" t="n">
        <v>13658</v>
      </c>
    </row>
    <row r="24">
      <c r="A24" s="4" t="inlineStr">
        <is>
          <t>Equity (gains) losses of subsidiaries</t>
        </is>
      </c>
      <c r="B24" s="5" t="n">
        <v>-18316</v>
      </c>
      <c r="C24" s="5" t="n">
        <v>-94979</v>
      </c>
      <c r="D24" s="5" t="n">
        <v>-108033</v>
      </c>
    </row>
    <row r="25">
      <c r="A25" s="4" t="inlineStr">
        <is>
          <t>Net income</t>
        </is>
      </c>
      <c r="B25" s="5" t="n">
        <v>13746</v>
      </c>
      <c r="C25" s="5" t="n">
        <v>145678</v>
      </c>
      <c r="D25" s="5" t="n">
        <v>92059</v>
      </c>
    </row>
    <row r="26">
      <c r="A26" s="4" t="inlineStr">
        <is>
          <t>Comprehensive income</t>
        </is>
      </c>
      <c r="B26" s="6" t="n">
        <v>13746</v>
      </c>
      <c r="C26" s="6" t="n">
        <v>145678</v>
      </c>
      <c r="D26" s="6" t="n">
        <v>920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 (Loss)</t>
        </is>
      </c>
      <c r="B4" s="6" t="n">
        <v>13746</v>
      </c>
      <c r="C4" s="6" t="n">
        <v>145678</v>
      </c>
      <c r="D4" s="6" t="n">
        <v>92059</v>
      </c>
    </row>
    <row r="5">
      <c r="A5" s="4" t="inlineStr">
        <is>
          <t>Amortization of deferred financing costs</t>
        </is>
      </c>
      <c r="B5" s="5" t="n">
        <v>2508</v>
      </c>
      <c r="C5" s="5" t="n">
        <v>2385</v>
      </c>
      <c r="D5" s="5" t="n">
        <v>3058</v>
      </c>
    </row>
    <row r="6">
      <c r="A6" s="4" t="inlineStr">
        <is>
          <t>Deferred income taxes</t>
        </is>
      </c>
      <c r="B6" s="5" t="n">
        <v>3245</v>
      </c>
      <c r="C6" s="5" t="n">
        <v>-49172</v>
      </c>
      <c r="D6" s="5" t="n">
        <v>13170</v>
      </c>
    </row>
    <row r="7">
      <c r="A7" s="4" t="inlineStr">
        <is>
          <t>Proceeds from sale of equity investment</t>
        </is>
      </c>
      <c r="B7" s="5" t="n">
        <v>0</v>
      </c>
      <c r="C7" s="5" t="n">
        <v>-6343</v>
      </c>
      <c r="D7" s="5" t="n">
        <v>0</v>
      </c>
    </row>
    <row r="8">
      <c r="A8" s="3" t="inlineStr">
        <is>
          <t>Financing activities:</t>
        </is>
      </c>
      <c r="B8" s="4" t="inlineStr">
        <is>
          <t xml:space="preserve"> </t>
        </is>
      </c>
      <c r="C8" s="4" t="inlineStr">
        <is>
          <t xml:space="preserve"> </t>
        </is>
      </c>
      <c r="D8" s="4" t="inlineStr">
        <is>
          <t xml:space="preserve"> </t>
        </is>
      </c>
    </row>
    <row r="9">
      <c r="A9" s="4" t="inlineStr">
        <is>
          <t>Repurchases of common stock</t>
        </is>
      </c>
      <c r="B9" s="5" t="n">
        <v>33185</v>
      </c>
      <c r="C9" s="5" t="n">
        <v>4822</v>
      </c>
      <c r="D9" s="5" t="n">
        <v>18375</v>
      </c>
    </row>
    <row r="10">
      <c r="A10" s="4" t="inlineStr">
        <is>
          <t>Stock-based compensation activity</t>
        </is>
      </c>
      <c r="B10" s="5" t="n">
        <v>-3010</v>
      </c>
      <c r="C10" s="5" t="n">
        <v>-8230</v>
      </c>
      <c r="D10" s="5" t="n">
        <v>-2579</v>
      </c>
    </row>
    <row r="11">
      <c r="A11" s="4" t="inlineStr">
        <is>
          <t>Cash, cash equivalents and restricted cash at beginning of period</t>
        </is>
      </c>
      <c r="B11" s="5" t="n">
        <v>139366</v>
      </c>
      <c r="C11" s="5" t="n">
        <v>150880</v>
      </c>
      <c r="D11" s="5" t="n">
        <v>146268</v>
      </c>
    </row>
    <row r="12">
      <c r="A12" s="4" t="inlineStr">
        <is>
          <t>Cash, cash equivalents and restricted cash at end of period</t>
        </is>
      </c>
      <c r="B12" s="5" t="n">
        <v>42304</v>
      </c>
      <c r="C12" s="5" t="n">
        <v>139366</v>
      </c>
      <c r="D12" s="5" t="n">
        <v>150880</v>
      </c>
    </row>
    <row r="13">
      <c r="A13" s="4" t="inlineStr">
        <is>
          <t>Less: current restricted cash</t>
        </is>
      </c>
      <c r="B13" s="5" t="n">
        <v>70</v>
      </c>
      <c r="C13" s="5" t="n">
        <v>0</v>
      </c>
      <c r="D13" s="5" t="n">
        <v>0</v>
      </c>
    </row>
    <row r="14">
      <c r="A14" s="4" t="inlineStr">
        <is>
          <t>Less: non-current restricted cash</t>
        </is>
      </c>
      <c r="B14" s="5" t="n">
        <v>469</v>
      </c>
      <c r="C14" s="5" t="n">
        <v>330</v>
      </c>
      <c r="D14" s="5" t="n">
        <v>330</v>
      </c>
    </row>
    <row r="15">
      <c r="A15" s="4" t="inlineStr">
        <is>
          <t>Cash and cash equivalents at end of period</t>
        </is>
      </c>
      <c r="B15" s="5" t="n">
        <v>41765</v>
      </c>
      <c r="C15" s="5" t="n">
        <v>139036</v>
      </c>
      <c r="D15" s="5" t="n">
        <v>150550</v>
      </c>
    </row>
    <row r="16">
      <c r="A16" s="4" t="inlineStr">
        <is>
          <t>Parent Company [Member]</t>
        </is>
      </c>
      <c r="B16" s="4" t="inlineStr">
        <is>
          <t xml:space="preserve"> </t>
        </is>
      </c>
      <c r="C16" s="4" t="inlineStr">
        <is>
          <t xml:space="preserve"> </t>
        </is>
      </c>
      <c r="D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row>
    <row r="18">
      <c r="A18" s="4" t="inlineStr">
        <is>
          <t>Net Income (Loss)</t>
        </is>
      </c>
      <c r="B18" s="5" t="n">
        <v>13746</v>
      </c>
      <c r="C18" s="5" t="n">
        <v>145678</v>
      </c>
      <c r="D18" s="5" t="n">
        <v>92059</v>
      </c>
    </row>
    <row r="19">
      <c r="A19" s="4" t="inlineStr">
        <is>
          <t>Amortization of deferred financing costs</t>
        </is>
      </c>
      <c r="B19" s="5" t="n">
        <v>0</v>
      </c>
      <c r="C19" s="5" t="n">
        <v>0</v>
      </c>
      <c r="D19" s="5" t="n">
        <v>418</v>
      </c>
    </row>
    <row r="20">
      <c r="A20" s="4" t="inlineStr">
        <is>
          <t>Subsidiary equity (gains) losses</t>
        </is>
      </c>
      <c r="B20" s="5" t="n">
        <v>-18316</v>
      </c>
      <c r="C20" s="5" t="n">
        <v>-94979</v>
      </c>
      <c r="D20" s="5" t="n">
        <v>-108033</v>
      </c>
    </row>
    <row r="21">
      <c r="A21" s="4" t="inlineStr">
        <is>
          <t>Deferred income taxes</t>
        </is>
      </c>
      <c r="B21" s="5" t="n">
        <v>3511</v>
      </c>
      <c r="C21" s="5" t="n">
        <v>-49172</v>
      </c>
      <c r="D21" s="5" t="n">
        <v>13170</v>
      </c>
    </row>
    <row r="22">
      <c r="A22" s="4" t="inlineStr">
        <is>
          <t>Gain on sale of equity investment</t>
        </is>
      </c>
      <c r="B22" s="5" t="n">
        <v>0</v>
      </c>
      <c r="C22" s="5" t="n">
        <v>-1343</v>
      </c>
      <c r="D22" s="5" t="n">
        <v>0</v>
      </c>
    </row>
    <row r="23">
      <c r="A23" s="4" t="inlineStr">
        <is>
          <t>Other operating activities</t>
        </is>
      </c>
      <c r="B23" s="5" t="n">
        <v>-1874</v>
      </c>
      <c r="C23" s="5" t="n">
        <v>2</v>
      </c>
      <c r="D23" s="5" t="n">
        <v>-627</v>
      </c>
    </row>
    <row r="24">
      <c r="A24" s="4" t="inlineStr">
        <is>
          <t>Net cash (used in) provided by operating activities</t>
        </is>
      </c>
      <c r="B24" s="5" t="n">
        <v>-2933</v>
      </c>
      <c r="C24" s="5" t="n">
        <v>186</v>
      </c>
      <c r="D24" s="5" t="n">
        <v>-3013</v>
      </c>
    </row>
    <row r="25">
      <c r="A25" s="4" t="inlineStr">
        <is>
          <t>Investments and advances with subsidiaries</t>
        </is>
      </c>
      <c r="B25" s="5" t="n">
        <v>22843</v>
      </c>
      <c r="C25" s="5" t="n">
        <v>-8365</v>
      </c>
      <c r="D25" s="5" t="n">
        <v>6047</v>
      </c>
    </row>
    <row r="26">
      <c r="A26" s="4" t="inlineStr">
        <is>
          <t>Purchase of equity investment</t>
        </is>
      </c>
      <c r="B26" s="5" t="n">
        <v>0</v>
      </c>
      <c r="C26" s="5" t="n">
        <v>-5000</v>
      </c>
      <c r="D26" s="5" t="n">
        <v>0</v>
      </c>
    </row>
    <row r="27">
      <c r="A27" s="4" t="inlineStr">
        <is>
          <t>Proceeds from sale of equity investment</t>
        </is>
      </c>
      <c r="B27" s="5" t="n">
        <v>0</v>
      </c>
      <c r="C27" s="5" t="n">
        <v>6343</v>
      </c>
      <c r="D27" s="5" t="n">
        <v>0</v>
      </c>
    </row>
    <row r="28">
      <c r="A28" s="4" t="inlineStr">
        <is>
          <t>Net cash provided by (used in) investing activities</t>
        </is>
      </c>
      <c r="B28" s="5" t="n">
        <v>22843</v>
      </c>
      <c r="C28" s="5" t="n">
        <v>-7022</v>
      </c>
      <c r="D28" s="5" t="n">
        <v>6047</v>
      </c>
    </row>
    <row r="29">
      <c r="A29" s="3" t="inlineStr">
        <is>
          <t>Financing activities:</t>
        </is>
      </c>
      <c r="B29" s="4" t="inlineStr">
        <is>
          <t xml:space="preserve"> </t>
        </is>
      </c>
      <c r="C29" s="4" t="inlineStr">
        <is>
          <t xml:space="preserve"> </t>
        </is>
      </c>
      <c r="D29" s="4" t="inlineStr">
        <is>
          <t xml:space="preserve"> </t>
        </is>
      </c>
    </row>
    <row r="30">
      <c r="A30" s="4" t="inlineStr">
        <is>
          <t>Repurchases of common stock</t>
        </is>
      </c>
      <c r="B30" s="5" t="n">
        <v>-33185</v>
      </c>
      <c r="C30" s="5" t="n">
        <v>-4822</v>
      </c>
      <c r="D30" s="5" t="n">
        <v>-18375</v>
      </c>
    </row>
    <row r="31">
      <c r="A31" s="4" t="inlineStr">
        <is>
          <t>Stock-based compensation activity</t>
        </is>
      </c>
      <c r="B31" s="5" t="n">
        <v>-3010</v>
      </c>
      <c r="C31" s="5" t="n">
        <v>-8230</v>
      </c>
      <c r="D31" s="5" t="n">
        <v>-2579</v>
      </c>
    </row>
    <row r="32">
      <c r="A32" s="4" t="inlineStr">
        <is>
          <t>Net cash used in financing activities</t>
        </is>
      </c>
      <c r="B32" s="5" t="n">
        <v>-36195</v>
      </c>
      <c r="C32" s="5" t="n">
        <v>-13052</v>
      </c>
      <c r="D32" s="5" t="n">
        <v>-20954</v>
      </c>
    </row>
    <row r="33">
      <c r="A33" s="4" t="inlineStr">
        <is>
          <t>Decrease in cash, cash equivalents and restricted cash</t>
        </is>
      </c>
      <c r="B33" s="5" t="n">
        <v>-16285</v>
      </c>
      <c r="C33" s="5" t="n">
        <v>-19888</v>
      </c>
      <c r="D33" s="5" t="n">
        <v>-17920</v>
      </c>
    </row>
    <row r="34">
      <c r="A34" s="4" t="inlineStr">
        <is>
          <t>Cash, cash equivalents and restricted cash at beginning of period</t>
        </is>
      </c>
      <c r="B34" s="5" t="n">
        <v>17286</v>
      </c>
      <c r="C34" s="5" t="n">
        <v>37174</v>
      </c>
      <c r="D34" s="5" t="n">
        <v>55094</v>
      </c>
    </row>
    <row r="35">
      <c r="A35" s="4" t="inlineStr">
        <is>
          <t>Cash, cash equivalents and restricted cash at end of period</t>
        </is>
      </c>
      <c r="B35" s="5" t="n">
        <v>1001</v>
      </c>
      <c r="C35" s="5" t="n">
        <v>17286</v>
      </c>
      <c r="D35" s="5" t="n">
        <v>37174</v>
      </c>
    </row>
    <row r="36">
      <c r="A36" s="4" t="inlineStr">
        <is>
          <t>Less: current restricted cash</t>
        </is>
      </c>
      <c r="B36" s="5" t="n">
        <v>0</v>
      </c>
      <c r="C36" s="5" t="n">
        <v>0</v>
      </c>
      <c r="D36" s="5" t="n">
        <v>0</v>
      </c>
    </row>
    <row r="37">
      <c r="A37" s="4" t="inlineStr">
        <is>
          <t>Less: non-current restricted cash</t>
        </is>
      </c>
      <c r="B37" s="5" t="n">
        <v>0</v>
      </c>
      <c r="C37" s="5" t="n">
        <v>0</v>
      </c>
      <c r="D37" s="5" t="n">
        <v>0</v>
      </c>
    </row>
    <row r="38">
      <c r="A38" s="4" t="inlineStr">
        <is>
          <t>Cash and cash equivalents at end of period</t>
        </is>
      </c>
      <c r="B38" s="6" t="n">
        <v>1001</v>
      </c>
      <c r="C38" s="6" t="n">
        <v>17286</v>
      </c>
      <c r="D38" s="6" t="n">
        <v>371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long-lived assets</t>
        </is>
      </c>
      <c r="B4" s="6" t="n">
        <v>0</v>
      </c>
      <c r="C4" s="6" t="n">
        <v>0</v>
      </c>
      <c r="D4" s="6" t="n">
        <v>0</v>
      </c>
    </row>
    <row r="5">
      <c r="A5" s="4" t="inlineStr">
        <is>
          <t>Cash Acquired from Acquisition</t>
        </is>
      </c>
      <c r="B5" s="6" t="n">
        <v>171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stock-based compensation expense</t>
        </is>
      </c>
      <c r="B4" s="6" t="n">
        <v>20777</v>
      </c>
      <c r="C4" s="6" t="n">
        <v>21288</v>
      </c>
      <c r="D4" s="6" t="n">
        <v>19065</v>
      </c>
    </row>
    <row r="5">
      <c r="A5" s="4" t="inlineStr">
        <is>
          <t>Cost of Service Revenue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stock-based compensation expense</t>
        </is>
      </c>
      <c r="B7" s="5" t="n">
        <v>1927</v>
      </c>
      <c r="C7" s="5" t="n">
        <v>1701</v>
      </c>
      <c r="D7" s="5" t="n">
        <v>1073</v>
      </c>
    </row>
    <row r="8">
      <c r="A8" s="4" t="inlineStr">
        <is>
          <t>Engineering, Design and Development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otal stock-based compensation expense</t>
        </is>
      </c>
      <c r="B10" s="5" t="n">
        <v>4064</v>
      </c>
      <c r="C10" s="5" t="n">
        <v>3569</v>
      </c>
      <c r="D10" s="5" t="n">
        <v>2532</v>
      </c>
    </row>
    <row r="11">
      <c r="A11" s="4" t="inlineStr">
        <is>
          <t>Sales and Marketing [Memb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otal stock-based compensation expense</t>
        </is>
      </c>
      <c r="B13" s="5" t="n">
        <v>4010</v>
      </c>
      <c r="C13" s="5" t="n">
        <v>3678</v>
      </c>
      <c r="D13" s="5" t="n">
        <v>2628</v>
      </c>
    </row>
    <row r="14">
      <c r="A14" s="4" t="inlineStr">
        <is>
          <t>General and Administrative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Total stock-based compensation expense</t>
        </is>
      </c>
      <c r="B16" s="6" t="n">
        <v>9241</v>
      </c>
      <c r="C16" s="6" t="n">
        <v>10977</v>
      </c>
      <c r="D16" s="6" t="n">
        <v>118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 The consolidated financial statements include our wholly owned subsidiaries. All intercompany transactions and account balances have been eliminated. As a result of the Company’s acquisition of Satcom Direct on December 3, 2024, as described in Note 2, “Acquisition of Satcom Direct,” the Company has two reportable segments as of December 31, 2024: the legacy pre-acquisition operations of the Company, (“Gogo BA”) and the acquired entities, Satcom Direct. The Gogo BA segment provides in-flight connectivity for business aviation via air-to-ground and satellite networks. The Satcom Direct segment provides global satellite-based communication solutions primarily for business, military and government aircraft. Satcom Direct is managed as a separate reportable segment, but in the future, we may realign our reportable segments after integrating the Satcom Direct business. Use of Estimates -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Reclassifications - Certain reclassification adjustments and updates have been made to the prior periods’ financial statements and notes to conform to the current period’s presentation. 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Allowance for Credit Losses - We regularly evaluate our accounts receivable, contract assets and other receivables within the scope of ASC 326, Financial Instruments - Credit Losses , for expected credit losses. Our current expected credit loss allowance methodology for accounts receivable is developed using historical collection experience, current and future economic and market conditions, and a review of the current status of each customer’s trade accounts receivables. Due to the short-term nature of such receivables, the estimated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each customer’s financial condition and macroeconomic conditions. Balances are written off when determined to be uncollectible. We apply a similar methodology to our current and non-current contract asset balances. However, due to the inherent additional risk associated with a long-term receivable, an additional provision for credit loss is applied to contract asset balances that will diminish over time as the contract nears its expiration date. We also record an estimate of expected credit loss associated with the New Revolving Credit Facility, as defined and described in Note 17, “Commitments and Contingencies.” The current expected credit loss allowance methodology is developed using an estimate of future borrowings under the agreement and specific credit risk profile of the borrow. While the New Revolving Credit Facility is undrawn as of December 31, 2024, the current expected credit allowance is included in Accrued liabilities on the Consolidated Balance Sheets. Upon drawdown of the revolver, the liability will be classified as an allowance against the loan receivable.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which could cause us to record additional material credit losses in future periods. Restricted Cash - Certain cash amounts are restricted as to use and are classified outside of cash and cash equivalents. Cash amounts with restrictions of twelve months or less are included in Prepaid expenses and other current assets and amounts restricted for greater than twelve months are included in Other non-current assets in our consolidated balance sheets. Our restricted cash balances were $ 0.5 million and $ 0.3 million as of December 31, 2024 and 2023 , respectively, and consisted of letters of credit issued for the benefit of the landlord of our office location in Chicago, IL and the tower operator for certain of our cell sites in Canada. Concentrations of Credit Risk - Financial instruments that potentially subject us to a concentration of credit risk consist principally of cash and cash equivalents. All cash and cash equivalents are invested with creditworthy financial institutions. Income Tax - We use an asset- and liability-based approach in accounting for income taxes. Deferred income tax assets and liabilities are recorded for tax attributes and are based on the differences between the financial statement and tax basis of assets and liabilities, applying enacted statutory tax rates in effect for the year in which the tax differences are expected to reverse. We regularly assess the need for a valuation allowance related to our deferred income tax assets to determine, based on the weight of the available positive and negative evidence, whether it is more likely than not that some or all of such deferred assets will not be realized. We also consider the existence of any uncertain tax positions and, as necessary, provide a reserve for any uncertain tax positions at each reporting date. See Note 15, “Income Tax,” for further details. Inventories -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See Note 6, “Composition of Certain Balance Sheet Accounts,” for further details. 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Depreciation expense totaled $ 15.1 million , $ 14.7 million and $ 7.9 million for the years ended December 31, 2024, 2023 and 2022. Depreciation of property and equipment is computed using the straight-line method over the estimated useful lives for owned assets, which are as follows:
Office equipment, furniture, fixtures and other 3 - 5 years
Leasehold improvements 7 - 13 years
Buildings 39 years
Network equipment 5 - 25 years See Note 6,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 Software Development Costs -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Such capitalized software costs are included in Intangible assets, net, in our consolidated balance sheets and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 Goodwill and Other Intangible Assets - Intangible assets with indefinite lives are not amortized but are reviewed for impairment at least annually or whenever events or circumstances indicate the carrying value of the asset may not be recoverable. Our FCC Licenses, as defined in Note 8, “Intangible Assets,” and the goodwill related to the acquisition of Satcom Direct are our only material indefinite-lived intangible assets. We perform our annual impairment test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the indefinite-lived intangible assets. If it is more likely than not that the fair value of the indefinite-lived intangible assets is greater than the carrying value, no further testing is required. If our qualitative analysis indicates more testing is required, or if we elect not to perform a qualitative analysis, we will apply the quantitative impairment test method. The results of our annual indefinite-lived intangible asset impairment assessments for 2024, 2023 and 2022 indicated no impairment. Intangible assets that are deemed to have a finite life are amortized over their useful lives as follows:
Software 3 - 8 years
OEM and dealer relationships 8 - 10 years
Service customer relationships 5 - 7 years
Tradename and other intangible assets 5 - 8 years See Note 8, “Intangible Assets,” for further details. Long-Lived Assets -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24, 2023 or 2022 . Business Combinations - The Company uses its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nd assumptions are uncertain and may require adjustment. During the measurement period of one year from the acquisition date, the Company continues to collect information and reevaluates these estimates and assumptions, and records adjustments to these estimates to goodwill. Any adjustments to the acquired assets and liabilities assumed that are identified subsequent to the measurement period are recorded in earnings. See Note 2, “Acquisition of Satcom Direct,” for further information. Revenue Recognition - Our revenue is primarily earned from providing connectivity and entertainment services and through sales of equipment. The Company has three main connectivity solutions, each with its own equipment solution: Satellite Broadband, ATG and Narrowband.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Service revenue primarily consists of subscription and usage fees paid by aircraft owners and operators for telecommunication, data, and in-flight entertainment services and is recognized as the services are provided to the customer. Equipment revenue primarily consists of proceeds from the sale of ATG and satellite connectivity equipment and is recognized when control of the equipment is transferred to the customer, which generally occurs when the equipment is shipped. In all cases, we evaluate whether a contract exists as it relates to collectability of the contract. Once a contract is deemed to exist, we evaluate the transaction price and deliverables under the contract. A limited number of contracts contain multiple equipment and service deliverables. For these contracts, we account for each distinct good or service as a separate performance obligation. We allocate the contract’s transaction price to each performance obligation using the relative standalone selling price, which is based on the actual selling price for any good or service sold separately to a similar class of customer. See Note 4, “Revenue Recognition,” for further information. Government Assistance - In July 2023, the Company elected to participate in the Federal Communications Commission (“FCC”) Secure and Trusted Communications Networks Reimbursement Program (the “FCC Reimbursement Program”). There is no applicable authoritative guidance under GAAP to account for this government grant. Therefore, we have elected to apply International Accounting Standard (“IAS”) 20 Accounting for Government Grants and Disclosure of Government Assistance by analogy. Under IAS 20, government grants related to assets are presented as either deferred income that is recognized on a systematic basis over the useful life of the asset or by deducting the grant from the carrying value of the asset. The Company has elected to deduct the grant from the carrying value of the asset. For grants related to income, the Company has elected to recognize these grants as a deduction from the related expense. Grant receivables from the FCC are recorded by the Company once there is reasonable assurance that the Company will comply with the conditions of the grant and the grant will be received. See Note 5, “Government Assistance,” for additional information. Research and Development Costs - Expenditures for research and development are charged to expense as incurred and totaled $ 44.8 million , $ 36.7 million and $ 29.6 million for the years ended December 31, 2024, 2023 and 2022 , respectively. Research and development costs are reported as engineering, design and development expenses in our consolidated statements of operations. Warranty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7, “Composition of Certain Reserves and Allowances,” for the details of the changes in our warranty reserve. Asset Retirement Obligations - We have certain asset retirement obligations related to contractual commitments to remove our network equipment and other assets from leased cell sites upon termination of the site leases. The asset retirement obligations are classified as a noncurrent liability in our consolidated balance sheets. See Note 6, “Composition of Certain Balance Sheet Accounts,” for the details of the changes in our asset retirement obligations. Fair Value of Financial Instruments - We group financial assets and financial liabilities measured at fair value into three levels of hierarchy based on the markets in which the assets and liabilities are traded and the reliability of the assumptions used to determine fair value.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See Note 12, “Fair Value of Financial Assets and Liabilities,” for further information. Derivatives - We are exposed to interest rate risk on our variable rate borrowings. We currently use interest rate caps to manage a portion of our exposure to interest rate changes, and have designated these interest rate caps as cash flow hedges for accounting purposes. We account for these interest rate caps in accordance with ASC 815, Derivatives and Hedging , which requires companies to recognize all derivative instruments as either assets or liabilities at fair value in the balance sheet. We record the effective portion of changes in the fair value of our cash flow hedges to other comprehensive income (loss), net of tax, and subsequently reclassify these amounts into earnings in the period during which the hedged transaction is recognized. See Note 10, “Derivative Instruments and Hedging Activities,” for further information. Earnings Per Share - We calculate basic earnings per share using the weighted-average number of common shares outstanding during the period. We calculate diluted earnings per share using the weighted-average number of common shares outstanding and all dilutive potential common shares outstanding. See Note 3, “Earnings Per Share,” for further information. Stock-Based Compensation Expense - Compensation cost is measured and recognized at fair value for all stock-based payments, including stock options and performance share units (“PSUs”). For time-based vesting stock options, we estimate fair value using the Black-Scholes option-pricing model, which requires assumptions such as expected volatility, risk-free interest rate, expected life, and dividends. The fair value of PSUs are determined using a Monte Carlo simulation, which requires assumptions such as expected term, volatility, risk-free interest rate and dividends. Forfeitures are recognized when they occur. Restricted stock units (“RSUs”) and restricted stock are measured based on the fair market value of the underlying stock on the date of grant. Our stock-based compensation expense is recognized over the applicable vesting period and is included in the same operating expense line items in the consolidated statements of operations as the base cash compensation paid to the underlying employees . See Note 14, “Stock-Based Compensation and 401(k) Plan,” for further information. Leases – We have operating lease agreements for which w e have recorded lease liabilities and right-of-use assets for leases primarily related to cell sites, data centers and office buildings. We determine whether a contract contains a lease at contract inception and calculate the lease liability and right-of-use asset using our incremental borrowing rate. Our cell site leases generally have terms of five to ten years , with renewal options for an additional five to 25 years . For certain cell sites, the renewal options are deemed to be reasonably certain to be exercised. Our data center leases have original terms between one to four years with unlimited one-year renewal options, some of which are reasonably certain to be exercised. Our building leases have original terms of ten years , with renewal options for an additional five years . We recogni ze operating lease expense on a straight-line basis over the lease term. We have finance leases for computer and office equipment. Covenants within the Facilities contain certain restrictions on our ability to enter into new finance lease arrangements. See Note 16, “Leases,” for further information. Advertising Costs - Costs for advertising are expensed as incurred. Debt Issuance Costs - We defer loan origination fees and financing costs related to our various debt offerings as deferred financing costs. Additionally, we defer fees paid directly to the lenders related to amendments of our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9, “Long-Term Debt and Other Liabilities,” for further information. Comprehensive Income - Comprehensive income for the years ended December 31, 2024, 2023 and 2022 is net income plus or minus unrealized gains and losses on foreign currency translation adjustments and the changes in fair value of cash flow hedges. 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nd related notes. Accounting standards adopted: In November 2023, the FASB issued ASU No. 2023-07, Segment Reporting (Topic 280): Improvements to Reportable Segment Disclosures to improve reportable segment disclosure requirements, primarily through enhanced disclosures about significant segment expenses. This guidance is effective retrospectively for fiscal years beginning after December 15, 2023 and interim periods after December 15, 2024. We adopted this standard for the annual period ended December 31, 2024 using a retrospective method. See Note 13, “Business Segments,” for further information. Accounting standards not yet adopted: In December 2023, the FASB issued ASU No. 2023-09, Income Taxes (Topic 740): Improvement to Income Tax Disclosures to enhance the transparency and decision usefulness of income tax disclosures, most notably in the tax rate reconciliation and income taxes paid. This guidance is effective for annual periods beginning after December 15, 2024. Early adoption is permitted and the amendments should be applied on a prospective basis, however, retrospective application is permitted. As this guidance only impacts disclosures, we do not expect the adoption to have a material impact on our consolidated financial statements. In November 2024, the FASB issues ASU No. 2024-03, Income Statement - Reporting Comprehensive Income (Subtopic 220-40): Disaggregation of Income Statement Expenses which requires disclosure about specific types of expenses included in the expense captions presented in the Consolidated Statements of Operations. This guidance is effective for fiscal years beginning after December 15, 2026, and interim periods within fiscal years beginning after December 15, 2027. Early adoption is permitted and the amendments should be applied on a prospective basis, however, retrospective application is permitted. We are currently evaluating the impact that this guidance will have upon our consolidated financial statements and related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atcom Direct</t>
        </is>
      </c>
      <c r="B1" s="2" t="inlineStr">
        <is>
          <t>12 Months Ended</t>
        </is>
      </c>
    </row>
    <row r="2">
      <c r="B2" s="2" t="inlineStr">
        <is>
          <t>Dec. 31, 2024</t>
        </is>
      </c>
    </row>
    <row r="3">
      <c r="A3" s="3" t="inlineStr">
        <is>
          <t>Business Combinations [Abstract]</t>
        </is>
      </c>
      <c r="B3" s="4" t="inlineStr">
        <is>
          <t xml:space="preserve"> </t>
        </is>
      </c>
    </row>
    <row r="4">
      <c r="A4" s="4" t="inlineStr">
        <is>
          <t>Acquisition of Satcom Direct</t>
        </is>
      </c>
      <c r="B4" s="4" t="inlineStr">
        <is>
          <t xml:space="preserve">2. Acquisition of Satcom Direct On December 3, 2024 (the “Closing”), the Company completed the previously announced acquisition of 100 % of the issued and outstanding equity interests in Satcom Direct , LLC, a Delaware limited liability company (f/k/a Satcom Direct, Inc., a Florida corporation) and certain of its affiliates and their collective subsidiaries (collectively, “Satcom Direct”), pursuant to the terms of the purchase agreement, dated as of September 29, 2024 (the “Purchase Agreement”). Founded in 1997, Satcom Direct primarily engages in providing business, military and government in-flight connectivity services as a value-added reseller of satellite services. Satcom Direct operates worldwide with an international sales and service team based in nine countries. Satcom Direct sells services and equipment globally through their international sales force to OEMs, governments, military, and private fleet companies among others. Satcom Direct manages a network operating center and maintains their own data center in Melbourne, Florida with licensed data sites strategically placed around the world. The acquisition will create the only in-flight connectivity provider able to satisfy the performance and cost needs of every segment of the global business aviation and military/government mobility markets. In accordance with the terms of the Purchase Agreement, on the Closing the Company purchased all of the issued and outstanding equity interests in Satcom Direct in exchange for: (i) an aggregate cash purchase amount of $ 375 million, subject to customary post-closing adjustments (the “Cash Consideration”), (ii) five million restricted shares (the “Stock Consideration”) of the Company’s common stock, par value of $ 0.0001 per share (“Common Stock”), and (iii) up to an additional $ 225 million in potential earnout payments of cash and/or Common Stock tied to realizing certain financial performance milestones over the next four years (the “Earnout Consideration” and, together with the Cash Consideration and Stock Consideration, the “Acquisition Consideration”). The Cash Consideration was financed via the Company’s $ 250 million HPS Credit Agreement (as defined below) and the remainder with cash on hand. The Earnout Consideration has an estimated fair value of $ 53 million and is included in Other non-current liabilities on the Consolidated Balance Sheets as of December 31, 2024. The fair value of the Earnout Consideration was calculated using a Monte Carlo simulation based on future gross profit projections of Satcom Direct, gross profit volatility rates of comparable companies and a risk adjusted discount rate. The fair value measurement was based on significant unobservable inputs and thus represents a Level 3 measurement. The following table summarizes Closing fair value of the Acquisition Consideration ( in thousands ):
Estimated Aggregate Acquisition Consideration
Share consideration
Common Stock issued per the Purchase Agreement 5,000
Share price on December 2, 2024 8.10
Stock Consideration $ 40,500
Cash Consideration $ 346,785
Settlement of pre-existing relationship $ 393
Estimated fair value of Earnout Consideration $ 53,000
Preliminary fair value of estimated aggregate Acquisition Consideration $ 440,678 The Company allocated the purchase price to the net identifiable tangible and intangible assets acquired and liabilities assumed based on their preliminary estimated fair values as of the date of acquisition using the acquisition method of accounting for business combinations. The excess of the purchase price over the estimated fair value of the net assets and liabilities was allocated to goodwill. The Company determined the preliminary estimated fair values after review and consideration of relevant information as of the acquisition date, including discounted cash flows, quoted market prices and estimates made by management. The fair values assigned to tangible and intangible assets acquired and liabilities assumed are preliminary based on management's estimates and assumptions and may be subject to change as additional information is received. The Company expects to finalize the valuation as soon as practicable, but not later than one year from the Closing. The following table summarizes the fair values of assets acquired and liabilities assumed as of the Closing based on the preliminary purchase price allocation ( in thousands ):
Preliminary Aggregate Purchase Price Allocation
Preliminary fair value of estimated total Acquisition Consideration $ 440,678
Assets acquired
Cash and cash equivalents $ 12,563
Accounts receivable, net of allowances 67,841
Inventories 18,528
Prepaid expenses and other current assets 13,636
Assets held for sale 16,625
Property and equipment, net 26,633
Intangible assets, net 213,300
Operating lease right-of-use assets 3,202
Other non-current assets, net of allowances 5,601
Deferred income taxes 980
Total assets acquired $ 378,909
Liabilities assumed
Accounts payable 61,856
Accrued liabilities 17,568
Deferred revenue 25,790
Non-current operating lease liabilities 2,706
Other non-current liabilities 14,522
Total liabilities assumed $ 122,442
Net assets acquired $ 256,467
Goodwill $ 184,211 The allocation of the purchase price presented above was based on management's preliminary estimate of the fair values of the acquired assets and assumed liabilities using valuation techniques including income, cost and market approaches. These valuation techniques incorporate the use of future projected revenues and cash flows as well as estimated discount rates. Current and noncurrent assets and liabilities are valued at historical carrying values, which approximate fair value, except as described below. The fair value measurements discussed below were based on significant inputs that are not observable and thus represent a Level 3 measurement. Inventories were valued using a combination of the comparative sales method, which estimated the expected sales price of the products, reduced by all costs expected to be incurred to complete the inventory, as well as a profit on the sale and estimated replacement cost. Assets held for sale represent the main corporate facility of Satcom Direct and associated land in Melbourne, Florida. The Company engaged a broker and expects to sell the assets within the next twelve months. Assets held for sale were valued using the income approach less the direct costs associated with selling the assets. Property and equipment, net were valued using a combination of the cost and market approaches. Customer relationships represent the fair value of future projected revenue that will be derived from sales of connectivity services and equipment to existing customers of Satcom Direct. Customer relationships were valued using the multi-period excess earnings method. This method of valuation reflects the present value of the projected cash flows that are expected to be generated by these existing customers less charges representing the contribution of other assets to those cash flows. Software and the tradename were valued under the relief from royalty method, which is equal to the present value of the after-tax royalty savings attributable to owning the software or tradename as opposed to paying a third party for its use. The estimated fair value of operating leases was determined based on current market terms, which resulted in a net unfavorable adjustment to the right-of-use asset. After assessing the preliminary fair value of the net assets acquired and liabilities assumed, the Company recorded goodwill of $ 184.2 million . Of the total goodwill amount, $ 173.8 million is attributable to the U.S. entities and is deductible for U.S. income tax purposes. The goodwill is attributable to the assembled workforce, synergies, and economies of scale. The following table summarizes the key information underlying identifiable finite lived intangible assets related to the Satcom Direct acquisition ( in thousands ):
Weighted Average Estimated Useful Life (In Years) Estimated Fair Value
Software 8 $ 55,200
Service customer relationships 5 144,600
OEM customer relationships 8 10,300
Tradename 5 3,200
Total intangible assets 213,300 The amounts of revenue and loss before income taxes of Satcom Direct since the Closing included in the Consolidated Statements of Operations for the year ended December 31, 2024 are $ 40.2 million and $ 21.5 million, respectively. Transaction costs for the year ended December 31, 2024 were $ 19.8 million and were recorded in General and Administrative expense on the Consolidated Statements of Operations. Additionally, pre-existing change of control bonuses with the Satcom Direct seller were modified during negotiations of the Purchase Agreement in favor of the Company. The modification resulted in certain change of control bonus payments at closing, which were expensed. The remainder of the change in control bonus payments relating to certain senior leaders of the Company vest over a two-year period post-closing. The change of control bonus payments made at closing were $ 29.7 million and included in General and Administrative expense on the Consolidated Statements of Operations. Supplemental Pro-Forma Information (Unaudited) The following table presents supplemental pro-forma information for the years ended December 31, 2024 and 2023 as if the acquisition of Satcom Direct had occurred on January 1, 2023 ( in thousands ). The amounts have been calculated after applying the Company’s accounting policies and are based upon currently available information. The unaudited pro-forma information for all periods presented includes the following adjustments, where applicable, for business combination accounting effects resulting from the acquisition: (i) the change in Cost of Equipment to reflect the fair value change in inventory, (ii) incremental stock compensation expense, and adjustments for change in control bonuses that vest after close as post-combination compensation expense, (iii) additional Depreciation and amortization expense related to the step up in fair value for finite-lived intangible assets and property and equipment acquired, (iv) removal of historical interest expense associated with Satcom Direct’s historical indebtedness which was extinguished upon consummation of the acquisition and additional interest expense related to financing the acquisition (refer to Note 9, “Long-Term Debt and Other Liabilities,” for additional information), and (v) the related tax effects assuming the acquisition occurred on January 1, 2023. Pre-acquisition revenue and net income amounts for Satcom Direct were derived from the books and records prepared prior to the acquisition and are presented for informational purposes only and do not purport to be indicative of the results of future operations or of the results that would have occurred had the acquisition taken place as of the dates noted below.
For the Year Ended December 31,
(in thousands) 2024 2023
Total revenue $ 897,284 $ 845,177
Net income $ 17,579 $ 140,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3. Earnings Per Share Basic and diluted earnings per share have been calculated using the weighted-average number of common shares outstanding for the period. Diluted earnings per share was computed using the treasury stock method for stock-based compensation and the if-converted method for the 2022 Convertible Notes. Contingently issuable shares are only included in the diluted earnings per share computation once all necessary conditions have been satisfied. The shares of common stock effectively repurchased in connection with the Forward Transactions (as defined and described in Note 9, “Long-Term Debt and Other Liabilities”) were considered participating securities requiring the two-class method to calculate basic and diluted earnings per share. Net earnings were allocated between shares of common stock and participating securities on a one-to-one basis. Refer to Note 9, “Long-Term Debt and Other Liabilities,” for further information. The diluted earnings per share calculations exclude the effect of stock options, deferred stock units, RSUs, PSUs, convertible notes and the potential Earnout Consideration when the computation is anti-dilutive. For the years ended December 31, 2024, 2023 and 2022, the weighted average number of shares excluded from the computation was 4.6 million , 1.8 million and 0.5 million shares, respectively. The following table sets forth the computation of basic and diluted earnings per share for the years ended December 31, 2024, 2023 and 2022; however, for the reasons described above, the shares associated with the Forward Transactions are excluded from the computation of basic earnings per share ( in thousands, except per share amounts ):
For the Years Ended December 31,
2024 2023 2022
Income (Numerator) Shares (Denominator) Per Share Amount Income (Numerator) Shares (Denominator) Per Share Amount Income (Numerator) Shares (Denominator) Per Share Amount
Net income $ 13,746 $ 145,678 $ 92,059
Less: Participation rights on Forward Transactions — — 171
Basic Earnings Per Share
Undistributed income $ 13,746 128,533 $ 0.11 $ 145,678 129,753 $ 1.12 $ 91,888 123,268 $ 0.75
Effect of Dilutive Securities
Stock-based compensation — 2,922 — 3,530 — 4,881
2022 Convertible Notes — — — — 2,770 5,774
Diluted Earnings Per Share
Undistributed income and assumed conversions $ 13,746 131,455 $ 0.10 $ 145,678 133,283 $ 1.09 $ 94,658 133,923 $ 0.71
Earnings per share - basic $ 0.11 $ 1.12 $ 0.75
Earnings per share - diluted $ 0.10 $ 1.09 $ 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4. Revenue Recognition Remaining Performance Obligations As of December 31, 2024, the aggregate amount of the transaction price in our contracts allocated to the remaining unsatisfied performance obligations (“RPO”) was approximately $ 620 million and excludes consideration from contracts that have an original duration of one year or less. Approximately $ 604 million of the RPO primarily represents connectivity and entertainment service revenues which are recognized as services are provided, which is expected to occur through the remaining term of the contracts. Our contracts vary in length and generally have terms of two to ten years . We expect to recognize approximately 44 % of our connectivity and entertainment service RPO within the next year, approximately 42 % in one to five years and the remaining 14 % in five to ten years . The remaining $ 16 million of the RPO represents future equipment revenue that is expected to be recognized primarily within the next three years as equipment is shipped. Disaggregation of revenue The following table presents our revenue disaggregated by category (in thousands) :
For the Year Ended December 31,
2024 2023 2022
Gogo BA Satcom Direct Total Gogo BA Gogo BA
Service revenue
Satellite broadband $ 4,040 $ 23,948 $ 27,988 $ 3,626 $ 2,394
ATG broadband 310,860 — 310,860 302,226 281,894
Narrowband and other 12,156 13,266 25,422 12,163 12,041
Total service revenue $ 327,056 $ 37,214 $ 364,270 $ 318,015 $ 296,329
Equipment revenue
Satellite broadband $ 233 $ 1,768 $ 2,001 $ 1,030 $ 426
ATG broadband 66,607 — 66,607 64,585 91,152
Narrowband and other 10,610 1,221 11,831 13,947 16,160
Total equipment revenue $ 77,450 $ 2,989 $ 80,439 $ 79,562 $ 107,738 Contract balances Our current and non-current contract asset balances totaled $ 25.0 million and $ 16.6 million as of December 31, 2024 and 2023, respectively. Contract assets represent the aggregate amount of revenue recognized in excess of billings and recoverable contract costs primarily for certain sales programs. Our current and non-current deferred revenue balances totaled $ 41.3 million and $ 1.0 million as of December 31, 2024 and 2023 , respectively. Deferred revenue includes, among other things, prepayments for equipment and subscription connectivity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 xml:space="preserve">5. Government Assistance FCC Reimbursement Program On July 15, 2022, the Company was notified that it was approved for participation in the FCC Reimbursement Program, designed to reimburse providers of advanced communications services for reasonable costs incurred in the required removal, replacement, and disposal of covered communications equipment or services, that have been deemed to pose a national security risk, from their networks. Pursuant to the FCC Reimbursement Program, the FCC approved up to approximately $ 334 million in reimbursements to the Company to cover documented and approved costs to (i) remove and securely destroy all ZTE communications equipment and services in the Company’s terrestrial U.S. networks and replace such equipment and (ii) remove and replace certain equipment installed on aircraft operated by the Company’s ATG customers that is not compatible with the terrestrial equipment that will replace ZTE equipment. Due to an initial shortfall in the amount appropriated by Congress to fund the FCC Reimbursement Program, approximately $ 132 million of the approved amount is currently allocated to the Company under the program. Following passage of the FY 2025 NDAA, the Company expects to be allocated its full approved amount of approximately $ 334 million. Program participants are subject to a number of conditions and requirements under the FCC’s rules including a requirement that they submit their first reimbursement request by July 17, 2023 and certify that they have developed a plan to permanently remove, replace and dispose of covered equipment or services within one year following the first reimbursement request. The rules permit participants to petition the FCC for one or more six-month extensions of the completion deadline. The Company, with the assistance of an advisor engaged to help administer the program, submitted and received its first reimbursement claim in July 2023. Due to a number of factors, including supply chain disruptions, the insufficiency of FCC funding prior to the passage of the FY 2025 NDAA, and the operational and logistical complexity of replacing airborne equipment, the Company was unable to complete the program by July 21, 2024. As a result, the Company sought and has been granted two six-month extensions by the FCC, currently extending the program completion deadline to July 21, 2025, but the Company expects to require additional extensions past that date. Based on discussions with our vendors supporting the program regarding lead times for network equipment, we plan to petition the FCC for multiple extensions, as outlined in our application for the FCC Reimbursement Program. As of December 31, 2024 and 2023, we have recorded a $ 9.7 million and $ 18.3 million receivable from the FCC, respectively, which is included in Prepaid expenses and other current assets in our Consolidated Balance Sheets. See Note 1, “Summary of Significant Accounting Policies,” for additional information on our accounting policy for government grants. The following are the deductions to the carrying value of asset balances in our Consolidated Balance Sheets as of December 31, 2024 and 2023 (in thousands):
As of December 31,
2024 2023
Assets:
Inventories $ ( 4,560 ) $ ( 4,970 )
Prepaid expenses and other current assets ( 4,420 ) ( 1,542 )
Property and equipment, net ( 5,921 ) ( 2,094 )
Intangible assets, net ( 298 ) ( 58 )
Other non-current assets ( 11,852 ) ( 5,542 ) The following are the increases to Net income in our Consolidated Statements of Operations for the years ended December 31, 2024 and 2023 (in thousands) :
For the year ended December 31,
2024 2023
Revenue:
Service revenue $ 3,428 $ 825
Operating expenses:
Cost of service revenue 624 720
Cost of equipment revenue 13,603 3,931
Engineering, design and development 144 —
General and administrative 296 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sition of Certain Balance Sheet Accounts</t>
        </is>
      </c>
      <c r="B4" s="4" t="inlineStr">
        <is>
          <t xml:space="preserve">6. Composition of Certain Balance Sheet Accounts Inventories as of December 31, 2024 and 2023 were as follows ( in thousands ):
December 31,
2024 2023
Work-in-process component parts $ 53,633 $ 34,692
Finished goods 44,301 28,495
Total inventory (1) $ 97,934 $ 63,187 (1) See Note 5, “Government Assistance,” for additional information. Prepaid expenses and other current assets as of December 31, 2024 and 2023 were as follows ( in thousands ):
December 31,
2024 2023
Interest rate caps and receivable $ 9,519 $ 23,227
FCC reimbursement receivable (1) 9,732 18,274
Contract assets (1) 7,609 6,939
Prepaid inventories 3,512 2,606
Tax indemnification receivable (2) 5,044 —
Other 19,840 13,092
Total prepaid expenses and other current assets $ 55,256 $ 64,138 (1) See Note 5, “Government Assistance,” for additional information. (2) See Note 17, “Commitments and Contingencies,” for additional information. Property and equipment as of December 31, 2024 and 2023 were as follows ( in thousands ):
December 31,
2024 2023
Office equipment, furniture, fixtures and other $ 41,731 $ 19,153
Leasehold improvements 16,193 16,132
Land and buildings 6,540 —
Network equipment (1) 189,198 184,176
253,662 219,461
Accumulated depreciation ( 134,537 ) ( 121,332 )
Property and equipment, net $ 119,125 $ 98,129 (1) See Note 5, “Government Assistance,” for additional information. Other non-current assets as of December 31, 2024 and 2023 were as follows ( in thousands ):
December 31,
2024 2023
Interest rate caps $ 6,660 $ 10,295
Contract assets, net of allowances of $ 861 and $ 591 , respectively (1) 17,422 9,625
Revolving credit facility deferred financing costs 2,344 1,011
Other 10,444 5,048
Total other non-current assets $ 36,870 $ 25,979 (1) See Note 5, “Government Assistance,” for additional information. Accrued liabilities as of December 31, 2024 and 2023 were as follows ( in thousands ):
December 31,
2024 2023
Employee compensation and benefits $ 20,669 $ 10,386
Operating leases 12,676 10,284
Customer credit reserve 9,935 6,027
Network equipment 4,437 4,533
Warranty reserve 4,100 3,420
Gogo Galileo development costs 2,000 2,432
Taxes 8,966 2,170
Accrued interest 2,184 469
Other 16,922 7,928
Total accrued liabilities $ 81,889 $ 47,649 Asset retirement obligations are included in Other non-current liabilities in our consolidated balance sheets and changes for the years ended December 31, 2024 and 2023 consist of the following ( in thousands ):
Asset
Retirement
Obligation
Balance – January 1, 2023 $ 6,032
Liabilities incurred 51
Liabilities settled ( 2 )
Accretion expense 558
Foreign exchange rate adjustments 10
Balance – December 31, 2023 6,649
Liabilities incurred 197
Liabilities settled ( 8 )
Accretion expense 641
Foreign exchange rate adjustments ( 35 )
Balance – December 31, 2024 $ 7,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osition of Certain Reserves and Allowances</t>
        </is>
      </c>
      <c r="B1" s="2" t="inlineStr">
        <is>
          <t>12 Months Ended</t>
        </is>
      </c>
    </row>
    <row r="2">
      <c r="B2" s="2" t="inlineStr">
        <is>
          <t>Dec. 31, 2024</t>
        </is>
      </c>
    </row>
    <row r="3">
      <c r="A3" s="3" t="inlineStr">
        <is>
          <t>Allowance for Credit Loss [Abstract]</t>
        </is>
      </c>
      <c r="B3" s="4" t="inlineStr">
        <is>
          <t xml:space="preserve"> </t>
        </is>
      </c>
    </row>
    <row r="4">
      <c r="A4" s="4" t="inlineStr">
        <is>
          <t>Composition of Certain Reserves and Allowances</t>
        </is>
      </c>
      <c r="B4" s="4" t="inlineStr">
        <is>
          <t xml:space="preserve">7. Composition of Certain Reserves and Allowances Credit Losses — Changes in our allowances for credit losses for the years ended December 31, 2024 and 2023 were as follows ( in thousands ):
Other
Accounts Non-Current Accrued
Receivable Assets Liabilities
Balance at January 1, 2023 $ 1,778 $ 501 $ —
Provision for expected credit losses 1,143 90 —
Write-offs charged against the allowances ( 1,152 ) — —
Other 322 — —
Balance at December 31, 2023 2,091 591 —
Additions from acquisition 1,712 — —
Provision for expected credit losses 1,533 270 2,000
Write-offs charged against the allowances ( 1,234 ) — —
Other 365 — —
Balance at December 31, 2024 $ 4,467 $ 861 $ 2,000 Warranties — Changes in our warranty reserve for the years ended December 31, 2024 and 2023 were as follows ( in thousands ):
Warranty
Reserve
Balance – January 1, 2023 $ 2,300
Accruals for warranties issued 3,107
Settlements and adjustments to warranties ( 1,987 )
Balance – December 31, 2023 3,420
Additions from acquisition 430
Accruals for warranties issued 2,804
Settlements and adjustments to warranties ( 2,554 )
Balance – December 31, 2024 $ 4,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Our intangible assets are comprised of indefinite- and finite-lived intangible assets and goodwill. We own the rights to 3 MHz of ATG spectrum in the nationwide 800 MHz Commercial Air-Ground Radiotelephone band (the “3 MHz FCC License”), which is used in the operation of our ATG network, and the license for 1 MHz of ATG spectrum in the nationwide 800MHz Commercial Air-Ground Radiotelephone band (the “1 MHz FCC License”). Together we refer to the 3 MHz FCC License and the 1 MHz FCC License as the “FCC Licenses.” The FCC Licenses were originally issued with 10-year terms and we have renewed both licenses for subsequent 10-year terms. Such licenses are subject to further renewal by the FCC, and renewals of licenses held by others have occurred routinely and at nominal cost. Moreover, we have determined that there are currently no legal, regulatory, contractual, competitive, economic, or other factors that limit the useful life of the FCC Licenses. As a result, the FCC Licenses are treated as indefinite-lived intangible assets which we do not amortize. We reevaluate the useful life of the FCC Licenses each year to determine whether events and circumstances continue to support an indefinite useful life. Our annual impairment assessment of the FCC Licenses for 2024, 2023 and 2022 indicated no impairment. Our software relates to the development of internal use software which is used to run our network and support our service offerings. Software also includes software embedded in the equipment that we sell to our customers. Changes in the carrying value of goodwill by reportable segment during the years ended December 31, 2024 and 2023 were as follows ( in thousands ):
Gogo BA Satcom Direct Total
Balance at January 1, 2023 $ 620 $ — $ 620
Activity in 2023 — — —
Balance at December 31, 2023 620 — 620
Activity in 2024
Acquisitions — 184,211 184,211
Balance at December 31, 2024 $ 620 $ 184,211 $ 184,831 Our goodwill balance was $ 184.8 million and $ 0.6 million as of December 31, 2024 and 2023, respectively. Refer to Note 2, “Acquisition of Satcom Direct,” for further information on the 2024 change in goodwill. We have preliminarily allocated goodwill to segments of the Company. As the Company finalizes the estimation of the fair value of assets acquired and liabilities assumed, additional adjustments to the amount of goodwill and the allocation to each segment may be necessary. Our intangible assets, other than goodwill, as of December 31, 2024 and 2023 were as follows ( in thousands ):
As of December 31, 2024 As of December 31, 2023
Gross Net Gross Net
Carrying Accumulated Carrying Carrying Accumulated Carrying
Amount Amortization Amount Amount Amortization Amount
Amortized intangible assets (1) :
Software $ 132,673 $ ( 47,225 ) $ 85,448 $ 68,155 $ ( 45,910 ) $ 22,245
Tradename and other intangible assets 5,270 ( 53 ) 5,217 499 — 499
Service customer relationships 152,681 ( 10,491 ) 142,190 8,081 ( 8,081 ) —
OEM and dealer relationships 17,024 ( 6,831 ) 10,193 6,724 ( 6,724 ) —
Total amortized intangible assets 307,648 ( 64,600 ) 243,048 83,459 ( 60,715 ) 22,744
Unamortized intangible assets:
FCC Licenses 32,283 — 32,283 32,283 — 32,283
Total intangible assets $ 339,931 $ ( 64,600 ) $ 275,331 $ 115,742 $ ( 60,715 ) $ 55,027 (1) See Note 5, “Government Assistance,” for additional information . Amortization expense for the years ended December 31, 2024, 2023 and 2022 was $ 3.9 million , $ 2.0 million and $ 4.7 million , respectively. Amortization expense for each of the next five years and thereafter is estimated to be as follows ( in thousands ):
Amortization
Years ending December 31, Expense
2025 $ 39,912
2026 $ 42,134
2027 $ 42,016
2028 $ 41,953
2029 $ 39,338
Thereafter $ 37,695 Actual future amortization expense could differ from the estimated amount as the result of future investment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1765</v>
      </c>
      <c r="D3" s="6" t="n">
        <v>139036</v>
      </c>
    </row>
    <row r="4">
      <c r="A4" s="4" t="inlineStr">
        <is>
          <t>Accounts receivable, net of allowances of $4,467 and $2,091, respectively</t>
        </is>
      </c>
      <c r="C4" s="5" t="n">
        <v>111513</v>
      </c>
      <c r="D4" s="5" t="n">
        <v>48233</v>
      </c>
    </row>
    <row r="5">
      <c r="A5" s="4" t="inlineStr">
        <is>
          <t>Inventories</t>
        </is>
      </c>
      <c r="B5" s="4" t="inlineStr">
        <is>
          <t>[1]</t>
        </is>
      </c>
      <c r="C5" s="5" t="n">
        <v>97934</v>
      </c>
      <c r="D5" s="5" t="n">
        <v>63187</v>
      </c>
    </row>
    <row r="6">
      <c r="A6" s="4" t="inlineStr">
        <is>
          <t>Assets held for sale</t>
        </is>
      </c>
      <c r="C6" s="5" t="n">
        <v>16625</v>
      </c>
      <c r="D6" s="5" t="n">
        <v>0</v>
      </c>
    </row>
    <row r="7">
      <c r="A7" s="4" t="inlineStr">
        <is>
          <t>Prepaid expenses and other current assets</t>
        </is>
      </c>
      <c r="C7" s="5" t="n">
        <v>55256</v>
      </c>
      <c r="D7" s="5" t="n">
        <v>64138</v>
      </c>
    </row>
    <row r="8">
      <c r="A8" s="4" t="inlineStr">
        <is>
          <t>Total current assets</t>
        </is>
      </c>
      <c r="C8" s="5" t="n">
        <v>323093</v>
      </c>
      <c r="D8" s="5" t="n">
        <v>314594</v>
      </c>
    </row>
    <row r="9">
      <c r="A9" s="3" t="inlineStr">
        <is>
          <t>Non-current assets:</t>
        </is>
      </c>
      <c r="C9" s="4" t="inlineStr">
        <is>
          <t xml:space="preserve"> </t>
        </is>
      </c>
      <c r="D9" s="4" t="inlineStr">
        <is>
          <t xml:space="preserve"> </t>
        </is>
      </c>
    </row>
    <row r="10">
      <c r="A10" s="4" t="inlineStr">
        <is>
          <t>Property and equipment, net</t>
        </is>
      </c>
      <c r="C10" s="5" t="n">
        <v>119125</v>
      </c>
      <c r="D10" s="5" t="n">
        <v>98129</v>
      </c>
    </row>
    <row r="11">
      <c r="A11" s="4" t="inlineStr">
        <is>
          <t>Intangible assets, net</t>
        </is>
      </c>
      <c r="C11" s="5" t="n">
        <v>275331</v>
      </c>
      <c r="D11" s="5" t="n">
        <v>55027</v>
      </c>
    </row>
    <row r="12">
      <c r="A12" s="4" t="inlineStr">
        <is>
          <t>Goodwill</t>
        </is>
      </c>
      <c r="C12" s="5" t="n">
        <v>184831</v>
      </c>
      <c r="D12" s="5" t="n">
        <v>620</v>
      </c>
    </row>
    <row r="13">
      <c r="A13" s="4" t="inlineStr">
        <is>
          <t>Operating lease right-of-use assets</t>
        </is>
      </c>
      <c r="C13" s="5" t="n">
        <v>68465</v>
      </c>
      <c r="D13" s="5" t="n">
        <v>70552</v>
      </c>
    </row>
    <row r="14">
      <c r="A14" s="4" t="inlineStr">
        <is>
          <t>Investment in convertible note</t>
        </is>
      </c>
      <c r="C14" s="5" t="n">
        <v>4207</v>
      </c>
      <c r="D14" s="5" t="n">
        <v>0</v>
      </c>
    </row>
    <row r="15">
      <c r="A15" s="4" t="inlineStr">
        <is>
          <t>Other non-current assets, net of allowances of $861 and $591, respectively</t>
        </is>
      </c>
      <c r="C15" s="5" t="n">
        <v>36870</v>
      </c>
      <c r="D15" s="5" t="n">
        <v>25979</v>
      </c>
    </row>
    <row r="16">
      <c r="A16" s="4" t="inlineStr">
        <is>
          <t>Deferred income taxes</t>
        </is>
      </c>
      <c r="C16" s="5" t="n">
        <v>217309</v>
      </c>
      <c r="D16" s="5" t="n">
        <v>216638</v>
      </c>
    </row>
    <row r="17">
      <c r="A17" s="4" t="inlineStr">
        <is>
          <t>Total non-current assets</t>
        </is>
      </c>
      <c r="C17" s="5" t="n">
        <v>906138</v>
      </c>
      <c r="D17" s="5" t="n">
        <v>466945</v>
      </c>
    </row>
    <row r="18">
      <c r="A18" s="4" t="inlineStr">
        <is>
          <t>Total assets</t>
        </is>
      </c>
      <c r="C18" s="5" t="n">
        <v>1229231</v>
      </c>
      <c r="D18" s="5" t="n">
        <v>781539</v>
      </c>
    </row>
    <row r="19">
      <c r="A19" s="3" t="inlineStr">
        <is>
          <t>Current liabilities:</t>
        </is>
      </c>
      <c r="C19" s="4" t="inlineStr">
        <is>
          <t xml:space="preserve"> </t>
        </is>
      </c>
      <c r="D19" s="4" t="inlineStr">
        <is>
          <t xml:space="preserve"> </t>
        </is>
      </c>
    </row>
    <row r="20">
      <c r="A20" s="4" t="inlineStr">
        <is>
          <t>Accounts payable</t>
        </is>
      </c>
      <c r="C20" s="5" t="n">
        <v>67231</v>
      </c>
      <c r="D20" s="5" t="n">
        <v>16094</v>
      </c>
    </row>
    <row r="21">
      <c r="A21" s="4" t="inlineStr">
        <is>
          <t>Accrued liabilities</t>
        </is>
      </c>
      <c r="C21" s="5" t="n">
        <v>81889</v>
      </c>
      <c r="D21" s="5" t="n">
        <v>47649</v>
      </c>
    </row>
    <row r="22">
      <c r="A22" s="4" t="inlineStr">
        <is>
          <t>Deferred revenue</t>
        </is>
      </c>
      <c r="C22" s="5" t="n">
        <v>30408</v>
      </c>
      <c r="D22" s="5" t="n">
        <v>1003</v>
      </c>
    </row>
    <row r="23">
      <c r="A23" s="4" t="inlineStr">
        <is>
          <t>Current portion of long-term debt</t>
        </is>
      </c>
      <c r="C23" s="5" t="n">
        <v>2500</v>
      </c>
      <c r="D23" s="5" t="n">
        <v>7250</v>
      </c>
    </row>
    <row r="24">
      <c r="A24" s="4" t="inlineStr">
        <is>
          <t>Total current liabilities</t>
        </is>
      </c>
      <c r="C24" s="5" t="n">
        <v>182028</v>
      </c>
      <c r="D24" s="5" t="n">
        <v>71996</v>
      </c>
    </row>
    <row r="25">
      <c r="A25" s="3" t="inlineStr">
        <is>
          <t>Non-current liabilities:</t>
        </is>
      </c>
      <c r="C25" s="4" t="inlineStr">
        <is>
          <t xml:space="preserve"> </t>
        </is>
      </c>
      <c r="D25" s="4" t="inlineStr">
        <is>
          <t xml:space="preserve"> </t>
        </is>
      </c>
    </row>
    <row r="26">
      <c r="A26" s="4" t="inlineStr">
        <is>
          <t>Long-term debt</t>
        </is>
      </c>
      <c r="C26" s="5" t="n">
        <v>831581</v>
      </c>
      <c r="D26" s="5" t="n">
        <v>587501</v>
      </c>
    </row>
    <row r="27">
      <c r="A27" s="4" t="inlineStr">
        <is>
          <t>Non-current operating lease liabilities</t>
        </is>
      </c>
      <c r="C27" s="5" t="n">
        <v>68178</v>
      </c>
      <c r="D27" s="5" t="n">
        <v>73047</v>
      </c>
    </row>
    <row r="28">
      <c r="A28" s="4" t="inlineStr">
        <is>
          <t>Other non-current liabilities</t>
        </is>
      </c>
      <c r="C28" s="5" t="n">
        <v>78120</v>
      </c>
      <c r="D28" s="5" t="n">
        <v>8270</v>
      </c>
    </row>
    <row r="29">
      <c r="A29" s="4" t="inlineStr">
        <is>
          <t>Total non-current liabilities</t>
        </is>
      </c>
      <c r="C29" s="5" t="n">
        <v>977879</v>
      </c>
      <c r="D29" s="5" t="n">
        <v>668818</v>
      </c>
    </row>
    <row r="30">
      <c r="A30" s="4" t="inlineStr">
        <is>
          <t>Total liabilities</t>
        </is>
      </c>
      <c r="C30" s="5" t="n">
        <v>1159907</v>
      </c>
      <c r="D30" s="5" t="n">
        <v>740814</v>
      </c>
    </row>
    <row r="31">
      <c r="A31" s="4" t="inlineStr">
        <is>
          <t>Commitments and contingencies (Note 17)</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par value $0.0001 per share; 500,000,000 shares authorized at December 31, 2024 and December 31, 2023; 144,095,996 and 137,632,284 shares issued at December 31, 2024 and December 31, 2023, respectively; and 130,918,997 and 128,462,343 shares outstanding at December 31, 2024 and December 31, 2023, respectively</t>
        </is>
      </c>
      <c r="C33" s="5" t="n">
        <v>14</v>
      </c>
      <c r="D33" s="5" t="n">
        <v>14</v>
      </c>
    </row>
    <row r="34">
      <c r="A34" s="4" t="inlineStr">
        <is>
          <t>Additional paid-in capital</t>
        </is>
      </c>
      <c r="C34" s="5" t="n">
        <v>1460270</v>
      </c>
      <c r="D34" s="5" t="n">
        <v>1402003</v>
      </c>
    </row>
    <row r="35">
      <c r="A35" s="4" t="inlineStr">
        <is>
          <t>Accumulated other comprehensive income</t>
        </is>
      </c>
      <c r="C35" s="5" t="n">
        <v>5567</v>
      </c>
      <c r="D35" s="5" t="n">
        <v>15796</v>
      </c>
    </row>
    <row r="36">
      <c r="A36" s="4" t="inlineStr">
        <is>
          <t>Treasury stock, at cost</t>
        </is>
      </c>
      <c r="C36" s="5" t="n">
        <v>-196382</v>
      </c>
      <c r="D36" s="5" t="n">
        <v>-163197</v>
      </c>
    </row>
    <row r="37">
      <c r="A37" s="4" t="inlineStr">
        <is>
          <t>Accumulated deficit</t>
        </is>
      </c>
      <c r="C37" s="5" t="n">
        <v>-1200145</v>
      </c>
      <c r="D37" s="5" t="n">
        <v>-1213891</v>
      </c>
    </row>
    <row r="38">
      <c r="A38" s="4" t="inlineStr">
        <is>
          <t>Total stockholders equity</t>
        </is>
      </c>
      <c r="C38" s="5" t="n">
        <v>69324</v>
      </c>
      <c r="D38" s="5" t="n">
        <v>40725</v>
      </c>
    </row>
    <row r="39">
      <c r="A39" s="4" t="inlineStr">
        <is>
          <t>Total liabilities and stockholders' equity</t>
        </is>
      </c>
      <c r="C39" s="6" t="n">
        <v>1229231</v>
      </c>
      <c r="D39" s="6" t="n">
        <v>781539</v>
      </c>
    </row>
    <row r="40"/>
    <row r="41">
      <c r="A41" s="4" t="inlineStr">
        <is>
          <t>[1] See Note 5, “Government Assistance,” for additional information.</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Liabilities</t>
        </is>
      </c>
      <c r="B4" s="4" t="inlineStr">
        <is>
          <t xml:space="preserve"> 9. Long-Term Debt and Other Liabilities Long-term debt as of December 31, 2024 and 2023 was as follows ( in thousands ):
December 31, December 31,
2024 2023
2021 Term Loan Facility $ 599,776 $ 604,797
HPS Term Loan Facility 244,469 —
Less: deferred financing costs ( 10,164 ) ( 10,046 )
Less: current portion of long-term debt ( 2,500 ) ( 7,250 )
Total long-term debt $ 831,581 $ 587,501 2021 Credit Agreement On April 30, 2021, Gogo and Gogo Intermediate Holdings LLC (“GIH”) (a wholly owned subsidiary of Gogo) entered into a credit agreement (the “Original 2021 Credit Agreement,” and, as it may be amended, supplemented or otherwise modified from time to time , the “2021 Credit Agreement”) among Gogo, GIH, the lenders and issuing banks party thereto and Morgan Stanley Senior Funding, Inc., as administrative agent, which provides for (i) a term loan credit facility (the “2021 Term Loan Facility”) in an aggregate principal amount of $ 725.0 million, issued with a discount of 0.5 %, and (ii) a revolving credit facility (the “Revolving Facility” and together with the 2021 Term Loan Facility, the “2021 Facilities”) of up to $ 100.0 million, which includes a letter of credit sub-facility. The 2021 Term Loan Facility matures on April 30, 2028. On December 3, 2024, Gogo and GIH entered into a second amendment to the 2021 Credit Agreement, by and among, Gogo, GIH, guarantors party thereto, Morgan Stanley Senior Funding, Inc., as administrative agent, and the lenders party thereto, among other purposes, (a) increase the aggregate principal amount of revolving commitments available under the 2021 Credit Agreement to an aggregate amount of revolving commitments equal to $ 122 million and (b) extend the maturity date of the revolving facility to December 3, 2029 (subject to such maturity date springing to the date that is 90 days prior to the then-current maturity date of (a) the 2021 Term Loan Facility under the 2021 Credit Agreement and (b) the HPS Term Loan Facility under the HPS Credit Agreement under certain conditions). The 2021 Term Loan Facility amortizes in nominal quarterly installments equal to one percent of the aggregate initial principal amount thereof per annum, with the remaining balance payable upon final maturity of the 2021 Term Loan Facility. There are no amortization payments under the Revolving Facility. The 2021 Term Loan Facility bears annual interest at a floating rate measured by reference to, at GIH’s option, either (i) an adjusted term secured overnight financing rate as administered by the Federal Reserve Bank of New York (“SOFR”) (subject to a floor of 0.75 %) plus an applicable margin of 3.75 % and a credit spread adjustment of approximately 0.11%, 0.26% or 0.43% per annum based on 1-month, 3-month or 6-month term SOFR, respectively or (ii) an alternate base rate plus an applicable margin of 2.75 %. Loans outstanding under the Revolving Facility bear annual interest at a floating rate measured by reference to, at GIH’s option, either (i) an adjusted term SOFR rate (subject to a floor of 0.00 %) plus an applicable margin ranging from 3.50 % to 4.00 % per annum depending on GIH’s senior secured first lien net leverage ratio or (ii) an alternate base rate plus an applicable margin ranging from 2.50 % to 3.00 % per annum depending on GIH’s senior secured first lien net leverage ratio. Additionally, unused commitments under the Revolving Facility are subject to a fee ranging from 0.25 % to 0.50 % per annum depending on GIH’s senior secured first lien net leverage ratio. As of December 31, 2024 , the fee for unused commitments under the Revolving Facility was 0.25 % and the applicable margin was 4.00 % for SOFR rate loans and 3.00 % for alternate base rate loans. The 2021 Facilities may be prepaid at GIH’s option at any time without premium or penalty (other than customary breakage costs), subject to minimum principal payment amount requirements. On May 3, 2023, the Company prepaid $ 100 million of the outstanding principal amount of the 2021 Term Loan Facility. As a result, we wrote off $ 2.2 million of the deferred financing costs and unaccreted debt discount, which are included in Loss on extinguishment of debt in our Consolidated Statements of Operations for the year ended December 31, 2023. This prepayment satisfied the required amortization payments for the remaining term of the 2021 Term Loan Facility. Subject to certain exceptions and de minimis thresholds, the 2021 Term Loan Facility is subject to mandatory prepayments in an amount equal to: • 100 % of the net cash proceeds of certain asset sales, insurance recovery and condemnation events, subject to reduction to 50 % and 0 % if specified senior secured first lien net leverage ratio targets are met; • 100 % of the net cash proceeds of certain debt offerings; and • 50 % of annual excess cash flow (as defined in the 2021 Credit Agreement), subject to reduction to 25 % and 0 %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and any subsidiary holding a license issued by the FCC;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2021 Facilities; and amendment of organizational documents; in each case subject to customary exceptions. The Revolving Facility includes a financial covenant set at a maximum senior secured first lien net leverage ratio of 7.50 :1.00, which will apply if the outstanding amount of loans and unreimbursed letter of credit drawings thereunder at the end of any fiscal quarter exceeds 35 % of the aggregate of all commitments thereunder. The 2021 Credit Agreement contains customary events of default, which, if any of them occurred, would permit or require the principal, premium, if any, and interest on all of the then outstanding obligations under the 2021 Facilities to be due and payable immediately and the commitments under the Revolving Facility to be terminated. The Revolving Facility is available for working capital and general corporate purposes of GIH and its subsidiaries and was undrawn as of December 31, 2024 and 2023. As of December 31, 2024 and 2023, the outstanding principal amount of the 2021 Term Loan Facility was $ 601.4 million and $ 606.9 million, respectively, the unaccreted debt discount was $ 1.7 million and $ 2.1 million, respectively, and the net carrying amount was $ 599.8 million and $ 604.8 million, respectively. We paid approximately $ 21.6 million of loan origination and financing costs related to the 2021 Facilities, of which $ 1.9 million related to the second amendment to the 2021 Credit Agreement, which are being accounted for as deferred financing costs on our consolidated balance sheets and are amortized over the terms of the 2021 Facilities. Total amortization expense was $ 2.5 million , $ 2.4 million and $ 2.6 million, respectively, for the years ended December 31, 2024, 2023 and 2022 and is included in interest expense in our consolidated statements of operations. As of December 31, 2024 and 2023, the balance of unamortized deferred financing costs related to the 2021 Facilities was $ 10.4 million and $ 11.1 million, respectively. On April 30, 2021, Gogo, GIH, and each direct and indirect wholly-owned U.S. restricted subsidiary of GIH (Gogo and such subsidiaries collectively, the “Guarantors”) entered into a guarantee agreement (the “Guarantee Agreement”) in favor of Morgan Stanley Senior Funding, Inc., as collateral agent (the “Collateral Agent”), whereby GIH and the Guarantors guarantee the obligations under the 2021 Facilities and certain other secured obligations as set forth in the Guarantee Agreement, and GIH and the Guarantors entered into a collateral agreement (the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2021 Facilities and certain other secured obligations as set forth in the Collateral Agreement. The liens granted under the 2021 Term Loan Facility are subject to an intercreditor agreement and are pari passu with the liens granted under the HPS Term Loan Facility (as defined below). HPS Credit Agreement On December 3, 2024, the Company and GIH entered into a credit agreement (the “HPS Credit Agreement” and together with the 2021 Credit Agreement, the “Credit Agreements”) with HPS Investment Partners, LLC, as the administrative agent, and the lenders party thereto, which provides for a term loan credit facility (the “HPS Term Loan Facility”) in an aggregate principal amount of $ 250 million. The HPS Term Loan Facility amortizes in quarterly installments equal to one percent of the aggregate initial principal amount thereof per annum, with the remaining balance payable upon final maturity of the HPS Term Loan Facility on April 30, 2028. The HPS Term Loan Facility bears annual interest at a floating rate measured by reference to, at the Company’s option, either (i) an adjusted term SOFR (subject to a floor of 1.00 %) plus an initial applicable margin of 6.00 %, which is subject to two leverage-based step-downs of up to 0.25 % each or (ii) an alternate base rate plus an applicable margin of 5.00 %, which is subject to two leverage-based step-downs of up to 0.25 % each. The HPS Term Loan Facility may be prepaid at the Company’s option, at any time, without premium or penalty (other than customary breakage costs, and except that (a) during the first 12 months following the closing of the HPS Credit Agreement, certain prepayments of the HPS Term Loan Facility are subject to a 3.00% prepayment premium and (b) during the period from 12 months to 24 months following the closing of the HPS Credit Agreement, certain prepayments of the HPS Term Loan Facility are subject to a 1.00% prepayment premium), subject to minimum principal repayment amount requirements. Subject to certain exceptions and de minimis thresholds, the HPS Term Loan Facility is subject to mandatory prepayments in an amount equal to: • 100 % of the net cash proceeds of certain asset sales, insurance recovery and condemnation events; • 100 % of the net cash proceeds of certain debt offerings; and • 75 % of annual excess cash flow (as defined in the HPS Credit Agreement), subject to reduction to 50 % if specified senior secured first lien net leverage ratio targets are met. The HPS Credit Agreement contains customary representations and warranties and customary affirmative and negative covenants. The negative covenants include restrictions on, among other things: the incurrence of indebtedness or issuance of disqualified equity interests; the incurrence or existence of liens; consolidations or mergers; activities of the Company; the making of investments, loans, advances, guarantees or acquisitions; asset sales; the making of dividends or other distributions on equity; the purchase, redemption or retirement of capital stock; payment or redemption of certain junior indebtedness; activities of Federal Communications Commission license holders; entry into other agreements that restrict the ability to incur liens securing the HPS Term Loan Facility. The HPS Credit Agreement contains customary events of default, which, if any of them occurred, would permit or require the principal, premium, if any, and interest on all of the then outstanding obligations under the HPS Term Loan Facility to be due and payable immediately. As of December 31, 2024, the outstanding principal amount of the HPS Term Loan Facility was $ 249.4 million , the unaccreted debt discount was $ 4.9 million and the net carrying amount was $ 244.5 million . We paid approximately $ 2.2 million of loan origination and financing costs related to the HPS Credit Agreement which are being accounted for as deferred financing costs on our consolidated balance sheets and are amortized over the term of the HPS Credit Agreement. Total amortization expense was less than $ 0.1 million for the year ended December 31, 2024 and is included in interest expense in our consolidated statements of operations. As of December 31, 2024, the balance of unamortized deferred financing costs related to the HPS Credit Agreement was $ 2.1 million . On December 3, 2024, Gogo, GIH, and the Guarantors entered into a guarantee agreement (the “HPS Guarantee Agreement”) in favor of HPS Investment Partners, LLC, as collateral agent (the “HPS Collateral Agent”), whereby GIH and the Guarantors guarantee the obligations under the HPS Term Loan Facility and certain other secured obligations as set forth in the HPS Guarantee Agreement, and GIH and the Guarantors entered into a collateral agreement (the “HPS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HPS Term Loan Facility and certain other secured obligations as set forth in the HPS Collateral Agreement. The liens granted under the HPS Term Loan Facility are subject to an intercreditor agreement and are pari passu with the liens granted under the 2021 Term Loan Facility. 2022 Convertible Notes In 2018, we issued $ 237.8 million aggregate principal amount of 6.00 % Convertible Senior Notes due 2022 (the “2022 Convertible Notes”) in private offerings to qualified institutional buyers, including pursuant to Rule 144A under the Securities Act of 1933, as amended (the “Securities Act”), and in concurrent private placements. In 2021, $ 135.0 million aggregate principal amount of 2022 Convertible Notes was converted by holders and settled through the issuance of 24,353,006 shares of common stock. In May 2022, the remaining $ 102.8 aggregate principal amount of 2022 Convertible Notes was converted by holders into 17,131,332 shares of common stock. Thorndale Farm Private Equity Fund 2, LLC, an entity affiliated with our Executive Chair of the Board, held $ 8.0 aggregate principal amount of 2022 Convertible Notes that was converted into 1,333,333 shares of common stock. We incurred approximately $ 8.1 million of issuance costs related to the issuance of the 2022 Convertible Notes that were amortized over the term of the 2022 Convertible Notes using the effective interest method. Total amortization expense was $ 0.4 million for the year ended December 31, 2022 and is included in Interest expense in the consolidated statements of operations. See Note 11, “Interest Costs,” for additional information. The 2022 Convertible Notes had an initial conversion rate of 166.6667 common shares per $ 1,000 principal amount of 2022 Convertible Notes, which was equivalent to an initial conversion price of approximately $ 6.00 per share of our common stock. Prior to conversion, the shares of common stock subject to conversion were considered in the diluted earnings per share calculations under the if-converted method if their impact was dilutive. Forward Transactions In connection with the issuance of our 3.75 % Convertible Senior Notes due 2020 (the “2020 Convertible Notes”), we paid approximately $ 140.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On December 11, 2019, we entered into an amendment to one of the Forward Transactions (the “Amended and Restated Forward Transaction”) to extend the expected settlement date with respect to approximately 2.1 million shares of common stock held by one of the Forward Counterparties, JPMorgan Chase Bank, National Association (the “2022 Forward Counterparty”), to correspond with the May 15, 2022 maturity date for the 2022 Convertible Notes. As a result of the Forward Transactions, total shareholders’ equity within our consolidated balance sheets was reduced by approximately $ 140.0 million. In March 2020, approximately 5.1 million shares of common stock were delivered to us in connection with the Forward Transactions. In April 2021, approximately 1.5 million shares of common stock were delivered to us in connection with the Amended and Restated Forward Transaction. In May 2022, the approximately 0.6 million shares that were remaining under the Amended and Restated Forward Transaction were delivered to us. There are no longer any additional prepaid forward stock repurchase transaction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We are exposed to interest rate risk on our variable rate borrowings. We currently use interest rate caps to manage our exposure to interest rate changes, and have designated these interest rate caps as cash flow hedges for accounting purposes. Accordingly, the earnings impact of the derivatives designated as cash flow hedges is recorded upon the recognition of the variable interest payments related to the hedged debt. In May 2021, we purchased interest rate caps with an aggregate notional amount of $ 650.0 million for $ 8.6 million. The cost of the interest rate caps will be amortized to interest expense using the caplet method, from the effective date through termination date. We receive payments in the amount calculated pursuant to the caps for any period in which the daily compounded SOFR rate plus a credit spread adjustment recommended by the Alternative Reference Rate Committee of 0.26% increases beyond the applicable strike rate . The notional amounts of the interest rate caps periodically decrease over the life of the caps. The notional amounts, strike rates and end dates of the cap agreements are as follows (notional amounts in thousands) :
Start Date End Date Notional Strike Rate
7/31/2021 7/30/2023 $ 650,000 0.75 %
7/31/2023 7/30/2024 525,000 0.75 %
7/31/2024 7/30/2025 350,000 1.25 %
7/31/2025 7/30/2026 250,000 2.25 %
7/31/2026 7/30/2027 200,000 2.75 % We record the effective portion of changes in the fair value of our cash flow hedges to other comprehensive income (loss), net of tax, and subsequently reclassify these amounts into earnings in the period during which the hedged transaction is recognized. The amounts included in accumulated other comprehensive income will be reclassified to interest expense in the event the hedges are no longer considered effective, in accordance with ASC 815, Derivatives and Hedging . During the year ended December 31, 2023, fully offsetting unrealized gains and losses were incurred from our cash flow hedges that were considered ineffective as a result of a voluntary partial de-designation of the hedge relationship related to a prepayment of our existing variable-rate debt discussed in Note 9, “Long-Term Debt and Other Liabilities.” No gains or losses of our cash flow hedges were considered to be ineffective and reclassified from other comprehensive income (loss) to earnings for the years ended December 31, 2024 and 2022 . We estimate that approximately $ 2.0 million currently recorded in accumulated other comprehensive income (loss) will be recognized in earnings over the next 12 months. We assess the effectiveness of the hedges on an ongoing basis, and the remaining outstanding caps are still considered to be highly effective, and remain designated as a cash flow hedge. Cash flows from interest rate caps are classified in the consolidated statements of cash flows as investing activities. For the year ended December 31, 2024, we recorded a decrease in fair value on the interest rate caps of $ 12.0 million, net of tax of $ 3.0 million. For the year ended December 31, 2023, we recorded a decrease in fair value on the interest rate caps of $ 16.1 million, net of tax of $ 4.8 million. Increases and decreases in fair value on interest rate caps above exclude amortization of the purchase price paid for the interest rate caps.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consolidated balance sheets for the periods presented (in thousands):
December 31,
Derivatives designated as hedging instruments Balance sheet location 2024 2023
Current portion of interest rate caps Prepaid expenses and other current assets $ 7,351 $ 18,801
Non-current portion of interest rate caps Other non-current assets $ 6,660 $ 10,295 Fair Value Measurement Our derivative assets and liabilities consist principally of interest rate caps, which are carried at fair value based on significant observable inputs (Level 2 inputs). Derivatives entered into by us are typically executed over-the-counter and are valued using discounted cash flows along with fair value models that primarily use market observable inputs. These models take into account a variety of factors including, where applicable, maturity, interest rate yield curves, and counterparty credit ri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12 Months Ended</t>
        </is>
      </c>
    </row>
    <row r="2">
      <c r="B2" s="2" t="inlineStr">
        <is>
          <t>Dec. 31, 2024</t>
        </is>
      </c>
    </row>
    <row r="3">
      <c r="A3" s="3" t="inlineStr">
        <is>
          <t>Text Block [Abstract]</t>
        </is>
      </c>
      <c r="B3" s="4" t="inlineStr">
        <is>
          <t xml:space="preserve"> </t>
        </is>
      </c>
    </row>
    <row r="4">
      <c r="A4" s="4" t="inlineStr">
        <is>
          <t>Interest Costs</t>
        </is>
      </c>
      <c r="B4" s="4" t="inlineStr">
        <is>
          <t xml:space="preserve">11.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years ended December 31, 2024, 2023 and 2022 (in thousands) :
For the Years Ended December 31,
2024 2023 2022
Interest costs charged to expense $ 53,697 $ 55,823 $ 43,530
Amortization of deferred financing costs 2,508 2,385 3,058
Accretion of debt discount 510 403 456
Amortization of the purchase price of interest rate caps 2,639 1,509 157
Interest rate cap benefit ( 20,923 ) ( 27,064 ) ( 8,329 )
Interest expense 38,431 33,056 38,872
Interest costs capitalized to property and equipment 2,787 2,156 920
Interest costs capitalized to software 1,398 768 472
Total interest costs $ 42,616 $ 35,980 $ 40,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4</t>
        </is>
      </c>
    </row>
    <row r="3">
      <c r="A3" s="3" t="inlineStr">
        <is>
          <t>Text Block [Abstract]</t>
        </is>
      </c>
      <c r="B3" s="4" t="inlineStr">
        <is>
          <t xml:space="preserve"> </t>
        </is>
      </c>
    </row>
    <row r="4">
      <c r="A4" s="4" t="inlineStr">
        <is>
          <t>Common Stock and Preferred Stock</t>
        </is>
      </c>
      <c r="B4" s="4" t="inlineStr">
        <is>
          <t>19. Common Stock and Preferred Stock Common Stock – We have one class of common stock outstanding as of December 31, 2024 and 2023. Our common stock is junior to our preferred stock, if and when issued. Our Third Amended and Restated Certificate of Incorporation authorizes a total of 500,000,000 shares of common stock with a par value of $ 0.0001 per share. Preferred Stock – Our Third Amended and Restated Certificate of Incorporation authorizes 100,000,000 shares of new preferred stock with a par value of $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such series of preferred stock, any dividend, redemption, conversion rights or voting powers and the designations, preferences and relative participating, optional or other special rights. Share Repurchases – On September 5, 2023, we announced a share repurchase program that grants the Company authority to repurchase up to $ 50 million of shares of the Company’s common stock. Repurchases may be made at management's discretion from time to time on the open market, through privately negotiated transactions, or by other means, including through the use of trading plans intended to qualify under Rule 10b5-1 under the Securities Exchange Act of 1934, as amended, in accordance with applicable securities laws and other restrictions. The repurchase program has no time limit and may be suspended for periods or discontinued at any time and does not obligate us to purchase any shares of our common stock. The timing and total amount of stock repurchases will depend upon business, economic and market conditions, corporate and regulatory requirements, prevailing stock prices, and other considerations. We do not expect to incur debt to fund the share repurchase program. During the years ended December 31, 2024 and 2023 , we repurchased an aggregate 4.0 million shares and 0.5 million shares, respectively, of our common stock for $ 33.2 million and $ 4.8 million, respectively. As of December 31, 2024, approximately $ 12.1 million remains available under the share repurchase program. During September 2022, we repurchased 1.5 million shares of common stock in a private transaction for an aggregate purchase price of $ 18.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12. Fair Value of Financial Assets and Liabilities Refer to Note 2, “Acquisition of Satcom Direct,” for fair value information relating to the Satcom Direct acquisition. Refer to Note 10, “Derivative Instruments and Hedging Activities,” for fair value information relating to our interest rate caps. Investment in Convertible Note: On February 26, 2024, Gogo invested $ 5 million in a convertible note offering (“Investment in Convertible Note”). The Investment in Convertible Note accrues interest at 5 % per annum, payable upon maturity of the note or upon conversion, and matures two years after the date of issuance. We have elected to measure our Investment in Convertible Note using the fair value option and record changes in fair value, including accrued interest, in Other (income) expense, net on the Consolidated Statements of Operations. The Company elected the fair value option for the Investment in Convertible Note to eliminate complexities of applying certain accounting models. The fair value of the Investment in Convertible Note is measured using Level 3 (unobservable) inputs. The Company, with the assistance of a third-party valuation specialist, determined the fair value using a binomial lattice model. The significant assumptions used in the model include the yield, equity volatility, outstanding principal, remaining term, stated interest rate, risk-free interest rate and the current publicly available stock price. The yield is estimated using similar security yields for companies with similar credit ratings. Equity volatility is estimated based on observed equity volatility for similar companies. The outstanding principal, remaining term and stated interest rate are all determined based on contractually defined terms and the risk-free interest rate is determined by reference to the U.S. Treasury yield curve in effect at the time of measurement for time periods approximately equal to the remaining time to maturity. The reconciliation of beginning and ending balances of the Investment in Convertible Note as of December 31, 2024 were as follows (in thousands) :
For the Year Ended December 31,
2024
Balance at beginning of period $ —
Investment 5,000
Change in fair value ( 793 )
Balance at end of period $ 4,207 Long-Term Debt: As of December 31, 2024, our only financial assets and liabilities disclosed but not measured at fair value are the 2021 Term Loan Facility and the HPS Term Loan Facility, which are reflected on the consolidated balance sheets at cost. As of December 31, 2023, only the 2021 Term Loan Facility was disclosed but not measured at fair value. The fair value measurements are classified as Level 2 within the fair value hierarchy since they are based on quoted market prices of our instruments in markets that are not active. We estimated the fair values of the 2021 Term Loan Facility and the HPS Term Loan Facility by calculating the upfront cash payments a market participant would require to assume these obligations. The upfront cash payments used in the calculations of fair values on our consolidated balance sheets, excluding any issuance costs, are the amounts that a market participant would be willing to lend at such date to an entity with a credit rating similar to ours and that would allow such an entity to achieve sufficient cash inflows to cover the scheduled cash outflows under the 2021 Term Loan Facility and HPS Term Loan Facility. The fair value and carrying value of long-term debt as of December 31, 2024 and 2023 was as follows (in thousands) :
December 31, 2024 December 31, 2023
Fair Value (1) Carrying Fair Value (1) Carrying
2021 Term Loan Facility $ 572,000 $ 599,776 (2) $ 610,000 $ 604,797 (2)
HPS Term Loan Facility $ 244,000 $ 244,469 (3) $ — $ — (1) Fair value amounts are rounded to the nearest million. (2) Carrying value of the 2021 Term Loan Facility reflects the unaccreted debt discount of $ 1.7 million and $ 2.1 million, respectively, as of December 31, 2024 and 2023. See Note 9, “Long-Term Debt and Other Liabilities,” for further information. (3) Carrying value of the HPS Term Loan Facility reflects the unaccreted debt discount of $ 4.9 million as of December 31, 2024. See Note 9, “Long-Term Debt and Other Liabilitie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13. Business Segments As a result of the Company’s acquisition of Satcom Direct, as described in Note 2, “Acquisition of Satcom Direct,” the Company has two reportable segments as of December 31, 2024: Gogo BA and Satcom Direct. The Gogo BA segment provides in-flight connectivity for business aviation via air-to-ground and satellite networks. The Satcom Direct segment provides global satellite-based communication solutions primarily for business, military and government aircraft. Corporate costs are primarily included within the Gogo BA segment. The accounting policies of the operating segments are the same as those described in Note 1, “Summary of Significant Accounting Policies.” Intercompany transactions between segments are excluded as they are not included in management’s performance review of the segments. The Company’s chief operating decision maker (“CODM”) is the Chief Executive Officer (“CEO”). The CODM makes resource and operating decisions by evaluating performance and business results of the segments’ net income (loss). Results attributable to the Satcom Direct segment are for the period beginning on the Closing through December 31, 2024. Information regarding our reportable segments is as follows ( in thousands ):
For the Years Ended December 31,
2024 2023 2022
Gogo BA Satcom Direct Total Gogo BA Gogo BA
Revenue:
Service revenue $ 327,056 $ 37,214 $ 364,270 $ 318,015 $ 296,329
Equipment revenue 77,450 2,989 80,439 79,562 107,738
Total revenue 404,506 40,203 444,709 397,577 404,067
Operating expenses:
Cost of service revenue (exclusive of items shown below) 74,927 24,115 99,042 69,568 64,427
Cost of equipment - product 45,575 46,672 56,676
Cost of equipment - other 18,146 16,711 14,797
Total cost of equipment revenue (exclusive of items shown below) 63,721 3,840 67,561 63,383 71,473
Engineering, design and development 43,465 1,307 44,772 36,683 29,587
Sales and marketing 36,082 1,938 38,020 29,797 25,471
General and administrative 98,231 26,840 125,071 57,280 58,203
Depreciation and amortization 15,287 3,685 18,972 16,701 12,580
Total operating expenses 331,713 61,725 393,438 273,412 261,741
Operating income (loss) 72,793 ( 21,522 ) 51,271 124,165 142,326
Other expense (income):
Interest income ( 8,336 ) — ( 8,336 ) ( 7,403 ) ( 2,386 )
Interest expense 38,431 — 38,431 33,056 38,872
Loss on extinguishment of debt — — — 2,224 —
Other (income) expense, net 3,042 — 3,042 ( 1,315 ) 123
Total other expense 33,137 — 33,137 26,562 36,609
Income (loss) before income taxes 39,656 ( 21,522 ) 18,134 97,603 105,717
Income tax provision (benefit) 4,388 — 4,388 ( 48,075 ) 13,658
Net income (loss) $ 35,268 $ ( 21,522 ) $ 13,746 $ 145,678 $ 92,059
Other segment disclosures:
Total assets $ 663,024 $ 566,207 $ 1,229,231 $ 781,539 $ 759,526
Consolidated capital expenditures $ 26,640 $ 415 $ 27,055 $ 24,088 $ 49,914 Information regarding consolidated revenues by geographic area is as follows (in thousands) :
For the Years Ended December 31,
2024 2023 2022
United States $ 397,375 $ 372,246 $ 378,116
International 47,334 25,331 25,951
Total $ 444,709 $ 397,577 $ 404,067 Information regarding consolidated long-lived assets by geographic area, which consist of property and equipment, net and operating lease right-of-use assets is as follows (in thousands) :
As of December 31,
2024 2023 2022
United States $ 166,518 $ 159,489 $ 171,117
International 21,072 9,192 8,739
Total $ 187,590 $ 168,681 $ 179,856 No customer accounted for more than 10 % of total revenue for the years ended December 31, 2024, 2023 and 2022 and no customer accounted for more than 10 % of accounts receivable as of December 31, 2024 or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401(k)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401(k) Plan</t>
        </is>
      </c>
      <c r="B4" s="4" t="inlineStr">
        <is>
          <t>14. Stock-Based Compensation and 401(k) Plan As of December 31, 2024, we maintained the 2024 Omnibus Equity Incentive Plan (the “2024 Plan”), which replaced the Second Amended and Restated Gogo Inc. 2016 Omnibus Incentive Plan (the “2016 Plan”). The 2024 Plan provides for the grant of both equity and cash awards, including non-qualified stock options, incentive stock options, stock appreciation rights, performance awards (shares and units), restricted stock, RSUs, deferred share units (“DSUs”) and other stock-based awards and dividend equivalents to eligible employees, directors and consultants, as determined by the Compensation Committee of our Board of Directors (the “Compensation Committee”). Concurrent with the effectiveness of the 2024 Plan on June 4, 2024, no further grants are being made under the 2016 Plan. The 2016 Plan remains in effect for all awards outstanding thereunder on or after June 4, 2024. The majority of our equity grants are awarded on an annual basis. Additionally, in connection with the Company’s acquisition of Satcom Direct on December 3, 2024, 2,275,000 shares were granted, consisting of a combination of RSUs and performance-based restricted stock units (“PSUs”) (together, the “Inducement Awards”) by the Compensation Committee. The RSUs will vest in equal annual installments over the five-year period following the grant date. The PSUs are subject to performance-based vesting and will vest when the performance-based vesting conditions are met. Though not awarded pursuant to the 2024 Plan, the Inducement Awards have been issued subject to the terms and conditions of the 2024 Plan. Upon effectiveness of the 2024 Plan on June 4, 2024 , 6,940,644 shares of common stock were reserved for issuance. As of December 31, 2024 , 6,934,107 shares remained available for grant under the 2024 Plan. The contractual life of granted options is 10 years . Except as otherwise approved by the Compensation Committee, all options that are unvested as of the date on which a recipient’s employment terminates, as well as vested options that are not exercised within a prescribed period following termination, are forfeited and become available for future grants. Options granted beginning in 2010 but prior to the Option Exchange (as defined below) include options that (a) vest in specified increments over a four-year period, (b) vest on the date of grant for certain options granted to non-employee members of our Board of Directors or (c) vest on the first anniversary of the date of grant for certain options granted to non-employee members of our Board of Directors. In June 2020, we consummated an option exchange program that was approved by our stockholders at the annual meeting held on April 29, 2020 in which previously outstanding eligible options (which excluded options granted for service by non-executive members of our Board of Directors) to purchase 6,664,773 shares of common stock were surrendered and cancelled and we granted replacement options (the “Replacement Options”) in exchange for the tendered options. Of the 4,168,455 options we granted in 2020, 2,896,383 w ere Replacement Options. The Replacement Options vested in a single installment on December 31, 2022. Beginning in 2013, we granted RSUs, which generally vest in equal annual increments over a four-year period. Vested RSUs will be settled, at the discretion of the Compensation Committee, in shares of our common stock or in cash equal to the value of the applicable number of shares of our common stock on the vesting date. We also granted DSUs to directors, some of which vest on the grant date and others on the first anniversary of the grant date. DSUs will be settled in shares of our common stock after the director ceases to serve as a director. We intend to settle RSU and DSU awards in stock. The following is a summary of our stock-based compensation expense included in the consolidated statements of operations, for the years December 31, 2024, 2023 and 2022 (in thousands) :
For the Years Ended December 31,
2024 2023 2022
Cost of service revenue $ 1,927 $ 1,701 $ 1,073
Cost of equipment revenue 1,535 1,363 1,022
Engineering, design and development 4,064 3,569 2,532
Sales and marketing 4,010 3,678 2,628
General and administrative 9,241 10,977 11,810
Total stock-based compensation expense $ 20,777 $ 21,288 $ 19,065 A summary of stock option activity for the year ended December 31, 2024 is as follows:
Number of Weighted Weighted Aggregate
Options outstanding – January 1, 2024 3,769,590 $ 4.35 4.20 $ 23,190
Granted — $ —
Exercised ( 236,979 ) $ 2.66
Forfeited — $ —
Expired ( 63,895 ) $ 18.00
Options outstanding – December 31, 2024 3,468,716 $ 4.22 2.97 $ 15,134
Options exercisable – December 31, 2024 3,468,716 $ 4.22 2.97 $ 15,134 The total grant date fair value of stock options vested in 2024, 2023 and 2022 was approximately $ 0.1 million, $ 0.3 million and $ 18 million, respectively. The following table summarizes the activities for our unvested RSUs, PSUs and DSUs for the year ended December 31, 2024:
Number of Weighted
Unvested – January 1, 2024 3,739,689 $ 14.25
Granted 5,069,203 $ 8.17
Vested ( 1,800,257 ) $ 12.00
Forfeited/canceled ( 889,374 ) $ 12.17
Unvested – December 31, 2024 6,119,261 $ 10.13 As of December 31, 2024, there was approximately $ 47 million of unrecognized compensation cost related to unvested employee RSUs and PSUs. This amount is expected to be recognized over a weighted-average period of approximately 2.6 years. The total grant date fair value of RSUs and DSUs vested in 2024 was approximately $ 22 million . In connection with the acquisition of Satcom Direct discussed in Note 2, “Acquisition of Satcom Direct,” the Company issued PSUs to certain executives that vest upon the achievement of pre-established metrics tied to the price of the Company’s common stock. The PSUs have an indefinite contractual life and are expensed over the estimated expected life of the award. We estimate the fair value of PSUs using a Monte Carlo simulation. The significant assumptions used in the Monte Carlo simulation were as follows:
For the Years Ended December 31,
2024
Approximate risk-free interest rate 4.4 %
Average expected life (years) 3.21
Dividend yield N/A
Volatility 67.2 %
Weighted average grant date fair value of PSUs granted $ 7.91 The risk-free interest rate assumption was based on the U.S. Treasury yield curve for the term that mirrored the Monte Carlo simulation term. The expected life of the PSUs represents the derived service period that is inferred from the median of the distribution of share price paths on which the PSU conditions are satisfied. The dividend yield was based on expected dividends at the time of grant. Volatility was calculated using the historical volatility of the Company’s common stock. ESPP - In 2024, the Board of Directors and stockholders approved the 2024 Employee Stock Purchase Plan (the “ESPP”), which became effective June 4, 2024. The prior ESPP expired during 2023. The ESPP allows eligible employees to purchase a limited number of shares of common stock during pre-specified offering periods at a discount established by the Compensation Committee which may not exceed 15 % of the fair market value of the common stock at the beginning or end of the offering period (whichever was lower). Under the ESPP, 700,000 shares were reserved for issua nce and 36,704 shares of common stock were issued during the year ended December 31, 2024. As of December 31, 2024 , 663,296 sh ares remained available for purchase under the ESPP. 401(k) Plan - Under our 401(k) plan, all employees who are eligible to participate are entitled to make tax-deferred contributions, subject to Internal Revenue Service limitations. We match 100 % of the employee’s first 4 % of contributions made, subject to annual limitations. Our matching contributions were $ 2.8 million , $ 2.3 million, and $ 2.1 million for the years ended December 31, 2024, 2023 and 2022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15. Income Tax For financial reporting purposes, the income before income taxes included the following components for the years ended December 31, 2024, 2023, and 2022 ( in thousands ):
For the Years Ended December 31,
2024 2023 2022
United States $ 20,239 $ 97,212 $ 105,450
Foreign ( 2,105 ) 391 267
Income before income taxes $ 18,134 $ 97,603 $ 105,717 Significant components of the provision (benefit) for income taxes for the years ended December 31, 2024, 2023, and 2022 are as follows ( in thousands ):
For the Years Ended December 31,
2024 2023 2022
Current:
Federal $ — $ — $ —
State 1,137 1,097 488
Foreign 6 — —
1,143 1,097 488
Deferred:
Federal 3,533 ( 40,743 ) 11,830
State ( 9 ) ( 7,971 ) 2,464
Foreign ( 279 ) ( 458 ) ( 1,124 )
3,245 ( 49,172 ) 13,170
Total $ 4,388 $ ( 48,075 ) $ 13,658 The provision (benefit) for income taxes differs from income taxes computed at the federal statutory tax rates for the years ended December 31, 2024, 2023, and 2022 as a result of the following items:
For the Years Ended December 31,
2024 2023 2022
Federal statutory rate 21.0 % 21.0 % 21.0 %
Effect of:
Change in valuation allowance 1.2 ( 74.5 ) ( 10.9 )
State income taxes-net of federal tax benefit 4.9 5.0 4.0
R&amp;D credit ( 12.9 ) ( 1.2 ) ( 0.4 )
Nondeductible officer's compensation 6.5 1.2 0.1
Excess tax benefits on stock-based compensation 8.3 ( 0.4 ) ( 2.0 )
Foreign branch income (loss) ( 2.1 ) — —
Basis adjustment ( 3.6 ) ( 0.3 ) 0.9
Other 0.9 ( 0.1 ) 0.2
Effective tax rate 24.2 % ( 49.3 )% 12.9 % In addition to the Deferred income taxes on the consolidated balance sheets, the Company has a deferred tax liability of $ 4.7 million related to foreign entities included in Other non-current liabilities as of December 31, 2024. Components of the net deferred income tax asset as of December 31, 2024 and 2023 are as follows ( in thousands ):
December 31, December 31,
2024 2023
Deferred income tax assets:
Federal net operating loss (NOL) $ 76,249 $ 93,610
State NOL 20,667 22,167
Foreign NOL 11,632 14,243
Interest carryforward 70,679 68,225
Operating lease liability 19,496 20,664
Section 174 costs 18,112 10,093
Other 50,043 46,445
Total deferred income tax assets 266,878 275,447
Deferred income tax liabilities:
Indefinite-lived intangible assets ( 11,123 ) ( 10,108 )
Right-of-use asset ( 16,455 ) ( 17,495 )
Interest rate cap valuation ( 2,366 ) ( 5,478 )
Other ( 1,199 ) ( 127 )
Total deferred income tax liabilities ( 31,143 ) ( 33,208 )
Total deferred income tax 235,735 242,239
Valuation allowance ( 23,160 ) ( 25,601 )
Net deferred income tax asset $ 212,575 $ 216,638 We regularly assess the need for a valuation allowance related to our deferred income tax assets to determine, based on the weight of all available positive and negative evidence, whether it is more likely than not that some or all of such deferred assets will not be realized. In our assessments, the Company considers recent financial operating results, the scheduled expiration of our net operating losses, future taxable income, the reversal of existing taxable differences, and tax planning strategies. Based on our most recent assessment, as of December 31, 2024 and 2023 , the Company had valuation allowances of $ 23.2 million and $ 25.6 million, respectively, against its deferred tax assets. The Company’s valuation allowance decreased by $ 2.4 million. The decrease primarily related to the expiration of an unused state tax attribute and a reduction in certain foreign net operating losses. This decrease was partially offset by valuation allowances established through the opening balance sheet for Canadian deferred tax assets acquired from Satcom Direct of $ 3.7 million. Refer to Note 2, “Acquisition of Satcom Direct,” for further information. Management believes the remaining deferred tax assets are more likely than not to be realized based on the weight of available positive and negative evidence. The valuation allowances pertain to certain state tax credits, foreign net operating losses (NOLs), and capital loss carryforwards. Management believes it is more likely than not that these deferred tax assets will not be realized as of December 31, 2024. If our current operating performance continues, further reversals of our valuation allowance could occur within the next twelve months. As of December 31, 2024, the federal net operating loss (“NOL”) carryforward, state NOL carryforward and Canadian NOL carryforward were approximately $ 363 million , $ 356 million , and $ 44 million , respectively. We have recorded a deferred tax asset of $ 76.2 million , $ 20.7 million , and $ 11.6 million for federal NOLs, state NOLs, and foreign NOLs, respectively, reflecting the benefit of these loss carryforwards. The foreign NOLs are primarily comprised of Canadian NOLs of $ 43.6 million. The federal and state NOLs begin to expire in 2035 and 2025, respectively. The Canadian NOL carryforward begins to expire in 2034. On December 3, 2024, Gogo Direct Holdings LLC completed its acquisition of Satcom Direct. See Note 2, “Acquisition of Satcom Direct,” for further information on the Purchase Agreement. For U.S. income tax purposes, the acquisition of the U.S group was treated as a deemed asset acquisition whereby the Company received a step up in basis of the acquired assets and liabilities. The acquisition of the foreign operations was treated as a stock acquisition for local income tax purposes, whereby the Company acquired the carryover tax basis in the foreign operations' assets and liabilities. The Company recorded a net deferred tax liability of $ 3.8 million through the opening balance sheet related to this acquisition. Uncertain Tax Positions - As of December 31, 2024, the total amount of gross unrecognized tax benefits was $ 1.7 million. As of December 31, 2023 , the total amount of gross unrecognized tax benefits was $ 1.9 million. We do not expect a change in the unrecognized tax benefits within the next 12 months. The aggregate change in the balance of gross unrecognized tax benefits, which excludes interest and penalties for the years ended December 31, 2024 and 2023 is as follows (in thousands) :
For the Year Ended December 31, For the Year Ended December 31,
2024 2023
Beginning balances $ 1,934 $ 799
Increases related to tax positions taken during a prior year 149 798
Decreases related to tax positions taken during a prior year ( 782 ) —
Increases related to tax positions taken during the current year 401 337
Decreases related to settlements with taxing authorities — —
Decreases related to expiration of the statute of limitations — —
Ending balances $ 1,702 $ 1,934 We are subject to taxation and file income tax returns in the United States federal jurisdiction, various states and several foreign jurisdictions including, but not limited to, Canada, Switzerland, United Kingdom, Australia, Brazil and Singapore. With few exceptions, as of December 31, 2024, we are no longer subject to U.S. federal, state, local or foreign examinations by tax authorities for years before 2021. The total amount of unrecognized tax benefits that, if recognized, would reduce the Company’s effective tax rate is $ 1.7 million and $ 1.2 million as of December 31, 2024 and 2023 , respectively. We record penalties and interest relating to uncertain tax positions in the income tax provision line item in the consolidated statement of operations. No penalties or interest related to uncertain tax positions were recorded for the years ended December 31, 2024, 2023 or 2022. We do no t expect a change in the unrecognized tax benefits with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6. Leases The following is a summary of our lease expense included in the consolidated statement of operations (in thousands) :
For the Years Ended December 31,
2024 2023 2022
Operating lease cost $ 16,692 $ 15,961 $ 14,964
Finance lease cost:
Amortization of leased assets 55 112 156
Interest on lease liabilities 13 9 40
Total lease cost $ 16,760 $ 16,082 $ 15,160 Other information regarding our leases is as follows (in thousands, except lease terms and discount rates) :
For the Years Ended December 31,
2024 2023 2022
Supplemental cash flow information
Cash paid for amounts included in measurement of lease liabilities:
Operating cash flows used in operating leases $ 17,392 $ 16,422 $ 15,194
Operating cash flows used in finance leases $ 13 $ 9 $ 40
Financing cash flows used in finance leases $ 31 $ 132 $ 184
Non-cash items:
Operating leases obtained $ 9,325 $ 5,231 $ 13,547
Finance leases obtained $ 170 $ — $ 11
Weighted average remaining lease term
Operating leases 6 years 7 years 8 years
Finance leases 2 years 2 years 1 year
Weighted average discount rate
Operating leases 7.0 % 6.8 % 6.7 %
Finance leases 9.0 % 4.7 % 17.0 % Annual future minimum lease payments as of December 31, 2024 (in thousands) :
Years ending December 31, Operating Financing
2025 $ 17,737 $ 82
2026 18,277 60
2027 16,496 15
2028 14,173 —
2029 12,608 —
Thereafter 19,423 —
Total future minimum lease payments 98,714 157
Less: Amount representing interest ( 17,860 ) ( 12 )
Present value of net minimum lease payments $ 80,854 $ 145
Reported as of December 31, 2024
Accrued liabilities $ 12,676 $ 74
Non-current operating lease liabilities 68,178 —
Other non-current liabilities — 71
Total lease liabilities $ 80,854 $ 145 As of December 31, 2024, there were no significant leases which had not yet commenc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Contractual Commitments – We have agreements with various vendors under which we have remaining commitments to purchase hardware components and development services. Such commitments will become payable as we receive the hardware components or as development services are provided. On September 18, 2024, we entered into an amendment (the “Amendment”) to that certain OneWeb Distribution Partner Agreement by and between Gogo Business Aviation LLC and Network Access Associates Limited (“Eutelsat OneWeb”), dated as of May 19, 2022 and as previously amended on October 5, 2022 (the “Original Agreement”). Pursuant to the Original Agreement, Gogo partners with Eutelsat OneWeb to utilize its global low earth orbit satellite network. Pursuant to the Amendment, Gogo has made a total guaranteed minimum commitment of $ 52.5 million over a four-year term, with an option to extend. Following the initial term, the Amendment will automatically renew for successive one-year periods unless one party provides written notice of its intent not to renew, and either party may terminate the Amendment for breach or for insolvency rights. The Amendment also contains customary terms regarding confidentiality, indemnification and limitation of liability. On May 17, 2024, Airspan Networks Holdings Inc. (“Airspan”) filed a plan supplement to its Joint Prepackaged Chapter 11 Plan of Reorganization, Case No. 24-10621 (the “Plan”), whereby the Company and Fortress Credit Corp. (“Fortress”) agreed in principle to each provide fifty percent (50%) of a new first lien revolving facility in an aggregate committed principal amount of $ 20.0 million (the “New Revolving Credit Facility”). Unless otherwise extended by the parties, any amounts outstanding under the New Revolving Credit Facility shall be due and payable in full on the first anniversary of the closing date of the New Revolving Credit Facility. The Plan, including the Company’s participation in the New Revolving Credit Facility, was approved by the Bankruptcy Court for the District of Delaware on June 28, 2024. On June 27, 2024, Airspan and the Company amended the Master Service Agreement, dated November 25, 2019. Further, on October 11, 2024, in connection with Airspan becoming a private company, the Company, Airspan and Fortress executed the necessary documents for the New Revolving Credit Facility to become effective . The New Revolving Credit Facility was undrawn as of December 31, 2024. On January 23, 2025, Airspan borrowed $ 5.0 million under the New Revolving Credit Facility, of which $ 2.5 million was the Company’s obligation. In June 2022, we entered into a supply and product support agreement (the “SPSA”) with Hughes Network Systems, LLC (“Hughes”), providing for our purchase from Hughes of airborne half duplex (“HDX”) antennas for use on a LEO satellite network, and the performance by Hughes of services related thereto. Under the SPSA, we commit to purchase, over a seven-year period that began on completion of a project milestone that occurred in the second half of 2024, HDX antennas with an estimated aggregate purchase price of approximately $ 170 million. During the contractual seven-year period, Hughes may not sell substantially similar equipment to other purchasers in our primary target market. In March 2023, we amended the SPSA, pursuant to which, we committed to purchase, over a seven-year period that will begin on completion of a project milestone currently expected to occur in mid-2025, full duplex (“FDX”) antennas with an estimated aggregate purchase price of approximately $ 102 million. The Company accrued a contingent liability of $ 5.0 million in Accrued liabilities in the Consolidated Balance Sheets as of December 31, 2024 for state and local taxes in a variety of jurisdictions for periods between 2010 and 2023 related to Satcom Direct’s pre-acquisition business activities. While the Company believes that the reserve represents the best current estimate of any potential liability in the area of state and local taxes, there can be no assurance that the outcome of discussions with any state taxing authority will not result in the payment of state sales taxes for prior periods, or that the amount of any such payments will not be materially different than the liability currently recorded. Pursuant to the terms of the Purchase Agreement, the Company has accrued a $ 5.0 million indemnification receivable in Prepaid expenses and other current assets in the Consolidated Balance Sheets as of December 31, 2024. See Note 2, “Acquisition of Satcom Direct,” for further information on the Purchase Agreement. SmartSky Litigation – On February 28, 2022 , SmartSky Networks, LLC brought suit against Gogo Inc. and its subsidiary Gogo Business Aviation LLC in the U.S. District Court for the District of Delaware (the “Court”) alleging that Gogo 5G infringes four patents owned by the plaintiff. On February 21, 2023, the plaintiff amended its complaint to allege that Gogo 5G infringes two additional patents recently issued to the plaintiff. The suit seeks compensatory damages as well as treble damages for alleged willful infringement and reimbursement of plaintiff's costs, disbursements and attorneys' fees. On May 29, 2024, Gogo Inc. and its subsidiary Gogo Business Aviation LLC amended its answer and counterclaims in the same suit, alleging that three of the six patents asserted by SmartSky are unenforceable due to inequitable conduct before the U.S. Patent Office. A trial date has been scheduled for November 17, 2025. Claim construction proceedings, fact discovery and expert discovery are completed. Dispositive motions were filed on October 25, 2024 and await resolution. We continue to vigorously defend our position in the infringement suit. The outcome of the underlying litigation is inherently uncertain. No amounts have been accrued for any potential losses under this matter, as we cannot reasonably predict the outcome of the litigation or any potential losses. On March 5, 2024, Gogo Inc. and its subsidiary Gogo Business Aviation LLC filed counterclaims in the same suit, alleging that SmartSky’s ATG network, Flagship equipment, and LITE ATG equipment infringe three patents owned by Gogo. Gogo’s counterclaim suit seeks an unspecified amount of compensatory damages as well as reimbursement of Gogo's costs and attorneys' fees. On April 10, 2024, the Court held that Gogo's counterclaims would proceed under a separate schedule and would be tried separately from SmartSky's claims. The court entered a scheduling order for Gogo’s counterclaims on January 14, 2025 with a trial date of March 8, 2027. On December 16, 2024, SmartSky Networks, LLC sued Gogo Inc. and its subsidiaries alleging that Gogo maintains an illegal monopoly over air-to-ground broadband inflight connectivity products and services and has blocked SmartSky from entering the market in violation of antitrust laws. SmartSky also alleges claims of false advertising, unfair and deceptive trade practices, and tortious interference. The suit seeks actual damages, treble damages, punitive damages, disgorgement of profits, reimbursement of plaintiff's costs, attorneys' fees, pre- and post-judgment interest, and interest on actual damages. We will vigorously defend our position in this lawsuit. The outcome of the litigation is inherently uncertain. No amounts have been accrued for any potential losses under this matter, as we cannot reasonably predict the outcome of the litigation or any potential losses. From time to time we may become involved in legal proceedings arising in the ordinary course of our business. We cannot predict with certainty the outcome of any litigation or the potential for future litigation. With respect to such legal proceedings, we accrue a loss when it is probable and its amount can be reasonably estimated.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s on accounts receivable</t>
        </is>
      </c>
      <c r="B3" s="6" t="n">
        <v>4467</v>
      </c>
      <c r="C3" s="6" t="n">
        <v>2091</v>
      </c>
      <c r="D3" s="4" t="inlineStr">
        <is>
          <t xml:space="preserve"> </t>
        </is>
      </c>
    </row>
    <row r="4">
      <c r="A4" s="4" t="inlineStr">
        <is>
          <t>Other non-current assets, net of allowances</t>
        </is>
      </c>
      <c r="B4" s="6" t="n">
        <v>861</v>
      </c>
      <c r="C4" s="4" t="inlineStr">
        <is>
          <t xml:space="preserve"> </t>
        </is>
      </c>
      <c r="D4" s="6" t="n">
        <v>591</v>
      </c>
    </row>
    <row r="5">
      <c r="A5" s="4" t="inlineStr">
        <is>
          <t>Common stock, par value</t>
        </is>
      </c>
      <c r="B5" s="7" t="n">
        <v>0.0001</v>
      </c>
      <c r="C5" s="7" t="n">
        <v>0.0001</v>
      </c>
      <c r="D5" s="4" t="inlineStr">
        <is>
          <t xml:space="preserve"> </t>
        </is>
      </c>
    </row>
    <row r="6">
      <c r="A6" s="4" t="inlineStr">
        <is>
          <t>Common stock, shares authorized</t>
        </is>
      </c>
      <c r="B6" s="5" t="n">
        <v>500000000</v>
      </c>
      <c r="C6" s="5" t="n">
        <v>500000000</v>
      </c>
      <c r="D6" s="4" t="inlineStr">
        <is>
          <t xml:space="preserve"> </t>
        </is>
      </c>
    </row>
    <row r="7">
      <c r="A7" s="4" t="inlineStr">
        <is>
          <t>Common stock, shares issued</t>
        </is>
      </c>
      <c r="B7" s="5" t="n">
        <v>144095996</v>
      </c>
      <c r="C7" s="5" t="n">
        <v>137632284</v>
      </c>
      <c r="D7" s="4" t="inlineStr">
        <is>
          <t xml:space="preserve"> </t>
        </is>
      </c>
    </row>
    <row r="8">
      <c r="A8" s="4" t="inlineStr">
        <is>
          <t>Common stock, shares outstanding</t>
        </is>
      </c>
      <c r="B8" s="5" t="n">
        <v>130918997</v>
      </c>
      <c r="C8" s="5" t="n">
        <v>128462343</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OCI Attributable to Parent [Abstract]</t>
        </is>
      </c>
      <c r="B3" s="4" t="inlineStr">
        <is>
          <t xml:space="preserve"> </t>
        </is>
      </c>
    </row>
    <row r="4">
      <c r="A4" s="4" t="inlineStr">
        <is>
          <t>Accumulated Other Comprehensive Income (Loss)</t>
        </is>
      </c>
      <c r="B4" s="4" t="inlineStr">
        <is>
          <t xml:space="preserve">18. Accumulated Other Comprehensive Income (Loss) The following is a summary of changes in accumulated other comprehensive income (loss) by component (in thousands):
Change in
Currency Fair Value of
Translation Cash Flow
Adjustment Hedge Total
Balance at January 1, 2022 $ ( 960 ) $ 2,749 $ 1,789
Other comprehensive income (loss) before reclassifications ( 265 ) 34,765 34,500
Less: income realized and reclassified to earnings — 6,161 6,161
Net current period comprehensive income (loss) ( 265 ) 28,604 28,339
Balance at December 31, 2022 $ ( 1,225 ) $ 31,353 $ 30,128
Other comprehensive income before reclassifications 291 4,579 4,870
Less: income realized and reclassified to earnings — 19,202 19,202
Net current period comprehensive income (loss) 291 ( 14,623 ) ( 14,332 )
Balance at December 31, 2023 $ ( 934 ) 16,730 $ 15,796
Other comprehensive income (loss) before reclassifications ( 823 ) 4,413 3,590
Less: income realized and reclassified to earnings — 13,819 13,819
Net current period comprehensive income (loss) ( 823 ) ( 9,406 ) ( 10,229 )
Balance at December 31, 2024 $ ( 1,757 ) $ 7,324 $ 5,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Financial Information of Registrant</t>
        </is>
      </c>
      <c r="B4" s="4" t="inlineStr">
        <is>
          <t xml:space="preserve">20. Condensed Financial Information of Registrant The following presents the condensed financial information of our parent company on a standalone basis. Gogo Inc. Condensed Balance Sheets (in thousands)
December 31, December 31,
2024 2023
Assets:
Cash and cash equivalents $ 1,001 $ 17,286
Prepaid expenses and other current assets 1,796 74
Deferred income taxes 216,926 222,043
Total assets $ 219,723 $ 239,403
Liabilities and stockholders’ equity:
Other current liabilities $ 37 $ 189
Investments and payables with subsidiaries 150,362 198,489
Total liabilities 150,399 198,678
Total stockholders’ equity 69,324 40,725
Total liabilities and stockholders’ equity $ 219,723 $ 239,403 Gogo Inc. Condensed Statements of Operations and Comprehensive Income (in thousands)
For the Years Ended December 31,
2024 2023 2022
Total operating expenses $ 105 $ — $ —
Other (income) expense
Interest income ( 198 ) ( 1,280 ) ( 455 )
Interest expense — — 2,770
Other 1 ( 1,344 ) 1
Total other (income) expense ( 197 ) ( 2,624 ) 2,316
Income (loss) before income taxes 92 2,624 ( 2,316 )
Income tax provision (benefit) 4,662 ( 48,075 ) 13,658
Equity (gains) losses of subsidiaries ( 18,316 ) ( 94,979 ) ( 108,033 )
Net income $ 13,746 $ 145,678 $ 92,059
Comprehensive income $ 13,746 $ 145,678 $ 92,059 Gogo Inc. Condensed Statements of Cash Flows (in thousands)
For the Years Ended December 31,
2024 2023 2022
Operating activities:
Net income $ 13,746 $ 145,678 $ 92,059
Amortization of deferred financing costs — — 418
Subsidiary equity (gains) losses ( 18,316 ) ( 94,979 ) ( 108,033 )
Deferred income taxes 3,511 ( 49,172 ) 13,170
Gain on sale of equity investment — ( 1,343 ) —
Other operating activities ( 1,874 ) 2 ( 627 )
Net cash (used in) provided by operating activities ( 2,933 ) 186 ( 3,013 )
Investing activities:
Investments and advances with subsidiaries 22,843 ( 8,365 ) 6,047
Purchase of equity investment — ( 5,000 ) —
Proceeds from sale of equity investment — 6,343 —
Net cash provided by (used in) investing activities 22,843 ( 7,022 ) 6,047
Financing activities:
Repurchase of common stock ( 33,185 ) ( 4,822 ) ( 18,375 )
Stock-based compensation activity ( 3,010 ) ( 8,230 ) ( 2,579 )
Net cash used in financing activities ( 36,195 ) ( 13,052 ) ( 20,954 )
Decrease in cash, cash equivalents and restricted cash ( 16,285 ) ( 19,888 ) ( 17,920 )
Cash, cash equivalents and restricted cash at beginning of period 17,286 37,174 55,094
Cash, cash equivalents and restricted cash at end of period $ 1,001 $ 17,286 $ 37,174
Cash, cash equivalents and restricted cash at end of period $ 1,001 $ 17,286 $ 37,174
Less: current restricted cash — — —
Less: non-current restricted cash — — —
Cash and cash equivalents at end of period $ 1,001 $ 17,286 $ 37,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our wholly owned subsidiaries. All intercompany transactions and account balances have been eliminated. As a result of the Company’s acquisition of Satcom Direct on December 3, 2024, as described in Note 2, “Acquisition of Satcom Direct,” the Company has two reportable segments as of December 31, 2024: the legacy pre-acquisition operations of the Company, (“Gogo BA”) and the acquired entities, Satcom Direct. The Gogo BA segment provides in-flight connectivity for business aviation via air-to-ground and satellite networks. The Satcom Direct segment provides global satellite-based communication solutions primarily for business, military and government aircraft. Satcom Direct is managed as a separate reportable segment, but in the future, we may realign our reportable segments after integrating the Satcom Direct business.</t>
        </is>
      </c>
    </row>
    <row r="5">
      <c r="A5" s="4" t="inlineStr">
        <is>
          <t>Use of Estimates</t>
        </is>
      </c>
      <c r="B5"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is>
      </c>
    </row>
    <row r="6">
      <c r="A6" s="4" t="inlineStr">
        <is>
          <t>Reclassifications</t>
        </is>
      </c>
      <c r="B6" s="4" t="inlineStr">
        <is>
          <t>Reclassifications - Certain reclassification adjustments and updates have been made to the prior periods’ financial statements and notes to conform to the current period’s presentation.</t>
        </is>
      </c>
    </row>
    <row r="7">
      <c r="A7" s="4" t="inlineStr">
        <is>
          <t>Cash, Cash Equivalents and Short-Term Investments</t>
        </is>
      </c>
      <c r="B7" s="4" t="inlineStr">
        <is>
          <t>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t>
        </is>
      </c>
    </row>
    <row r="8">
      <c r="A8" s="4" t="inlineStr">
        <is>
          <t>Allowance for Credit Losses</t>
        </is>
      </c>
      <c r="B8" s="4" t="inlineStr">
        <is>
          <t>Allowance for Credit Losses - We regularly evaluate our accounts receivable, contract assets and other receivables within the scope of ASC 326, Financial Instruments - Credit Losses , for expected credit losses. Our current expected credit loss allowance methodology for accounts receivable is developed using historical collection experience, current and future economic and market conditions, and a review of the current status of each customer’s trade accounts receivables. Due to the short-term nature of such receivables, the estimated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each customer’s financial condition and macroeconomic conditions. Balances are written off when determined to be uncollectible. We apply a similar methodology to our current and non-current contract asset balances. However, due to the inherent additional risk associated with a long-term receivable, an additional provision for credit loss is applied to contract asset balances that will diminish over time as the contract nears its expiration date. We also record an estimate of expected credit loss associated with the New Revolving Credit Facility, as defined and described in Note 17, “Commitments and Contingencies.” The current expected credit loss allowance methodology is developed using an estimate of future borrowings under the agreement and specific credit risk profile of the borrow. While the New Revolving Credit Facility is undrawn as of December 31, 2024, the current expected credit allowance is included in Accrued liabilities on the Consolidated Balance Sheets. Upon drawdown of the revolver, the liability will be classified as an allowance against the loan receivable.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which could cause us to record additional material credit losses in future periods.</t>
        </is>
      </c>
    </row>
    <row r="9">
      <c r="A9" s="4" t="inlineStr">
        <is>
          <t>Restricted Cash</t>
        </is>
      </c>
      <c r="B9" s="4" t="inlineStr">
        <is>
          <t>Restricted Cash - Certain cash amounts are restricted as to use and are classified outside of cash and cash equivalents. Cash amounts with restrictions of twelve months or less are included in Prepaid expenses and other current assets and amounts restricted for greater than twelve months are included in Other non-current assets in our consolidated balance sheets. Our restricted cash balances were $ 0.5 million and $ 0.3 million as of December 31, 2024 and 2023 , respectively, and consisted of letters of credit issued for the benefit of the landlord of our office location in Chicago, IL and the tower operator for certain of our cell sites in Canada.</t>
        </is>
      </c>
    </row>
    <row r="10">
      <c r="A10" s="4" t="inlineStr">
        <is>
          <t>Concentrations of Credit Risk</t>
        </is>
      </c>
      <c r="B10" s="4" t="inlineStr">
        <is>
          <t>Concentrations of Credit Risk - Financial instruments that potentially subject us to a concentration of credit risk consist principally of cash and cash equivalents. All cash and cash equivalents are invested with creditworthy financial institutions.</t>
        </is>
      </c>
    </row>
    <row r="11">
      <c r="A11" s="4" t="inlineStr">
        <is>
          <t>Income Tax</t>
        </is>
      </c>
      <c r="B11" s="4" t="inlineStr">
        <is>
          <t>Income Tax - We use an asset- and liability-based approach in accounting for income taxes. Deferred income tax assets and liabilities are recorded for tax attributes and are based on the differences between the financial statement and tax basis of assets and liabilities, applying enacted statutory tax rates in effect for the year in which the tax differences are expected to reverse. We regularly assess the need for a valuation allowance related to our deferred income tax assets to determine, based on the weight of the available positive and negative evidence, whether it is more likely than not that some or all of such deferred assets will not be realized. We also consider the existence of any uncertain tax positions and, as necessary, provide a reserve for any uncertain tax positions at each reporting date. See Note 15, “Income Tax,” for further details.</t>
        </is>
      </c>
    </row>
    <row r="12">
      <c r="A12" s="4" t="inlineStr">
        <is>
          <t>Inventories</t>
        </is>
      </c>
      <c r="B12" s="4" t="inlineStr">
        <is>
          <t>Inventories -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See Note 6, “Composition of Certain Balance Sheet Accounts,” for further details.</t>
        </is>
      </c>
    </row>
    <row r="13">
      <c r="A13" s="4" t="inlineStr">
        <is>
          <t>Property and Equipment and Depreciation</t>
        </is>
      </c>
      <c r="B13" s="4" t="inlineStr">
        <is>
          <t>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Depreciation expense totaled $ 15.1 million , $ 14.7 million and $ 7.9 million for the years ended December 31, 2024, 2023 and 2022. Depreciation of property and equipment is computed using the straight-line method over the estimated useful lives for owned assets, which are as follows:
Office equipment, furniture, fixtures and other 3 - 5 years
Leasehold improvements 7 - 13 years
Buildings 39 years
Network equipment 5 - 25 years See Note 6,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t>
        </is>
      </c>
    </row>
    <row r="14">
      <c r="A14" s="4" t="inlineStr">
        <is>
          <t>Software Development Costs</t>
        </is>
      </c>
      <c r="B14" s="4" t="inlineStr">
        <is>
          <t>Software Development Costs -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Such capitalized software costs are included in Intangible assets, net, in our consolidated balance sheets and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t>
        </is>
      </c>
    </row>
    <row r="15">
      <c r="A15" s="4" t="inlineStr">
        <is>
          <t>Goodwill and Other Intangible Assets</t>
        </is>
      </c>
      <c r="B15" s="4" t="inlineStr">
        <is>
          <t>Goodwill and Other Intangible Assets - Intangible assets with indefinite lives are not amortized but are reviewed for impairment at least annually or whenever events or circumstances indicate the carrying value of the asset may not be recoverable. Our FCC Licenses, as defined in Note 8, “Intangible Assets,” and the goodwill related to the acquisition of Satcom Direct are our only material indefinite-lived intangible assets. We perform our annual impairment test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the indefinite-lived intangible assets. If it is more likely than not that the fair value of the indefinite-lived intangible assets is greater than the carrying value, no further testing is required. If our qualitative analysis indicates more testing is required, or if we elect not to perform a qualitative analysis, we will apply the quantitative impairment test method. The results of our annual indefinite-lived intangible asset impairment assessments for 2024, 2023 and 2022 indicated no impairment. Intangible assets that are deemed to have a finite life are amortized over their useful lives as follows:
Software 3 - 8 years
OEM and dealer relationships 8 - 10 years
Service customer relationships 5 - 7 years
Tradename and other intangible assets 5 - 8 years See Note 8, “Intangible Assets,” for further details.</t>
        </is>
      </c>
    </row>
    <row r="16">
      <c r="A16" s="4" t="inlineStr">
        <is>
          <t>Long-Lived Assets</t>
        </is>
      </c>
      <c r="B16" s="4" t="inlineStr">
        <is>
          <t>Long-Lived Assets -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24, 2023 or 2022 .</t>
        </is>
      </c>
    </row>
    <row r="17">
      <c r="A17" s="4" t="inlineStr">
        <is>
          <t>Business Combinations</t>
        </is>
      </c>
      <c r="B17" s="4" t="inlineStr">
        <is>
          <t>Business Combinations - The Company uses its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nd assumptions are uncertain and may require adjustment. During the measurement period of one year from the acquisition date, the Company continues to collect information and reevaluates these estimates and assumptions, and records adjustments to these estimates to goodwill. Any adjustments to the acquired assets and liabilities assumed that are identified subsequent to the measurement period are recorded in earnings. See Note 2, “Acquisition of Satcom Direct,” for further information.</t>
        </is>
      </c>
    </row>
    <row r="18">
      <c r="A18" s="4" t="inlineStr">
        <is>
          <t>Revenue Recognition</t>
        </is>
      </c>
      <c r="B18" s="4" t="inlineStr">
        <is>
          <t>Revenue Recognition - Our revenue is primarily earned from providing connectivity and entertainment services and through sales of equipment. The Company has three main connectivity solutions, each with its own equipment solution: Satellite Broadband, ATG and Narrowband.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Service revenue primarily consists of subscription and usage fees paid by aircraft owners and operators for telecommunication, data, and in-flight entertainment services and is recognized as the services are provided to the customer. Equipment revenue primarily consists of proceeds from the sale of ATG and satellite connectivity equipment and is recognized when control of the equipment is transferred to the customer, which generally occurs when the equipment is shipped. In all cases, we evaluate whether a contract exists as it relates to collectability of the contract. Once a contract is deemed to exist, we evaluate the transaction price and deliverables under the contract. A limited number of contracts contain multiple equipment and service deliverables. For these contracts, we account for each distinct good or service as a separate performance obligation. We allocate the contract’s transaction price to each performance obligation using the relative standalone selling price, which is based on the actual selling price for any good or service sold separately to a similar class of customer. See Note 4, “Revenue Recognition,” for further information.</t>
        </is>
      </c>
    </row>
    <row r="19">
      <c r="A19" s="4" t="inlineStr">
        <is>
          <t>Government Assistance</t>
        </is>
      </c>
      <c r="B19" s="4" t="inlineStr">
        <is>
          <t>Government Assistance - In July 2023, the Company elected to participate in the Federal Communications Commission (“FCC”) Secure and Trusted Communications Networks Reimbursement Program (the “FCC Reimbursement Program”). There is no applicable authoritative guidance under GAAP to account for this government grant. Therefore, we have elected to apply International Accounting Standard (“IAS”) 20 Accounting for Government Grants and Disclosure of Government Assistance by analogy. Under IAS 20, government grants related to assets are presented as either deferred income that is recognized on a systematic basis over the useful life of the asset or by deducting the grant from the carrying value of the asset. The Company has elected to deduct the grant from the carrying value of the asset. For grants related to income, the Company has elected to recognize these grants as a deduction from the related expense. Grant receivables from the FCC are recorded by the Company once there is reasonable assurance that the Company will comply with the conditions of the grant and the grant will be received. See Note 5, “Government Assistance,” for additional information.</t>
        </is>
      </c>
    </row>
    <row r="20">
      <c r="A20" s="4" t="inlineStr">
        <is>
          <t>Research and Development Costs</t>
        </is>
      </c>
      <c r="B20" s="4" t="inlineStr">
        <is>
          <t>Research and Development Costs - Expenditures for research and development are charged to expense as incurred and totaled $ 44.8 million , $ 36.7 million and $ 29.6 million for the years ended December 31, 2024, 2023 and 2022 , respectively. Research and development costs are reported as engineering, design and development expenses in our consolidated statements of operations.</t>
        </is>
      </c>
    </row>
    <row r="21">
      <c r="A21" s="4" t="inlineStr">
        <is>
          <t>Warranty</t>
        </is>
      </c>
      <c r="B21" s="4" t="inlineStr">
        <is>
          <t>Warranty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7, “Composition of Certain Reserves and Allowances,” for the details of the changes in our warranty reserve.</t>
        </is>
      </c>
    </row>
    <row r="22">
      <c r="A22" s="4" t="inlineStr">
        <is>
          <t>Asset Retirement Obligations</t>
        </is>
      </c>
      <c r="B22" s="4" t="inlineStr">
        <is>
          <t>Asset Retirement Obligations - We have certain asset retirement obligations related to contractual commitments to remove our network equipment and other assets from leased cell sites upon termination of the site leases. The asset retirement obligations are classified as a noncurrent liability in our consolidated balance sheets. See Note 6, “Composition of Certain Balance Sheet Accounts,” for the details of the changes in our asset retirement obligations.</t>
        </is>
      </c>
    </row>
    <row r="23">
      <c r="A23" s="4" t="inlineStr">
        <is>
          <t>Fair Value of Financial Instruments</t>
        </is>
      </c>
      <c r="B23" s="4" t="inlineStr">
        <is>
          <t>Fair Value of Financial Instruments - We group financial assets and financial liabilities measured at fair value into three levels of hierarchy based on the markets in which the assets and liabilities are traded and the reliability of the assumptions used to determine fair value.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See Note 12, “Fair Value of Financial Assets and Liabilities,” for further information.</t>
        </is>
      </c>
    </row>
    <row r="24">
      <c r="A24" s="4" t="inlineStr">
        <is>
          <t>Derivatives</t>
        </is>
      </c>
      <c r="B24" s="4" t="inlineStr">
        <is>
          <t>Derivatives - We are exposed to interest rate risk on our variable rate borrowings. We currently use interest rate caps to manage a portion of our exposure to interest rate changes, and have designated these interest rate caps as cash flow hedges for accounting purposes. We account for these interest rate caps in accordance with ASC 815, Derivatives and Hedging , which requires companies to recognize all derivative instruments as either assets or liabilities at fair value in the balance sheet. We record the effective portion of changes in the fair value of our cash flow hedges to other comprehensive income (loss), net of tax, and subsequently reclassify these amounts into earnings in the period during which the hedged transaction is recognized. See Note 10, “Derivative Instruments and Hedging Activities,” for further information.</t>
        </is>
      </c>
    </row>
    <row r="25">
      <c r="A25" s="4" t="inlineStr">
        <is>
          <t>Earnings Per Share</t>
        </is>
      </c>
      <c r="B25" s="4" t="inlineStr">
        <is>
          <t>Earnings Per Share - We calculate basic earnings per share using the weighted-average number of common shares outstanding during the period. We calculate diluted earnings per share using the weighted-average number of common shares outstanding and all dilutive potential common shares outstanding. See Note 3, “Earnings Per Share,” for further information.</t>
        </is>
      </c>
    </row>
    <row r="26">
      <c r="A26" s="4" t="inlineStr">
        <is>
          <t>Stock-Based Compensation Expense</t>
        </is>
      </c>
      <c r="B26" s="4" t="inlineStr">
        <is>
          <t>Stock-Based Compensation Expense - Compensation cost is measured and recognized at fair value for all stock-based payments, including stock options and performance share units (“PSUs”). For time-based vesting stock options, we estimate fair value using the Black-Scholes option-pricing model, which requires assumptions such as expected volatility, risk-free interest rate, expected life, and dividends. The fair value of PSUs are determined using a Monte Carlo simulation, which requires assumptions such as expected term, volatility, risk-free interest rate and dividends. Forfeitures are recognized when they occur. Restricted stock units (“RSUs”) and restricted stock are measured based on the fair market value of the underlying stock on the date of grant. Our stock-based compensation expense is recognized over the applicable vesting period and is included in the same operating expense line items in the consolidated statements of operations as the base cash compensation paid to the underlying employees . See Note 14, “Stock-Based Compensation and 401(k) Plan,” for further information.</t>
        </is>
      </c>
    </row>
    <row r="27">
      <c r="A27" s="4" t="inlineStr">
        <is>
          <t>Leases</t>
        </is>
      </c>
      <c r="B27" s="4" t="inlineStr">
        <is>
          <t>Leases – We have operating lease agreements for which w e have recorded lease liabilities and right-of-use assets for leases primarily related to cell sites, data centers and office buildings. We determine whether a contract contains a lease at contract inception and calculate the lease liability and right-of-use asset using our incremental borrowing rate. Our cell site leases generally have terms of five to ten years , with renewal options for an additional five to 25 years . For certain cell sites, the renewal options are deemed to be reasonably certain to be exercised. Our data center leases have original terms between one to four years with unlimited one-year renewal options, some of which are reasonably certain to be exercised. Our building leases have original terms of ten years , with renewal options for an additional five years . We recogni ze operating lease expense on a straight-line basis over the lease term. We have finance leases for computer and office equipment. Covenants within the Facilities contain certain restrictions on our ability to enter into new finance lease arrangements. See Note 16, “Leases,” for further information.</t>
        </is>
      </c>
    </row>
    <row r="28">
      <c r="A28" s="4" t="inlineStr">
        <is>
          <t>Advertising Costs</t>
        </is>
      </c>
      <c r="B28" s="4" t="inlineStr">
        <is>
          <t>Advertising Costs - Costs for advertising are expensed as incurred.</t>
        </is>
      </c>
    </row>
    <row r="29">
      <c r="A29" s="4" t="inlineStr">
        <is>
          <t>Debt Issuance Costs</t>
        </is>
      </c>
      <c r="B29" s="4" t="inlineStr">
        <is>
          <t>Debt Issuance Costs - We defer loan origination fees and financing costs related to our various debt offerings as deferred financing costs. Additionally, we defer fees paid directly to the lenders related to amendments of our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9, “Long-Term Debt and Other Liabilities,” for further information.</t>
        </is>
      </c>
    </row>
    <row r="30">
      <c r="A30" s="4" t="inlineStr">
        <is>
          <t>Comprehensive Income</t>
        </is>
      </c>
      <c r="B30" s="4" t="inlineStr">
        <is>
          <t xml:space="preserve">Comprehensive Income - Comprehensive income for the years ended December 31, 2024, 2023 and 2022 is net income plus or minus unrealized gains and losses on foreign currency translation adjustments and the changes in fair value of cash flow hedges. </t>
        </is>
      </c>
    </row>
    <row r="31">
      <c r="A31" s="4" t="inlineStr">
        <is>
          <t>Recently Issued Accounting Pronouncements</t>
        </is>
      </c>
      <c r="B31" s="4" t="inlineStr">
        <is>
          <t>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nd related notes. Accounting standards adopted: In November 2023, the FASB issued ASU No. 2023-07, Segment Reporting (Topic 280): Improvements to Reportable Segment Disclosures to improve reportable segment disclosure requirements, primarily through enhanced disclosures about significant segment expenses. This guidance is effective retrospectively for fiscal years beginning after December 15, 2023 and interim periods after December 15, 2024. We adopted this standard for the annual period ended December 31, 2024 using a retrospective method. See Note 13, “Business Segments,” for further information. Accounting standards not yet adopted: In December 2023, the FASB issued ASU No. 2023-09, Income Taxes (Topic 740): Improvement to Income Tax Disclosures to enhance the transparency and decision usefulness of income tax disclosures, most notably in the tax rate reconciliation and income taxes paid. This guidance is effective for annual periods beginning after December 15, 2024. Early adoption is permitted and the amendments should be applied on a prospective basis, however, retrospective application is permitted. As this guidance only impacts disclosures, we do not expect the adoption to have a material impact on our consolidated financial statements. In November 2024, the FASB issues ASU No. 2024-03, Income Statement - Reporting Comprehensive Income (Subtopic 220-40): Disaggregation of Income Statement Expenses which requires disclosure about specific types of expenses included in the expense captions presented in the Consolidated Statements of Operations. This guidance is effective for fiscal years beginning after December 15, 2026, and interim periods within fiscal years beginning after December 15, 2027. Early adoption is permitted and the amendments should be applied on a prospective basis, however, retrospective application is permitted. We are currently evaluating the impact that this guidance will have upon our consolidated financial statements and relate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epreciation of Property and Equipment Estimated Useful Lives</t>
        </is>
      </c>
      <c r="B4" s="4" t="inlineStr">
        <is>
          <t>Depreciation of property and equipment is computed using the straight-line method over the estimated useful lives for owned assets, which are as follows:
Office equipment, furniture, fixtures and other 3 - 5 years
Leasehold improvements 7 - 13 years
Buildings 39 years
Network equipment 5 - 25 years</t>
        </is>
      </c>
    </row>
    <row r="5">
      <c r="A5" s="4" t="inlineStr">
        <is>
          <t>Finite Lived Intangible Asset Useful Life</t>
        </is>
      </c>
      <c r="B5" s="4" t="inlineStr">
        <is>
          <t>Intangible assets that are deemed to have a finite life are amortized over their useful lives as follows:
Software 3 - 8 years
OEM and dealer relationships 8 - 10 years
Service customer relationships 5 - 7 years
Tradename and other intangible assets 5 - 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quisition of Satcom Direct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Closing fair value of the Acquisition Consideration</t>
        </is>
      </c>
      <c r="B4" s="4" t="inlineStr">
        <is>
          <t xml:space="preserve">The following table summarizes Closing fair value of the Acquisition Consideration ( in thousands ):
Estimated Aggregate Acquisition Consideration
Share consideration
Common Stock issued per the Purchase Agreement 5,000
Share price on December 2, 2024 8.10
Stock Consideration $ 40,500
Cash Consideration $ 346,785
Settlement of pre-existing relationship $ 393
Estimated fair value of Earnout Consideration $ 53,000
Preliminary fair value of estimated aggregate Acquisition Consideration $ 440,678 </t>
        </is>
      </c>
    </row>
    <row r="5">
      <c r="A5" s="4" t="inlineStr">
        <is>
          <t>Schedule of Fair Values of Assets Acquired and Liabilities Assumed</t>
        </is>
      </c>
      <c r="B5" s="4" t="inlineStr">
        <is>
          <t xml:space="preserve">The following table summarizes the fair values of assets acquired and liabilities assumed as of the Closing based on the preliminary purchase price allocation ( in thousands ):
Preliminary Aggregate Purchase Price Allocation
Preliminary fair value of estimated total Acquisition Consideration $ 440,678
Assets acquired
Cash and cash equivalents $ 12,563
Accounts receivable, net of allowances 67,841
Inventories 18,528
Prepaid expenses and other current assets 13,636
Assets held for sale 16,625
Property and equipment, net 26,633
Intangible assets, net 213,300
Operating lease right-of-use assets 3,202
Other non-current assets, net of allowances 5,601
Deferred income taxes 980
Total assets acquired $ 378,909
Liabilities assumed
Accounts payable 61,856
Accrued liabilities 17,568
Deferred revenue 25,790
Non-current operating lease liabilities 2,706
Other non-current liabilities 14,522
Total liabilities assumed $ 122,442
Net assets acquired $ 256,467
Goodwill $ 184,211 </t>
        </is>
      </c>
    </row>
    <row r="6">
      <c r="A6" s="4" t="inlineStr">
        <is>
          <t>Schedule of Components of Intangible Assets Acquired</t>
        </is>
      </c>
      <c r="B6" s="4" t="inlineStr">
        <is>
          <t xml:space="preserve">The following table summarizes the key information underlying identifiable finite lived intangible assets related to the Satcom Direct acquisition ( in thousands ):
Weighted Average Estimated Useful Life (In Years) Estimated Fair Value
Software 8 $ 55,200
Service customer relationships 5 144,600
OEM customer relationships 8 10,300
Tradename 5 3,200
Total intangible assets 213,300 </t>
        </is>
      </c>
    </row>
    <row r="7">
      <c r="A7" s="4" t="inlineStr">
        <is>
          <t>Schedule of Unaudited Proforma Consolidated Revenues and Net Income</t>
        </is>
      </c>
      <c r="B7" s="4" t="inlineStr">
        <is>
          <t xml:space="preserve">For the Year Ended December 31,
(in thousands) 2024 2023
Total revenue $ 897,284 $ 845,177
Net income $ 17,579 $ 140,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years ended December 31, 2024, 2023 and 2022; however, for the reasons described above, the shares associated with the Forward Transactions are excluded from the computation of basic earnings per share ( in thousands, except per share amounts ):
For the Years Ended December 31,
2024 2023 2022
Income (Numerator) Shares (Denominator) Per Share Amount Income (Numerator) Shares (Denominator) Per Share Amount Income (Numerator) Shares (Denominator) Per Share Amount
Net income $ 13,746 $ 145,678 $ 92,059
Less: Participation rights on Forward Transactions — — 171
Basic Earnings Per Share
Undistributed income $ 13,746 128,533 $ 0.11 $ 145,678 129,753 $ 1.12 $ 91,888 123,268 $ 0.75
Effect of Dilutive Securities
Stock-based compensation — 2,922 — 3,530 — 4,881
2022 Convertible Notes — — — — 2,770 5,774
Diluted Earnings Per Share
Undistributed income and assumed conversions $ 13,746 131,455 $ 0.10 $ 145,678 133,283 $ 1.09 $ 94,658 133,923 $ 0.71
Earnings per share - basic $ 0.11 $ 1.12 $ 0.75
Earnings per share - diluted $ 0.10 $ 1.09 $ 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Disaggregated by Category</t>
        </is>
      </c>
      <c r="B4" s="4" t="inlineStr">
        <is>
          <t xml:space="preserve">The following table presents our revenue disaggregated by category (in thousands) :
For the Year Ended December 31,
2024 2023 2022
Gogo BA Satcom Direct Total Gogo BA Gogo BA
Service revenue
Satellite broadband $ 4,040 $ 23,948 $ 27,988 $ 3,626 $ 2,394
ATG broadband 310,860 — 310,860 302,226 281,894
Narrowband and other 12,156 13,266 25,422 12,163 12,041
Total service revenue $ 327,056 $ 37,214 $ 364,270 $ 318,015 $ 296,329
Equipment revenue
Satellite broadband $ 233 $ 1,768 $ 2,001 $ 1,030 $ 426
ATG broadband 66,607 — 66,607 64,585 91,152
Narrowband and other 10,610 1,221 11,831 13,947 16,160
Total equipment revenue $ 77,450 $ 2,989 $ 80,439 $ 79,562 $ 107,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vernment Assistance (Tables)</t>
        </is>
      </c>
      <c r="B1" s="2" t="inlineStr">
        <is>
          <t>12 Months Ended</t>
        </is>
      </c>
    </row>
    <row r="2">
      <c r="B2" s="2" t="inlineStr">
        <is>
          <t>Dec. 31, 2024</t>
        </is>
      </c>
    </row>
    <row r="3">
      <c r="A3" s="3" t="inlineStr">
        <is>
          <t>Government Assistance [Abstract]</t>
        </is>
      </c>
      <c r="B3" s="4" t="inlineStr">
        <is>
          <t xml:space="preserve"> </t>
        </is>
      </c>
    </row>
    <row r="4">
      <c r="A4" s="4" t="inlineStr">
        <is>
          <t>Schedule of Deductions to Carrying Value of Asset Balances</t>
        </is>
      </c>
      <c r="B4" s="4" t="inlineStr">
        <is>
          <t>The following are the deductions to the carrying value of asset balances in our Consolidated Balance Sheets as of December 31, 2024 and 2023 (in thousands):
As of December 31,
2024 2023
Assets:
Inventories $ ( 4,560 ) $ ( 4,970 )
Prepaid expenses and other current assets ( 4,420 ) ( 1,542 )
Property and equipment, net ( 5,921 ) ( 2,094 )
Intangible assets, net ( 298 ) ( 58 )
Other non-current assets ( 11,852 ) ( 5,542 )</t>
        </is>
      </c>
    </row>
    <row r="5">
      <c r="A5" s="4" t="inlineStr">
        <is>
          <t>Schedule of Increases to Net Income</t>
        </is>
      </c>
      <c r="B5" s="4" t="inlineStr">
        <is>
          <t xml:space="preserve">The following are the increases to Net income in our Consolidated Statements of Operations for the years ended December 31, 2024 and 2023 (in thousands) :
For the year ended December 31,
2024 2023
Revenue:
Service revenue $ 3,428 $ 825
Operating expenses:
Cost of service revenue 624 720
Cost of equipment revenue 13,603 3,931
Engineering, design and development 144 —
General and administrative 296 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 Current [Table Text Block]</t>
        </is>
      </c>
      <c r="B4" s="4" t="inlineStr">
        <is>
          <t>Inventories as of December 31, 2024 and 2023 were as follows ( in thousands ):
December 31,
2024 2023
Work-in-process component parts $ 53,633 $ 34,692
Finished goods 44,301 28,495
Total inventory (1) $ 97,934 $ 63,187 (1) See Note 5, “Government Assistance,” for additional information.</t>
        </is>
      </c>
    </row>
    <row r="5">
      <c r="A5" s="4" t="inlineStr">
        <is>
          <t>Schedule of Prepaid Expense and Other Current Assets</t>
        </is>
      </c>
      <c r="B5" s="4" t="inlineStr">
        <is>
          <t>Prepaid expenses and other current assets as of December 31, 2024 and 2023 were as follows ( in thousands ):
December 31,
2024 2023
Interest rate caps and receivable $ 9,519 $ 23,227
FCC reimbursement receivable (1) 9,732 18,274
Contract assets (1) 7,609 6,939
Prepaid inventories 3,512 2,606
Tax indemnification receivable (2) 5,044 —
Other 19,840 13,092
Total prepaid expenses and other current assets $ 55,256 $ 64,138 (1) See Note 5, “Government Assistance,” for additional information. (2) See Note 17, “Commitments and Contingencies,” for additional information.</t>
        </is>
      </c>
    </row>
    <row r="6">
      <c r="A6" s="4" t="inlineStr">
        <is>
          <t>Property and Equipment</t>
        </is>
      </c>
      <c r="B6" s="4" t="inlineStr">
        <is>
          <t>Property and equipment as of December 31, 2024 and 2023 were as follows ( in thousands ):
December 31,
2024 2023
Office equipment, furniture, fixtures and other $ 41,731 $ 19,153
Leasehold improvements 16,193 16,132
Land and buildings 6,540 —
Network equipment (1) 189,198 184,176
253,662 219,461
Accumulated depreciation ( 134,537 ) ( 121,332 )
Property and equipment, net $ 119,125 $ 98,129 (1) See Note 5, “Government Assistance,” for additional information.</t>
        </is>
      </c>
    </row>
    <row r="7">
      <c r="A7" s="4" t="inlineStr">
        <is>
          <t>Schedule of Other Non-Current Assets</t>
        </is>
      </c>
      <c r="B7" s="4" t="inlineStr">
        <is>
          <t>Other non-current assets as of December 31, 2024 and 2023 were as follows ( in thousands ):
December 31,
2024 2023
Interest rate caps $ 6,660 $ 10,295
Contract assets, net of allowances of $ 861 and $ 591 , respectively (1) 17,422 9,625
Revolving credit facility deferred financing costs 2,344 1,011
Other 10,444 5,048
Total other non-current assets $ 36,870 $ 25,979 (1) See Note 5, “Government Assistance,” for additional information.</t>
        </is>
      </c>
    </row>
    <row r="8">
      <c r="A8" s="4" t="inlineStr">
        <is>
          <t>Accrued Liabilities</t>
        </is>
      </c>
      <c r="B8" s="4" t="inlineStr">
        <is>
          <t xml:space="preserve">Accrued liabilities as of December 31, 2024 and 2023 were as follows ( in thousands ):
December 31,
2024 2023
Employee compensation and benefits $ 20,669 $ 10,386
Operating leases 12,676 10,284
Customer credit reserve 9,935 6,027
Network equipment 4,437 4,533
Warranty reserve 4,100 3,420
Gogo Galileo development costs 2,000 2,432
Taxes 8,966 2,170
Accrued interest 2,184 469
Other 16,922 7,928
Total accrued liabilities $ 81,889 $ 47,649 </t>
        </is>
      </c>
    </row>
    <row r="9">
      <c r="A9" s="4" t="inlineStr">
        <is>
          <t>Other Non-Current Liabilities</t>
        </is>
      </c>
      <c r="B9" s="4" t="inlineStr">
        <is>
          <t xml:space="preserve">Asset retirement obligations are included in Other non-current liabilities in our consolidated balance sheets and changes for the years ended December 31, 2024 and 2023 consist of the following ( in thousands ):
Asset
Retirement
Obligation
Balance – January 1, 2023 $ 6,032
Liabilities incurred 51
Liabilities settled ( 2 )
Accretion expense 558
Foreign exchange rate adjustments 10
Balance – December 31, 2023 6,649
Liabilities incurred 197
Liabilities settled ( 8 )
Accretion expense 641
Foreign exchange rate adjustments ( 35 )
Balance – December 31, 2024 $ 7,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position of Certain Reserves and Allowances (Tables)</t>
        </is>
      </c>
      <c r="B1" s="2" t="inlineStr">
        <is>
          <t>12 Months Ended</t>
        </is>
      </c>
    </row>
    <row r="2">
      <c r="B2" s="2" t="inlineStr">
        <is>
          <t>Dec. 31, 2024</t>
        </is>
      </c>
    </row>
    <row r="3">
      <c r="A3" s="3" t="inlineStr">
        <is>
          <t>Allowance for Credit Loss [Abstract]</t>
        </is>
      </c>
      <c r="B3" s="4" t="inlineStr">
        <is>
          <t xml:space="preserve"> </t>
        </is>
      </c>
    </row>
    <row r="4">
      <c r="A4" s="4" t="inlineStr">
        <is>
          <t>Summary of our allowances for credit losses</t>
        </is>
      </c>
      <c r="B4" s="4" t="inlineStr">
        <is>
          <t xml:space="preserve">Changes in our allowances for credit losses for the years ended December 31, 2024 and 2023 were as follows ( in thousands ):
Other
Accounts Non-Current Accrued
Receivable Assets Liabilities
Balance at January 1, 2023 $ 1,778 $ 501 $ —
Provision for expected credit losses 1,143 90 —
Write-offs charged against the allowances ( 1,152 ) — —
Other 322 — —
Balance at December 31, 2023 2,091 591 —
Additions from acquisition 1,712 — —
Provision for expected credit losses 1,533 270 2,000
Write-offs charged against the allowances ( 1,234 ) — —
Other 365 — —
Balance at December 31, 2024 $ 4,467 $ 861 $ 2,000 </t>
        </is>
      </c>
    </row>
    <row r="5">
      <c r="A5" s="4" t="inlineStr">
        <is>
          <t>Schedule of changes in our warrant reserves</t>
        </is>
      </c>
      <c r="B5" s="4" t="inlineStr">
        <is>
          <t xml:space="preserve">Changes in our warranty reserve for the years ended December 31, 2024 and 2023 were as follows ( in thousands ):
Warranty
Reserve
Balance – January 1, 2023 $ 2,300
Accruals for warranties issued 3,107
Settlements and adjustments to warranties ( 1,987 )
Balance – December 31, 2023 3,420
Additions from acquisition 430
Accruals for warranties issued 2,804
Settlements and adjustments to warranties ( 2,554 )
Balance – December 31, 2024 $ 4,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6" t="n">
        <v>444709</v>
      </c>
      <c r="C4" s="6" t="n">
        <v>397577</v>
      </c>
      <c r="D4" s="6" t="n">
        <v>404067</v>
      </c>
    </row>
    <row r="5">
      <c r="A5" s="3" t="inlineStr">
        <is>
          <t>Operating expenses:</t>
        </is>
      </c>
      <c r="B5" s="4" t="inlineStr">
        <is>
          <t xml:space="preserve"> </t>
        </is>
      </c>
      <c r="C5" s="4" t="inlineStr">
        <is>
          <t xml:space="preserve"> </t>
        </is>
      </c>
      <c r="D5" s="4" t="inlineStr">
        <is>
          <t xml:space="preserve"> </t>
        </is>
      </c>
    </row>
    <row r="6">
      <c r="A6" s="4" t="inlineStr">
        <is>
          <t>Cost of service revenue (exclusive of items shown below)</t>
        </is>
      </c>
      <c r="B6" s="5" t="n">
        <v>99042</v>
      </c>
      <c r="C6" s="5" t="n">
        <v>69568</v>
      </c>
      <c r="D6" s="5" t="n">
        <v>64427</v>
      </c>
    </row>
    <row r="7">
      <c r="A7" s="4" t="inlineStr">
        <is>
          <t>Cost of equipment revenue (exclusive of items shown below)</t>
        </is>
      </c>
      <c r="B7" s="5" t="n">
        <v>67561</v>
      </c>
      <c r="C7" s="5" t="n">
        <v>63383</v>
      </c>
      <c r="D7" s="5" t="n">
        <v>71473</v>
      </c>
    </row>
    <row r="8">
      <c r="A8" s="4" t="inlineStr">
        <is>
          <t>Engineering, design and development</t>
        </is>
      </c>
      <c r="B8" s="5" t="n">
        <v>44772</v>
      </c>
      <c r="C8" s="5" t="n">
        <v>36683</v>
      </c>
      <c r="D8" s="5" t="n">
        <v>29587</v>
      </c>
    </row>
    <row r="9">
      <c r="A9" s="4" t="inlineStr">
        <is>
          <t>Sales and marketing</t>
        </is>
      </c>
      <c r="B9" s="5" t="n">
        <v>38020</v>
      </c>
      <c r="C9" s="5" t="n">
        <v>29797</v>
      </c>
      <c r="D9" s="5" t="n">
        <v>25471</v>
      </c>
    </row>
    <row r="10">
      <c r="A10" s="4" t="inlineStr">
        <is>
          <t>General and administrative</t>
        </is>
      </c>
      <c r="B10" s="5" t="n">
        <v>125071</v>
      </c>
      <c r="C10" s="5" t="n">
        <v>57280</v>
      </c>
      <c r="D10" s="5" t="n">
        <v>58203</v>
      </c>
    </row>
    <row r="11">
      <c r="A11" s="4" t="inlineStr">
        <is>
          <t>Depreciation and amortization</t>
        </is>
      </c>
      <c r="B11" s="5" t="n">
        <v>18972</v>
      </c>
      <c r="C11" s="5" t="n">
        <v>16701</v>
      </c>
      <c r="D11" s="5" t="n">
        <v>12580</v>
      </c>
    </row>
    <row r="12">
      <c r="A12" s="4" t="inlineStr">
        <is>
          <t>Total operating expenses</t>
        </is>
      </c>
      <c r="B12" s="5" t="n">
        <v>393438</v>
      </c>
      <c r="C12" s="5" t="n">
        <v>273412</v>
      </c>
      <c r="D12" s="5" t="n">
        <v>261741</v>
      </c>
    </row>
    <row r="13">
      <c r="A13" s="4" t="inlineStr">
        <is>
          <t>Operating income</t>
        </is>
      </c>
      <c r="B13" s="5" t="n">
        <v>51271</v>
      </c>
      <c r="C13" s="5" t="n">
        <v>124165</v>
      </c>
      <c r="D13" s="5" t="n">
        <v>142326</v>
      </c>
    </row>
    <row r="14">
      <c r="A14" s="3" t="inlineStr">
        <is>
          <t>Other expense (income):</t>
        </is>
      </c>
      <c r="B14" s="4" t="inlineStr">
        <is>
          <t xml:space="preserve"> </t>
        </is>
      </c>
      <c r="C14" s="4" t="inlineStr">
        <is>
          <t xml:space="preserve"> </t>
        </is>
      </c>
      <c r="D14" s="4" t="inlineStr">
        <is>
          <t xml:space="preserve"> </t>
        </is>
      </c>
    </row>
    <row r="15">
      <c r="A15" s="4" t="inlineStr">
        <is>
          <t>Interest income</t>
        </is>
      </c>
      <c r="B15" s="5" t="n">
        <v>-8336</v>
      </c>
      <c r="C15" s="5" t="n">
        <v>-7403</v>
      </c>
      <c r="D15" s="5" t="n">
        <v>-2386</v>
      </c>
    </row>
    <row r="16">
      <c r="A16" s="4" t="inlineStr">
        <is>
          <t>Interest expense</t>
        </is>
      </c>
      <c r="B16" s="5" t="n">
        <v>38431</v>
      </c>
      <c r="C16" s="5" t="n">
        <v>33056</v>
      </c>
      <c r="D16" s="5" t="n">
        <v>38872</v>
      </c>
    </row>
    <row r="17">
      <c r="A17" s="4" t="inlineStr">
        <is>
          <t>Loss on extinguishment of debt</t>
        </is>
      </c>
      <c r="B17" s="5" t="n">
        <v>0</v>
      </c>
      <c r="C17" s="5" t="n">
        <v>2224</v>
      </c>
      <c r="D17" s="5" t="n">
        <v>0</v>
      </c>
    </row>
    <row r="18">
      <c r="A18" s="4" t="inlineStr">
        <is>
          <t>Other (income) expense, net</t>
        </is>
      </c>
      <c r="B18" s="5" t="n">
        <v>3042</v>
      </c>
      <c r="C18" s="5" t="n">
        <v>-1315</v>
      </c>
      <c r="D18" s="5" t="n">
        <v>123</v>
      </c>
    </row>
    <row r="19">
      <c r="A19" s="4" t="inlineStr">
        <is>
          <t>Total other (income) expense</t>
        </is>
      </c>
      <c r="B19" s="5" t="n">
        <v>33137</v>
      </c>
      <c r="C19" s="5" t="n">
        <v>26562</v>
      </c>
      <c r="D19" s="5" t="n">
        <v>36609</v>
      </c>
    </row>
    <row r="20">
      <c r="A20" s="4" t="inlineStr">
        <is>
          <t>Income before income taxes</t>
        </is>
      </c>
      <c r="B20" s="5" t="n">
        <v>18134</v>
      </c>
      <c r="C20" s="5" t="n">
        <v>97603</v>
      </c>
      <c r="D20" s="5" t="n">
        <v>105717</v>
      </c>
    </row>
    <row r="21">
      <c r="A21" s="4" t="inlineStr">
        <is>
          <t>Income tax provision (benefit)</t>
        </is>
      </c>
      <c r="B21" s="5" t="n">
        <v>4388</v>
      </c>
      <c r="C21" s="5" t="n">
        <v>-48075</v>
      </c>
      <c r="D21" s="5" t="n">
        <v>13658</v>
      </c>
    </row>
    <row r="22">
      <c r="A22" s="4" t="inlineStr">
        <is>
          <t>Net income</t>
        </is>
      </c>
      <c r="B22" s="6" t="n">
        <v>13746</v>
      </c>
      <c r="C22" s="6" t="n">
        <v>145678</v>
      </c>
      <c r="D22" s="6" t="n">
        <v>92059</v>
      </c>
    </row>
    <row r="23">
      <c r="A23" s="3" t="inlineStr">
        <is>
          <t>Net income attributable to common stock per share:</t>
        </is>
      </c>
      <c r="B23" s="4" t="inlineStr">
        <is>
          <t xml:space="preserve"> </t>
        </is>
      </c>
      <c r="C23" s="4" t="inlineStr">
        <is>
          <t xml:space="preserve"> </t>
        </is>
      </c>
      <c r="D23" s="4" t="inlineStr">
        <is>
          <t xml:space="preserve"> </t>
        </is>
      </c>
    </row>
    <row r="24">
      <c r="A24" s="4" t="inlineStr">
        <is>
          <t>Basic</t>
        </is>
      </c>
      <c r="B24" s="8" t="n">
        <v>0.11</v>
      </c>
      <c r="C24" s="8" t="n">
        <v>1.12</v>
      </c>
      <c r="D24" s="8" t="n">
        <v>0.75</v>
      </c>
    </row>
    <row r="25">
      <c r="A25" s="4" t="inlineStr">
        <is>
          <t>Diluted</t>
        </is>
      </c>
      <c r="B25" s="9" t="n">
        <v>0.1</v>
      </c>
      <c r="C25" s="8" t="n">
        <v>1.09</v>
      </c>
      <c r="D25" s="8" t="n">
        <v>0.71</v>
      </c>
    </row>
    <row r="26">
      <c r="A26" s="3" t="inlineStr">
        <is>
          <t>Weighted average number of shares</t>
        </is>
      </c>
      <c r="B26" s="4" t="inlineStr">
        <is>
          <t xml:space="preserve"> </t>
        </is>
      </c>
      <c r="C26" s="4" t="inlineStr">
        <is>
          <t xml:space="preserve"> </t>
        </is>
      </c>
      <c r="D26" s="4" t="inlineStr">
        <is>
          <t xml:space="preserve"> </t>
        </is>
      </c>
    </row>
    <row r="27">
      <c r="A27" s="4" t="inlineStr">
        <is>
          <t>Weighted average shares outstanding basic</t>
        </is>
      </c>
      <c r="B27" s="5" t="n">
        <v>128533</v>
      </c>
      <c r="C27" s="5" t="n">
        <v>129753</v>
      </c>
      <c r="D27" s="5" t="n">
        <v>123268</v>
      </c>
    </row>
    <row r="28">
      <c r="A28" s="4" t="inlineStr">
        <is>
          <t>Weighted average shares outstanding diluted</t>
        </is>
      </c>
      <c r="B28" s="5" t="n">
        <v>131455</v>
      </c>
      <c r="C28" s="5" t="n">
        <v>133283</v>
      </c>
      <c r="D28" s="5" t="n">
        <v>133923</v>
      </c>
    </row>
    <row r="29">
      <c r="A29" s="4" t="inlineStr">
        <is>
          <t>Service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364270</v>
      </c>
      <c r="C31" s="6" t="n">
        <v>318015</v>
      </c>
      <c r="D31" s="6" t="n">
        <v>296329</v>
      </c>
    </row>
    <row r="32">
      <c r="A32" s="4" t="inlineStr">
        <is>
          <t>Product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80439</v>
      </c>
      <c r="C34" s="6" t="n">
        <v>79562</v>
      </c>
      <c r="D34" s="6" t="n">
        <v>1077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value of goodwill by reportable segment</t>
        </is>
      </c>
      <c r="B4" s="4" t="inlineStr">
        <is>
          <t xml:space="preserve">Changes in the carrying value of goodwill by reportable segment during the years ended December 31, 2024 and 2023 were as follows ( in thousands ):
Gogo BA Satcom Direct Total
Balance at January 1, 2023 $ 620 $ — $ 620
Activity in 2023 — — —
Balance at December 31, 2023 620 — 620
Activity in 2024
Acquisitions — 184,211 184,211
Balance at December 31, 2024 $ 620 $ 184,211 $ 184,831 </t>
        </is>
      </c>
    </row>
    <row r="5">
      <c r="A5" s="4" t="inlineStr">
        <is>
          <t>Schedule of Intangible Assets, Other than Goodwill</t>
        </is>
      </c>
      <c r="B5" s="4" t="inlineStr">
        <is>
          <t>Our intangible assets, other than goodwill, as of December 31, 2024 and 2023 were as follows ( in thousands ):
As of December 31, 2024 As of December 31, 2023
Gross Net Gross Net
Carrying Accumulated Carrying Carrying Accumulated Carrying
Amount Amortization Amount Amount Amortization Amount
Amortized intangible assets (1) :
Software $ 132,673 $ ( 47,225 ) $ 85,448 $ 68,155 $ ( 45,910 ) $ 22,245
Tradename and other intangible assets 5,270 ( 53 ) 5,217 499 — 499
Service customer relationships 152,681 ( 10,491 ) 142,190 8,081 ( 8,081 ) —
OEM and dealer relationships 17,024 ( 6,831 ) 10,193 6,724 ( 6,724 ) —
Total amortized intangible assets 307,648 ( 64,600 ) 243,048 83,459 ( 60,715 ) 22,744
Unamortized intangible assets:
FCC Licenses 32,283 — 32,283 32,283 — 32,283
Total intangible assets $ 339,931 $ ( 64,600 ) $ 275,331 $ 115,742 $ ( 60,715 ) $ 55,027 (1) See Note 5, “Government Assistance,” for additional information .</t>
        </is>
      </c>
    </row>
    <row r="6">
      <c r="A6" s="4" t="inlineStr">
        <is>
          <t>Summary of Amortization Expenses</t>
        </is>
      </c>
      <c r="B6" s="4" t="inlineStr">
        <is>
          <t xml:space="preserve">Amortization expense for each of the next five years and thereafter is estimated to be as follows ( in thousands ):
Amortization
Years ending December 31, Expense
2025 $ 39,912
2026 $ 42,134
2027 $ 42,016
2028 $ 41,953
2029 $ 39,338
Thereafter $ 37,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Other Liab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as of December 31, 2024 and 2023 was as follows ( in thousands ):
December 31, December 31,
2024 2023
2021 Term Loan Facility $ 599,776 $ 604,797
HPS Term Loan Facility 244,469 —
Less: deferred financing costs ( 10,164 ) ( 10,046 )
Less: current portion of long-term debt ( 2,500 ) ( 7,250 )
Total long-term debt $ 831,581 $ 587,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Strike Rates and End Dates of the Cap Agreements</t>
        </is>
      </c>
      <c r="B4" s="4" t="inlineStr">
        <is>
          <t>The notional amounts, strike rates and end dates of the cap agreements are as follows (notional amounts in thousands) :
Start Date End Date Notional Strike Rate
7/31/2021 7/30/2023 $ 650,000 0.75 %
7/31/2023 7/30/2024 525,000 0.75 %
7/31/2024 7/30/2025 350,000 1.25 %
7/31/2025 7/30/2026 250,000 2.25 %
7/31/2026 7/30/2027 200,000 2.75 %</t>
        </is>
      </c>
    </row>
    <row r="5">
      <c r="A5" s="4" t="inlineStr">
        <is>
          <t>Schedule of Derivative Assets at Fair Value</t>
        </is>
      </c>
      <c r="B5" s="4" t="inlineStr">
        <is>
          <t xml:space="preserve">The following table presents the fair value of our interest rate derivatives included in the consolidated balance sheets for the periods presented (in thousands):
December 31,
Derivatives designated as hedging instruments Balance sheet location 2024 2023
Current portion of interest rate caps Prepaid expenses and other current assets $ 7,351 $ 18,801
Non-current portion of interest rate caps Other non-current assets $ 6,660 $ 10,2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12 Months Ended</t>
        </is>
      </c>
    </row>
    <row r="2">
      <c r="B2" s="2" t="inlineStr">
        <is>
          <t>Dec. 31, 2024</t>
        </is>
      </c>
    </row>
    <row r="3">
      <c r="A3" s="3" t="inlineStr">
        <is>
          <t>Text Block [Abstract]</t>
        </is>
      </c>
      <c r="B3" s="4" t="inlineStr">
        <is>
          <t xml:space="preserve"> </t>
        </is>
      </c>
    </row>
    <row r="4">
      <c r="A4" s="4" t="inlineStr">
        <is>
          <t>Summary of Interest Costs</t>
        </is>
      </c>
      <c r="B4" s="4" t="inlineStr">
        <is>
          <t xml:space="preserve">The following is a summary of our interest costs for the years ended December 31, 2024, 2023 and 2022 (in thousands) :
For the Years Ended December 31,
2024 2023 2022
Interest costs charged to expense $ 53,697 $ 55,823 $ 43,530
Amortization of deferred financing costs 2,508 2,385 3,058
Accretion of debt discount 510 403 456
Amortization of the purchase price of interest rate caps 2,639 1,509 157
Interest rate cap benefit ( 20,923 ) ( 27,064 ) ( 8,329 )
Interest expense 38,431 33,056 38,872
Interest costs capitalized to property and equipment 2,787 2,156 920
Interest costs capitalized to software 1,398 768 472
Total interest costs $ 42,616 $ 35,980 $ 40,2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onciliation of Investment in Convertible Note</t>
        </is>
      </c>
      <c r="B4" s="4" t="inlineStr">
        <is>
          <t xml:space="preserve">The reconciliation of beginning and ending balances of the Investment in Convertible Note as of December 31, 2024 were as follows (in thousands) :
For the Year Ended December 31,
2024
Balance at beginning of period $ —
Investment 5,000
Change in fair value ( 793 )
Balance at end of period $ 4,207 </t>
        </is>
      </c>
    </row>
    <row r="5">
      <c r="A5" s="4" t="inlineStr">
        <is>
          <t>Summary of Fair Value and Carrying Value of Long-Term Debt</t>
        </is>
      </c>
      <c r="B5" s="4" t="inlineStr">
        <is>
          <t>The fair value and carrying value of long-term debt as of December 31, 2024 and 2023 was as follows (in thousands) :
December 31, 2024 December 31, 2023
Fair Value (1) Carrying Fair Value (1) Carrying
2021 Term Loan Facility $ 572,000 $ 599,776 (2) $ 610,000 $ 604,797 (2)
HPS Term Loan Facility $ 244,000 $ 244,469 (3) $ — $ — (1) Fair value amounts are rounded to the nearest million. (2) Carrying value of the 2021 Term Loan Facility reflects the unaccreted debt discount of $ 1.7 million and $ 2.1 million, respectively, as of December 31, 2024 and 2023. See Note 9, “Long-Term Debt and Other Liabilities,” for further information. (3) Carrying value of the HPS Term Loan Facility reflects the unaccreted debt discount of $ 4.9 million as of December 31, 2024. See Note 9, “Long-Term Debt and Other Liabilities,”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 Information</t>
        </is>
      </c>
      <c r="B4" s="4" t="inlineStr">
        <is>
          <t xml:space="preserve">Information regarding our reportable segments is as follows ( in thousands ):
For the Years Ended December 31,
2024 2023 2022
Gogo BA Satcom Direct Total Gogo BA Gogo BA
Revenue:
Service revenue $ 327,056 $ 37,214 $ 364,270 $ 318,015 $ 296,329
Equipment revenue 77,450 2,989 80,439 79,562 107,738
Total revenue 404,506 40,203 444,709 397,577 404,067
Operating expenses:
Cost of service revenue (exclusive of items shown below) 74,927 24,115 99,042 69,568 64,427
Cost of equipment - product 45,575 46,672 56,676
Cost of equipment - other 18,146 16,711 14,797
Total cost of equipment revenue (exclusive of items shown below) 63,721 3,840 67,561 63,383 71,473
Engineering, design and development 43,465 1,307 44,772 36,683 29,587
Sales and marketing 36,082 1,938 38,020 29,797 25,471
General and administrative 98,231 26,840 125,071 57,280 58,203
Depreciation and amortization 15,287 3,685 18,972 16,701 12,580
Total operating expenses 331,713 61,725 393,438 273,412 261,741
Operating income (loss) 72,793 ( 21,522 ) 51,271 124,165 142,326
Other expense (income):
Interest income ( 8,336 ) — ( 8,336 ) ( 7,403 ) ( 2,386 )
Interest expense 38,431 — 38,431 33,056 38,872
Loss on extinguishment of debt — — — 2,224 —
Other (income) expense, net 3,042 — 3,042 ( 1,315 ) 123
Total other expense 33,137 — 33,137 26,562 36,609
Income (loss) before income taxes 39,656 ( 21,522 ) 18,134 97,603 105,717
Income tax provision (benefit) 4,388 — 4,388 ( 48,075 ) 13,658
Net income (loss) $ 35,268 $ ( 21,522 ) $ 13,746 $ 145,678 $ 92,059
Other segment disclosures:
Total assets $ 663,024 $ 566,207 $ 1,229,231 $ 781,539 $ 759,526
Consolidated capital expenditures $ 26,640 $ 415 $ 27,055 $ 24,088 $ 49,914 </t>
        </is>
      </c>
    </row>
    <row r="5">
      <c r="A5" s="4" t="inlineStr">
        <is>
          <t>Schedule of Consolidated Revenues by Geographic Area</t>
        </is>
      </c>
      <c r="B5" s="4" t="inlineStr">
        <is>
          <t xml:space="preserve">Information regarding consolidated revenues by geographic area is as follows (in thousands) :
For the Years Ended December 31,
2024 2023 2022
United States $ 397,375 $ 372,246 $ 378,116
International 47,334 25,331 25,951
Total $ 444,709 $ 397,577 $ 404,067 </t>
        </is>
      </c>
    </row>
    <row r="6">
      <c r="A6" s="4" t="inlineStr">
        <is>
          <t>Schedule of Consolidated Long-Lived Sssets by Geographic Area</t>
        </is>
      </c>
      <c r="B6" s="4" t="inlineStr">
        <is>
          <t xml:space="preserve">Information regarding consolidated long-lived assets by geographic area, which consist of property and equipment, net and operating lease right-of-use assets is as follows (in thousands) :
As of December 31,
2024 2023 2022
United States $ 166,518 $ 159,489 $ 171,117
International 21,072 9,192 8,739
Total $ 187,590 $ 168,681 $ 179,8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401(k) Plan (Tables)</t>
        </is>
      </c>
      <c r="B1" s="2" t="inlineStr">
        <is>
          <t>12 Months Ended</t>
        </is>
      </c>
    </row>
    <row r="2">
      <c r="B2" s="2" t="inlineStr">
        <is>
          <t>Dec. 31, 2024</t>
        </is>
      </c>
    </row>
    <row r="3">
      <c r="A3" s="4" t="inlineStr">
        <is>
          <t>Summary of Stock-Based Compensation Expense by Operating Expense Excluding Discontinued Operations</t>
        </is>
      </c>
      <c r="B3" s="4" t="inlineStr">
        <is>
          <t xml:space="preserve">The following is a summary of our stock-based compensation expense included in the consolidated statements of operations, for the years December 31, 2024, 2023 and 2022 (in thousands) :
For the Years Ended December 31,
2024 2023 2022
Cost of service revenue $ 1,927 $ 1,701 $ 1,073
Cost of equipment revenue 1,535 1,363 1,022
Engineering, design and development 4,064 3,569 2,532
Sales and marketing 4,010 3,678 2,628
General and administrative 9,241 10,977 11,810
Total stock-based compensation expense $ 20,777 $ 21,288 $ 19,065 </t>
        </is>
      </c>
    </row>
    <row r="4">
      <c r="A4" s="4" t="inlineStr">
        <is>
          <t>Summary of Stock Options Activity</t>
        </is>
      </c>
      <c r="B4" s="4" t="inlineStr">
        <is>
          <t xml:space="preserve">A summary of stock option activity for the year ended December 31, 2024 is as follows:
Number of Weighted Weighted Aggregate
Options outstanding – January 1, 2024 3,769,590 $ 4.35 4.20 $ 23,190
Granted — $ —
Exercised ( 236,979 ) $ 2.66
Forfeited — $ —
Expired ( 63,895 ) $ 18.00
Options outstanding – December 31, 2024 3,468,716 $ 4.22 2.97 $ 15,134
Options exercisable – December 31, 2024 3,468,716 $ 4.22 2.97 $ 15,134 </t>
        </is>
      </c>
    </row>
    <row r="5">
      <c r="A5" s="4" t="inlineStr">
        <is>
          <t>Schedule of Weighted Average Assumptions Used and Weighted Average Grant Date Fair Value of Stock Options</t>
        </is>
      </c>
      <c r="B5" s="4" t="inlineStr">
        <is>
          <t xml:space="preserve">We estimate the fair value of PSUs using a Monte Carlo simulation. The significant assumptions used in the Monte Carlo simulation were as follows:
For the Years Ended December 31,
2024
Approximate risk-free interest rate 4.4 %
Average expected life (years) 3.21
Dividend yield N/A
Volatility 67.2 %
Weighted average grant date fair value of PSUs granted $ 7.91 </t>
        </is>
      </c>
    </row>
    <row r="6">
      <c r="A6" s="4" t="inlineStr">
        <is>
          <t>Restricted Stock Units and Deferred Stock Units [Member]</t>
        </is>
      </c>
      <c r="B6" s="4" t="inlineStr">
        <is>
          <t xml:space="preserve"> </t>
        </is>
      </c>
    </row>
    <row r="7">
      <c r="A7" s="4" t="inlineStr">
        <is>
          <t>Summarizes the Activities for Unvested RSUs and DSUs</t>
        </is>
      </c>
      <c r="B7" s="4" t="inlineStr">
        <is>
          <t xml:space="preserve">The following table summarizes the activities for our unvested RSUs, PSUs and DSUs for the year ended December 31, 2024:
Number of Weighted
Unvested – January 1, 2024 3,739,689 $ 14.25
Granted 5,069,203 $ 8.17
Vested ( 1,800,257 ) $ 12.00
Forfeited/canceled ( 889,374 ) $ 12.17
Unvested – December 31, 2024 6,119,261 $ 10.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Loss Before Income Taxes</t>
        </is>
      </c>
      <c r="B4" s="4" t="inlineStr">
        <is>
          <t xml:space="preserve">For financial reporting purposes, the income before income taxes included the following components for the years ended December 31, 2024, 2023, and 2022 ( in thousands ):
For the Years Ended December 31,
2024 2023 2022
United States $ 20,239 $ 97,212 $ 105,450
Foreign ( 2,105 ) 391 267
Income before income taxes $ 18,134 $ 97,603 $ 105,717 </t>
        </is>
      </c>
    </row>
    <row r="5">
      <c r="A5" s="4" t="inlineStr">
        <is>
          <t>Components of (Benefit) Provision for Income Taxes</t>
        </is>
      </c>
      <c r="B5" s="4" t="inlineStr">
        <is>
          <t xml:space="preserve">Significant components of the provision (benefit) for income taxes for the years ended December 31, 2024, 2023, and 2022 are as follows ( in thousands ):
For the Years Ended December 31,
2024 2023 2022
Current:
Federal $ — $ — $ —
State 1,137 1,097 488
Foreign 6 — —
1,143 1,097 488
Deferred:
Federal 3,533 ( 40,743 ) 11,830
State ( 9 ) ( 7,971 ) 2,464
Foreign ( 279 ) ( 458 ) ( 1,124 )
3,245 ( 49,172 ) 13,170
Total $ 4,388 $ ( 48,075 ) $ 13,658 </t>
        </is>
      </c>
    </row>
    <row r="6">
      <c r="A6" s="4" t="inlineStr">
        <is>
          <t>Income Tax Computed at Federal Statutory Tax Rates</t>
        </is>
      </c>
      <c r="B6" s="4" t="inlineStr">
        <is>
          <t xml:space="preserve">The provision (benefit) for income taxes differs from income taxes computed at the federal statutory tax rates for the years ended December 31, 2024, 2023, and 2022 as a result of the following items:
For the Years Ended December 31,
2024 2023 2022
Federal statutory rate 21.0 % 21.0 % 21.0 %
Effect of:
Change in valuation allowance 1.2 ( 74.5 ) ( 10.9 )
State income taxes-net of federal tax benefit 4.9 5.0 4.0
R&amp;D credit ( 12.9 ) ( 1.2 ) ( 0.4 )
Nondeductible officer's compensation 6.5 1.2 0.1
Excess tax benefits on stock-based compensation 8.3 ( 0.4 ) ( 2.0 )
Foreign branch income (loss) ( 2.1 ) — —
Basis adjustment ( 3.6 ) ( 0.3 ) 0.9
Other 0.9 ( 0.1 ) 0.2
Effective tax rate 24.2 % ( 49.3 )% 12.9 % In addition to the Deferred income taxes on the consolidated balance sheets, the Company has a deferred tax liability of $ 4.7 million related to foreign entities included in Other non-current liabilities as of December 31, 2024. </t>
        </is>
      </c>
    </row>
    <row r="7">
      <c r="A7" s="4" t="inlineStr">
        <is>
          <t>Components of Deferred Income Tax Assets and Liabilities</t>
        </is>
      </c>
      <c r="B7" s="4" t="inlineStr">
        <is>
          <t xml:space="preserve">Components of the net deferred income tax asset as of December 31, 2024 and 2023 are as follows ( in thousands ):
December 31, December 31,
2024 2023
Deferred income tax assets:
Federal net operating loss (NOL) $ 76,249 $ 93,610
State NOL 20,667 22,167
Foreign NOL 11,632 14,243
Interest carryforward 70,679 68,225
Operating lease liability 19,496 20,664
Section 174 costs 18,112 10,093
Other 50,043 46,445
Total deferred income tax assets 266,878 275,447
Deferred income tax liabilities:
Indefinite-lived intangible assets ( 11,123 ) ( 10,108 )
Right-of-use asset ( 16,455 ) ( 17,495 )
Interest rate cap valuation ( 2,366 ) ( 5,478 )
Other ( 1,199 ) ( 127 )
Total deferred income tax liabilities ( 31,143 ) ( 33,208 )
Total deferred income tax 235,735 242,239
Valuation allowance ( 23,160 ) ( 25,601 )
Net deferred income tax asset $ 212,575 $ 216,638 </t>
        </is>
      </c>
    </row>
    <row r="8">
      <c r="A8" s="4" t="inlineStr">
        <is>
          <t>Schedule of Change in the Balance of Gross Unrecognized Tax Benefits</t>
        </is>
      </c>
      <c r="B8" s="4" t="inlineStr">
        <is>
          <t xml:space="preserve">The aggregate change in the balance of gross unrecognized tax benefits, which excludes interest and penalties for the years ended December 31, 2024 and 2023 is as follows (in thousands) :
For the Year Ended December 31, For the Year Ended December 31,
2024 2023
Beginning balances $ 1,934 $ 799
Increases related to tax positions taken during a prior year 149 798
Decreases related to tax positions taken during a prior year ( 782 ) —
Increases related to tax positions taken during the current year 401 337
Decreases related to settlements with taxing authorities — —
Decreases related to expiration of the statute of limitations — —
Ending balances $ 1,702 $ 1,9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expense included in the condensed consolidated statements of operations</t>
        </is>
      </c>
      <c r="B4" s="4" t="inlineStr">
        <is>
          <t xml:space="preserve">The following is a summary of our lease expense included in the consolidated statement of operations (in thousands) :
For the Years Ended December 31,
2024 2023 2022
Operating lease cost $ 16,692 $ 15,961 $ 14,964
Finance lease cost:
Amortization of leased assets 55 112 156
Interest on lease liabilities 13 9 40
Total lease cost $ 16,760 $ 16,082 $ 15,160 </t>
        </is>
      </c>
    </row>
    <row r="5">
      <c r="A5" s="4" t="inlineStr">
        <is>
          <t>Schedule includes other information about leases</t>
        </is>
      </c>
      <c r="B5" s="4" t="inlineStr">
        <is>
          <t>Other information regarding our leases is as follows (in thousands, except lease terms and discount rates) :
For the Years Ended December 31,
2024 2023 2022
Supplemental cash flow information
Cash paid for amounts included in measurement of lease liabilities:
Operating cash flows used in operating leases $ 17,392 $ 16,422 $ 15,194
Operating cash flows used in finance leases $ 13 $ 9 $ 40
Financing cash flows used in finance leases $ 31 $ 132 $ 184
Non-cash items:
Operating leases obtained $ 9,325 $ 5,231 $ 13,547
Finance leases obtained $ 170 $ — $ 11
Weighted average remaining lease term
Operating leases 6 years 7 years 8 years
Finance leases 2 years 2 years 1 year
Weighted average discount rate
Operating leases 7.0 % 6.8 % 6.7 %
Finance leases 9.0 % 4.7 % 17.0 %</t>
        </is>
      </c>
    </row>
    <row r="6">
      <c r="A6" s="4" t="inlineStr">
        <is>
          <t>Annual future minimum lease payments</t>
        </is>
      </c>
      <c r="B6" s="4" t="inlineStr">
        <is>
          <t xml:space="preserve">Annual future minimum lease payments as of December 31, 2024 (in thousands) :
Years ending December 31, Operating Financing
2025 $ 17,737 $ 82
2026 18,277 60
2027 16,496 15
2028 14,173 —
2029 12,608 —
Thereafter 19,423 —
Total future minimum lease payments 98,714 157
Less: Amount representing interest ( 17,860 ) ( 12 )
Present value of net minimum lease payments $ 80,854 $ 145
Reported as of December 31, 2024
Accrued liabilities $ 12,676 $ 74
Non-current operating lease liabilities 68,178 —
Other non-current liabilities — 71
Total lease liabilities $ 80,854 $ 1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OCI Attributable to Parent [Abstract]</t>
        </is>
      </c>
      <c r="B3" s="4" t="inlineStr">
        <is>
          <t xml:space="preserve"> </t>
        </is>
      </c>
    </row>
    <row r="4">
      <c r="A4" s="4" t="inlineStr">
        <is>
          <t>Summary of changes in accumulated other comprehensive income (loss)</t>
        </is>
      </c>
      <c r="B4" s="4" t="inlineStr">
        <is>
          <t xml:space="preserve">The following is a summary of changes in accumulated other comprehensive income (loss) by component (in thousands):
Change in
Currency Fair Value of
Translation Cash Flow
Adjustment Hedge Total
Balance at January 1, 2022 $ ( 960 ) $ 2,749 $ 1,789
Other comprehensive income (loss) before reclassifications ( 265 ) 34,765 34,500
Less: income realized and reclassified to earnings — 6,161 6,161
Net current period comprehensive income (loss) ( 265 ) 28,604 28,339
Balance at December 31, 2022 $ ( 1,225 ) $ 31,353 $ 30,128
Other comprehensive income before reclassifications 291 4,579 4,870
Less: income realized and reclassified to earnings — 19,202 19,202
Net current period comprehensive income (loss) 291 ( 14,623 ) ( 14,332 )
Balance at December 31, 2023 $ ( 934 ) 16,730 $ 15,796
Other comprehensive income (loss) before reclassifications ( 823 ) 4,413 3,590
Less: income realized and reclassified to earnings — 13,819 13,819
Net current period comprehensive income (loss) ( 823 ) ( 9,406 ) ( 10,229 )
Balance at December 31, 2024 $ ( 1,757 ) $ 7,324 $ 5,5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3746</v>
      </c>
      <c r="C4" s="6" t="n">
        <v>145678</v>
      </c>
      <c r="D4" s="6" t="n">
        <v>92059</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t>
        </is>
      </c>
      <c r="B6" s="5" t="n">
        <v>-823</v>
      </c>
      <c r="C6" s="5" t="n">
        <v>291</v>
      </c>
      <c r="D6" s="5" t="n">
        <v>-265</v>
      </c>
    </row>
    <row r="7">
      <c r="A7" s="3" t="inlineStr">
        <is>
          <t>Cash flow hedges:</t>
        </is>
      </c>
      <c r="B7" s="4" t="inlineStr">
        <is>
          <t xml:space="preserve"> </t>
        </is>
      </c>
      <c r="C7" s="4" t="inlineStr">
        <is>
          <t xml:space="preserve"> </t>
        </is>
      </c>
      <c r="D7" s="4" t="inlineStr">
        <is>
          <t xml:space="preserve"> </t>
        </is>
      </c>
    </row>
    <row r="8">
      <c r="A8" s="4" t="inlineStr">
        <is>
          <t>Amount recognized in other comprehensive income</t>
        </is>
      </c>
      <c r="B8" s="5" t="n">
        <v>4413</v>
      </c>
      <c r="C8" s="5" t="n">
        <v>4579</v>
      </c>
      <c r="D8" s="5" t="n">
        <v>34765</v>
      </c>
    </row>
    <row r="9">
      <c r="A9" s="4" t="inlineStr">
        <is>
          <t>Less: income realized and reclassified to earnings</t>
        </is>
      </c>
      <c r="B9" s="5" t="n">
        <v>13819</v>
      </c>
      <c r="C9" s="5" t="n">
        <v>19202</v>
      </c>
      <c r="D9" s="5" t="n">
        <v>6161</v>
      </c>
    </row>
    <row r="10">
      <c r="A10" s="4" t="inlineStr">
        <is>
          <t>Changes in fair value of cash flow hedges</t>
        </is>
      </c>
      <c r="B10" s="5" t="n">
        <v>-9406</v>
      </c>
      <c r="C10" s="5" t="n">
        <v>-14623</v>
      </c>
      <c r="D10" s="5" t="n">
        <v>28604</v>
      </c>
    </row>
    <row r="11">
      <c r="A11" s="4" t="inlineStr">
        <is>
          <t>Other comprehensive income (loss), net of tax</t>
        </is>
      </c>
      <c r="B11" s="5" t="n">
        <v>-10229</v>
      </c>
      <c r="C11" s="5" t="n">
        <v>-14332</v>
      </c>
      <c r="D11" s="5" t="n">
        <v>28339</v>
      </c>
    </row>
    <row r="12">
      <c r="A12" s="4" t="inlineStr">
        <is>
          <t>Comprehensive income</t>
        </is>
      </c>
      <c r="B12" s="6" t="n">
        <v>3517</v>
      </c>
      <c r="C12" s="6" t="n">
        <v>131346</v>
      </c>
      <c r="D12" s="6" t="n">
        <v>120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Balance Sheets</t>
        </is>
      </c>
      <c r="B4" s="4" t="inlineStr">
        <is>
          <t xml:space="preserve">The following presents the condensed financial information of our parent company on a standalone basis. Gogo Inc. Condensed Balance Sheets (in thousands)
December 31, December 31,
2024 2023
Assets:
Cash and cash equivalents $ 1,001 $ 17,286
Prepaid expenses and other current assets 1,796 74
Deferred income taxes 216,926 222,043
Total assets $ 219,723 $ 239,403
Liabilities and stockholders’ equity:
Other current liabilities $ 37 $ 189
Investments and payables with subsidiaries 150,362 198,489
Total liabilities 150,399 198,678
Total stockholders’ equity 69,324 40,725
Total liabilities and stockholders’ equity $ 219,723 $ 239,403 </t>
        </is>
      </c>
    </row>
    <row r="5">
      <c r="A5" s="4" t="inlineStr">
        <is>
          <t>Condensed Statements of Operations and Comprehensive Income</t>
        </is>
      </c>
      <c r="B5" s="4" t="inlineStr">
        <is>
          <t xml:space="preserve">Gogo Inc. Condensed Statements of Operations and Comprehensive Income (in thousands)
For the Years Ended December 31,
2024 2023 2022
Total operating expenses $ 105 $ — $ —
Other (income) expense
Interest income ( 198 ) ( 1,280 ) ( 455 )
Interest expense — — 2,770
Other 1 ( 1,344 ) 1
Total other (income) expense ( 197 ) ( 2,624 ) 2,316
Income (loss) before income taxes 92 2,624 ( 2,316 )
Income tax provision (benefit) 4,662 ( 48,075 ) 13,658
Equity (gains) losses of subsidiaries ( 18,316 ) ( 94,979 ) ( 108,033 )
Net income $ 13,746 $ 145,678 $ 92,059
Comprehensive income $ 13,746 $ 145,678 $ 92,059 </t>
        </is>
      </c>
    </row>
    <row r="6">
      <c r="A6" s="4" t="inlineStr">
        <is>
          <t>Condensed Statements of Cash Flows</t>
        </is>
      </c>
      <c r="B6" s="4" t="inlineStr">
        <is>
          <t xml:space="preserve">Gogo Inc. Condensed Statements of Cash Flows (in thousands)
For the Years Ended December 31,
2024 2023 2022
Operating activities:
Net income $ 13,746 $ 145,678 $ 92,059
Amortization of deferred financing costs — — 418
Subsidiary equity (gains) losses ( 18,316 ) ( 94,979 ) ( 108,033 )
Deferred income taxes 3,511 ( 49,172 ) 13,170
Gain on sale of equity investment — ( 1,343 ) —
Other operating activities ( 1,874 ) 2 ( 627 )
Net cash (used in) provided by operating activities ( 2,933 ) 186 ( 3,013 )
Investing activities:
Investments and advances with subsidiaries 22,843 ( 8,365 ) 6,047
Purchase of equity investment — ( 5,000 ) —
Proceeds from sale of equity investment — 6,343 —
Net cash provided by (used in) investing activities 22,843 ( 7,022 ) 6,047
Financing activities:
Repurchase of common stock ( 33,185 ) ( 4,822 ) ( 18,375 )
Stock-based compensation activity ( 3,010 ) ( 8,230 ) ( 2,579 )
Net cash used in financing activities ( 36,195 ) ( 13,052 ) ( 20,954 )
Decrease in cash, cash equivalents and restricted cash ( 16,285 ) ( 19,888 ) ( 17,920 )
Cash, cash equivalents and restricted cash at beginning of period 17,286 37,174 55,094
Cash, cash equivalents and restricted cash at end of period $ 1,001 $ 17,286 $ 37,174
Cash, cash equivalents and restricted cash at end of period $ 1,001 $ 17,286 $ 37,174
Less: current restricted cash — — —
Less: non-current restricted cash — — —
Cash and cash equivalents at end of period $ 1,001 $ 17,286 $ 37,1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4" t="inlineStr">
        <is>
          <t>Summary of Stock-Based Compensation Expense by Operating Expense Excluding Discontinued Operations</t>
        </is>
      </c>
      <c r="B3" s="4" t="inlineStr">
        <is>
          <t xml:space="preserve">The following is a summary of our stock-based compensation expense included in the consolidated statements of operations, for the years December 31, 2024, 2023 and 2022 (in thousands) :
For the Years Ended December 31,
2024 2023 2022
Cost of service revenue $ 1,927 $ 1,701 $ 1,073
Cost of equipment revenue 1,535 1,363 1,022
Engineering, design and development 4,064 3,569 2,532
Sales and marketing 4,010 3,678 2,628
General and administrative 9,241 10,977 11,810
Total stock-based compensation expense $ 20,777 $ 21,288 $ 19,0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Summary Of Significant Accounting Policies [Line Items]</t>
        </is>
      </c>
      <c r="B3" s="4" t="inlineStr">
        <is>
          <t xml:space="preserve"> </t>
        </is>
      </c>
      <c r="C3" s="4" t="inlineStr">
        <is>
          <t xml:space="preserve"> </t>
        </is>
      </c>
      <c r="D3" s="4" t="inlineStr">
        <is>
          <t xml:space="preserve"> </t>
        </is>
      </c>
    </row>
    <row r="4">
      <c r="A4" s="4" t="inlineStr">
        <is>
          <t>Restricted Cash</t>
        </is>
      </c>
      <c r="B4" s="6" t="n">
        <v>500</v>
      </c>
      <c r="C4" s="6" t="n">
        <v>300</v>
      </c>
      <c r="D4" s="4" t="inlineStr">
        <is>
          <t xml:space="preserve"> </t>
        </is>
      </c>
    </row>
    <row r="5">
      <c r="A5" s="4" t="inlineStr">
        <is>
          <t>Depreciation expense</t>
        </is>
      </c>
      <c r="B5" s="5" t="n">
        <v>15100</v>
      </c>
      <c r="C5" s="5" t="n">
        <v>14700</v>
      </c>
      <c r="D5" s="6" t="n">
        <v>7900</v>
      </c>
    </row>
    <row r="6">
      <c r="A6" s="4" t="inlineStr">
        <is>
          <t>Impairment charges</t>
        </is>
      </c>
      <c r="B6" s="5" t="n">
        <v>0</v>
      </c>
      <c r="C6" s="5" t="n">
        <v>0</v>
      </c>
      <c r="D6" s="5" t="n">
        <v>0</v>
      </c>
    </row>
    <row r="7">
      <c r="A7" s="4" t="inlineStr">
        <is>
          <t>Impairment of long-lived assets</t>
        </is>
      </c>
      <c r="B7" s="6" t="n">
        <v>0</v>
      </c>
      <c r="C7" s="5" t="n">
        <v>0</v>
      </c>
      <c r="D7" s="5" t="n">
        <v>0</v>
      </c>
    </row>
    <row r="8">
      <c r="A8" s="4" t="inlineStr">
        <is>
          <t>Standard product warranty description</t>
        </is>
      </c>
      <c r="B8" s="4" t="inlineStr">
        <is>
          <t>Our warranty terms range from two to five years.</t>
        </is>
      </c>
      <c r="C8" s="4" t="inlineStr">
        <is>
          <t xml:space="preserve"> </t>
        </is>
      </c>
      <c r="D8" s="4" t="inlineStr">
        <is>
          <t xml:space="preserve"> </t>
        </is>
      </c>
    </row>
    <row r="9">
      <c r="A9" s="4" t="inlineStr">
        <is>
          <t>Research and development expense</t>
        </is>
      </c>
      <c r="B9" s="6" t="n">
        <v>44800</v>
      </c>
      <c r="C9" s="6" t="n">
        <v>36700</v>
      </c>
      <c r="D9" s="6" t="n">
        <v>29600</v>
      </c>
    </row>
    <row r="10">
      <c r="A10" s="4" t="inlineStr">
        <is>
          <t>Cell Site [Member] | Minimum [Member]</t>
        </is>
      </c>
      <c r="B10" s="4" t="inlineStr">
        <is>
          <t xml:space="preserve"> </t>
        </is>
      </c>
      <c r="C10" s="4" t="inlineStr">
        <is>
          <t xml:space="preserve"> </t>
        </is>
      </c>
      <c r="D10" s="4" t="inlineStr">
        <is>
          <t xml:space="preserve"> </t>
        </is>
      </c>
    </row>
    <row r="11">
      <c r="A11" s="3" t="inlineStr">
        <is>
          <t>Schedule Of Summary Of Significant Accounting Policies [Line Items]</t>
        </is>
      </c>
      <c r="B11" s="4" t="inlineStr">
        <is>
          <t xml:space="preserve"> </t>
        </is>
      </c>
      <c r="C11" s="4" t="inlineStr">
        <is>
          <t xml:space="preserve"> </t>
        </is>
      </c>
      <c r="D11" s="4" t="inlineStr">
        <is>
          <t xml:space="preserve"> </t>
        </is>
      </c>
    </row>
    <row r="12">
      <c r="A12" s="4" t="inlineStr">
        <is>
          <t>Lease term</t>
        </is>
      </c>
      <c r="B12" s="4" t="inlineStr">
        <is>
          <t>5 years</t>
        </is>
      </c>
      <c r="C12" s="4" t="inlineStr">
        <is>
          <t xml:space="preserve"> </t>
        </is>
      </c>
      <c r="D12" s="4" t="inlineStr">
        <is>
          <t xml:space="preserve"> </t>
        </is>
      </c>
    </row>
    <row r="13">
      <c r="A13" s="4" t="inlineStr">
        <is>
          <t>Option to renewal lease term</t>
        </is>
      </c>
      <c r="B13" s="4" t="inlineStr">
        <is>
          <t>5 years</t>
        </is>
      </c>
      <c r="C13" s="4" t="inlineStr">
        <is>
          <t xml:space="preserve"> </t>
        </is>
      </c>
      <c r="D13" s="4" t="inlineStr">
        <is>
          <t xml:space="preserve"> </t>
        </is>
      </c>
    </row>
    <row r="14">
      <c r="A14" s="4" t="inlineStr">
        <is>
          <t>Cell Site [Member] | Maximum [Member]</t>
        </is>
      </c>
      <c r="B14" s="4" t="inlineStr">
        <is>
          <t xml:space="preserve"> </t>
        </is>
      </c>
      <c r="C14" s="4" t="inlineStr">
        <is>
          <t xml:space="preserve"> </t>
        </is>
      </c>
      <c r="D14" s="4" t="inlineStr">
        <is>
          <t xml:space="preserve"> </t>
        </is>
      </c>
    </row>
    <row r="15">
      <c r="A15" s="3" t="inlineStr">
        <is>
          <t>Schedule Of Summary Of Significant Accounting Policies [Line Items]</t>
        </is>
      </c>
      <c r="B15" s="4" t="inlineStr">
        <is>
          <t xml:space="preserve"> </t>
        </is>
      </c>
      <c r="C15" s="4" t="inlineStr">
        <is>
          <t xml:space="preserve"> </t>
        </is>
      </c>
      <c r="D15" s="4" t="inlineStr">
        <is>
          <t xml:space="preserve"> </t>
        </is>
      </c>
    </row>
    <row r="16">
      <c r="A16" s="4" t="inlineStr">
        <is>
          <t>Lease term</t>
        </is>
      </c>
      <c r="B16" s="4" t="inlineStr">
        <is>
          <t>10 years</t>
        </is>
      </c>
      <c r="C16" s="4" t="inlineStr">
        <is>
          <t xml:space="preserve"> </t>
        </is>
      </c>
      <c r="D16" s="4" t="inlineStr">
        <is>
          <t xml:space="preserve"> </t>
        </is>
      </c>
    </row>
    <row r="17">
      <c r="A17" s="4" t="inlineStr">
        <is>
          <t>Option to renewal lease term</t>
        </is>
      </c>
      <c r="B17" s="4" t="inlineStr">
        <is>
          <t>25 years</t>
        </is>
      </c>
      <c r="C17" s="4" t="inlineStr">
        <is>
          <t xml:space="preserve"> </t>
        </is>
      </c>
      <c r="D17" s="4" t="inlineStr">
        <is>
          <t xml:space="preserve"> </t>
        </is>
      </c>
    </row>
    <row r="18">
      <c r="A18" s="4" t="inlineStr">
        <is>
          <t>Data Center [Member]</t>
        </is>
      </c>
      <c r="B18" s="4" t="inlineStr">
        <is>
          <t xml:space="preserve"> </t>
        </is>
      </c>
      <c r="C18" s="4" t="inlineStr">
        <is>
          <t xml:space="preserve"> </t>
        </is>
      </c>
      <c r="D18" s="4" t="inlineStr">
        <is>
          <t xml:space="preserve"> </t>
        </is>
      </c>
    </row>
    <row r="19">
      <c r="A19" s="3" t="inlineStr">
        <is>
          <t>Schedule Of Summary Of Significant Accounting Policies [Line Items]</t>
        </is>
      </c>
      <c r="B19" s="4" t="inlineStr">
        <is>
          <t xml:space="preserve"> </t>
        </is>
      </c>
      <c r="C19" s="4" t="inlineStr">
        <is>
          <t xml:space="preserve"> </t>
        </is>
      </c>
      <c r="D19" s="4" t="inlineStr">
        <is>
          <t xml:space="preserve"> </t>
        </is>
      </c>
    </row>
    <row r="20">
      <c r="A20" s="4" t="inlineStr">
        <is>
          <t>Option to renewal lease term</t>
        </is>
      </c>
      <c r="B20" s="4" t="inlineStr">
        <is>
          <t>1 year</t>
        </is>
      </c>
      <c r="C20" s="4" t="inlineStr">
        <is>
          <t xml:space="preserve"> </t>
        </is>
      </c>
      <c r="D20" s="4" t="inlineStr">
        <is>
          <t xml:space="preserve"> </t>
        </is>
      </c>
    </row>
    <row r="21">
      <c r="A21" s="4" t="inlineStr">
        <is>
          <t>Data Center [Member] | Minimum [Member]</t>
        </is>
      </c>
      <c r="B21" s="4" t="inlineStr">
        <is>
          <t xml:space="preserve"> </t>
        </is>
      </c>
      <c r="C21" s="4" t="inlineStr">
        <is>
          <t xml:space="preserve"> </t>
        </is>
      </c>
      <c r="D21" s="4" t="inlineStr">
        <is>
          <t xml:space="preserve"> </t>
        </is>
      </c>
    </row>
    <row r="22">
      <c r="A22" s="3" t="inlineStr">
        <is>
          <t>Schedule Of Summary Of Significant Accounting Policies [Line Items]</t>
        </is>
      </c>
      <c r="B22" s="4" t="inlineStr">
        <is>
          <t xml:space="preserve"> </t>
        </is>
      </c>
      <c r="C22" s="4" t="inlineStr">
        <is>
          <t xml:space="preserve"> </t>
        </is>
      </c>
      <c r="D22" s="4" t="inlineStr">
        <is>
          <t xml:space="preserve"> </t>
        </is>
      </c>
    </row>
    <row r="23">
      <c r="A23" s="4" t="inlineStr">
        <is>
          <t>Lease term</t>
        </is>
      </c>
      <c r="B23" s="4" t="inlineStr">
        <is>
          <t>1 year</t>
        </is>
      </c>
      <c r="C23" s="4" t="inlineStr">
        <is>
          <t xml:space="preserve"> </t>
        </is>
      </c>
      <c r="D23" s="4" t="inlineStr">
        <is>
          <t xml:space="preserve"> </t>
        </is>
      </c>
    </row>
    <row r="24">
      <c r="A24" s="4" t="inlineStr">
        <is>
          <t>Data Center [Member] | Maximum [Member]</t>
        </is>
      </c>
      <c r="B24" s="4" t="inlineStr">
        <is>
          <t xml:space="preserve"> </t>
        </is>
      </c>
      <c r="C24" s="4" t="inlineStr">
        <is>
          <t xml:space="preserve"> </t>
        </is>
      </c>
      <c r="D24" s="4" t="inlineStr">
        <is>
          <t xml:space="preserve"> </t>
        </is>
      </c>
    </row>
    <row r="25">
      <c r="A25" s="3" t="inlineStr">
        <is>
          <t>Schedule Of Summary Of Significant Accounting Policies [Line Items]</t>
        </is>
      </c>
      <c r="B25" s="4" t="inlineStr">
        <is>
          <t xml:space="preserve"> </t>
        </is>
      </c>
      <c r="C25" s="4" t="inlineStr">
        <is>
          <t xml:space="preserve"> </t>
        </is>
      </c>
      <c r="D25" s="4" t="inlineStr">
        <is>
          <t xml:space="preserve"> </t>
        </is>
      </c>
    </row>
    <row r="26">
      <c r="A26" s="4" t="inlineStr">
        <is>
          <t>Lease term</t>
        </is>
      </c>
      <c r="B26" s="4" t="inlineStr">
        <is>
          <t>4 years</t>
        </is>
      </c>
      <c r="C26" s="4" t="inlineStr">
        <is>
          <t xml:space="preserve"> </t>
        </is>
      </c>
      <c r="D26" s="4" t="inlineStr">
        <is>
          <t xml:space="preserve"> </t>
        </is>
      </c>
    </row>
    <row r="27">
      <c r="A27" s="4" t="inlineStr">
        <is>
          <t>Buildings [Member] | Maximum [Member]</t>
        </is>
      </c>
      <c r="B27" s="4" t="inlineStr">
        <is>
          <t xml:space="preserve"> </t>
        </is>
      </c>
      <c r="C27" s="4" t="inlineStr">
        <is>
          <t xml:space="preserve"> </t>
        </is>
      </c>
      <c r="D27" s="4" t="inlineStr">
        <is>
          <t xml:space="preserve"> </t>
        </is>
      </c>
    </row>
    <row r="28">
      <c r="A28" s="3" t="inlineStr">
        <is>
          <t>Schedule Of Summary Of Significant Accounting Policies [Line Items]</t>
        </is>
      </c>
      <c r="B28" s="4" t="inlineStr">
        <is>
          <t xml:space="preserve"> </t>
        </is>
      </c>
      <c r="C28" s="4" t="inlineStr">
        <is>
          <t xml:space="preserve"> </t>
        </is>
      </c>
      <c r="D28" s="4" t="inlineStr">
        <is>
          <t xml:space="preserve"> </t>
        </is>
      </c>
    </row>
    <row r="29">
      <c r="A29" s="4" t="inlineStr">
        <is>
          <t>Lease term</t>
        </is>
      </c>
      <c r="B29" s="4" t="inlineStr">
        <is>
          <t>10 years</t>
        </is>
      </c>
      <c r="C29" s="4" t="inlineStr">
        <is>
          <t xml:space="preserve"> </t>
        </is>
      </c>
      <c r="D29" s="4" t="inlineStr">
        <is>
          <t xml:space="preserve"> </t>
        </is>
      </c>
    </row>
    <row r="30">
      <c r="A30" s="4" t="inlineStr">
        <is>
          <t>Option to renewal lease term</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of Property and Equipment Estimated Useful Lives (Detail)</t>
        </is>
      </c>
      <c r="B1" s="2" t="inlineStr">
        <is>
          <t>Dec. 31, 2024</t>
        </is>
      </c>
    </row>
    <row r="2">
      <c r="A2" s="4" t="inlineStr">
        <is>
          <t>Office Equipment, Furniture, Fixtures and Other [Member] | Minimum [Member]</t>
        </is>
      </c>
      <c r="B2" s="4" t="inlineStr">
        <is>
          <t xml:space="preserve"> </t>
        </is>
      </c>
    </row>
    <row r="3">
      <c r="A3" s="3" t="inlineStr">
        <is>
          <t>Property Plant And Equipment [Line Items]</t>
        </is>
      </c>
      <c r="B3" s="4" t="inlineStr">
        <is>
          <t xml:space="preserve"> </t>
        </is>
      </c>
    </row>
    <row r="4">
      <c r="A4" s="4" t="inlineStr">
        <is>
          <t>Depreciation of property and equipment estimated useful lives</t>
        </is>
      </c>
      <c r="B4" s="4" t="inlineStr">
        <is>
          <t>3 years</t>
        </is>
      </c>
    </row>
    <row r="5">
      <c r="A5" s="4" t="inlineStr">
        <is>
          <t>Office Equipment, Furniture, Fixtures and Other [Member] | Maximum [Member]</t>
        </is>
      </c>
      <c r="B5" s="4" t="inlineStr">
        <is>
          <t xml:space="preserve"> </t>
        </is>
      </c>
    </row>
    <row r="6">
      <c r="A6" s="3" t="inlineStr">
        <is>
          <t>Property Plant And Equipment [Line Items]</t>
        </is>
      </c>
      <c r="B6" s="4" t="inlineStr">
        <is>
          <t xml:space="preserve"> </t>
        </is>
      </c>
    </row>
    <row r="7">
      <c r="A7" s="4" t="inlineStr">
        <is>
          <t>Depreciation of property and equipment estimated useful lives</t>
        </is>
      </c>
      <c r="B7" s="4" t="inlineStr">
        <is>
          <t>5 years</t>
        </is>
      </c>
    </row>
    <row r="8">
      <c r="A8" s="4" t="inlineStr">
        <is>
          <t>Leasehold Improvements [Member] | Minimum [Member]</t>
        </is>
      </c>
      <c r="B8" s="4" t="inlineStr">
        <is>
          <t xml:space="preserve"> </t>
        </is>
      </c>
    </row>
    <row r="9">
      <c r="A9" s="3" t="inlineStr">
        <is>
          <t>Property Plant And Equipment [Line Items]</t>
        </is>
      </c>
      <c r="B9" s="4" t="inlineStr">
        <is>
          <t xml:space="preserve"> </t>
        </is>
      </c>
    </row>
    <row r="10">
      <c r="A10" s="4" t="inlineStr">
        <is>
          <t>Depreciation of property and equipment estimated useful lives</t>
        </is>
      </c>
      <c r="B10" s="4" t="inlineStr">
        <is>
          <t>7 years</t>
        </is>
      </c>
    </row>
    <row r="11">
      <c r="A11" s="4" t="inlineStr">
        <is>
          <t>Leasehold Improvements [Member] | Maximum [Member]</t>
        </is>
      </c>
      <c r="B11" s="4" t="inlineStr">
        <is>
          <t xml:space="preserve"> </t>
        </is>
      </c>
    </row>
    <row r="12">
      <c r="A12" s="3" t="inlineStr">
        <is>
          <t>Property Plant And Equipment [Line Items]</t>
        </is>
      </c>
      <c r="B12" s="4" t="inlineStr">
        <is>
          <t xml:space="preserve"> </t>
        </is>
      </c>
    </row>
    <row r="13">
      <c r="A13" s="4" t="inlineStr">
        <is>
          <t>Depreciation of property and equipment estimated useful lives</t>
        </is>
      </c>
      <c r="B13" s="4" t="inlineStr">
        <is>
          <t>13 years</t>
        </is>
      </c>
    </row>
    <row r="14">
      <c r="A14" s="4" t="inlineStr">
        <is>
          <t>Buildings [Member]</t>
        </is>
      </c>
      <c r="B14" s="4" t="inlineStr">
        <is>
          <t xml:space="preserve"> </t>
        </is>
      </c>
    </row>
    <row r="15">
      <c r="A15" s="3" t="inlineStr">
        <is>
          <t>Property Plant And Equipment [Line Items]</t>
        </is>
      </c>
      <c r="B15" s="4" t="inlineStr">
        <is>
          <t xml:space="preserve"> </t>
        </is>
      </c>
    </row>
    <row r="16">
      <c r="A16" s="4" t="inlineStr">
        <is>
          <t>Depreciation of property and equipment estimated useful lives</t>
        </is>
      </c>
      <c r="B16" s="4" t="inlineStr">
        <is>
          <t>39 years</t>
        </is>
      </c>
    </row>
    <row r="17">
      <c r="A17" s="4" t="inlineStr">
        <is>
          <t>Network Equipment [Member] | Minimum [Member]</t>
        </is>
      </c>
      <c r="B17" s="4" t="inlineStr">
        <is>
          <t xml:space="preserve"> </t>
        </is>
      </c>
    </row>
    <row r="18">
      <c r="A18" s="3" t="inlineStr">
        <is>
          <t>Property Plant And Equipment [Line Items]</t>
        </is>
      </c>
      <c r="B18" s="4" t="inlineStr">
        <is>
          <t xml:space="preserve"> </t>
        </is>
      </c>
    </row>
    <row r="19">
      <c r="A19" s="4" t="inlineStr">
        <is>
          <t>Depreciation of property and equipment estimated useful lives</t>
        </is>
      </c>
      <c r="B19" s="4" t="inlineStr">
        <is>
          <t>5 years</t>
        </is>
      </c>
    </row>
    <row r="20">
      <c r="A20" s="4" t="inlineStr">
        <is>
          <t>Network Equipment [Member] | Maximum [Member]</t>
        </is>
      </c>
      <c r="B20" s="4" t="inlineStr">
        <is>
          <t xml:space="preserve"> </t>
        </is>
      </c>
    </row>
    <row r="21">
      <c r="A21" s="3" t="inlineStr">
        <is>
          <t>Property Plant And Equipment [Line Items]</t>
        </is>
      </c>
      <c r="B21" s="4" t="inlineStr">
        <is>
          <t xml:space="preserve"> </t>
        </is>
      </c>
    </row>
    <row r="22">
      <c r="A22" s="4" t="inlineStr">
        <is>
          <t>Depreciation of property and equipment estimated useful lives</t>
        </is>
      </c>
      <c r="B22" s="4" t="inlineStr">
        <is>
          <t>2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nite Lived Intangible Asset Useful Life (Detail)</t>
        </is>
      </c>
      <c r="B1" s="2" t="inlineStr">
        <is>
          <t>Dec. 31, 2024</t>
        </is>
      </c>
    </row>
    <row r="2">
      <c r="A2" s="4" t="inlineStr">
        <is>
          <t>Software [Member] | Minimum [Member]</t>
        </is>
      </c>
      <c r="B2" s="4" t="inlineStr">
        <is>
          <t xml:space="preserve"> </t>
        </is>
      </c>
    </row>
    <row r="3">
      <c r="A3" s="3" t="inlineStr">
        <is>
          <t>Finite Lived Intangible Assets [Line Items]</t>
        </is>
      </c>
      <c r="B3" s="4" t="inlineStr">
        <is>
          <t xml:space="preserve"> </t>
        </is>
      </c>
    </row>
    <row r="4">
      <c r="A4" s="4" t="inlineStr">
        <is>
          <t>Finite lived intangible asset useful life</t>
        </is>
      </c>
      <c r="B4" s="4" t="inlineStr">
        <is>
          <t>3 years</t>
        </is>
      </c>
    </row>
    <row r="5">
      <c r="A5" s="4" t="inlineStr">
        <is>
          <t>Software [Member] | Maximum [Member]</t>
        </is>
      </c>
      <c r="B5" s="4" t="inlineStr">
        <is>
          <t xml:space="preserve"> </t>
        </is>
      </c>
    </row>
    <row r="6">
      <c r="A6" s="3" t="inlineStr">
        <is>
          <t>Finite Lived Intangible Assets [Line Items]</t>
        </is>
      </c>
      <c r="B6" s="4" t="inlineStr">
        <is>
          <t xml:space="preserve"> </t>
        </is>
      </c>
    </row>
    <row r="7">
      <c r="A7" s="4" t="inlineStr">
        <is>
          <t>Finite lived intangible asset useful life</t>
        </is>
      </c>
      <c r="B7" s="4" t="inlineStr">
        <is>
          <t>8 years</t>
        </is>
      </c>
    </row>
    <row r="8">
      <c r="A8" s="4" t="inlineStr">
        <is>
          <t>OEM and Dealer Relationships [Member] | Minimum [Member]</t>
        </is>
      </c>
      <c r="B8" s="4" t="inlineStr">
        <is>
          <t xml:space="preserve"> </t>
        </is>
      </c>
    </row>
    <row r="9">
      <c r="A9" s="3" t="inlineStr">
        <is>
          <t>Finite Lived Intangible Assets [Line Items]</t>
        </is>
      </c>
      <c r="B9" s="4" t="inlineStr">
        <is>
          <t xml:space="preserve"> </t>
        </is>
      </c>
    </row>
    <row r="10">
      <c r="A10" s="4" t="inlineStr">
        <is>
          <t>Finite lived intangible asset useful life</t>
        </is>
      </c>
      <c r="B10" s="4" t="inlineStr">
        <is>
          <t>8 years</t>
        </is>
      </c>
    </row>
    <row r="11">
      <c r="A11" s="4" t="inlineStr">
        <is>
          <t>OEM and Dealer Relationships [Member] | Maximum [Member]</t>
        </is>
      </c>
      <c r="B11" s="4" t="inlineStr">
        <is>
          <t xml:space="preserve"> </t>
        </is>
      </c>
    </row>
    <row r="12">
      <c r="A12" s="3" t="inlineStr">
        <is>
          <t>Finite Lived Intangible Assets [Line Items]</t>
        </is>
      </c>
      <c r="B12" s="4" t="inlineStr">
        <is>
          <t xml:space="preserve"> </t>
        </is>
      </c>
    </row>
    <row r="13">
      <c r="A13" s="4" t="inlineStr">
        <is>
          <t>Finite lived intangible asset useful life</t>
        </is>
      </c>
      <c r="B13" s="4" t="inlineStr">
        <is>
          <t>10 years</t>
        </is>
      </c>
    </row>
    <row r="14">
      <c r="A14" s="4" t="inlineStr">
        <is>
          <t>Service Customer Relationships [Member] | Minimum [Member]</t>
        </is>
      </c>
      <c r="B14" s="4" t="inlineStr">
        <is>
          <t xml:space="preserve"> </t>
        </is>
      </c>
    </row>
    <row r="15">
      <c r="A15" s="3" t="inlineStr">
        <is>
          <t>Finite Lived Intangible Assets [Line Items]</t>
        </is>
      </c>
      <c r="B15" s="4" t="inlineStr">
        <is>
          <t xml:space="preserve"> </t>
        </is>
      </c>
    </row>
    <row r="16">
      <c r="A16" s="4" t="inlineStr">
        <is>
          <t>Finite lived intangible asset useful life</t>
        </is>
      </c>
      <c r="B16" s="4" t="inlineStr">
        <is>
          <t>5 years</t>
        </is>
      </c>
    </row>
    <row r="17">
      <c r="A17" s="4" t="inlineStr">
        <is>
          <t>Service Customer Relationships [Member] | Maximum [Member]</t>
        </is>
      </c>
      <c r="B17" s="4" t="inlineStr">
        <is>
          <t xml:space="preserve"> </t>
        </is>
      </c>
    </row>
    <row r="18">
      <c r="A18" s="3" t="inlineStr">
        <is>
          <t>Finite Lived Intangible Assets [Line Items]</t>
        </is>
      </c>
      <c r="B18" s="4" t="inlineStr">
        <is>
          <t xml:space="preserve"> </t>
        </is>
      </c>
    </row>
    <row r="19">
      <c r="A19" s="4" t="inlineStr">
        <is>
          <t>Finite lived intangible asset useful life</t>
        </is>
      </c>
      <c r="B19" s="4" t="inlineStr">
        <is>
          <t>7 years</t>
        </is>
      </c>
    </row>
    <row r="20">
      <c r="A20" s="4" t="inlineStr">
        <is>
          <t>Tradename and Other Intangible Assets [Member] | Minimum [Member]</t>
        </is>
      </c>
      <c r="B20" s="4" t="inlineStr">
        <is>
          <t xml:space="preserve"> </t>
        </is>
      </c>
    </row>
    <row r="21">
      <c r="A21" s="3" t="inlineStr">
        <is>
          <t>Finite Lived Intangible Assets [Line Items]</t>
        </is>
      </c>
      <c r="B21" s="4" t="inlineStr">
        <is>
          <t xml:space="preserve"> </t>
        </is>
      </c>
    </row>
    <row r="22">
      <c r="A22" s="4" t="inlineStr">
        <is>
          <t>Finite lived intangible asset useful life</t>
        </is>
      </c>
      <c r="B22" s="4" t="inlineStr">
        <is>
          <t>5 years</t>
        </is>
      </c>
    </row>
    <row r="23">
      <c r="A23" s="4" t="inlineStr">
        <is>
          <t>Tradename and Other Intangible Assets [Member] | Maximum [Member]</t>
        </is>
      </c>
      <c r="B23" s="4" t="inlineStr">
        <is>
          <t xml:space="preserve"> </t>
        </is>
      </c>
    </row>
    <row r="24">
      <c r="A24" s="3" t="inlineStr">
        <is>
          <t>Finite Lived Intangible Assets [Line Items]</t>
        </is>
      </c>
      <c r="B24" s="4" t="inlineStr">
        <is>
          <t xml:space="preserve"> </t>
        </is>
      </c>
    </row>
    <row r="25">
      <c r="A25" s="4" t="inlineStr">
        <is>
          <t>Finite lived intangible asset useful life</t>
        </is>
      </c>
      <c r="B25"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 of Satcom Direct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Dec. 03,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01</v>
      </c>
      <c r="C4" s="7" t="n">
        <v>0.0001</v>
      </c>
      <c r="D4" s="4" t="inlineStr">
        <is>
          <t xml:space="preserve"> </t>
        </is>
      </c>
      <c r="E4" s="4" t="inlineStr">
        <is>
          <t xml:space="preserve"> </t>
        </is>
      </c>
    </row>
    <row r="5">
      <c r="A5" s="4" t="inlineStr">
        <is>
          <t>Payments of Cash and/or Common Stock</t>
        </is>
      </c>
      <c r="B5" s="6" t="n">
        <v>33185</v>
      </c>
      <c r="C5" s="6" t="n">
        <v>4822</v>
      </c>
      <c r="D5" s="6" t="n">
        <v>18375</v>
      </c>
      <c r="E5" s="4" t="inlineStr">
        <is>
          <t xml:space="preserve"> </t>
        </is>
      </c>
    </row>
    <row r="6">
      <c r="A6" s="4" t="inlineStr">
        <is>
          <t>Earnout Consideration has an estimated fair value</t>
        </is>
      </c>
      <c r="B6" s="5" t="n">
        <v>53000</v>
      </c>
      <c r="C6" s="4" t="inlineStr">
        <is>
          <t xml:space="preserve"> </t>
        </is>
      </c>
      <c r="D6" s="4" t="inlineStr">
        <is>
          <t xml:space="preserve"> </t>
        </is>
      </c>
      <c r="E6" s="4" t="inlineStr">
        <is>
          <t xml:space="preserve"> </t>
        </is>
      </c>
    </row>
    <row r="7">
      <c r="A7" s="4" t="inlineStr">
        <is>
          <t>Goodwill</t>
        </is>
      </c>
      <c r="B7" s="5" t="n">
        <v>184831</v>
      </c>
      <c r="C7" s="5" t="n">
        <v>620</v>
      </c>
      <c r="D7" s="5" t="n">
        <v>620</v>
      </c>
      <c r="E7" s="4" t="inlineStr">
        <is>
          <t xml:space="preserve"> </t>
        </is>
      </c>
    </row>
    <row r="8">
      <c r="A8" s="4" t="inlineStr">
        <is>
          <t>Revenue</t>
        </is>
      </c>
      <c r="B8" s="5" t="n">
        <v>67561</v>
      </c>
      <c r="C8" s="4" t="inlineStr">
        <is>
          <t xml:space="preserve"> </t>
        </is>
      </c>
      <c r="D8" s="4" t="inlineStr">
        <is>
          <t xml:space="preserve"> </t>
        </is>
      </c>
      <c r="E8" s="4" t="inlineStr">
        <is>
          <t xml:space="preserve"> </t>
        </is>
      </c>
    </row>
    <row r="9">
      <c r="A9" s="4" t="inlineStr">
        <is>
          <t>Income (loss) before income taxes</t>
        </is>
      </c>
      <c r="B9" s="5" t="n">
        <v>18134</v>
      </c>
      <c r="C9" s="6" t="n">
        <v>97603</v>
      </c>
      <c r="D9" s="6" t="n">
        <v>105717</v>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73800</v>
      </c>
      <c r="C12" s="4" t="inlineStr">
        <is>
          <t xml:space="preserve"> </t>
        </is>
      </c>
      <c r="D12" s="4" t="inlineStr">
        <is>
          <t xml:space="preserve"> </t>
        </is>
      </c>
      <c r="E12" s="4" t="inlineStr">
        <is>
          <t xml:space="preserve"> </t>
        </is>
      </c>
    </row>
    <row r="13">
      <c r="A13" s="4" t="inlineStr">
        <is>
          <t>General and Administrative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hange of Control Bonus Payments</t>
        </is>
      </c>
      <c r="B15" s="5" t="n">
        <v>29700</v>
      </c>
      <c r="C15" s="4" t="inlineStr">
        <is>
          <t xml:space="preserve"> </t>
        </is>
      </c>
      <c r="D15" s="4" t="inlineStr">
        <is>
          <t xml:space="preserve"> </t>
        </is>
      </c>
      <c r="E15" s="4" t="inlineStr">
        <is>
          <t xml:space="preserve"> </t>
        </is>
      </c>
    </row>
    <row r="16">
      <c r="A16" s="4" t="inlineStr">
        <is>
          <t>Satcom Direct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mpany Acquisition of The Issued And Outstanding Equity Interests</t>
        </is>
      </c>
      <c r="B18" s="4" t="inlineStr">
        <is>
          <t xml:space="preserve"> </t>
        </is>
      </c>
      <c r="C18" s="4" t="inlineStr">
        <is>
          <t xml:space="preserve"> </t>
        </is>
      </c>
      <c r="D18" s="4" t="inlineStr">
        <is>
          <t xml:space="preserve"> </t>
        </is>
      </c>
      <c r="E18" s="10" t="n">
        <v>1</v>
      </c>
    </row>
    <row r="19">
      <c r="A19" s="4" t="inlineStr">
        <is>
          <t>Aggregate cash purchase amount</t>
        </is>
      </c>
      <c r="B19" s="6" t="n">
        <v>375000</v>
      </c>
      <c r="C19" s="4" t="inlineStr">
        <is>
          <t xml:space="preserve"> </t>
        </is>
      </c>
      <c r="D19" s="4" t="inlineStr">
        <is>
          <t xml:space="preserve"> </t>
        </is>
      </c>
      <c r="E19" s="4" t="inlineStr">
        <is>
          <t xml:space="preserve"> </t>
        </is>
      </c>
    </row>
    <row r="20">
      <c r="A20" s="4" t="inlineStr">
        <is>
          <t>Common stock, par value</t>
        </is>
      </c>
      <c r="B20" s="7" t="n">
        <v>0.0001</v>
      </c>
      <c r="C20" s="4" t="inlineStr">
        <is>
          <t xml:space="preserve"> </t>
        </is>
      </c>
      <c r="D20" s="4" t="inlineStr">
        <is>
          <t xml:space="preserve"> </t>
        </is>
      </c>
      <c r="E20" s="4" t="inlineStr">
        <is>
          <t xml:space="preserve"> </t>
        </is>
      </c>
    </row>
    <row r="21">
      <c r="A21" s="4" t="inlineStr">
        <is>
          <t>Payments of Cash and/or Common Stock</t>
        </is>
      </c>
      <c r="B21" s="6" t="n">
        <v>225000</v>
      </c>
      <c r="C21" s="4" t="inlineStr">
        <is>
          <t xml:space="preserve"> </t>
        </is>
      </c>
      <c r="D21" s="4" t="inlineStr">
        <is>
          <t xml:space="preserve"> </t>
        </is>
      </c>
      <c r="E21" s="4" t="inlineStr">
        <is>
          <t xml:space="preserve"> </t>
        </is>
      </c>
    </row>
    <row r="22">
      <c r="A22" s="4" t="inlineStr">
        <is>
          <t>Goodwill</t>
        </is>
      </c>
      <c r="B22" s="5" t="n">
        <v>184211</v>
      </c>
      <c r="C22" s="4" t="inlineStr">
        <is>
          <t xml:space="preserve"> </t>
        </is>
      </c>
      <c r="D22" s="4" t="inlineStr">
        <is>
          <t xml:space="preserve"> </t>
        </is>
      </c>
      <c r="E22" s="4" t="inlineStr">
        <is>
          <t xml:space="preserve"> </t>
        </is>
      </c>
    </row>
    <row r="23">
      <c r="A23" s="4" t="inlineStr">
        <is>
          <t>Revenue</t>
        </is>
      </c>
      <c r="B23" s="5" t="n">
        <v>40200</v>
      </c>
      <c r="C23" s="4" t="inlineStr">
        <is>
          <t xml:space="preserve"> </t>
        </is>
      </c>
      <c r="D23" s="4" t="inlineStr">
        <is>
          <t xml:space="preserve"> </t>
        </is>
      </c>
      <c r="E23" s="4" t="inlineStr">
        <is>
          <t xml:space="preserve"> </t>
        </is>
      </c>
    </row>
    <row r="24">
      <c r="A24" s="4" t="inlineStr">
        <is>
          <t>Income (loss) before income taxes</t>
        </is>
      </c>
      <c r="B24" s="6" t="n">
        <v>21500</v>
      </c>
      <c r="C24" s="4" t="inlineStr">
        <is>
          <t xml:space="preserve"> </t>
        </is>
      </c>
      <c r="D24" s="4" t="inlineStr">
        <is>
          <t xml:space="preserve"> </t>
        </is>
      </c>
      <c r="E24" s="4" t="inlineStr">
        <is>
          <t xml:space="preserve"> </t>
        </is>
      </c>
    </row>
    <row r="25">
      <c r="A25" s="4" t="inlineStr">
        <is>
          <t>Pro Forma Information, Description</t>
        </is>
      </c>
      <c r="B25" s="4" t="inlineStr">
        <is>
          <t xml:space="preserve">The amounts have been calculated after applying the Company’s accounting policies and are based upon currently available information. The unaudited pro-forma information for all periods presented includes the following adjustments, where applicable, for business combination accounting effects resulting from the acquisition: (i) the change in Cost of Equipment to reflect the fair value change in inventory, (ii) incremental stock compensation expense, and adjustments for change in control bonuses that vest after close as post-combination compensation expense, (iii) additional Depreciation and amortization expense related to the step up in fair value for finite-lived intangible assets and property and equipment acquired, (iv) removal of historical interest expense associated with Satcom Direct’s historical indebtedness which was extinguished upon consummation of the acquisition and additional interest expense related to financing the acquisition (refer to Note 9, “Long-Term Debt and Other Liabilities,” for additional information), and (v) the related tax effects assuming the acquisition occurred on January 1, 2023. Pre-acquisition revenue and net income amounts for Satcom Direct were derived from the books and records prepared prior to the acquisition and are presented for informational purposes only and do not purport to be indicative of the results of future operations or of the results that would have occurred had the acquisition taken place as of the dates noted below. </t>
        </is>
      </c>
      <c r="C25" s="4" t="inlineStr">
        <is>
          <t xml:space="preserve"> </t>
        </is>
      </c>
      <c r="D25" s="4" t="inlineStr">
        <is>
          <t xml:space="preserve"> </t>
        </is>
      </c>
      <c r="E25" s="4" t="inlineStr">
        <is>
          <t xml:space="preserve"> </t>
        </is>
      </c>
    </row>
    <row r="26">
      <c r="A26" s="4" t="inlineStr">
        <is>
          <t>Satcom Direct [Member] | General and Administrative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ransaction costs</t>
        </is>
      </c>
      <c r="B28" s="6" t="n">
        <v>19800</v>
      </c>
      <c r="C28" s="4" t="inlineStr">
        <is>
          <t xml:space="preserve"> </t>
        </is>
      </c>
      <c r="D28" s="4" t="inlineStr">
        <is>
          <t xml:space="preserve"> </t>
        </is>
      </c>
      <c r="E28" s="4" t="inlineStr">
        <is>
          <t xml:space="preserve"> </t>
        </is>
      </c>
    </row>
    <row r="29">
      <c r="A29" s="4" t="inlineStr">
        <is>
          <t>HPS Credit Agreement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ash Consideration Financed via the Company's</t>
        </is>
      </c>
      <c r="B31" s="6" t="n">
        <v>250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atcom Direct - Schedule of Closing fair value of the Acquisition Consideration (Details) - USD ($) $ / shares in Units, $ in Thousands</t>
        </is>
      </c>
      <c r="B1" s="2" t="inlineStr">
        <is>
          <t>12 Months Ended</t>
        </is>
      </c>
    </row>
    <row r="2">
      <c r="B2" s="2" t="inlineStr">
        <is>
          <t>Dec. 31, 2024</t>
        </is>
      </c>
      <c r="C2" s="2" t="inlineStr">
        <is>
          <t>Dec. 02, 2024</t>
        </is>
      </c>
    </row>
    <row r="3">
      <c r="A3" s="3" t="inlineStr">
        <is>
          <t>Business Acquisition [Line Items]</t>
        </is>
      </c>
      <c r="B3" s="4" t="inlineStr">
        <is>
          <t xml:space="preserve"> </t>
        </is>
      </c>
      <c r="C3" s="4" t="inlineStr">
        <is>
          <t xml:space="preserve"> </t>
        </is>
      </c>
    </row>
    <row r="4">
      <c r="A4" s="4" t="inlineStr">
        <is>
          <t>Common Stock issued per the Purchase Agreement</t>
        </is>
      </c>
      <c r="B4" s="6" t="n">
        <v>40500</v>
      </c>
      <c r="C4" s="4" t="inlineStr">
        <is>
          <t xml:space="preserve"> </t>
        </is>
      </c>
    </row>
    <row r="5">
      <c r="A5" s="4" t="inlineStr">
        <is>
          <t>Satcom Direc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 issued per the Purchase Agreement</t>
        </is>
      </c>
      <c r="B7" s="5" t="n">
        <v>5000</v>
      </c>
      <c r="C7" s="4" t="inlineStr">
        <is>
          <t xml:space="preserve"> </t>
        </is>
      </c>
    </row>
    <row r="8">
      <c r="A8" s="4" t="inlineStr">
        <is>
          <t>Share price on December 2, 2024</t>
        </is>
      </c>
      <c r="B8" s="4" t="inlineStr">
        <is>
          <t xml:space="preserve"> </t>
        </is>
      </c>
      <c r="C8" s="9" t="n">
        <v>8.1</v>
      </c>
    </row>
    <row r="9">
      <c r="A9" s="4" t="inlineStr">
        <is>
          <t>Stock Consideration</t>
        </is>
      </c>
      <c r="B9" s="5" t="n">
        <v>40500</v>
      </c>
      <c r="C9" s="4" t="inlineStr">
        <is>
          <t xml:space="preserve"> </t>
        </is>
      </c>
    </row>
    <row r="10">
      <c r="A10" s="4" t="inlineStr">
        <is>
          <t>Cash Consideration</t>
        </is>
      </c>
      <c r="B10" s="5" t="n">
        <v>346785</v>
      </c>
      <c r="C10" s="4" t="inlineStr">
        <is>
          <t xml:space="preserve"> </t>
        </is>
      </c>
    </row>
    <row r="11">
      <c r="A11" s="4" t="inlineStr">
        <is>
          <t>Settlement of pre-existing relationship</t>
        </is>
      </c>
      <c r="B11" s="5" t="n">
        <v>393</v>
      </c>
      <c r="C11" s="4" t="inlineStr">
        <is>
          <t xml:space="preserve"> </t>
        </is>
      </c>
    </row>
    <row r="12">
      <c r="A12" s="4" t="inlineStr">
        <is>
          <t>Estimated fair value of Earnout Consideration</t>
        </is>
      </c>
      <c r="B12" s="5" t="n">
        <v>53000</v>
      </c>
      <c r="C12" s="4" t="inlineStr">
        <is>
          <t xml:space="preserve"> </t>
        </is>
      </c>
    </row>
    <row r="13">
      <c r="A13" s="4" t="inlineStr">
        <is>
          <t>Preliminary fair value of estimated aggregate Acquisition Consideration</t>
        </is>
      </c>
      <c r="B13" s="6" t="n">
        <v>440678</v>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atcom Direct - Schedule of Fair Values of Assets Acquired and Liabilities Assumed (Details) - USD ($) $ in Thousands</t>
        </is>
      </c>
      <c r="B1" s="2" t="inlineStr">
        <is>
          <t>Dec. 31, 2024</t>
        </is>
      </c>
      <c r="C1" s="2" t="inlineStr">
        <is>
          <t>Dec. 31,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 Total</t>
        </is>
      </c>
      <c r="B3" s="6" t="n">
        <v>184831</v>
      </c>
      <c r="C3" s="6" t="n">
        <v>620</v>
      </c>
      <c r="D3" s="6" t="n">
        <v>620</v>
      </c>
    </row>
    <row r="4">
      <c r="A4" s="4" t="inlineStr">
        <is>
          <t>Satcom Direct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liminary fair value of estimated total Acquisition Consideration</t>
        </is>
      </c>
      <c r="B6" s="5" t="n">
        <v>440678</v>
      </c>
      <c r="C6" s="4" t="inlineStr">
        <is>
          <t xml:space="preserve"> </t>
        </is>
      </c>
      <c r="D6" s="4" t="inlineStr">
        <is>
          <t xml:space="preserve"> </t>
        </is>
      </c>
    </row>
    <row r="7">
      <c r="A7" s="4" t="inlineStr">
        <is>
          <t>Cash and cash equivalents</t>
        </is>
      </c>
      <c r="B7" s="5" t="n">
        <v>12563</v>
      </c>
      <c r="C7" s="4" t="inlineStr">
        <is>
          <t xml:space="preserve"> </t>
        </is>
      </c>
      <c r="D7" s="4" t="inlineStr">
        <is>
          <t xml:space="preserve"> </t>
        </is>
      </c>
    </row>
    <row r="8">
      <c r="A8" s="4" t="inlineStr">
        <is>
          <t>Accounts receivable, net of allowances</t>
        </is>
      </c>
      <c r="B8" s="5" t="n">
        <v>67841</v>
      </c>
      <c r="C8" s="4" t="inlineStr">
        <is>
          <t xml:space="preserve"> </t>
        </is>
      </c>
      <c r="D8" s="4" t="inlineStr">
        <is>
          <t xml:space="preserve"> </t>
        </is>
      </c>
    </row>
    <row r="9">
      <c r="A9" s="4" t="inlineStr">
        <is>
          <t>Inventories</t>
        </is>
      </c>
      <c r="B9" s="5" t="n">
        <v>18528</v>
      </c>
      <c r="C9" s="4" t="inlineStr">
        <is>
          <t xml:space="preserve"> </t>
        </is>
      </c>
      <c r="D9" s="4" t="inlineStr">
        <is>
          <t xml:space="preserve"> </t>
        </is>
      </c>
    </row>
    <row r="10">
      <c r="A10" s="4" t="inlineStr">
        <is>
          <t>Prepaid expenses and other current assets</t>
        </is>
      </c>
      <c r="B10" s="5" t="n">
        <v>13636</v>
      </c>
      <c r="C10" s="4" t="inlineStr">
        <is>
          <t xml:space="preserve"> </t>
        </is>
      </c>
      <c r="D10" s="4" t="inlineStr">
        <is>
          <t xml:space="preserve"> </t>
        </is>
      </c>
    </row>
    <row r="11">
      <c r="A11" s="4" t="inlineStr">
        <is>
          <t>Assets held for sale</t>
        </is>
      </c>
      <c r="B11" s="5" t="n">
        <v>16625</v>
      </c>
      <c r="C11" s="4" t="inlineStr">
        <is>
          <t xml:space="preserve"> </t>
        </is>
      </c>
      <c r="D11" s="4" t="inlineStr">
        <is>
          <t xml:space="preserve"> </t>
        </is>
      </c>
    </row>
    <row r="12">
      <c r="A12" s="4" t="inlineStr">
        <is>
          <t>Property and equipment, net</t>
        </is>
      </c>
      <c r="B12" s="5" t="n">
        <v>26633</v>
      </c>
      <c r="C12" s="4" t="inlineStr">
        <is>
          <t xml:space="preserve"> </t>
        </is>
      </c>
      <c r="D12" s="4" t="inlineStr">
        <is>
          <t xml:space="preserve"> </t>
        </is>
      </c>
    </row>
    <row r="13">
      <c r="A13" s="4" t="inlineStr">
        <is>
          <t>Intangible assets, net</t>
        </is>
      </c>
      <c r="B13" s="5" t="n">
        <v>213300</v>
      </c>
      <c r="C13" s="4" t="inlineStr">
        <is>
          <t xml:space="preserve"> </t>
        </is>
      </c>
      <c r="D13" s="4" t="inlineStr">
        <is>
          <t xml:space="preserve"> </t>
        </is>
      </c>
    </row>
    <row r="14">
      <c r="A14" s="4" t="inlineStr">
        <is>
          <t>Operating lease right-of-use assets</t>
        </is>
      </c>
      <c r="B14" s="5" t="n">
        <v>3202</v>
      </c>
      <c r="C14" s="4" t="inlineStr">
        <is>
          <t xml:space="preserve"> </t>
        </is>
      </c>
      <c r="D14" s="4" t="inlineStr">
        <is>
          <t xml:space="preserve"> </t>
        </is>
      </c>
    </row>
    <row r="15">
      <c r="A15" s="4" t="inlineStr">
        <is>
          <t>Other non-current assets, net of allowances</t>
        </is>
      </c>
      <c r="B15" s="5" t="n">
        <v>5601</v>
      </c>
      <c r="C15" s="4" t="inlineStr">
        <is>
          <t xml:space="preserve"> </t>
        </is>
      </c>
      <c r="D15" s="4" t="inlineStr">
        <is>
          <t xml:space="preserve"> </t>
        </is>
      </c>
    </row>
    <row r="16">
      <c r="A16" s="4" t="inlineStr">
        <is>
          <t>Deferred income taxes</t>
        </is>
      </c>
      <c r="B16" s="5" t="n">
        <v>980</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Total assets acquired</t>
        </is>
      </c>
      <c r="B18" s="5" t="n">
        <v>378909</v>
      </c>
      <c r="C18" s="4" t="inlineStr">
        <is>
          <t xml:space="preserve"> </t>
        </is>
      </c>
      <c r="D18" s="4" t="inlineStr">
        <is>
          <t xml:space="preserve"> </t>
        </is>
      </c>
    </row>
    <row r="19">
      <c r="A19" s="4" t="inlineStr">
        <is>
          <t>Accounts payable</t>
        </is>
      </c>
      <c r="B19" s="5" t="n">
        <v>61856</v>
      </c>
      <c r="C19" s="4" t="inlineStr">
        <is>
          <t xml:space="preserve"> </t>
        </is>
      </c>
      <c r="D19" s="4" t="inlineStr">
        <is>
          <t xml:space="preserve"> </t>
        </is>
      </c>
    </row>
    <row r="20">
      <c r="A20" s="4" t="inlineStr">
        <is>
          <t>Accrued liabilities</t>
        </is>
      </c>
      <c r="B20" s="5" t="n">
        <v>17568</v>
      </c>
      <c r="C20" s="4" t="inlineStr">
        <is>
          <t xml:space="preserve"> </t>
        </is>
      </c>
      <c r="D20" s="4" t="inlineStr">
        <is>
          <t xml:space="preserve"> </t>
        </is>
      </c>
    </row>
    <row r="21">
      <c r="A21" s="4" t="inlineStr">
        <is>
          <t>Deferred revenue</t>
        </is>
      </c>
      <c r="B21" s="5" t="n">
        <v>25790</v>
      </c>
      <c r="C21" s="4" t="inlineStr">
        <is>
          <t xml:space="preserve"> </t>
        </is>
      </c>
      <c r="D21" s="4" t="inlineStr">
        <is>
          <t xml:space="preserve"> </t>
        </is>
      </c>
    </row>
    <row r="22">
      <c r="A22" s="4" t="inlineStr">
        <is>
          <t>Non-current operating lease liabilities</t>
        </is>
      </c>
      <c r="B22" s="5" t="n">
        <v>2706</v>
      </c>
      <c r="C22" s="4" t="inlineStr">
        <is>
          <t xml:space="preserve"> </t>
        </is>
      </c>
      <c r="D22" s="4" t="inlineStr">
        <is>
          <t xml:space="preserve"> </t>
        </is>
      </c>
    </row>
    <row r="23">
      <c r="A23" s="4" t="inlineStr">
        <is>
          <t>Other non-current liabilities</t>
        </is>
      </c>
      <c r="B23" s="5" t="n">
        <v>14522</v>
      </c>
      <c r="C23" s="4" t="inlineStr">
        <is>
          <t xml:space="preserve"> </t>
        </is>
      </c>
      <c r="D23" s="4" t="inlineStr">
        <is>
          <t xml:space="preserve"> </t>
        </is>
      </c>
    </row>
    <row r="24">
      <c r="A24" s="4" t="inlineStr">
        <is>
          <t>Total liabilities assumed</t>
        </is>
      </c>
      <c r="B24" s="5" t="n">
        <v>122442</v>
      </c>
      <c r="C24" s="4" t="inlineStr">
        <is>
          <t xml:space="preserve"> </t>
        </is>
      </c>
      <c r="D24" s="4" t="inlineStr">
        <is>
          <t xml:space="preserve"> </t>
        </is>
      </c>
    </row>
    <row r="25">
      <c r="A25" s="4" t="inlineStr">
        <is>
          <t>Net assets acquired</t>
        </is>
      </c>
      <c r="B25" s="5" t="n">
        <v>256467</v>
      </c>
      <c r="C25" s="4" t="inlineStr">
        <is>
          <t xml:space="preserve"> </t>
        </is>
      </c>
      <c r="D25" s="4" t="inlineStr">
        <is>
          <t xml:space="preserve"> </t>
        </is>
      </c>
    </row>
    <row r="26">
      <c r="A26" s="4" t="inlineStr">
        <is>
          <t>Goodwill, Total</t>
        </is>
      </c>
      <c r="B26" s="6" t="n">
        <v>184211</v>
      </c>
      <c r="C26" s="4" t="inlineStr">
        <is>
          <t xml:space="preserve"> </t>
        </is>
      </c>
      <c r="D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 of Satcom Direct - Schedule of Components of Intangible Assets Acquired (Details) $ in Thousand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Estimated Fair Value</t>
        </is>
      </c>
      <c r="B4" s="6" t="n">
        <v>213300</v>
      </c>
    </row>
    <row r="5">
      <c r="A5" s="4" t="inlineStr">
        <is>
          <t>Satcom Direct [Member] | Software [Member]</t>
        </is>
      </c>
      <c r="B5" s="4" t="inlineStr">
        <is>
          <t xml:space="preserve"> </t>
        </is>
      </c>
    </row>
    <row r="6">
      <c r="A6" s="3" t="inlineStr">
        <is>
          <t>Acquired Finite-Lived Intangible Assets [Line Items]</t>
        </is>
      </c>
      <c r="B6" s="4" t="inlineStr">
        <is>
          <t xml:space="preserve"> </t>
        </is>
      </c>
    </row>
    <row r="7">
      <c r="A7" s="4" t="inlineStr">
        <is>
          <t>Weighted Average Estimated Useful Life (In Years)</t>
        </is>
      </c>
      <c r="B7" s="4" t="inlineStr">
        <is>
          <t>8 years</t>
        </is>
      </c>
    </row>
    <row r="8">
      <c r="A8" s="4" t="inlineStr">
        <is>
          <t>Estimated Fair Value</t>
        </is>
      </c>
      <c r="B8" s="6" t="n">
        <v>55200</v>
      </c>
    </row>
    <row r="9">
      <c r="A9" s="4" t="inlineStr">
        <is>
          <t>Satcom Direct [Member] | Service Customer Relationships [Member]</t>
        </is>
      </c>
      <c r="B9" s="4" t="inlineStr">
        <is>
          <t xml:space="preserve"> </t>
        </is>
      </c>
    </row>
    <row r="10">
      <c r="A10" s="3" t="inlineStr">
        <is>
          <t>Acquired Finite-Lived Intangible Assets [Line Items]</t>
        </is>
      </c>
      <c r="B10" s="4" t="inlineStr">
        <is>
          <t xml:space="preserve"> </t>
        </is>
      </c>
    </row>
    <row r="11">
      <c r="A11" s="4" t="inlineStr">
        <is>
          <t>Weighted Average Estimated Useful Life (In Years)</t>
        </is>
      </c>
      <c r="B11" s="4" t="inlineStr">
        <is>
          <t>5 years</t>
        </is>
      </c>
    </row>
    <row r="12">
      <c r="A12" s="4" t="inlineStr">
        <is>
          <t>Estimated Fair Value</t>
        </is>
      </c>
      <c r="B12" s="6" t="n">
        <v>144600</v>
      </c>
    </row>
    <row r="13">
      <c r="A13" s="4" t="inlineStr">
        <is>
          <t>Satcom Direct [Member] | OEM Customer Relationships [Member]</t>
        </is>
      </c>
      <c r="B13" s="4" t="inlineStr">
        <is>
          <t xml:space="preserve"> </t>
        </is>
      </c>
    </row>
    <row r="14">
      <c r="A14" s="3" t="inlineStr">
        <is>
          <t>Acquired Finite-Lived Intangible Assets [Line Items]</t>
        </is>
      </c>
      <c r="B14" s="4" t="inlineStr">
        <is>
          <t xml:space="preserve"> </t>
        </is>
      </c>
    </row>
    <row r="15">
      <c r="A15" s="4" t="inlineStr">
        <is>
          <t>Weighted Average Estimated Useful Life (In Years)</t>
        </is>
      </c>
      <c r="B15" s="4" t="inlineStr">
        <is>
          <t>8 years</t>
        </is>
      </c>
    </row>
    <row r="16">
      <c r="A16" s="4" t="inlineStr">
        <is>
          <t>Estimated Fair Value</t>
        </is>
      </c>
      <c r="B16" s="6" t="n">
        <v>10300</v>
      </c>
    </row>
    <row r="17">
      <c r="A17" s="4" t="inlineStr">
        <is>
          <t>Satcom Direct [Member] | Tradename [Member]</t>
        </is>
      </c>
      <c r="B17" s="4" t="inlineStr">
        <is>
          <t xml:space="preserve"> </t>
        </is>
      </c>
    </row>
    <row r="18">
      <c r="A18" s="3" t="inlineStr">
        <is>
          <t>Acquired Finite-Lived Intangible Assets [Line Items]</t>
        </is>
      </c>
      <c r="B18" s="4" t="inlineStr">
        <is>
          <t xml:space="preserve"> </t>
        </is>
      </c>
    </row>
    <row r="19">
      <c r="A19" s="4" t="inlineStr">
        <is>
          <t>Weighted Average Estimated Useful Life (In Years)</t>
        </is>
      </c>
      <c r="B19" s="4" t="inlineStr">
        <is>
          <t>5 years</t>
        </is>
      </c>
    </row>
    <row r="20">
      <c r="A20" s="4" t="inlineStr">
        <is>
          <t>Estimated Fair Value</t>
        </is>
      </c>
      <c r="B20" s="6" t="n">
        <v>3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Satcom Direct - Schedule of Unaudited Proforma Consolidated Revenues and Net Income (Details) - USD ($) $ in Thousands</t>
        </is>
      </c>
      <c r="B1" s="2" t="inlineStr">
        <is>
          <t>12 Months Ended</t>
        </is>
      </c>
    </row>
    <row r="2">
      <c r="B2" s="2" t="inlineStr">
        <is>
          <t>Dec. 31, 2024</t>
        </is>
      </c>
      <c r="C2" s="2" t="inlineStr">
        <is>
          <t>Dec. 31, 2023</t>
        </is>
      </c>
      <c r="D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income</t>
        </is>
      </c>
      <c r="B4" s="6" t="n">
        <v>13746</v>
      </c>
      <c r="C4" s="6" t="n">
        <v>145678</v>
      </c>
      <c r="D4" s="6" t="n">
        <v>92059</v>
      </c>
    </row>
    <row r="5">
      <c r="A5" s="4" t="inlineStr">
        <is>
          <t>Satcom Direct [Member]</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Total revenue</t>
        </is>
      </c>
      <c r="B7" s="5" t="n">
        <v>897284</v>
      </c>
      <c r="C7" s="5" t="n">
        <v>845177</v>
      </c>
      <c r="D7" s="4" t="inlineStr">
        <is>
          <t xml:space="preserve"> </t>
        </is>
      </c>
    </row>
    <row r="8">
      <c r="A8" s="4" t="inlineStr">
        <is>
          <t>Net income</t>
        </is>
      </c>
      <c r="B8" s="6" t="n">
        <v>17579</v>
      </c>
      <c r="C8" s="6" t="n">
        <v>140196</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746</v>
      </c>
      <c r="C4" s="6" t="n">
        <v>145678</v>
      </c>
      <c r="D4" s="6" t="n">
        <v>9205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18972</v>
      </c>
      <c r="C6" s="5" t="n">
        <v>16701</v>
      </c>
      <c r="D6" s="5" t="n">
        <v>12580</v>
      </c>
    </row>
    <row r="7">
      <c r="A7" s="4" t="inlineStr">
        <is>
          <t>Loss on asset disposals, abandonments and write-downs</t>
        </is>
      </c>
      <c r="B7" s="5" t="n">
        <v>2932</v>
      </c>
      <c r="C7" s="5" t="n">
        <v>362</v>
      </c>
      <c r="D7" s="5" t="n">
        <v>1577</v>
      </c>
    </row>
    <row r="8">
      <c r="A8" s="4" t="inlineStr">
        <is>
          <t>Provision for expected credit losses</t>
        </is>
      </c>
      <c r="B8" s="5" t="n">
        <v>3803</v>
      </c>
      <c r="C8" s="5" t="n">
        <v>1233</v>
      </c>
      <c r="D8" s="5" t="n">
        <v>1047</v>
      </c>
    </row>
    <row r="9">
      <c r="A9" s="4" t="inlineStr">
        <is>
          <t>Deferred income taxes</t>
        </is>
      </c>
      <c r="B9" s="5" t="n">
        <v>3245</v>
      </c>
      <c r="C9" s="5" t="n">
        <v>-49172</v>
      </c>
      <c r="D9" s="5" t="n">
        <v>13170</v>
      </c>
    </row>
    <row r="10">
      <c r="A10" s="4" t="inlineStr">
        <is>
          <t>Stock-based compensation expense</t>
        </is>
      </c>
      <c r="B10" s="5" t="n">
        <v>20777</v>
      </c>
      <c r="C10" s="5" t="n">
        <v>21288</v>
      </c>
      <c r="D10" s="5" t="n">
        <v>19065</v>
      </c>
    </row>
    <row r="11">
      <c r="A11" s="4" t="inlineStr">
        <is>
          <t>Amortization of deferred financing costs and interest rate caps</t>
        </is>
      </c>
      <c r="B11" s="5" t="n">
        <v>5147</v>
      </c>
      <c r="C11" s="5" t="n">
        <v>3894</v>
      </c>
      <c r="D11" s="5" t="n">
        <v>3215</v>
      </c>
    </row>
    <row r="12">
      <c r="A12" s="4" t="inlineStr">
        <is>
          <t>Accretion of debt discount</t>
        </is>
      </c>
      <c r="B12" s="5" t="n">
        <v>510</v>
      </c>
      <c r="C12" s="5" t="n">
        <v>403</v>
      </c>
      <c r="D12" s="5" t="n">
        <v>456</v>
      </c>
    </row>
    <row r="13">
      <c r="A13" s="4" t="inlineStr">
        <is>
          <t>Change in fair value of convertible note and gain on sale of equity investment</t>
        </is>
      </c>
      <c r="B13" s="5" t="n">
        <v>793</v>
      </c>
      <c r="C13" s="5" t="n">
        <v>-1343</v>
      </c>
      <c r="D13" s="5" t="n">
        <v>0</v>
      </c>
    </row>
    <row r="14">
      <c r="A14" s="4" t="inlineStr">
        <is>
          <t>Loss on extinguishment of debt</t>
        </is>
      </c>
      <c r="B14" s="5" t="n">
        <v>0</v>
      </c>
      <c r="C14" s="5" t="n">
        <v>2224</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2971</v>
      </c>
      <c r="C16" s="5" t="n">
        <v>4833</v>
      </c>
      <c r="D16" s="5" t="n">
        <v>-17482</v>
      </c>
    </row>
    <row r="17">
      <c r="A17" s="4" t="inlineStr">
        <is>
          <t>Inventories</t>
        </is>
      </c>
      <c r="B17" s="5" t="n">
        <v>-16224</v>
      </c>
      <c r="C17" s="5" t="n">
        <v>-13694</v>
      </c>
      <c r="D17" s="5" t="n">
        <v>-15517</v>
      </c>
    </row>
    <row r="18">
      <c r="A18" s="4" t="inlineStr">
        <is>
          <t>Prepaid expenses and other current assets</t>
        </is>
      </c>
      <c r="B18" s="5" t="n">
        <v>-13417</v>
      </c>
      <c r="C18" s="5" t="n">
        <v>-49891</v>
      </c>
      <c r="D18" s="5" t="n">
        <v>8351</v>
      </c>
    </row>
    <row r="19">
      <c r="A19" s="4" t="inlineStr">
        <is>
          <t>Contract assets</t>
        </is>
      </c>
      <c r="B19" s="5" t="n">
        <v>-7138</v>
      </c>
      <c r="C19" s="5" t="n">
        <v>3217</v>
      </c>
      <c r="D19" s="5" t="n">
        <v>-2164</v>
      </c>
    </row>
    <row r="20">
      <c r="A20" s="4" t="inlineStr">
        <is>
          <t>Accounts payable</t>
        </is>
      </c>
      <c r="B20" s="5" t="n">
        <v>-11295</v>
      </c>
      <c r="C20" s="5" t="n">
        <v>3658</v>
      </c>
      <c r="D20" s="5" t="n">
        <v>-2540</v>
      </c>
    </row>
    <row r="21">
      <c r="A21" s="4" t="inlineStr">
        <is>
          <t>Accrued liabilities</t>
        </is>
      </c>
      <c r="B21" s="5" t="n">
        <v>11153</v>
      </c>
      <c r="C21" s="5" t="n">
        <v>4351</v>
      </c>
      <c r="D21" s="5" t="n">
        <v>-12031</v>
      </c>
    </row>
    <row r="22">
      <c r="A22" s="4" t="inlineStr">
        <is>
          <t>Deferred revenue</t>
        </is>
      </c>
      <c r="B22" s="5" t="n">
        <v>3621</v>
      </c>
      <c r="C22" s="5" t="n">
        <v>-2411</v>
      </c>
      <c r="D22" s="5" t="n">
        <v>1589</v>
      </c>
    </row>
    <row r="23">
      <c r="A23" s="4" t="inlineStr">
        <is>
          <t>Accrued interest</t>
        </is>
      </c>
      <c r="B23" s="5" t="n">
        <v>1715</v>
      </c>
      <c r="C23" s="5" t="n">
        <v>-9409</v>
      </c>
      <c r="D23" s="5" t="n">
        <v>3647</v>
      </c>
    </row>
    <row r="24">
      <c r="A24" s="4" t="inlineStr">
        <is>
          <t>Other non-current assets and liabilities</t>
        </is>
      </c>
      <c r="B24" s="5" t="n">
        <v>110</v>
      </c>
      <c r="C24" s="5" t="n">
        <v>-2952</v>
      </c>
      <c r="D24" s="5" t="n">
        <v>-3617</v>
      </c>
    </row>
    <row r="25">
      <c r="A25" s="4" t="inlineStr">
        <is>
          <t>Net cash provided by operating activities</t>
        </is>
      </c>
      <c r="B25" s="5" t="n">
        <v>41421</v>
      </c>
      <c r="C25" s="5" t="n">
        <v>78970</v>
      </c>
      <c r="D25" s="5" t="n">
        <v>103405</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5" t="n">
        <v>-13504</v>
      </c>
      <c r="C27" s="5" t="n">
        <v>-16267</v>
      </c>
      <c r="D27" s="5" t="n">
        <v>-43914</v>
      </c>
    </row>
    <row r="28">
      <c r="A28" s="4" t="inlineStr">
        <is>
          <t>Acquisition of intangible assets—capitalized software</t>
        </is>
      </c>
      <c r="B28" s="5" t="n">
        <v>-13551</v>
      </c>
      <c r="C28" s="5" t="n">
        <v>-7821</v>
      </c>
      <c r="D28" s="5" t="n">
        <v>-6000</v>
      </c>
    </row>
    <row r="29">
      <c r="A29" s="4" t="inlineStr">
        <is>
          <t>Acquisition of Satcom Direct, net of cash acquired</t>
        </is>
      </c>
      <c r="B29" s="5" t="n">
        <v>-332724</v>
      </c>
      <c r="C29" s="5" t="n">
        <v>0</v>
      </c>
      <c r="D29" s="5" t="n">
        <v>0</v>
      </c>
    </row>
    <row r="30">
      <c r="A30" s="4" t="inlineStr">
        <is>
          <t>Proceeds from FCC Reimbursement Program for property, equipment and intangibles</t>
        </is>
      </c>
      <c r="B30" s="5" t="n">
        <v>4395</v>
      </c>
      <c r="C30" s="5" t="n">
        <v>1130</v>
      </c>
      <c r="D30" s="5" t="n">
        <v>0</v>
      </c>
    </row>
    <row r="31">
      <c r="A31" s="4" t="inlineStr">
        <is>
          <t>Proceeds from interest rate caps</t>
        </is>
      </c>
      <c r="B31" s="5" t="n">
        <v>23181</v>
      </c>
      <c r="C31" s="5" t="n">
        <v>26675</v>
      </c>
      <c r="D31" s="5" t="n">
        <v>4292</v>
      </c>
    </row>
    <row r="32">
      <c r="A32" s="4" t="inlineStr">
        <is>
          <t>Redemptions of short-term investments</t>
        </is>
      </c>
      <c r="B32" s="5" t="n">
        <v>0</v>
      </c>
      <c r="C32" s="5" t="n">
        <v>74179</v>
      </c>
      <c r="D32" s="5" t="n">
        <v>0</v>
      </c>
    </row>
    <row r="33">
      <c r="A33" s="4" t="inlineStr">
        <is>
          <t>Purchases of short-term investments</t>
        </is>
      </c>
      <c r="B33" s="5" t="n">
        <v>0</v>
      </c>
      <c r="C33" s="5" t="n">
        <v>-49383</v>
      </c>
      <c r="D33" s="5" t="n">
        <v>-24796</v>
      </c>
    </row>
    <row r="34">
      <c r="A34" s="4" t="inlineStr">
        <is>
          <t>Purchases of convertible note and equity investment</t>
        </is>
      </c>
      <c r="B34" s="5" t="n">
        <v>-5000</v>
      </c>
      <c r="C34" s="5" t="n">
        <v>-5000</v>
      </c>
      <c r="D34" s="5" t="n">
        <v>0</v>
      </c>
    </row>
    <row r="35">
      <c r="A35" s="4" t="inlineStr">
        <is>
          <t>Proceeds from sale of equity investment</t>
        </is>
      </c>
      <c r="B35" s="5" t="n">
        <v>0</v>
      </c>
      <c r="C35" s="5" t="n">
        <v>6343</v>
      </c>
      <c r="D35" s="5" t="n">
        <v>0</v>
      </c>
    </row>
    <row r="36">
      <c r="A36" s="4" t="inlineStr">
        <is>
          <t>Net cash (used in) provided by investing activities</t>
        </is>
      </c>
      <c r="B36" s="5" t="n">
        <v>-337203</v>
      </c>
      <c r="C36" s="5" t="n">
        <v>29856</v>
      </c>
      <c r="D36" s="5" t="n">
        <v>-70418</v>
      </c>
    </row>
    <row r="37">
      <c r="A37" s="3" t="inlineStr">
        <is>
          <t>Financing activities:</t>
        </is>
      </c>
      <c r="B37" s="4" t="inlineStr">
        <is>
          <t xml:space="preserve"> </t>
        </is>
      </c>
      <c r="C37" s="4" t="inlineStr">
        <is>
          <t xml:space="preserve"> </t>
        </is>
      </c>
      <c r="D37" s="4" t="inlineStr">
        <is>
          <t xml:space="preserve"> </t>
        </is>
      </c>
    </row>
    <row r="38">
      <c r="A38" s="4" t="inlineStr">
        <is>
          <t>Proceeds from term loan, net of discount</t>
        </is>
      </c>
      <c r="B38" s="5" t="n">
        <v>245000</v>
      </c>
      <c r="C38" s="5" t="n">
        <v>0</v>
      </c>
      <c r="D38" s="5" t="n">
        <v>0</v>
      </c>
    </row>
    <row r="39">
      <c r="A39" s="4" t="inlineStr">
        <is>
          <t>Payment of debt issuance costs</t>
        </is>
      </c>
      <c r="B39" s="5" t="n">
        <v>-4020</v>
      </c>
      <c r="C39" s="5" t="n">
        <v>0</v>
      </c>
      <c r="D39" s="5" t="n">
        <v>0</v>
      </c>
    </row>
    <row r="40">
      <c r="A40" s="4" t="inlineStr">
        <is>
          <t>Repurchases of common stock</t>
        </is>
      </c>
      <c r="B40" s="5" t="n">
        <v>-33185</v>
      </c>
      <c r="C40" s="5" t="n">
        <v>-4822</v>
      </c>
      <c r="D40" s="5" t="n">
        <v>-18375</v>
      </c>
    </row>
    <row r="41">
      <c r="A41" s="4" t="inlineStr">
        <is>
          <t>Payments on term loan</t>
        </is>
      </c>
      <c r="B41" s="5" t="n">
        <v>-6063</v>
      </c>
      <c r="C41" s="5" t="n">
        <v>-107250</v>
      </c>
      <c r="D41" s="5" t="n">
        <v>-7250</v>
      </c>
    </row>
    <row r="42">
      <c r="A42" s="4" t="inlineStr">
        <is>
          <t>Payments on finance leases</t>
        </is>
      </c>
      <c r="B42" s="5" t="n">
        <v>-31</v>
      </c>
      <c r="C42" s="5" t="n">
        <v>-132</v>
      </c>
      <c r="D42" s="5" t="n">
        <v>-184</v>
      </c>
    </row>
    <row r="43">
      <c r="A43" s="4" t="inlineStr">
        <is>
          <t>Stock-based compensation activity</t>
        </is>
      </c>
      <c r="B43" s="5" t="n">
        <v>-3010</v>
      </c>
      <c r="C43" s="5" t="n">
        <v>-8230</v>
      </c>
      <c r="D43" s="5" t="n">
        <v>-2579</v>
      </c>
    </row>
    <row r="44">
      <c r="A44" s="4" t="inlineStr">
        <is>
          <t>Net cash provided by (used in) financing activities</t>
        </is>
      </c>
      <c r="B44" s="5" t="n">
        <v>198691</v>
      </c>
      <c r="C44" s="5" t="n">
        <v>-120434</v>
      </c>
      <c r="D44" s="5" t="n">
        <v>-28388</v>
      </c>
    </row>
    <row r="45">
      <c r="A45" s="4" t="inlineStr">
        <is>
          <t>Effect of foreign exchange rate changes on cash</t>
        </is>
      </c>
      <c r="B45" s="5" t="n">
        <v>29</v>
      </c>
      <c r="C45" s="5" t="n">
        <v>94</v>
      </c>
      <c r="D45" s="5" t="n">
        <v>13</v>
      </c>
    </row>
    <row r="46">
      <c r="A46" s="4" t="inlineStr">
        <is>
          <t>Increase (decrease) in cash, cash equivalents and restricted cash</t>
        </is>
      </c>
      <c r="B46" s="5" t="n">
        <v>-97062</v>
      </c>
      <c r="C46" s="5" t="n">
        <v>-11514</v>
      </c>
      <c r="D46" s="5" t="n">
        <v>4612</v>
      </c>
    </row>
    <row r="47">
      <c r="A47" s="4" t="inlineStr">
        <is>
          <t>Cash, cash equivalents and restricted cash at beginning of period</t>
        </is>
      </c>
      <c r="B47" s="5" t="n">
        <v>139366</v>
      </c>
      <c r="C47" s="5" t="n">
        <v>150880</v>
      </c>
      <c r="D47" s="5" t="n">
        <v>146268</v>
      </c>
    </row>
    <row r="48">
      <c r="A48" s="4" t="inlineStr">
        <is>
          <t>Cash, cash equivalents and restricted cash at end of period</t>
        </is>
      </c>
      <c r="B48" s="5" t="n">
        <v>42304</v>
      </c>
      <c r="C48" s="5" t="n">
        <v>139366</v>
      </c>
      <c r="D48" s="5" t="n">
        <v>150880</v>
      </c>
    </row>
    <row r="49">
      <c r="A49" s="4" t="inlineStr">
        <is>
          <t>Less: current restricted cash</t>
        </is>
      </c>
      <c r="B49" s="5" t="n">
        <v>70</v>
      </c>
      <c r="C49" s="5" t="n">
        <v>0</v>
      </c>
      <c r="D49" s="5" t="n">
        <v>0</v>
      </c>
    </row>
    <row r="50">
      <c r="A50" s="4" t="inlineStr">
        <is>
          <t>Less: non-current restricted cash</t>
        </is>
      </c>
      <c r="B50" s="5" t="n">
        <v>469</v>
      </c>
      <c r="C50" s="5" t="n">
        <v>330</v>
      </c>
      <c r="D50" s="5" t="n">
        <v>330</v>
      </c>
    </row>
    <row r="51">
      <c r="A51" s="4" t="inlineStr">
        <is>
          <t>Cash and cash equivalents at end of period</t>
        </is>
      </c>
      <c r="B51" s="5" t="n">
        <v>41765</v>
      </c>
      <c r="C51" s="5" t="n">
        <v>139036</v>
      </c>
      <c r="D51" s="5" t="n">
        <v>150550</v>
      </c>
    </row>
    <row r="52">
      <c r="A52" s="3" t="inlineStr">
        <is>
          <t>Supplemental Cash Flow Information:</t>
        </is>
      </c>
      <c r="B52" s="4" t="inlineStr">
        <is>
          <t xml:space="preserve"> </t>
        </is>
      </c>
      <c r="C52" s="4" t="inlineStr">
        <is>
          <t xml:space="preserve"> </t>
        </is>
      </c>
      <c r="D52" s="4" t="inlineStr">
        <is>
          <t xml:space="preserve"> </t>
        </is>
      </c>
    </row>
    <row r="53">
      <c r="A53" s="4" t="inlineStr">
        <is>
          <t>Cash paid for interest</t>
        </is>
      </c>
      <c r="B53" s="5" t="n">
        <v>56150</v>
      </c>
      <c r="C53" s="5" t="n">
        <v>68145</v>
      </c>
      <c r="D53" s="5" t="n">
        <v>41209</v>
      </c>
    </row>
    <row r="54">
      <c r="A54" s="4" t="inlineStr">
        <is>
          <t>Cash paid for taxes, net</t>
        </is>
      </c>
      <c r="B54" s="5" t="n">
        <v>3098</v>
      </c>
      <c r="C54" s="5" t="n">
        <v>1004</v>
      </c>
      <c r="D54" s="5" t="n">
        <v>377</v>
      </c>
    </row>
    <row r="55">
      <c r="A55" s="3" t="inlineStr">
        <is>
          <t>Non-cash investing activities:</t>
        </is>
      </c>
      <c r="B55" s="4" t="inlineStr">
        <is>
          <t xml:space="preserve"> </t>
        </is>
      </c>
      <c r="C55" s="4" t="inlineStr">
        <is>
          <t xml:space="preserve"> </t>
        </is>
      </c>
      <c r="D55" s="4" t="inlineStr">
        <is>
          <t xml:space="preserve"> </t>
        </is>
      </c>
    </row>
    <row r="56">
      <c r="A56" s="4" t="inlineStr">
        <is>
          <t>Fair value of shares issued in acquisition of Satcom Direct</t>
        </is>
      </c>
      <c r="B56" s="5" t="n">
        <v>40500</v>
      </c>
      <c r="C56" s="5" t="n">
        <v>0</v>
      </c>
      <c r="D56" s="5" t="n">
        <v>0</v>
      </c>
    </row>
    <row r="57">
      <c r="A57" s="4" t="inlineStr">
        <is>
          <t>Purchases of property and equipment in current liabilities</t>
        </is>
      </c>
      <c r="B57" s="6" t="n">
        <v>5139</v>
      </c>
      <c r="C57" s="6" t="n">
        <v>4801</v>
      </c>
      <c r="D57" s="6" t="n">
        <v>106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shares shares in Millions</t>
        </is>
      </c>
      <c r="B1" s="2" t="inlineStr">
        <is>
          <t>12 Months Ended</t>
        </is>
      </c>
    </row>
    <row r="2">
      <c r="B2" s="2" t="inlineStr">
        <is>
          <t>Dec. 31, 2024</t>
        </is>
      </c>
      <c r="C2" s="2" t="inlineStr">
        <is>
          <t>Dec. 31, 2023</t>
        </is>
      </c>
      <c r="D2" s="2" t="inlineStr">
        <is>
          <t>Dec. 31, 2022</t>
        </is>
      </c>
    </row>
    <row r="3">
      <c r="A3" s="4" t="inlineStr">
        <is>
          <t>Weighted-average number of shares</t>
        </is>
      </c>
      <c r="B3" s="11" t="n">
        <v>4.6</v>
      </c>
      <c r="C3" s="11" t="n">
        <v>1.8</v>
      </c>
      <c r="D3" s="11" t="n">
        <v>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6" t="n">
        <v>13746</v>
      </c>
      <c r="C4" s="6" t="n">
        <v>145678</v>
      </c>
      <c r="D4" s="6" t="n">
        <v>92059</v>
      </c>
    </row>
    <row r="5">
      <c r="A5" s="4" t="inlineStr">
        <is>
          <t>Less: Participation rights on Forward Transactions</t>
        </is>
      </c>
      <c r="B5" s="5" t="n">
        <v>0</v>
      </c>
      <c r="C5" s="5" t="n">
        <v>0</v>
      </c>
      <c r="D5" s="5" t="n">
        <v>171</v>
      </c>
    </row>
    <row r="6">
      <c r="A6" s="4" t="inlineStr">
        <is>
          <t>Undistributed income and assumed conversions</t>
        </is>
      </c>
      <c r="B6" s="6" t="n">
        <v>13746</v>
      </c>
      <c r="C6" s="6" t="n">
        <v>145678</v>
      </c>
      <c r="D6" s="6" t="n">
        <v>94658</v>
      </c>
    </row>
    <row r="7">
      <c r="A7" s="4" t="inlineStr">
        <is>
          <t>Income loss from Continuing operations basic shares</t>
        </is>
      </c>
      <c r="B7" s="5" t="n">
        <v>131455</v>
      </c>
      <c r="C7" s="5" t="n">
        <v>133283</v>
      </c>
      <c r="D7" s="5" t="n">
        <v>133923</v>
      </c>
    </row>
    <row r="8">
      <c r="A8" s="4" t="inlineStr">
        <is>
          <t>Stock-based compensation</t>
        </is>
      </c>
      <c r="B8" s="6" t="n">
        <v>0</v>
      </c>
      <c r="C8" s="6" t="n">
        <v>0</v>
      </c>
      <c r="D8" s="6" t="n">
        <v>0</v>
      </c>
    </row>
    <row r="9">
      <c r="A9" s="4" t="inlineStr">
        <is>
          <t>Incremental Common Shares Attributable to Dilutive Effect of Share-based Payment Arrangements</t>
        </is>
      </c>
      <c r="B9" s="5" t="n">
        <v>2922</v>
      </c>
      <c r="C9" s="5" t="n">
        <v>3530</v>
      </c>
      <c r="D9" s="5" t="n">
        <v>4881</v>
      </c>
    </row>
    <row r="10">
      <c r="A10" s="4" t="inlineStr">
        <is>
          <t>Undistributed income, Basic</t>
        </is>
      </c>
      <c r="B10" s="6" t="n">
        <v>13746</v>
      </c>
      <c r="C10" s="6" t="n">
        <v>145678</v>
      </c>
      <c r="D10" s="6" t="n">
        <v>91888</v>
      </c>
    </row>
    <row r="11">
      <c r="A11" s="4" t="inlineStr">
        <is>
          <t>Loss from discontinuing operations basic shares</t>
        </is>
      </c>
      <c r="B11" s="5" t="n">
        <v>128533</v>
      </c>
      <c r="C11" s="5" t="n">
        <v>129753</v>
      </c>
      <c r="D11" s="5" t="n">
        <v>123268</v>
      </c>
    </row>
    <row r="12">
      <c r="A12" s="4" t="inlineStr">
        <is>
          <t>Basic Loss per share from Discontinued Operations</t>
        </is>
      </c>
      <c r="B12" s="8" t="n">
        <v>0.11</v>
      </c>
      <c r="C12" s="8" t="n">
        <v>1.12</v>
      </c>
      <c r="D12" s="8" t="n">
        <v>0.75</v>
      </c>
    </row>
    <row r="13">
      <c r="A13" s="4" t="inlineStr">
        <is>
          <t>Dilutive securities effect on convertible notes from discontinuing operations</t>
        </is>
      </c>
      <c r="B13" s="5" t="n">
        <v>0</v>
      </c>
      <c r="C13" s="5" t="n">
        <v>0</v>
      </c>
      <c r="D13" s="5" t="n">
        <v>5774</v>
      </c>
    </row>
    <row r="14">
      <c r="A14" s="4" t="inlineStr">
        <is>
          <t>Continuing operations</t>
        </is>
      </c>
      <c r="B14" s="9" t="n">
        <v>0.1</v>
      </c>
      <c r="C14" s="8" t="n">
        <v>1.09</v>
      </c>
      <c r="D14" s="8" t="n">
        <v>0.71</v>
      </c>
    </row>
    <row r="15">
      <c r="A15" s="4" t="inlineStr">
        <is>
          <t>Earnings per share - basic</t>
        </is>
      </c>
      <c r="B15" s="12" t="n">
        <v>0.11</v>
      </c>
      <c r="C15" s="12" t="n">
        <v>1.12</v>
      </c>
      <c r="D15" s="12" t="n">
        <v>0.75</v>
      </c>
    </row>
    <row r="16">
      <c r="A16" s="4" t="inlineStr">
        <is>
          <t>Earnings per share - diluted</t>
        </is>
      </c>
      <c r="B16" s="9" t="n">
        <v>0.1</v>
      </c>
      <c r="C16" s="8" t="n">
        <v>1.09</v>
      </c>
      <c r="D16" s="8" t="n">
        <v>0.71</v>
      </c>
    </row>
    <row r="17">
      <c r="A17" s="4" t="inlineStr">
        <is>
          <t>2022 Convertible Note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Dilutive securities, effect on basic earnings per share, dilutive convertible securities</t>
        </is>
      </c>
      <c r="B19" s="6" t="n">
        <v>0</v>
      </c>
      <c r="C19" s="6" t="n">
        <v>0</v>
      </c>
      <c r="D19" s="6" t="n">
        <v>27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 - USD ($) $ in Millions</t>
        </is>
      </c>
      <c r="B1" s="2" t="inlineStr">
        <is>
          <t>12 Months Ended</t>
        </is>
      </c>
    </row>
    <row r="2">
      <c r="B2" s="2" t="inlineStr">
        <is>
          <t>Dec. 31, 2024</t>
        </is>
      </c>
      <c r="C2" s="2" t="inlineStr">
        <is>
          <t>Dec. 31, 2023</t>
        </is>
      </c>
    </row>
    <row r="3">
      <c r="A3" s="3" t="inlineStr">
        <is>
          <t>Revenue From Contracts With Customers [Line Items]</t>
        </is>
      </c>
      <c r="B3" s="4" t="inlineStr">
        <is>
          <t xml:space="preserve"> </t>
        </is>
      </c>
      <c r="C3" s="4" t="inlineStr">
        <is>
          <t xml:space="preserve"> </t>
        </is>
      </c>
    </row>
    <row r="4">
      <c r="A4" s="4" t="inlineStr">
        <is>
          <t>Transaction price allocated to remaining performance obligations</t>
        </is>
      </c>
      <c r="B4" s="6" t="n">
        <v>620</v>
      </c>
      <c r="C4" s="4" t="inlineStr">
        <is>
          <t xml:space="preserve"> </t>
        </is>
      </c>
    </row>
    <row r="5">
      <c r="A5" s="4" t="inlineStr">
        <is>
          <t>Equipment revenue</t>
        </is>
      </c>
      <c r="B5" s="6" t="n">
        <v>16</v>
      </c>
      <c r="C5" s="4" t="inlineStr">
        <is>
          <t xml:space="preserve"> </t>
        </is>
      </c>
    </row>
    <row r="6">
      <c r="A6" s="4" t="inlineStr">
        <is>
          <t>Maximum [Member]</t>
        </is>
      </c>
      <c r="B6" s="4" t="inlineStr">
        <is>
          <t xml:space="preserve"> </t>
        </is>
      </c>
      <c r="C6" s="4" t="inlineStr">
        <is>
          <t xml:space="preserve"> </t>
        </is>
      </c>
    </row>
    <row r="7">
      <c r="A7" s="3" t="inlineStr">
        <is>
          <t>Revenue From Contracts With Customers [Line Items]</t>
        </is>
      </c>
      <c r="B7" s="4" t="inlineStr">
        <is>
          <t xml:space="preserve"> </t>
        </is>
      </c>
      <c r="C7" s="4" t="inlineStr">
        <is>
          <t xml:space="preserve"> </t>
        </is>
      </c>
    </row>
    <row r="8">
      <c r="A8" s="4" t="inlineStr">
        <is>
          <t>Revenue recognition term of contract</t>
        </is>
      </c>
      <c r="B8" s="4" t="inlineStr">
        <is>
          <t>10 years</t>
        </is>
      </c>
      <c r="C8" s="4" t="inlineStr">
        <is>
          <t xml:space="preserve"> </t>
        </is>
      </c>
    </row>
    <row r="9">
      <c r="A9" s="4" t="inlineStr">
        <is>
          <t>Maximum [Member] | One To Five Years [Member]</t>
        </is>
      </c>
      <c r="B9" s="4" t="inlineStr">
        <is>
          <t xml:space="preserve"> </t>
        </is>
      </c>
      <c r="C9" s="4" t="inlineStr">
        <is>
          <t xml:space="preserve"> </t>
        </is>
      </c>
    </row>
    <row r="10">
      <c r="A10" s="3" t="inlineStr">
        <is>
          <t>Revenue From Contracts With Customers [Line Items]</t>
        </is>
      </c>
      <c r="B10" s="4" t="inlineStr">
        <is>
          <t xml:space="preserve"> </t>
        </is>
      </c>
      <c r="C10" s="4" t="inlineStr">
        <is>
          <t xml:space="preserve"> </t>
        </is>
      </c>
    </row>
    <row r="11">
      <c r="A11" s="4" t="inlineStr">
        <is>
          <t>Remaining unsatisfied performance obligations term</t>
        </is>
      </c>
      <c r="B11" s="4" t="inlineStr">
        <is>
          <t>5 years</t>
        </is>
      </c>
      <c r="C11" s="4" t="inlineStr">
        <is>
          <t xml:space="preserve"> </t>
        </is>
      </c>
    </row>
    <row r="12">
      <c r="A12" s="4" t="inlineStr">
        <is>
          <t>Maximum [Member] | FiveToTenYears [Member]</t>
        </is>
      </c>
      <c r="B12" s="4" t="inlineStr">
        <is>
          <t xml:space="preserve"> </t>
        </is>
      </c>
      <c r="C12" s="4" t="inlineStr">
        <is>
          <t xml:space="preserve"> </t>
        </is>
      </c>
    </row>
    <row r="13">
      <c r="A13" s="3" t="inlineStr">
        <is>
          <t>Revenue From Contracts With Customers [Line Items]</t>
        </is>
      </c>
      <c r="B13" s="4" t="inlineStr">
        <is>
          <t xml:space="preserve"> </t>
        </is>
      </c>
      <c r="C13" s="4" t="inlineStr">
        <is>
          <t xml:space="preserve"> </t>
        </is>
      </c>
    </row>
    <row r="14">
      <c r="A14" s="4" t="inlineStr">
        <is>
          <t>Remaining unsatisfied performance obligations term</t>
        </is>
      </c>
      <c r="B14" s="4" t="inlineStr">
        <is>
          <t>10 years</t>
        </is>
      </c>
      <c r="C14" s="4" t="inlineStr">
        <is>
          <t xml:space="preserve"> </t>
        </is>
      </c>
    </row>
    <row r="15">
      <c r="A15" s="4" t="inlineStr">
        <is>
          <t>Minimum [Member]</t>
        </is>
      </c>
      <c r="B15" s="4" t="inlineStr">
        <is>
          <t xml:space="preserve"> </t>
        </is>
      </c>
      <c r="C15" s="4" t="inlineStr">
        <is>
          <t xml:space="preserve"> </t>
        </is>
      </c>
    </row>
    <row r="16">
      <c r="A16" s="3" t="inlineStr">
        <is>
          <t>Revenue From Contracts With Customers [Line Items]</t>
        </is>
      </c>
      <c r="B16" s="4" t="inlineStr">
        <is>
          <t xml:space="preserve"> </t>
        </is>
      </c>
      <c r="C16" s="4" t="inlineStr">
        <is>
          <t xml:space="preserve"> </t>
        </is>
      </c>
    </row>
    <row r="17">
      <c r="A17" s="4" t="inlineStr">
        <is>
          <t>Revenue recognition term of contract</t>
        </is>
      </c>
      <c r="B17" s="4" t="inlineStr">
        <is>
          <t>2 years</t>
        </is>
      </c>
      <c r="C17" s="4" t="inlineStr">
        <is>
          <t xml:space="preserve"> </t>
        </is>
      </c>
    </row>
    <row r="18">
      <c r="A18" s="4" t="inlineStr">
        <is>
          <t>Minimum [Member] | One To Five Years [Member]</t>
        </is>
      </c>
      <c r="B18" s="4" t="inlineStr">
        <is>
          <t xml:space="preserve"> </t>
        </is>
      </c>
      <c r="C18" s="4" t="inlineStr">
        <is>
          <t xml:space="preserve"> </t>
        </is>
      </c>
    </row>
    <row r="19">
      <c r="A19" s="3" t="inlineStr">
        <is>
          <t>Revenue From Contracts With Customers [Line Items]</t>
        </is>
      </c>
      <c r="B19" s="4" t="inlineStr">
        <is>
          <t xml:space="preserve"> </t>
        </is>
      </c>
      <c r="C19" s="4" t="inlineStr">
        <is>
          <t xml:space="preserve"> </t>
        </is>
      </c>
    </row>
    <row r="20">
      <c r="A20" s="4" t="inlineStr">
        <is>
          <t>Remaining unsatisfied performance obligations term</t>
        </is>
      </c>
      <c r="B20" s="4" t="inlineStr">
        <is>
          <t>1 year</t>
        </is>
      </c>
      <c r="C20" s="4" t="inlineStr">
        <is>
          <t xml:space="preserve"> </t>
        </is>
      </c>
    </row>
    <row r="21">
      <c r="A21" s="4" t="inlineStr">
        <is>
          <t>Minimum [Member] | FiveToTenYears [Member]</t>
        </is>
      </c>
      <c r="B21" s="4" t="inlineStr">
        <is>
          <t xml:space="preserve"> </t>
        </is>
      </c>
      <c r="C21" s="4" t="inlineStr">
        <is>
          <t xml:space="preserve"> </t>
        </is>
      </c>
    </row>
    <row r="22">
      <c r="A22" s="3" t="inlineStr">
        <is>
          <t>Revenue From Contracts With Customers [Line Items]</t>
        </is>
      </c>
      <c r="B22" s="4" t="inlineStr">
        <is>
          <t xml:space="preserve"> </t>
        </is>
      </c>
      <c r="C22" s="4" t="inlineStr">
        <is>
          <t xml:space="preserve"> </t>
        </is>
      </c>
    </row>
    <row r="23">
      <c r="A23" s="4" t="inlineStr">
        <is>
          <t>Remaining unsatisfied performance obligations term</t>
        </is>
      </c>
      <c r="B23" s="4" t="inlineStr">
        <is>
          <t>5 years</t>
        </is>
      </c>
      <c r="C23" s="4" t="inlineStr">
        <is>
          <t xml:space="preserve"> </t>
        </is>
      </c>
    </row>
    <row r="24">
      <c r="A24" s="4" t="inlineStr">
        <is>
          <t>Airline [Member] | Customer Concentration Risk [Member] | Revenue [Member]</t>
        </is>
      </c>
      <c r="B24" s="4" t="inlineStr">
        <is>
          <t xml:space="preserve"> </t>
        </is>
      </c>
      <c r="C24" s="4" t="inlineStr">
        <is>
          <t xml:space="preserve"> </t>
        </is>
      </c>
    </row>
    <row r="25">
      <c r="A25" s="3" t="inlineStr">
        <is>
          <t>Revenue From Contracts With Customers [Line Items]</t>
        </is>
      </c>
      <c r="B25" s="4" t="inlineStr">
        <is>
          <t xml:space="preserve"> </t>
        </is>
      </c>
      <c r="C25" s="4" t="inlineStr">
        <is>
          <t xml:space="preserve"> </t>
        </is>
      </c>
    </row>
    <row r="26">
      <c r="A26" s="4" t="inlineStr">
        <is>
          <t>Contract assets, current and non-current</t>
        </is>
      </c>
      <c r="B26" s="6" t="n">
        <v>25</v>
      </c>
      <c r="C26" s="9" t="n">
        <v>16.6</v>
      </c>
    </row>
    <row r="27">
      <c r="A27" s="4" t="inlineStr">
        <is>
          <t>Accounting Standard Update 201409</t>
        </is>
      </c>
      <c r="B27" s="4" t="inlineStr">
        <is>
          <t xml:space="preserve"> </t>
        </is>
      </c>
      <c r="C27" s="4" t="inlineStr">
        <is>
          <t xml:space="preserve"> </t>
        </is>
      </c>
    </row>
    <row r="28">
      <c r="A28" s="3" t="inlineStr">
        <is>
          <t>Revenue From Contracts With Customers [Line Items]</t>
        </is>
      </c>
      <c r="B28" s="4" t="inlineStr">
        <is>
          <t xml:space="preserve"> </t>
        </is>
      </c>
      <c r="C28" s="4" t="inlineStr">
        <is>
          <t xml:space="preserve"> </t>
        </is>
      </c>
    </row>
    <row r="29">
      <c r="A29" s="4" t="inlineStr">
        <is>
          <t>Deferred revenue, current and non-current</t>
        </is>
      </c>
      <c r="B29" s="11" t="n">
        <v>41.3</v>
      </c>
      <c r="C29" s="6" t="n">
        <v>1</v>
      </c>
    </row>
    <row r="30">
      <c r="A30" s="4" t="inlineStr">
        <is>
          <t>Connectivity and Entertainment Service Revenues [Member]</t>
        </is>
      </c>
      <c r="B30" s="4" t="inlineStr">
        <is>
          <t xml:space="preserve"> </t>
        </is>
      </c>
      <c r="C30" s="4" t="inlineStr">
        <is>
          <t xml:space="preserve"> </t>
        </is>
      </c>
    </row>
    <row r="31">
      <c r="A31" s="3" t="inlineStr">
        <is>
          <t>Revenue From Contracts With Customers [Line Items]</t>
        </is>
      </c>
      <c r="B31" s="4" t="inlineStr">
        <is>
          <t xml:space="preserve"> </t>
        </is>
      </c>
      <c r="C31" s="4" t="inlineStr">
        <is>
          <t xml:space="preserve"> </t>
        </is>
      </c>
    </row>
    <row r="32">
      <c r="A32" s="4" t="inlineStr">
        <is>
          <t>Transaction price allocated to remaining performance obligations</t>
        </is>
      </c>
      <c r="B32" s="6" t="n">
        <v>604</v>
      </c>
      <c r="C32" s="4" t="inlineStr">
        <is>
          <t xml:space="preserve"> </t>
        </is>
      </c>
    </row>
    <row r="33">
      <c r="A33" s="4" t="inlineStr">
        <is>
          <t>Revenue, Remaining Performance Obligation, Percentage</t>
        </is>
      </c>
      <c r="B33" s="10" t="n">
        <v>0.44</v>
      </c>
      <c r="C33" s="4" t="inlineStr">
        <is>
          <t xml:space="preserve"> </t>
        </is>
      </c>
    </row>
    <row r="34">
      <c r="A34" s="4" t="inlineStr">
        <is>
          <t>Connectivity and Entertainment Service Revenues [Member] | One To Five Years [Member]</t>
        </is>
      </c>
      <c r="B34" s="4" t="inlineStr">
        <is>
          <t xml:space="preserve"> </t>
        </is>
      </c>
      <c r="C34" s="4" t="inlineStr">
        <is>
          <t xml:space="preserve"> </t>
        </is>
      </c>
    </row>
    <row r="35">
      <c r="A35" s="3" t="inlineStr">
        <is>
          <t>Revenue From Contracts With Customers [Line Items]</t>
        </is>
      </c>
      <c r="B35" s="4" t="inlineStr">
        <is>
          <t xml:space="preserve"> </t>
        </is>
      </c>
      <c r="C35" s="4" t="inlineStr">
        <is>
          <t xml:space="preserve"> </t>
        </is>
      </c>
    </row>
    <row r="36">
      <c r="A36" s="4" t="inlineStr">
        <is>
          <t>Revenue, Remaining Performance Obligation, Percentage</t>
        </is>
      </c>
      <c r="B36" s="10" t="n">
        <v>0.42</v>
      </c>
      <c r="C36" s="4" t="inlineStr">
        <is>
          <t xml:space="preserve"> </t>
        </is>
      </c>
    </row>
    <row r="37">
      <c r="A37" s="4" t="inlineStr">
        <is>
          <t>Connectivity and Entertainment Service Revenues [Member] | FiveToTenYears [Member]</t>
        </is>
      </c>
      <c r="B37" s="4" t="inlineStr">
        <is>
          <t xml:space="preserve"> </t>
        </is>
      </c>
      <c r="C37" s="4" t="inlineStr">
        <is>
          <t xml:space="preserve"> </t>
        </is>
      </c>
    </row>
    <row r="38">
      <c r="A38" s="3" t="inlineStr">
        <is>
          <t>Revenue From Contracts With Customers [Line Items]</t>
        </is>
      </c>
      <c r="B38" s="4" t="inlineStr">
        <is>
          <t xml:space="preserve"> </t>
        </is>
      </c>
      <c r="C38" s="4" t="inlineStr">
        <is>
          <t xml:space="preserve"> </t>
        </is>
      </c>
    </row>
    <row r="39">
      <c r="A39" s="4" t="inlineStr">
        <is>
          <t>Revenue, Remaining Performance Obligation, Percentage</t>
        </is>
      </c>
      <c r="B39" s="10" t="n">
        <v>0.14</v>
      </c>
      <c r="C3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Disaggregated by Category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revenue</t>
        </is>
      </c>
      <c r="B4" s="6" t="n">
        <v>444709</v>
      </c>
      <c r="C4" s="6" t="n">
        <v>397577</v>
      </c>
      <c r="D4" s="6" t="n">
        <v>404067</v>
      </c>
    </row>
    <row r="5">
      <c r="A5" s="4" t="inlineStr">
        <is>
          <t>Gogo B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ion of revenue</t>
        </is>
      </c>
      <c r="B7" s="5" t="n">
        <v>404506</v>
      </c>
      <c r="C7" s="5" t="n">
        <v>397577</v>
      </c>
      <c r="D7" s="5" t="n">
        <v>404067</v>
      </c>
    </row>
    <row r="8">
      <c r="A8" s="4" t="inlineStr">
        <is>
          <t>Satcom 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ion of revenue</t>
        </is>
      </c>
      <c r="B10" s="5" t="n">
        <v>40203</v>
      </c>
      <c r="C10" s="4" t="inlineStr">
        <is>
          <t xml:space="preserve"> </t>
        </is>
      </c>
      <c r="D10" s="4" t="inlineStr">
        <is>
          <t xml:space="preserve"> </t>
        </is>
      </c>
    </row>
    <row r="11">
      <c r="A11" s="4" t="inlineStr">
        <is>
          <t>Cost of Service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ion of revenue</t>
        </is>
      </c>
      <c r="B13" s="5" t="n">
        <v>364270</v>
      </c>
      <c r="C13" s="4" t="inlineStr">
        <is>
          <t xml:space="preserve"> </t>
        </is>
      </c>
      <c r="D13" s="4" t="inlineStr">
        <is>
          <t xml:space="preserve"> </t>
        </is>
      </c>
    </row>
    <row r="14">
      <c r="A14" s="4" t="inlineStr">
        <is>
          <t>Cost of Service Revenue [Member] | Gogo B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ion of revenue</t>
        </is>
      </c>
      <c r="B16" s="5" t="n">
        <v>327056</v>
      </c>
      <c r="C16" s="5" t="n">
        <v>318015</v>
      </c>
      <c r="D16" s="5" t="n">
        <v>296329</v>
      </c>
    </row>
    <row r="17">
      <c r="A17" s="4" t="inlineStr">
        <is>
          <t>Cost of Service Revenue [Member] | Satcom Dire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ion of revenue</t>
        </is>
      </c>
      <c r="B19" s="5" t="n">
        <v>37214</v>
      </c>
      <c r="C19" s="4" t="inlineStr">
        <is>
          <t xml:space="preserve"> </t>
        </is>
      </c>
      <c r="D19" s="4" t="inlineStr">
        <is>
          <t xml:space="preserve"> </t>
        </is>
      </c>
    </row>
    <row r="20">
      <c r="A20" s="4" t="inlineStr">
        <is>
          <t>Cost of Equipment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ion of revenue</t>
        </is>
      </c>
      <c r="B22" s="5" t="n">
        <v>80439</v>
      </c>
      <c r="C22" s="4" t="inlineStr">
        <is>
          <t xml:space="preserve"> </t>
        </is>
      </c>
      <c r="D22" s="4" t="inlineStr">
        <is>
          <t xml:space="preserve"> </t>
        </is>
      </c>
    </row>
    <row r="23">
      <c r="A23" s="4" t="inlineStr">
        <is>
          <t>Cost of Equipment Revenue [Member] | Gogo B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ion of revenue</t>
        </is>
      </c>
      <c r="B25" s="5" t="n">
        <v>77450</v>
      </c>
      <c r="C25" s="5" t="n">
        <v>79562</v>
      </c>
      <c r="D25" s="5" t="n">
        <v>107738</v>
      </c>
    </row>
    <row r="26">
      <c r="A26" s="4" t="inlineStr">
        <is>
          <t>Cost of Equipment Revenue [Member] | Satcom Direc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isaggregation of revenue</t>
        </is>
      </c>
      <c r="B28" s="5" t="n">
        <v>2989</v>
      </c>
      <c r="C28" s="4" t="inlineStr">
        <is>
          <t xml:space="preserve"> </t>
        </is>
      </c>
      <c r="D28" s="4" t="inlineStr">
        <is>
          <t xml:space="preserve"> </t>
        </is>
      </c>
    </row>
    <row r="29">
      <c r="A29" s="4" t="inlineStr">
        <is>
          <t>Satellite Broadband [Member] | Cost of Service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Disaggregation of revenue</t>
        </is>
      </c>
      <c r="B31" s="5" t="n">
        <v>27988</v>
      </c>
      <c r="C31" s="4" t="inlineStr">
        <is>
          <t xml:space="preserve"> </t>
        </is>
      </c>
      <c r="D31" s="4" t="inlineStr">
        <is>
          <t xml:space="preserve"> </t>
        </is>
      </c>
    </row>
    <row r="32">
      <c r="A32" s="4" t="inlineStr">
        <is>
          <t>Satellite Broadband [Member] | Cost of Service Revenue [Member] | Gogo B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Disaggregation of revenue</t>
        </is>
      </c>
      <c r="B34" s="5" t="n">
        <v>4040</v>
      </c>
      <c r="C34" s="5" t="n">
        <v>3626</v>
      </c>
      <c r="D34" s="5" t="n">
        <v>2394</v>
      </c>
    </row>
    <row r="35">
      <c r="A35" s="4" t="inlineStr">
        <is>
          <t>Satellite Broadband [Member] | Cost of Service Revenue [Member] | Satcom Direc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Disaggregation of revenue</t>
        </is>
      </c>
      <c r="B37" s="5" t="n">
        <v>23948</v>
      </c>
      <c r="C37" s="4" t="inlineStr">
        <is>
          <t xml:space="preserve"> </t>
        </is>
      </c>
      <c r="D37" s="4" t="inlineStr">
        <is>
          <t xml:space="preserve"> </t>
        </is>
      </c>
    </row>
    <row r="38">
      <c r="A38" s="4" t="inlineStr">
        <is>
          <t>Satellite Broadband [Member] | Cost of Equipment Revenu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Disaggregation of revenue</t>
        </is>
      </c>
      <c r="B40" s="5" t="n">
        <v>2001</v>
      </c>
      <c r="C40" s="4" t="inlineStr">
        <is>
          <t xml:space="preserve"> </t>
        </is>
      </c>
      <c r="D40" s="4" t="inlineStr">
        <is>
          <t xml:space="preserve"> </t>
        </is>
      </c>
    </row>
    <row r="41">
      <c r="A41" s="4" t="inlineStr">
        <is>
          <t>Satellite Broadband [Member] | Cost of Equipment Revenue [Member] | Gogo B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Disaggregation of revenue</t>
        </is>
      </c>
      <c r="B43" s="5" t="n">
        <v>233</v>
      </c>
      <c r="C43" s="5" t="n">
        <v>1030</v>
      </c>
      <c r="D43" s="5" t="n">
        <v>426</v>
      </c>
    </row>
    <row r="44">
      <c r="A44" s="4" t="inlineStr">
        <is>
          <t>Satellite Broadband [Member] | Cost of Equipment Revenue [Member] | Satcom Direc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Disaggregation of revenue</t>
        </is>
      </c>
      <c r="B46" s="5" t="n">
        <v>1768</v>
      </c>
      <c r="C46" s="4" t="inlineStr">
        <is>
          <t xml:space="preserve"> </t>
        </is>
      </c>
      <c r="D46" s="4" t="inlineStr">
        <is>
          <t xml:space="preserve"> </t>
        </is>
      </c>
    </row>
    <row r="47">
      <c r="A47" s="4" t="inlineStr">
        <is>
          <t>ATG Broadband [Member] | Cost of Service Revenu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Disaggregation of revenue</t>
        </is>
      </c>
      <c r="B49" s="5" t="n">
        <v>310860</v>
      </c>
      <c r="C49" s="4" t="inlineStr">
        <is>
          <t xml:space="preserve"> </t>
        </is>
      </c>
      <c r="D49" s="4" t="inlineStr">
        <is>
          <t xml:space="preserve"> </t>
        </is>
      </c>
    </row>
    <row r="50">
      <c r="A50" s="4" t="inlineStr">
        <is>
          <t>ATG Broadband [Member] | Cost of Service Revenue [Member] | Gogo B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Disaggregation of revenue</t>
        </is>
      </c>
      <c r="B52" s="5" t="n">
        <v>310860</v>
      </c>
      <c r="C52" s="5" t="n">
        <v>302226</v>
      </c>
      <c r="D52" s="5" t="n">
        <v>281894</v>
      </c>
    </row>
    <row r="53">
      <c r="A53" s="4" t="inlineStr">
        <is>
          <t>ATG Broadband [Member] | Cost of Service Revenue [Member] | Satcom Direc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Disaggregation of revenue</t>
        </is>
      </c>
      <c r="B55" s="5" t="n">
        <v>0</v>
      </c>
      <c r="C55" s="4" t="inlineStr">
        <is>
          <t xml:space="preserve"> </t>
        </is>
      </c>
      <c r="D55" s="4" t="inlineStr">
        <is>
          <t xml:space="preserve"> </t>
        </is>
      </c>
    </row>
    <row r="56">
      <c r="A56" s="4" t="inlineStr">
        <is>
          <t>ATG Broadband [Member] | Cost of Equipment Revenue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Disaggregation of revenue</t>
        </is>
      </c>
      <c r="B58" s="5" t="n">
        <v>66607</v>
      </c>
      <c r="C58" s="4" t="inlineStr">
        <is>
          <t xml:space="preserve"> </t>
        </is>
      </c>
      <c r="D58" s="4" t="inlineStr">
        <is>
          <t xml:space="preserve"> </t>
        </is>
      </c>
    </row>
    <row r="59">
      <c r="A59" s="4" t="inlineStr">
        <is>
          <t>ATG Broadband [Member] | Cost of Equipment Revenue [Member] | Gogo B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Disaggregation of revenue</t>
        </is>
      </c>
      <c r="B61" s="5" t="n">
        <v>66607</v>
      </c>
      <c r="C61" s="5" t="n">
        <v>64585</v>
      </c>
      <c r="D61" s="5" t="n">
        <v>91152</v>
      </c>
    </row>
    <row r="62">
      <c r="A62" s="4" t="inlineStr">
        <is>
          <t>ATG Broadband [Member] | Cost of Equipment Revenue [Member] | Satcom Direc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Disaggregation of revenue</t>
        </is>
      </c>
      <c r="B64" s="5" t="n">
        <v>0</v>
      </c>
      <c r="C64" s="4" t="inlineStr">
        <is>
          <t xml:space="preserve"> </t>
        </is>
      </c>
      <c r="D64" s="4" t="inlineStr">
        <is>
          <t xml:space="preserve"> </t>
        </is>
      </c>
    </row>
    <row r="65">
      <c r="A65" s="4" t="inlineStr">
        <is>
          <t>Narrowband And Other [Member] | Cost of Service Revenue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Disaggregation of revenue</t>
        </is>
      </c>
      <c r="B67" s="5" t="n">
        <v>25422</v>
      </c>
      <c r="C67" s="4" t="inlineStr">
        <is>
          <t xml:space="preserve"> </t>
        </is>
      </c>
      <c r="D67" s="4" t="inlineStr">
        <is>
          <t xml:space="preserve"> </t>
        </is>
      </c>
    </row>
    <row r="68">
      <c r="A68" s="4" t="inlineStr">
        <is>
          <t>Narrowband And Other [Member] | Cost of Service Revenue [Member] | Gogo B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Disaggregation of revenue</t>
        </is>
      </c>
      <c r="B70" s="5" t="n">
        <v>12156</v>
      </c>
      <c r="C70" s="5" t="n">
        <v>12163</v>
      </c>
      <c r="D70" s="5" t="n">
        <v>12041</v>
      </c>
    </row>
    <row r="71">
      <c r="A71" s="4" t="inlineStr">
        <is>
          <t>Narrowband And Other [Member] | Cost of Service Revenue [Member] | Satcom Direc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Disaggregation of revenue</t>
        </is>
      </c>
      <c r="B73" s="5" t="n">
        <v>13266</v>
      </c>
      <c r="C73" s="4" t="inlineStr">
        <is>
          <t xml:space="preserve"> </t>
        </is>
      </c>
      <c r="D73" s="4" t="inlineStr">
        <is>
          <t xml:space="preserve"> </t>
        </is>
      </c>
    </row>
    <row r="74">
      <c r="A74" s="4" t="inlineStr">
        <is>
          <t>Narrowband And Other [Member] | Cost of Equipment Revenu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Disaggregation of revenue</t>
        </is>
      </c>
      <c r="B76" s="5" t="n">
        <v>11831</v>
      </c>
      <c r="C76" s="4" t="inlineStr">
        <is>
          <t xml:space="preserve"> </t>
        </is>
      </c>
      <c r="D76" s="4" t="inlineStr">
        <is>
          <t xml:space="preserve"> </t>
        </is>
      </c>
    </row>
    <row r="77">
      <c r="A77" s="4" t="inlineStr">
        <is>
          <t>Narrowband And Other [Member] | Cost of Equipment Revenue [Member] | Gogo B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Disaggregation of revenue</t>
        </is>
      </c>
      <c r="B79" s="5" t="n">
        <v>10610</v>
      </c>
      <c r="C79" s="6" t="n">
        <v>13947</v>
      </c>
      <c r="D79" s="6" t="n">
        <v>16160</v>
      </c>
    </row>
    <row r="80">
      <c r="A80" s="4" t="inlineStr">
        <is>
          <t>Narrowband And Other [Member] | Cost of Equipment Revenue [Member] | Satcom Direc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Disaggregation of revenue</t>
        </is>
      </c>
      <c r="B82" s="6" t="n">
        <v>1221</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 Assistance (Additional Information) (Details) - USD ($) $ in Thousands</t>
        </is>
      </c>
      <c r="B1" s="2" t="inlineStr">
        <is>
          <t>Dec. 31, 2024</t>
        </is>
      </c>
      <c r="C1" s="2" t="inlineStr">
        <is>
          <t>Dec. 31, 2023</t>
        </is>
      </c>
      <c r="D1" s="2" t="inlineStr">
        <is>
          <t>Jul. 15, 2022</t>
        </is>
      </c>
    </row>
    <row r="2">
      <c r="A2" s="3" t="inlineStr">
        <is>
          <t>Government Assistance [Line Items]</t>
        </is>
      </c>
      <c r="B2" s="4" t="inlineStr">
        <is>
          <t xml:space="preserve"> </t>
        </is>
      </c>
      <c r="C2" s="4" t="inlineStr">
        <is>
          <t xml:space="preserve"> </t>
        </is>
      </c>
      <c r="D2" s="4" t="inlineStr">
        <is>
          <t xml:space="preserve"> </t>
        </is>
      </c>
    </row>
    <row r="3">
      <c r="A3" s="4" t="inlineStr">
        <is>
          <t>Reimbursements Cost</t>
        </is>
      </c>
      <c r="B3" s="4" t="inlineStr">
        <is>
          <t xml:space="preserve"> </t>
        </is>
      </c>
      <c r="C3" s="4" t="inlineStr">
        <is>
          <t xml:space="preserve"> </t>
        </is>
      </c>
      <c r="D3" s="6" t="n">
        <v>132000</v>
      </c>
    </row>
    <row r="4">
      <c r="A4" s="4" t="inlineStr">
        <is>
          <t>Prepaid expenses and other current assets</t>
        </is>
      </c>
      <c r="B4" s="6" t="n">
        <v>55256</v>
      </c>
      <c r="C4" s="6" t="n">
        <v>64138</v>
      </c>
      <c r="D4" s="4" t="inlineStr">
        <is>
          <t xml:space="preserve"> </t>
        </is>
      </c>
    </row>
    <row r="5">
      <c r="A5" s="4" t="inlineStr">
        <is>
          <t>Federal Communications Commission [Member]</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Reimbursements Cost</t>
        </is>
      </c>
      <c r="B7" s="4" t="inlineStr">
        <is>
          <t xml:space="preserve"> </t>
        </is>
      </c>
      <c r="C7" s="4" t="inlineStr">
        <is>
          <t xml:space="preserve"> </t>
        </is>
      </c>
      <c r="D7" s="5" t="n">
        <v>334000</v>
      </c>
    </row>
    <row r="8">
      <c r="A8" s="4" t="inlineStr">
        <is>
          <t>Prepaid expenses and other current assets</t>
        </is>
      </c>
      <c r="B8" s="6" t="n">
        <v>9700</v>
      </c>
      <c r="C8" s="6" t="n">
        <v>18300</v>
      </c>
      <c r="D8" s="4" t="inlineStr">
        <is>
          <t xml:space="preserve"> </t>
        </is>
      </c>
    </row>
    <row r="9">
      <c r="A9" s="4" t="inlineStr">
        <is>
          <t>Federal Communications Commission [Member] | FCC Reimbursement Program [Member]</t>
        </is>
      </c>
      <c r="B9" s="4" t="inlineStr">
        <is>
          <t xml:space="preserve"> </t>
        </is>
      </c>
      <c r="C9" s="4" t="inlineStr">
        <is>
          <t xml:space="preserve"> </t>
        </is>
      </c>
      <c r="D9" s="4" t="inlineStr">
        <is>
          <t xml:space="preserve"> </t>
        </is>
      </c>
    </row>
    <row r="10">
      <c r="A10" s="3" t="inlineStr">
        <is>
          <t>Government Assistance [Line Items]</t>
        </is>
      </c>
      <c r="B10" s="4" t="inlineStr">
        <is>
          <t xml:space="preserve"> </t>
        </is>
      </c>
      <c r="C10" s="4" t="inlineStr">
        <is>
          <t xml:space="preserve"> </t>
        </is>
      </c>
      <c r="D10" s="4" t="inlineStr">
        <is>
          <t xml:space="preserve"> </t>
        </is>
      </c>
    </row>
    <row r="11">
      <c r="A11" s="4" t="inlineStr">
        <is>
          <t>Reimbursements Cost</t>
        </is>
      </c>
      <c r="B11" s="4" t="inlineStr">
        <is>
          <t xml:space="preserve"> </t>
        </is>
      </c>
      <c r="C11" s="4" t="inlineStr">
        <is>
          <t xml:space="preserve"> </t>
        </is>
      </c>
      <c r="D11" s="6" t="n">
        <v>33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vernment Assistance - Schedule of Deductions To The Carrying Value Of Asset Balance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Inventories</t>
        </is>
      </c>
      <c r="B3" s="4" t="inlineStr">
        <is>
          <t>[1]</t>
        </is>
      </c>
      <c r="C3" s="6" t="n">
        <v>-97934</v>
      </c>
      <c r="D3" s="6" t="n">
        <v>-63187</v>
      </c>
    </row>
    <row r="4">
      <c r="A4" s="4" t="inlineStr">
        <is>
          <t>Prepaid expenses and other current assets</t>
        </is>
      </c>
      <c r="C4" s="5" t="n">
        <v>-55256</v>
      </c>
      <c r="D4" s="5" t="n">
        <v>-64138</v>
      </c>
    </row>
    <row r="5">
      <c r="A5" s="4" t="inlineStr">
        <is>
          <t>Property and equipment, net</t>
        </is>
      </c>
      <c r="C5" s="5" t="n">
        <v>-119125</v>
      </c>
      <c r="D5" s="5" t="n">
        <v>-98129</v>
      </c>
    </row>
    <row r="6">
      <c r="A6" s="4" t="inlineStr">
        <is>
          <t>Other non-current assets</t>
        </is>
      </c>
      <c r="C6" s="5" t="n">
        <v>-36870</v>
      </c>
      <c r="D6" s="5" t="n">
        <v>-25979</v>
      </c>
    </row>
    <row r="7">
      <c r="A7" s="4" t="inlineStr">
        <is>
          <t>FCC Reimbursement Program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Inventories</t>
        </is>
      </c>
      <c r="C9" s="5" t="n">
        <v>-4560</v>
      </c>
      <c r="D9" s="5" t="n">
        <v>-4970</v>
      </c>
    </row>
    <row r="10">
      <c r="A10" s="4" t="inlineStr">
        <is>
          <t>Prepaid expenses and other current assets</t>
        </is>
      </c>
      <c r="C10" s="5" t="n">
        <v>-4420</v>
      </c>
      <c r="D10" s="5" t="n">
        <v>-1542</v>
      </c>
    </row>
    <row r="11">
      <c r="A11" s="4" t="inlineStr">
        <is>
          <t>Property and equipment, net</t>
        </is>
      </c>
      <c r="C11" s="5" t="n">
        <v>-5921</v>
      </c>
      <c r="D11" s="5" t="n">
        <v>-2094</v>
      </c>
    </row>
    <row r="12">
      <c r="A12" s="4" t="inlineStr">
        <is>
          <t>Intangible assets, net</t>
        </is>
      </c>
      <c r="C12" s="5" t="n">
        <v>-298</v>
      </c>
      <c r="D12" s="5" t="n">
        <v>-58</v>
      </c>
    </row>
    <row r="13">
      <c r="A13" s="4" t="inlineStr">
        <is>
          <t>Other non-current assets</t>
        </is>
      </c>
      <c r="C13" s="6" t="n">
        <v>-11852</v>
      </c>
      <c r="D13" s="6" t="n">
        <v>-5542</v>
      </c>
    </row>
    <row r="14"/>
    <row r="15">
      <c r="A15" s="4" t="inlineStr">
        <is>
          <t>[1] See Note 5, “Government Assistance,” for additional information.</t>
        </is>
      </c>
    </row>
  </sheetData>
  <mergeCells count="3">
    <mergeCell ref="A1:B1"/>
    <mergeCell ref="A14:C14"/>
    <mergeCell ref="A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Assistance - Schedule of Increases to Net Income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Engineering, design and development</t>
        </is>
      </c>
      <c r="B4" s="6" t="n">
        <v>44772</v>
      </c>
      <c r="C4" s="6" t="n">
        <v>36683</v>
      </c>
      <c r="D4" s="6" t="n">
        <v>29587</v>
      </c>
    </row>
    <row r="5">
      <c r="A5" s="4" t="inlineStr">
        <is>
          <t>General and administrative</t>
        </is>
      </c>
      <c r="B5" s="5" t="n">
        <v>125071</v>
      </c>
      <c r="C5" s="5" t="n">
        <v>57280</v>
      </c>
      <c r="D5" s="6" t="n">
        <v>58203</v>
      </c>
    </row>
    <row r="6">
      <c r="A6" s="4" t="inlineStr">
        <is>
          <t>FCC Reimbursement Program [Member]</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Service revenue</t>
        </is>
      </c>
      <c r="B8" s="5" t="n">
        <v>3428</v>
      </c>
      <c r="C8" s="5" t="n">
        <v>825</v>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Cost of service revenue</t>
        </is>
      </c>
      <c r="B10" s="5" t="n">
        <v>624</v>
      </c>
      <c r="C10" s="5" t="n">
        <v>720</v>
      </c>
      <c r="D10" s="4" t="inlineStr">
        <is>
          <t xml:space="preserve"> </t>
        </is>
      </c>
    </row>
    <row r="11">
      <c r="A11" s="4" t="inlineStr">
        <is>
          <t>Cost of equipment revenue</t>
        </is>
      </c>
      <c r="B11" s="5" t="n">
        <v>13603</v>
      </c>
      <c r="C11" s="5" t="n">
        <v>3931</v>
      </c>
      <c r="D11" s="4" t="inlineStr">
        <is>
          <t xml:space="preserve"> </t>
        </is>
      </c>
    </row>
    <row r="12">
      <c r="A12" s="4" t="inlineStr">
        <is>
          <t>Engineering, design and development</t>
        </is>
      </c>
      <c r="B12" s="5" t="n">
        <v>144</v>
      </c>
      <c r="C12" s="5" t="n">
        <v>0</v>
      </c>
      <c r="D12" s="4" t="inlineStr">
        <is>
          <t xml:space="preserve"> </t>
        </is>
      </c>
    </row>
    <row r="13">
      <c r="A13" s="4" t="inlineStr">
        <is>
          <t>General and administrative</t>
        </is>
      </c>
      <c r="B13" s="6" t="n">
        <v>296</v>
      </c>
      <c r="C13" s="6" t="n">
        <v>257</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Components of Inventories (Details) - USD ($) $ in Thousands</t>
        </is>
      </c>
      <c r="C1" s="2" t="inlineStr">
        <is>
          <t>Dec. 31, 2024</t>
        </is>
      </c>
      <c r="D1" s="2" t="inlineStr">
        <is>
          <t>Dec. 31, 2023</t>
        </is>
      </c>
    </row>
    <row r="2">
      <c r="A2" s="3" t="inlineStr">
        <is>
          <t>Inventory Disclosure [Abstract]</t>
        </is>
      </c>
      <c r="C2" s="4" t="inlineStr">
        <is>
          <t xml:space="preserve"> </t>
        </is>
      </c>
      <c r="D2" s="4" t="inlineStr">
        <is>
          <t xml:space="preserve"> </t>
        </is>
      </c>
    </row>
    <row r="3">
      <c r="A3" s="4" t="inlineStr">
        <is>
          <t>Work-in-process component parts</t>
        </is>
      </c>
      <c r="C3" s="6" t="n">
        <v>53633</v>
      </c>
      <c r="D3" s="6" t="n">
        <v>34692</v>
      </c>
    </row>
    <row r="4">
      <c r="A4" s="4" t="inlineStr">
        <is>
          <t>Finished goods</t>
        </is>
      </c>
      <c r="C4" s="5" t="n">
        <v>44301</v>
      </c>
      <c r="D4" s="5" t="n">
        <v>28495</v>
      </c>
    </row>
    <row r="5">
      <c r="A5" s="4" t="inlineStr">
        <is>
          <t>Total inventory</t>
        </is>
      </c>
      <c r="B5" s="4" t="inlineStr">
        <is>
          <t>[1]</t>
        </is>
      </c>
      <c r="C5" s="6" t="n">
        <v>97934</v>
      </c>
      <c r="D5" s="6" t="n">
        <v>63187</v>
      </c>
    </row>
    <row r="6"/>
    <row r="7">
      <c r="A7" s="4" t="inlineStr">
        <is>
          <t>[1] See Note 5, “Government Assistance,” for additional information.</t>
        </is>
      </c>
    </row>
  </sheetData>
  <mergeCells count="3">
    <mergeCell ref="A1:B1"/>
    <mergeCell ref="A6:C6"/>
    <mergeCell ref="A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epaid Expenses and Other Current Assets (Detail) - USD ($) $ in Thousands</t>
        </is>
      </c>
      <c r="C1" s="2" t="inlineStr">
        <is>
          <t>Dec. 31, 2024</t>
        </is>
      </c>
      <c r="D1" s="2" t="inlineStr">
        <is>
          <t>Dec. 31, 2023</t>
        </is>
      </c>
    </row>
    <row r="2">
      <c r="A2" s="3" t="inlineStr">
        <is>
          <t>Prepaid Expense and Other Assets [Abstract]</t>
        </is>
      </c>
      <c r="C2" s="4" t="inlineStr">
        <is>
          <t xml:space="preserve"> </t>
        </is>
      </c>
      <c r="D2" s="4" t="inlineStr">
        <is>
          <t xml:space="preserve"> </t>
        </is>
      </c>
    </row>
    <row r="3">
      <c r="A3" s="4" t="inlineStr">
        <is>
          <t>Interest rate caps and receivable</t>
        </is>
      </c>
      <c r="C3" s="6" t="n">
        <v>9519</v>
      </c>
      <c r="D3" s="6" t="n">
        <v>23227</v>
      </c>
    </row>
    <row r="4">
      <c r="A4" s="4" t="inlineStr">
        <is>
          <t>FCC reimbursement receivable</t>
        </is>
      </c>
      <c r="B4" s="4" t="inlineStr">
        <is>
          <t>[1]</t>
        </is>
      </c>
      <c r="C4" s="5" t="n">
        <v>9732</v>
      </c>
      <c r="D4" s="5" t="n">
        <v>18274</v>
      </c>
    </row>
    <row r="5">
      <c r="A5" s="4" t="inlineStr">
        <is>
          <t>Contract assets</t>
        </is>
      </c>
      <c r="B5" s="4" t="inlineStr">
        <is>
          <t>[1]</t>
        </is>
      </c>
      <c r="C5" s="5" t="n">
        <v>7609</v>
      </c>
      <c r="D5" s="5" t="n">
        <v>6939</v>
      </c>
    </row>
    <row r="6">
      <c r="A6" s="4" t="inlineStr">
        <is>
          <t>Prepaid inventories</t>
        </is>
      </c>
      <c r="C6" s="5" t="n">
        <v>3512</v>
      </c>
      <c r="D6" s="5" t="n">
        <v>2606</v>
      </c>
    </row>
    <row r="7">
      <c r="A7" s="4" t="inlineStr">
        <is>
          <t>Tax indemnification receivable</t>
        </is>
      </c>
      <c r="B7" s="4" t="inlineStr">
        <is>
          <t>[2]</t>
        </is>
      </c>
      <c r="C7" s="5" t="n">
        <v>5044</v>
      </c>
      <c r="D7" s="5" t="n">
        <v>0</v>
      </c>
    </row>
    <row r="8">
      <c r="A8" s="4" t="inlineStr">
        <is>
          <t>Other</t>
        </is>
      </c>
      <c r="C8" s="5" t="n">
        <v>19840</v>
      </c>
      <c r="D8" s="5" t="n">
        <v>13092</v>
      </c>
    </row>
    <row r="9">
      <c r="A9" s="4" t="inlineStr">
        <is>
          <t>Total prepaid expenses and other current assets</t>
        </is>
      </c>
      <c r="C9" s="6" t="n">
        <v>55256</v>
      </c>
      <c r="D9" s="6" t="n">
        <v>64138</v>
      </c>
    </row>
    <row r="10"/>
    <row r="11">
      <c r="A11" s="4" t="inlineStr">
        <is>
          <t>[1] See Note 5, “Government Assistance,” for additional information. See Note 17, “Commitments and Contingencies,” for additional information.</t>
        </is>
      </c>
    </row>
  </sheetData>
  <mergeCells count="3">
    <mergeCell ref="A1:B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position of Certain Balance Sheet Accounts - Schedule of Property and Equipment (Detail) - USD ($) $ in Thousands</t>
        </is>
      </c>
      <c r="C1" s="2" t="inlineStr">
        <is>
          <t>Dec. 31, 2024</t>
        </is>
      </c>
      <c r="E1" s="2" t="inlineStr">
        <is>
          <t>Dec. 31, 2023</t>
        </is>
      </c>
    </row>
    <row r="2">
      <c r="A2" s="3" t="inlineStr">
        <is>
          <t>Property Plant And Equipment [Line Items]</t>
        </is>
      </c>
      <c r="C2" s="4" t="inlineStr">
        <is>
          <t xml:space="preserve"> </t>
        </is>
      </c>
      <c r="E2" s="4" t="inlineStr">
        <is>
          <t xml:space="preserve"> </t>
        </is>
      </c>
    </row>
    <row r="3">
      <c r="A3" s="4" t="inlineStr">
        <is>
          <t>Property and equipment, gross</t>
        </is>
      </c>
      <c r="C3" s="6" t="n">
        <v>253662</v>
      </c>
      <c r="E3" s="6" t="n">
        <v>219461</v>
      </c>
    </row>
    <row r="4">
      <c r="A4" s="4" t="inlineStr">
        <is>
          <t>Accumulated depreciation</t>
        </is>
      </c>
      <c r="C4" s="5" t="n">
        <v>-134537</v>
      </c>
      <c r="E4" s="5" t="n">
        <v>-121332</v>
      </c>
    </row>
    <row r="5">
      <c r="A5" s="4" t="inlineStr">
        <is>
          <t>Property and equipment, net</t>
        </is>
      </c>
      <c r="C5" s="5" t="n">
        <v>119125</v>
      </c>
      <c r="E5" s="5" t="n">
        <v>98129</v>
      </c>
    </row>
    <row r="6">
      <c r="A6" s="4" t="inlineStr">
        <is>
          <t>Office Equipment, Furniture, Fixtures and Other [Member]</t>
        </is>
      </c>
      <c r="C6" s="4" t="inlineStr">
        <is>
          <t xml:space="preserve"> </t>
        </is>
      </c>
      <c r="E6" s="4" t="inlineStr">
        <is>
          <t xml:space="preserve"> </t>
        </is>
      </c>
    </row>
    <row r="7">
      <c r="A7" s="3" t="inlineStr">
        <is>
          <t>Property Plant And Equipment [Line Items]</t>
        </is>
      </c>
      <c r="C7" s="4" t="inlineStr">
        <is>
          <t xml:space="preserve"> </t>
        </is>
      </c>
      <c r="E7" s="4" t="inlineStr">
        <is>
          <t xml:space="preserve"> </t>
        </is>
      </c>
    </row>
    <row r="8">
      <c r="A8" s="4" t="inlineStr">
        <is>
          <t>Property and equipment, gross</t>
        </is>
      </c>
      <c r="C8" s="5" t="n">
        <v>41731</v>
      </c>
      <c r="E8" s="5" t="n">
        <v>19153</v>
      </c>
    </row>
    <row r="9">
      <c r="A9" s="4" t="inlineStr">
        <is>
          <t>Leasehold Improvements [Member]</t>
        </is>
      </c>
      <c r="C9" s="4" t="inlineStr">
        <is>
          <t xml:space="preserve"> </t>
        </is>
      </c>
      <c r="E9" s="4" t="inlineStr">
        <is>
          <t xml:space="preserve"> </t>
        </is>
      </c>
    </row>
    <row r="10">
      <c r="A10" s="3" t="inlineStr">
        <is>
          <t>Property Plant And Equipment [Line Items]</t>
        </is>
      </c>
      <c r="C10" s="4" t="inlineStr">
        <is>
          <t xml:space="preserve"> </t>
        </is>
      </c>
      <c r="E10" s="4" t="inlineStr">
        <is>
          <t xml:space="preserve"> </t>
        </is>
      </c>
    </row>
    <row r="11">
      <c r="A11" s="4" t="inlineStr">
        <is>
          <t>Property and equipment, gross</t>
        </is>
      </c>
      <c r="C11" s="5" t="n">
        <v>16193</v>
      </c>
      <c r="E11" s="5" t="n">
        <v>16132</v>
      </c>
    </row>
    <row r="12">
      <c r="A12" s="4" t="inlineStr">
        <is>
          <t>Land and Building [Member]</t>
        </is>
      </c>
      <c r="C12" s="4" t="inlineStr">
        <is>
          <t xml:space="preserve"> </t>
        </is>
      </c>
      <c r="E12" s="4" t="inlineStr">
        <is>
          <t xml:space="preserve"> </t>
        </is>
      </c>
    </row>
    <row r="13">
      <c r="A13" s="3" t="inlineStr">
        <is>
          <t>Property Plant And Equipment [Line Items]</t>
        </is>
      </c>
      <c r="C13" s="4" t="inlineStr">
        <is>
          <t xml:space="preserve"> </t>
        </is>
      </c>
      <c r="E13" s="4" t="inlineStr">
        <is>
          <t xml:space="preserve"> </t>
        </is>
      </c>
    </row>
    <row r="14">
      <c r="A14" s="4" t="inlineStr">
        <is>
          <t>Property and equipment, gross</t>
        </is>
      </c>
      <c r="C14" s="5" t="n">
        <v>6540</v>
      </c>
      <c r="E14" s="5" t="n">
        <v>0</v>
      </c>
    </row>
    <row r="15">
      <c r="A15" s="4" t="inlineStr">
        <is>
          <t>Network Equipment [Member]</t>
        </is>
      </c>
      <c r="C15" s="4" t="inlineStr">
        <is>
          <t xml:space="preserve"> </t>
        </is>
      </c>
      <c r="E15" s="4" t="inlineStr">
        <is>
          <t xml:space="preserve"> </t>
        </is>
      </c>
    </row>
    <row r="16">
      <c r="A16" s="3" t="inlineStr">
        <is>
          <t>Property Plant And Equipment [Line Items]</t>
        </is>
      </c>
      <c r="C16" s="4" t="inlineStr">
        <is>
          <t xml:space="preserve"> </t>
        </is>
      </c>
      <c r="E16" s="4" t="inlineStr">
        <is>
          <t xml:space="preserve"> </t>
        </is>
      </c>
    </row>
    <row r="17">
      <c r="A17" s="4" t="inlineStr">
        <is>
          <t>Property and equipment, gross</t>
        </is>
      </c>
      <c r="B17" s="4" t="inlineStr">
        <is>
          <t>[1]</t>
        </is>
      </c>
      <c r="C17" s="6" t="n">
        <v>189198</v>
      </c>
      <c r="D17" s="4" t="inlineStr">
        <is>
          <t>[2]</t>
        </is>
      </c>
      <c r="E17" s="6" t="n">
        <v>184176</v>
      </c>
    </row>
    <row r="18"/>
    <row r="19">
      <c r="A19" s="4" t="inlineStr">
        <is>
          <t>[1] See Note 5, “Government Assistance,” for additional information. See Note 5, “Government Assistance,” for additional information.</t>
        </is>
      </c>
    </row>
  </sheetData>
  <mergeCells count="4">
    <mergeCell ref="A1:B1"/>
    <mergeCell ref="C1:D1"/>
    <mergeCell ref="A18:D18"/>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55" customWidth="1" min="5" max="5"/>
    <col width="29" customWidth="1" min="6" max="6"/>
    <col width="15" customWidth="1" min="7" max="7"/>
  </cols>
  <sheetData>
    <row r="1">
      <c r="A1" s="1" t="inlineStr">
        <is>
          <t>Consolidated Statements of Stockholders' Equity (Deficit) - USD ($) $ in Thousands</t>
        </is>
      </c>
      <c r="B1" s="2" t="inlineStr">
        <is>
          <t>Total</t>
        </is>
      </c>
      <c r="C1" s="2" t="inlineStr">
        <is>
          <t>Common Stock</t>
        </is>
      </c>
      <c r="D1" s="2" t="inlineStr">
        <is>
          <t>Additional Paid-in Capital [Member]</t>
        </is>
      </c>
      <c r="E1" s="2" t="inlineStr">
        <is>
          <t>Accumulated Other Comprehensive Income (Loss) [Member]</t>
        </is>
      </c>
      <c r="F1" s="2" t="inlineStr">
        <is>
          <t>Accumulated Deficit [Member]</t>
        </is>
      </c>
      <c r="G1" s="2" t="inlineStr">
        <is>
          <t>Treasury Stock</t>
        </is>
      </c>
    </row>
    <row r="2">
      <c r="A2" s="4" t="inlineStr">
        <is>
          <t>Beginning Balance at Dec. 31, 2021</t>
        </is>
      </c>
      <c r="B2" s="6" t="n">
        <v>-320154</v>
      </c>
      <c r="C2" s="6" t="n">
        <v>11</v>
      </c>
      <c r="D2" s="6" t="n">
        <v>1258477</v>
      </c>
      <c r="E2" s="6" t="n">
        <v>1789</v>
      </c>
      <c r="F2" s="6" t="n">
        <v>-1451628</v>
      </c>
      <c r="G2" s="6" t="n">
        <v>-128803</v>
      </c>
    </row>
    <row r="3">
      <c r="A3" s="4" t="inlineStr">
        <is>
          <t>Beginning Balance, Shares at Dec. 31, 2021</t>
        </is>
      </c>
      <c r="B3" s="4" t="inlineStr">
        <is>
          <t xml:space="preserve"> </t>
        </is>
      </c>
      <c r="C3" s="5" t="n">
        <v>110791954</v>
      </c>
      <c r="D3" s="4" t="inlineStr">
        <is>
          <t xml:space="preserve"> </t>
        </is>
      </c>
      <c r="E3" s="4" t="inlineStr">
        <is>
          <t xml:space="preserve"> </t>
        </is>
      </c>
      <c r="F3" s="4" t="inlineStr">
        <is>
          <t xml:space="preserve"> </t>
        </is>
      </c>
      <c r="G3" s="5" t="n">
        <v>6615449</v>
      </c>
    </row>
    <row r="4">
      <c r="A4" s="4" t="inlineStr">
        <is>
          <t>Net Income (Loss)</t>
        </is>
      </c>
      <c r="B4" s="5" t="n">
        <v>92059</v>
      </c>
      <c r="C4" s="4" t="inlineStr">
        <is>
          <t xml:space="preserve"> </t>
        </is>
      </c>
      <c r="D4" s="4" t="inlineStr">
        <is>
          <t xml:space="preserve"> </t>
        </is>
      </c>
      <c r="E4" s="4" t="inlineStr">
        <is>
          <t xml:space="preserve"> </t>
        </is>
      </c>
      <c r="F4" s="5" t="n">
        <v>92059</v>
      </c>
      <c r="G4" s="4" t="inlineStr">
        <is>
          <t xml:space="preserve"> </t>
        </is>
      </c>
    </row>
    <row r="5">
      <c r="A5" s="4" t="inlineStr">
        <is>
          <t>Currency translation adjustments, net of tax</t>
        </is>
      </c>
      <c r="B5" s="5" t="n">
        <v>-265</v>
      </c>
      <c r="C5" s="4" t="inlineStr">
        <is>
          <t xml:space="preserve"> </t>
        </is>
      </c>
      <c r="D5" s="4" t="inlineStr">
        <is>
          <t xml:space="preserve"> </t>
        </is>
      </c>
      <c r="E5" s="5" t="n">
        <v>-265</v>
      </c>
      <c r="F5" s="4" t="inlineStr">
        <is>
          <t xml:space="preserve"> </t>
        </is>
      </c>
      <c r="G5" s="4" t="inlineStr">
        <is>
          <t xml:space="preserve"> </t>
        </is>
      </c>
    </row>
    <row r="6">
      <c r="A6" s="4" t="inlineStr">
        <is>
          <t>Fair value adjustments of cash flow hedge, net of tax</t>
        </is>
      </c>
      <c r="B6" s="5" t="n">
        <v>28604</v>
      </c>
      <c r="C6" s="4" t="inlineStr">
        <is>
          <t xml:space="preserve"> </t>
        </is>
      </c>
      <c r="D6" s="4" t="inlineStr">
        <is>
          <t xml:space="preserve"> </t>
        </is>
      </c>
      <c r="E6" s="5" t="n">
        <v>28604</v>
      </c>
      <c r="F6" s="4" t="inlineStr">
        <is>
          <t xml:space="preserve"> </t>
        </is>
      </c>
      <c r="G6" s="4" t="inlineStr">
        <is>
          <t xml:space="preserve"> </t>
        </is>
      </c>
    </row>
    <row r="7">
      <c r="A7" s="4" t="inlineStr">
        <is>
          <t>Stock-based compensation expense</t>
        </is>
      </c>
      <c r="B7" s="5" t="n">
        <v>19065</v>
      </c>
      <c r="C7" s="4" t="inlineStr">
        <is>
          <t xml:space="preserve"> </t>
        </is>
      </c>
      <c r="D7" s="5" t="n">
        <v>19065</v>
      </c>
      <c r="E7" s="4" t="inlineStr">
        <is>
          <t xml:space="preserve"> </t>
        </is>
      </c>
      <c r="F7" s="4" t="inlineStr">
        <is>
          <t xml:space="preserve"> </t>
        </is>
      </c>
      <c r="G7" s="4" t="inlineStr">
        <is>
          <t xml:space="preserve"> </t>
        </is>
      </c>
    </row>
    <row r="8">
      <c r="A8" s="4" t="inlineStr">
        <is>
          <t>Issuance of common stock upon exercise of stock options</t>
        </is>
      </c>
      <c r="B8" s="5" t="n">
        <v>2023</v>
      </c>
      <c r="C8" s="4" t="inlineStr">
        <is>
          <t xml:space="preserve"> </t>
        </is>
      </c>
      <c r="D8" s="5" t="n">
        <v>2023</v>
      </c>
      <c r="E8" s="4" t="inlineStr">
        <is>
          <t xml:space="preserve"> </t>
        </is>
      </c>
      <c r="F8" s="4" t="inlineStr">
        <is>
          <t xml:space="preserve"> </t>
        </is>
      </c>
      <c r="G8" s="4" t="inlineStr">
        <is>
          <t xml:space="preserve"> </t>
        </is>
      </c>
    </row>
    <row r="9">
      <c r="A9" s="4" t="inlineStr">
        <is>
          <t>Issuance of common stock upon exercise of stock options, Shares</t>
        </is>
      </c>
      <c r="B9" s="4" t="inlineStr">
        <is>
          <t xml:space="preserve"> </t>
        </is>
      </c>
      <c r="C9" s="5" t="n">
        <v>758681</v>
      </c>
      <c r="D9" s="4" t="inlineStr">
        <is>
          <t xml:space="preserve"> </t>
        </is>
      </c>
      <c r="E9" s="4" t="inlineStr">
        <is>
          <t xml:space="preserve"> </t>
        </is>
      </c>
      <c r="F9" s="4" t="inlineStr">
        <is>
          <t xml:space="preserve"> </t>
        </is>
      </c>
      <c r="G9" s="4" t="inlineStr">
        <is>
          <t xml:space="preserve"> </t>
        </is>
      </c>
    </row>
    <row r="10">
      <c r="A10" s="4" t="inlineStr">
        <is>
          <t>Issuance of common stock upon vesting of restricted stock units and restricted stock awards, Shares</t>
        </is>
      </c>
      <c r="B10" s="4" t="inlineStr">
        <is>
          <t xml:space="preserve"> </t>
        </is>
      </c>
      <c r="C10" s="5" t="n">
        <v>1181457</v>
      </c>
      <c r="D10" s="4" t="inlineStr">
        <is>
          <t xml:space="preserve"> </t>
        </is>
      </c>
      <c r="E10" s="4" t="inlineStr">
        <is>
          <t xml:space="preserve"> </t>
        </is>
      </c>
      <c r="F10" s="4" t="inlineStr">
        <is>
          <t xml:space="preserve"> </t>
        </is>
      </c>
      <c r="G10" s="4" t="inlineStr">
        <is>
          <t xml:space="preserve"> </t>
        </is>
      </c>
    </row>
    <row r="11">
      <c r="A11" s="4" t="inlineStr">
        <is>
          <t>Issuance of common stock upon vesting of restricted stock units and restricted stock awards</t>
        </is>
      </c>
      <c r="B11" s="5" t="n">
        <v>1</v>
      </c>
      <c r="C11" s="6" t="n">
        <v>1</v>
      </c>
      <c r="D11" s="4" t="inlineStr">
        <is>
          <t xml:space="preserve"> </t>
        </is>
      </c>
      <c r="E11" s="4" t="inlineStr">
        <is>
          <t xml:space="preserve"> </t>
        </is>
      </c>
      <c r="F11" s="4" t="inlineStr">
        <is>
          <t xml:space="preserve"> </t>
        </is>
      </c>
      <c r="G11" s="4" t="inlineStr">
        <is>
          <t xml:space="preserve"> </t>
        </is>
      </c>
    </row>
    <row r="12">
      <c r="A12" s="4" t="inlineStr">
        <is>
          <t>Tax withholding related to vesting of restricted stock units</t>
        </is>
      </c>
      <c r="B12" s="5" t="n">
        <v>-8257</v>
      </c>
      <c r="C12" s="4" t="inlineStr">
        <is>
          <t xml:space="preserve"> </t>
        </is>
      </c>
      <c r="D12" s="5" t="n">
        <v>-8257</v>
      </c>
      <c r="E12" s="4" t="inlineStr">
        <is>
          <t xml:space="preserve"> </t>
        </is>
      </c>
      <c r="F12" s="4" t="inlineStr">
        <is>
          <t xml:space="preserve"> </t>
        </is>
      </c>
      <c r="G12" s="4" t="inlineStr">
        <is>
          <t xml:space="preserve"> </t>
        </is>
      </c>
    </row>
    <row r="13">
      <c r="A13" s="4" t="inlineStr">
        <is>
          <t>Issuance of common stock in connection with employee stock purchase plan</t>
        </is>
      </c>
      <c r="B13" s="5" t="n">
        <v>642</v>
      </c>
      <c r="C13" s="4" t="inlineStr">
        <is>
          <t xml:space="preserve"> </t>
        </is>
      </c>
      <c r="D13" s="5" t="n">
        <v>642</v>
      </c>
      <c r="E13" s="4" t="inlineStr">
        <is>
          <t xml:space="preserve"> </t>
        </is>
      </c>
      <c r="F13" s="4" t="inlineStr">
        <is>
          <t xml:space="preserve"> </t>
        </is>
      </c>
      <c r="G13" s="4" t="inlineStr">
        <is>
          <t xml:space="preserve"> </t>
        </is>
      </c>
    </row>
    <row r="14">
      <c r="A14" s="4" t="inlineStr">
        <is>
          <t>Issuance of common stock in connection with employee stock purchase plan, Shares</t>
        </is>
      </c>
      <c r="B14" s="4" t="inlineStr">
        <is>
          <t xml:space="preserve"> </t>
        </is>
      </c>
      <c r="C14" s="5" t="n">
        <v>52489</v>
      </c>
      <c r="D14" s="4" t="inlineStr">
        <is>
          <t xml:space="preserve"> </t>
        </is>
      </c>
      <c r="E14" s="4" t="inlineStr">
        <is>
          <t xml:space="preserve"> </t>
        </is>
      </c>
      <c r="F14" s="4" t="inlineStr">
        <is>
          <t xml:space="preserve"> </t>
        </is>
      </c>
      <c r="G14" s="4" t="inlineStr">
        <is>
          <t xml:space="preserve"> </t>
        </is>
      </c>
    </row>
    <row r="15">
      <c r="A15" s="4" t="inlineStr">
        <is>
          <t>Settlement of convertible notes, Shares</t>
        </is>
      </c>
      <c r="B15" s="4" t="inlineStr">
        <is>
          <t xml:space="preserve"> </t>
        </is>
      </c>
      <c r="C15" s="5" t="n">
        <v>17131332</v>
      </c>
      <c r="D15" s="4" t="inlineStr">
        <is>
          <t xml:space="preserve"> </t>
        </is>
      </c>
      <c r="E15" s="4" t="inlineStr">
        <is>
          <t xml:space="preserve"> </t>
        </is>
      </c>
      <c r="F15" s="4" t="inlineStr">
        <is>
          <t xml:space="preserve"> </t>
        </is>
      </c>
      <c r="G15" s="4" t="inlineStr">
        <is>
          <t xml:space="preserve"> </t>
        </is>
      </c>
    </row>
    <row r="16">
      <c r="A16" s="4" t="inlineStr">
        <is>
          <t>Settlement of convertible notes</t>
        </is>
      </c>
      <c r="B16" s="5" t="n">
        <v>102788</v>
      </c>
      <c r="C16" s="6" t="n">
        <v>2</v>
      </c>
      <c r="D16" s="5" t="n">
        <v>102786</v>
      </c>
      <c r="E16" s="4" t="inlineStr">
        <is>
          <t xml:space="preserve"> </t>
        </is>
      </c>
      <c r="F16" s="4" t="inlineStr">
        <is>
          <t xml:space="preserve"> </t>
        </is>
      </c>
      <c r="G16" s="4" t="inlineStr">
        <is>
          <t xml:space="preserve"> </t>
        </is>
      </c>
    </row>
    <row r="17">
      <c r="A17" s="4" t="inlineStr">
        <is>
          <t>Repurchase of common stock shares</t>
        </is>
      </c>
      <c r="B17" s="4" t="inlineStr">
        <is>
          <t xml:space="preserve"> </t>
        </is>
      </c>
      <c r="C17" s="5" t="n">
        <v>-1500000</v>
      </c>
      <c r="D17" s="4" t="inlineStr">
        <is>
          <t xml:space="preserve"> </t>
        </is>
      </c>
      <c r="E17" s="4" t="inlineStr">
        <is>
          <t xml:space="preserve"> </t>
        </is>
      </c>
      <c r="F17" s="4" t="inlineStr">
        <is>
          <t xml:space="preserve"> </t>
        </is>
      </c>
      <c r="G17" s="5" t="n">
        <v>1500000</v>
      </c>
    </row>
    <row r="18">
      <c r="A18" s="4" t="inlineStr">
        <is>
          <t>Repurchase of common stock</t>
        </is>
      </c>
      <c r="B18" s="5" t="n">
        <v>-18375</v>
      </c>
      <c r="C18" s="4" t="inlineStr">
        <is>
          <t xml:space="preserve"> </t>
        </is>
      </c>
      <c r="D18" s="4" t="inlineStr">
        <is>
          <t xml:space="preserve"> </t>
        </is>
      </c>
      <c r="E18" s="4" t="inlineStr">
        <is>
          <t xml:space="preserve"> </t>
        </is>
      </c>
      <c r="F18" s="4" t="inlineStr">
        <is>
          <t xml:space="preserve"> </t>
        </is>
      </c>
      <c r="G18" s="6" t="n">
        <v>-18375</v>
      </c>
    </row>
    <row r="19">
      <c r="A19" s="4" t="inlineStr">
        <is>
          <t>Settlement of prepaid forward shares</t>
        </is>
      </c>
      <c r="B19" s="4" t="inlineStr">
        <is>
          <t xml:space="preserve"> </t>
        </is>
      </c>
      <c r="C19" s="4" t="inlineStr">
        <is>
          <t xml:space="preserve"> </t>
        </is>
      </c>
      <c r="D19" s="5" t="n">
        <v>11197</v>
      </c>
      <c r="E19" s="4" t="inlineStr">
        <is>
          <t xml:space="preserve"> </t>
        </is>
      </c>
      <c r="F19" s="4" t="inlineStr">
        <is>
          <t xml:space="preserve"> </t>
        </is>
      </c>
      <c r="G19" s="6" t="n">
        <v>-11197</v>
      </c>
    </row>
    <row r="20">
      <c r="A20" s="4" t="inlineStr">
        <is>
          <t>Settlement of prepaid forward shares, Shares</t>
        </is>
      </c>
      <c r="B20" s="4" t="inlineStr">
        <is>
          <t xml:space="preserve"> </t>
        </is>
      </c>
      <c r="C20" s="5" t="n">
        <v>-575100</v>
      </c>
      <c r="D20" s="4" t="inlineStr">
        <is>
          <t xml:space="preserve"> </t>
        </is>
      </c>
      <c r="E20" s="4" t="inlineStr">
        <is>
          <t xml:space="preserve"> </t>
        </is>
      </c>
      <c r="F20" s="4" t="inlineStr">
        <is>
          <t xml:space="preserve"> </t>
        </is>
      </c>
      <c r="G20" s="5" t="n">
        <v>575100</v>
      </c>
    </row>
    <row r="21">
      <c r="A21" s="4" t="inlineStr">
        <is>
          <t>Ending Balance at Dec. 31, 2022</t>
        </is>
      </c>
      <c r="B21" s="5" t="n">
        <v>-101869</v>
      </c>
      <c r="C21" s="6" t="n">
        <v>14</v>
      </c>
      <c r="D21" s="5" t="n">
        <v>1385933</v>
      </c>
      <c r="E21" s="5" t="n">
        <v>30128</v>
      </c>
      <c r="F21" s="5" t="n">
        <v>-1359569</v>
      </c>
      <c r="G21" s="6" t="n">
        <v>-158375</v>
      </c>
    </row>
    <row r="22">
      <c r="A22" s="4" t="inlineStr">
        <is>
          <t>Ending Balance, Shares at Dec. 31, 2022</t>
        </is>
      </c>
      <c r="B22" s="4" t="inlineStr">
        <is>
          <t xml:space="preserve"> </t>
        </is>
      </c>
      <c r="C22" s="5" t="n">
        <v>127840813</v>
      </c>
      <c r="D22" s="4" t="inlineStr">
        <is>
          <t xml:space="preserve"> </t>
        </is>
      </c>
      <c r="E22" s="4" t="inlineStr">
        <is>
          <t xml:space="preserve"> </t>
        </is>
      </c>
      <c r="F22" s="4" t="inlineStr">
        <is>
          <t xml:space="preserve"> </t>
        </is>
      </c>
      <c r="G22" s="5" t="n">
        <v>8690549</v>
      </c>
    </row>
    <row r="23">
      <c r="A23" s="4" t="inlineStr">
        <is>
          <t>Net Income (Loss)</t>
        </is>
      </c>
      <c r="B23" s="5" t="n">
        <v>145678</v>
      </c>
      <c r="C23" s="4" t="inlineStr">
        <is>
          <t xml:space="preserve"> </t>
        </is>
      </c>
      <c r="D23" s="4" t="inlineStr">
        <is>
          <t xml:space="preserve"> </t>
        </is>
      </c>
      <c r="E23" s="4" t="inlineStr">
        <is>
          <t xml:space="preserve"> </t>
        </is>
      </c>
      <c r="F23" s="5" t="n">
        <v>145678</v>
      </c>
      <c r="G23" s="4" t="inlineStr">
        <is>
          <t xml:space="preserve"> </t>
        </is>
      </c>
    </row>
    <row r="24">
      <c r="A24" s="4" t="inlineStr">
        <is>
          <t>Currency translation adjustments, net of tax</t>
        </is>
      </c>
      <c r="B24" s="5" t="n">
        <v>291</v>
      </c>
      <c r="C24" s="4" t="inlineStr">
        <is>
          <t xml:space="preserve"> </t>
        </is>
      </c>
      <c r="D24" s="4" t="inlineStr">
        <is>
          <t xml:space="preserve"> </t>
        </is>
      </c>
      <c r="E24" s="5" t="n">
        <v>291</v>
      </c>
      <c r="F24" s="4" t="inlineStr">
        <is>
          <t xml:space="preserve"> </t>
        </is>
      </c>
      <c r="G24" s="4" t="inlineStr">
        <is>
          <t xml:space="preserve"> </t>
        </is>
      </c>
    </row>
    <row r="25">
      <c r="A25" s="4" t="inlineStr">
        <is>
          <t>Fair value adjustments of cash flow hedge, net of tax</t>
        </is>
      </c>
      <c r="B25" s="5" t="n">
        <v>-14623</v>
      </c>
      <c r="C25" s="4" t="inlineStr">
        <is>
          <t xml:space="preserve"> </t>
        </is>
      </c>
      <c r="D25" s="4" t="inlineStr">
        <is>
          <t xml:space="preserve"> </t>
        </is>
      </c>
      <c r="E25" s="5" t="n">
        <v>-14623</v>
      </c>
      <c r="F25" s="4" t="inlineStr">
        <is>
          <t xml:space="preserve"> </t>
        </is>
      </c>
      <c r="G25" s="4" t="inlineStr">
        <is>
          <t xml:space="preserve"> </t>
        </is>
      </c>
    </row>
    <row r="26">
      <c r="A26" s="4" t="inlineStr">
        <is>
          <t>Stock-based compensation expense</t>
        </is>
      </c>
      <c r="B26" s="5" t="n">
        <v>21288</v>
      </c>
      <c r="C26" s="4" t="inlineStr">
        <is>
          <t xml:space="preserve"> </t>
        </is>
      </c>
      <c r="D26" s="5" t="n">
        <v>21288</v>
      </c>
      <c r="E26" s="4" t="inlineStr">
        <is>
          <t xml:space="preserve"> </t>
        </is>
      </c>
      <c r="F26" s="4" t="inlineStr">
        <is>
          <t xml:space="preserve"> </t>
        </is>
      </c>
      <c r="G26" s="4" t="inlineStr">
        <is>
          <t xml:space="preserve"> </t>
        </is>
      </c>
    </row>
    <row r="27">
      <c r="A27" s="4" t="inlineStr">
        <is>
          <t>Issuance of common stock upon exercise of stock options</t>
        </is>
      </c>
      <c r="B27" s="5" t="n">
        <v>565</v>
      </c>
      <c r="C27" s="4" t="inlineStr">
        <is>
          <t xml:space="preserve"> </t>
        </is>
      </c>
      <c r="D27" s="5" t="n">
        <v>565</v>
      </c>
      <c r="E27" s="4" t="inlineStr">
        <is>
          <t xml:space="preserve"> </t>
        </is>
      </c>
      <c r="F27" s="4" t="inlineStr">
        <is>
          <t xml:space="preserve"> </t>
        </is>
      </c>
      <c r="G27" s="4" t="inlineStr">
        <is>
          <t xml:space="preserve"> </t>
        </is>
      </c>
    </row>
    <row r="28">
      <c r="A28" s="4" t="inlineStr">
        <is>
          <t>Issuance of common stock upon exercise of stock options, Shares</t>
        </is>
      </c>
      <c r="B28" s="4" t="inlineStr">
        <is>
          <t xml:space="preserve"> </t>
        </is>
      </c>
      <c r="C28" s="5" t="n">
        <v>218585</v>
      </c>
      <c r="D28" s="4" t="inlineStr">
        <is>
          <t xml:space="preserve"> </t>
        </is>
      </c>
      <c r="E28" s="4" t="inlineStr">
        <is>
          <t xml:space="preserve"> </t>
        </is>
      </c>
      <c r="F28" s="4" t="inlineStr">
        <is>
          <t xml:space="preserve"> </t>
        </is>
      </c>
      <c r="G28" s="4" t="inlineStr">
        <is>
          <t xml:space="preserve"> </t>
        </is>
      </c>
    </row>
    <row r="29">
      <c r="A29" s="4" t="inlineStr">
        <is>
          <t>Issuance of common stock upon vesting of restricted stock units and restricted stock awards, Shares</t>
        </is>
      </c>
      <c r="B29" s="4" t="inlineStr">
        <is>
          <t xml:space="preserve"> </t>
        </is>
      </c>
      <c r="C29" s="5" t="n">
        <v>853080</v>
      </c>
      <c r="D29" s="4" t="inlineStr">
        <is>
          <t xml:space="preserve"> </t>
        </is>
      </c>
      <c r="E29" s="4" t="inlineStr">
        <is>
          <t xml:space="preserve"> </t>
        </is>
      </c>
      <c r="F29" s="4" t="inlineStr">
        <is>
          <t xml:space="preserve"> </t>
        </is>
      </c>
      <c r="G29" s="4" t="inlineStr">
        <is>
          <t xml:space="preserve"> </t>
        </is>
      </c>
    </row>
    <row r="30">
      <c r="A30" s="4" t="inlineStr">
        <is>
          <t>Tax withholding related to vesting of restricted stock units</t>
        </is>
      </c>
      <c r="B30" s="5" t="n">
        <v>-6188</v>
      </c>
      <c r="C30" s="4" t="inlineStr">
        <is>
          <t xml:space="preserve"> </t>
        </is>
      </c>
      <c r="D30" s="5" t="n">
        <v>-6188</v>
      </c>
      <c r="E30" s="4" t="inlineStr">
        <is>
          <t xml:space="preserve"> </t>
        </is>
      </c>
      <c r="F30" s="4" t="inlineStr">
        <is>
          <t xml:space="preserve"> </t>
        </is>
      </c>
      <c r="G30" s="4" t="inlineStr">
        <is>
          <t xml:space="preserve"> </t>
        </is>
      </c>
    </row>
    <row r="31">
      <c r="A31" s="4" t="inlineStr">
        <is>
          <t>Issuance of common stock in connection with employee stock purchase plan</t>
        </is>
      </c>
      <c r="B31" s="5" t="n">
        <v>405</v>
      </c>
      <c r="C31" s="4" t="inlineStr">
        <is>
          <t xml:space="preserve"> </t>
        </is>
      </c>
      <c r="D31" s="5" t="n">
        <v>405</v>
      </c>
      <c r="E31" s="4" t="inlineStr">
        <is>
          <t xml:space="preserve"> </t>
        </is>
      </c>
      <c r="F31" s="4" t="inlineStr">
        <is>
          <t xml:space="preserve"> </t>
        </is>
      </c>
      <c r="G31" s="4" t="inlineStr">
        <is>
          <t xml:space="preserve"> </t>
        </is>
      </c>
    </row>
    <row r="32">
      <c r="A32" s="4" t="inlineStr">
        <is>
          <t>Issuance of common stock in connection with employee stock purchase plan, Shares</t>
        </is>
      </c>
      <c r="B32" s="4" t="inlineStr">
        <is>
          <t xml:space="preserve"> </t>
        </is>
      </c>
      <c r="C32" s="5" t="n">
        <v>29257</v>
      </c>
      <c r="D32" s="4" t="inlineStr">
        <is>
          <t xml:space="preserve"> </t>
        </is>
      </c>
      <c r="E32" s="4" t="inlineStr">
        <is>
          <t xml:space="preserve"> </t>
        </is>
      </c>
      <c r="F32" s="4" t="inlineStr">
        <is>
          <t xml:space="preserve"> </t>
        </is>
      </c>
      <c r="G32" s="4" t="inlineStr">
        <is>
          <t xml:space="preserve"> </t>
        </is>
      </c>
    </row>
    <row r="33">
      <c r="A33" s="4" t="inlineStr">
        <is>
          <t>Repurchase of common stock shares</t>
        </is>
      </c>
      <c r="B33" s="4" t="inlineStr">
        <is>
          <t xml:space="preserve"> </t>
        </is>
      </c>
      <c r="C33" s="5" t="n">
        <v>-479392</v>
      </c>
      <c r="D33" s="4" t="inlineStr">
        <is>
          <t xml:space="preserve"> </t>
        </is>
      </c>
      <c r="E33" s="4" t="inlineStr">
        <is>
          <t xml:space="preserve"> </t>
        </is>
      </c>
      <c r="F33" s="4" t="inlineStr">
        <is>
          <t xml:space="preserve"> </t>
        </is>
      </c>
      <c r="G33" s="5" t="n">
        <v>479392</v>
      </c>
    </row>
    <row r="34">
      <c r="A34" s="4" t="inlineStr">
        <is>
          <t>Repurchase of common stock</t>
        </is>
      </c>
      <c r="B34" s="5" t="n">
        <v>-4822</v>
      </c>
      <c r="C34" s="4" t="inlineStr">
        <is>
          <t xml:space="preserve"> </t>
        </is>
      </c>
      <c r="D34" s="4" t="inlineStr">
        <is>
          <t xml:space="preserve"> </t>
        </is>
      </c>
      <c r="E34" s="4" t="inlineStr">
        <is>
          <t xml:space="preserve"> </t>
        </is>
      </c>
      <c r="F34" s="4" t="inlineStr">
        <is>
          <t xml:space="preserve"> </t>
        </is>
      </c>
      <c r="G34" s="6" t="n">
        <v>-4822</v>
      </c>
    </row>
    <row r="35">
      <c r="A35" s="4" t="inlineStr">
        <is>
          <t>Ending Balance at Dec. 31, 2023</t>
        </is>
      </c>
      <c r="B35" s="5" t="n">
        <v>40725</v>
      </c>
      <c r="C35" s="6" t="n">
        <v>14</v>
      </c>
      <c r="D35" s="5" t="n">
        <v>1402003</v>
      </c>
      <c r="E35" s="5" t="n">
        <v>15796</v>
      </c>
      <c r="F35" s="5" t="n">
        <v>-1213891</v>
      </c>
      <c r="G35" s="6" t="n">
        <v>-163197</v>
      </c>
    </row>
    <row r="36">
      <c r="A36" s="4" t="inlineStr">
        <is>
          <t>Ending Balance, Shares at Dec. 31, 2023</t>
        </is>
      </c>
      <c r="B36" s="4" t="inlineStr">
        <is>
          <t xml:space="preserve"> </t>
        </is>
      </c>
      <c r="C36" s="5" t="n">
        <v>128462343</v>
      </c>
      <c r="D36" s="4" t="inlineStr">
        <is>
          <t xml:space="preserve"> </t>
        </is>
      </c>
      <c r="E36" s="4" t="inlineStr">
        <is>
          <t xml:space="preserve"> </t>
        </is>
      </c>
      <c r="F36" s="4" t="inlineStr">
        <is>
          <t xml:space="preserve"> </t>
        </is>
      </c>
      <c r="G36" s="5" t="n">
        <v>9169941</v>
      </c>
    </row>
    <row r="37">
      <c r="A37" s="4" t="inlineStr">
        <is>
          <t>Net Income (Loss)</t>
        </is>
      </c>
      <c r="B37" s="5" t="n">
        <v>13746</v>
      </c>
      <c r="C37" s="4" t="inlineStr">
        <is>
          <t xml:space="preserve"> </t>
        </is>
      </c>
      <c r="D37" s="4" t="inlineStr">
        <is>
          <t xml:space="preserve"> </t>
        </is>
      </c>
      <c r="E37" s="4" t="inlineStr">
        <is>
          <t xml:space="preserve"> </t>
        </is>
      </c>
      <c r="F37" s="5" t="n">
        <v>13746</v>
      </c>
      <c r="G37" s="4" t="inlineStr">
        <is>
          <t xml:space="preserve"> </t>
        </is>
      </c>
    </row>
    <row r="38">
      <c r="A38" s="4" t="inlineStr">
        <is>
          <t>Currency translation adjustments, net of tax</t>
        </is>
      </c>
      <c r="B38" s="5" t="n">
        <v>-823</v>
      </c>
      <c r="C38" s="4" t="inlineStr">
        <is>
          <t xml:space="preserve"> </t>
        </is>
      </c>
      <c r="D38" s="4" t="inlineStr">
        <is>
          <t xml:space="preserve"> </t>
        </is>
      </c>
      <c r="E38" s="5" t="n">
        <v>-823</v>
      </c>
      <c r="F38" s="4" t="inlineStr">
        <is>
          <t xml:space="preserve"> </t>
        </is>
      </c>
      <c r="G38" s="4" t="inlineStr">
        <is>
          <t xml:space="preserve"> </t>
        </is>
      </c>
    </row>
    <row r="39">
      <c r="A39" s="4" t="inlineStr">
        <is>
          <t>Fair value adjustments of cash flow hedge, net of tax</t>
        </is>
      </c>
      <c r="B39" s="5" t="n">
        <v>-9406</v>
      </c>
      <c r="C39" s="4" t="inlineStr">
        <is>
          <t xml:space="preserve"> </t>
        </is>
      </c>
      <c r="D39" s="4" t="inlineStr">
        <is>
          <t xml:space="preserve"> </t>
        </is>
      </c>
      <c r="E39" s="5" t="n">
        <v>-9406</v>
      </c>
      <c r="F39" s="4" t="inlineStr">
        <is>
          <t xml:space="preserve"> </t>
        </is>
      </c>
      <c r="G39" s="4" t="inlineStr">
        <is>
          <t xml:space="preserve"> </t>
        </is>
      </c>
    </row>
    <row r="40">
      <c r="A40" s="4" t="inlineStr">
        <is>
          <t>Stock-based compensation expense</t>
        </is>
      </c>
      <c r="B40" s="5" t="n">
        <v>20777</v>
      </c>
      <c r="C40" s="4" t="inlineStr">
        <is>
          <t xml:space="preserve"> </t>
        </is>
      </c>
      <c r="D40" s="5" t="n">
        <v>20777</v>
      </c>
      <c r="E40" s="4" t="inlineStr">
        <is>
          <t xml:space="preserve"> </t>
        </is>
      </c>
      <c r="F40" s="4" t="inlineStr">
        <is>
          <t xml:space="preserve"> </t>
        </is>
      </c>
      <c r="G40" s="4" t="inlineStr">
        <is>
          <t xml:space="preserve"> </t>
        </is>
      </c>
    </row>
    <row r="41">
      <c r="A41" s="4" t="inlineStr">
        <is>
          <t>Issuance of common stock upon exercise of stock options</t>
        </is>
      </c>
      <c r="B41" s="5" t="n">
        <v>630</v>
      </c>
      <c r="C41" s="4" t="inlineStr">
        <is>
          <t xml:space="preserve"> </t>
        </is>
      </c>
      <c r="D41" s="5" t="n">
        <v>630</v>
      </c>
      <c r="E41" s="4" t="inlineStr">
        <is>
          <t xml:space="preserve"> </t>
        </is>
      </c>
      <c r="F41" s="4" t="inlineStr">
        <is>
          <t xml:space="preserve"> </t>
        </is>
      </c>
      <c r="G41" s="4" t="inlineStr">
        <is>
          <t xml:space="preserve"> </t>
        </is>
      </c>
    </row>
    <row r="42">
      <c r="A42" s="4" t="inlineStr">
        <is>
          <t>Issuance of common stock upon exercise of stock options, Shares</t>
        </is>
      </c>
      <c r="B42" s="4" t="inlineStr">
        <is>
          <t xml:space="preserve"> </t>
        </is>
      </c>
      <c r="C42" s="5" t="n">
        <v>236979</v>
      </c>
      <c r="D42" s="4" t="inlineStr">
        <is>
          <t xml:space="preserve"> </t>
        </is>
      </c>
      <c r="E42" s="4" t="inlineStr">
        <is>
          <t xml:space="preserve"> </t>
        </is>
      </c>
      <c r="F42" s="4" t="inlineStr">
        <is>
          <t xml:space="preserve"> </t>
        </is>
      </c>
      <c r="G42" s="4" t="inlineStr">
        <is>
          <t xml:space="preserve"> </t>
        </is>
      </c>
    </row>
    <row r="43">
      <c r="A43" s="4" t="inlineStr">
        <is>
          <t>Issuance of common stock upon vesting of restricted stock units and restricted stock awards, Shares</t>
        </is>
      </c>
      <c r="B43" s="4" t="inlineStr">
        <is>
          <t xml:space="preserve"> </t>
        </is>
      </c>
      <c r="C43" s="5" t="n">
        <v>1190029</v>
      </c>
      <c r="D43" s="4" t="inlineStr">
        <is>
          <t xml:space="preserve"> </t>
        </is>
      </c>
      <c r="E43" s="4" t="inlineStr">
        <is>
          <t xml:space="preserve"> </t>
        </is>
      </c>
      <c r="F43" s="4" t="inlineStr">
        <is>
          <t xml:space="preserve"> </t>
        </is>
      </c>
      <c r="G43" s="4" t="inlineStr">
        <is>
          <t xml:space="preserve"> </t>
        </is>
      </c>
    </row>
    <row r="44">
      <c r="A44" s="4" t="inlineStr">
        <is>
          <t>Tax withholding related to vesting of restricted stock units</t>
        </is>
      </c>
      <c r="B44" s="5" t="n">
        <v>-3903</v>
      </c>
      <c r="C44" s="4" t="inlineStr">
        <is>
          <t xml:space="preserve"> </t>
        </is>
      </c>
      <c r="D44" s="5" t="n">
        <v>-3903</v>
      </c>
      <c r="E44" s="4" t="inlineStr">
        <is>
          <t xml:space="preserve"> </t>
        </is>
      </c>
      <c r="F44" s="4" t="inlineStr">
        <is>
          <t xml:space="preserve"> </t>
        </is>
      </c>
      <c r="G44" s="4" t="inlineStr">
        <is>
          <t xml:space="preserve"> </t>
        </is>
      </c>
    </row>
    <row r="45">
      <c r="A45" s="4" t="inlineStr">
        <is>
          <t>Issuance of common stock in connection with employee stock purchase plan</t>
        </is>
      </c>
      <c r="B45" s="5" t="n">
        <v>263</v>
      </c>
      <c r="C45" s="4" t="inlineStr">
        <is>
          <t xml:space="preserve"> </t>
        </is>
      </c>
      <c r="D45" s="5" t="n">
        <v>263</v>
      </c>
      <c r="E45" s="4" t="inlineStr">
        <is>
          <t xml:space="preserve"> </t>
        </is>
      </c>
      <c r="F45" s="4" t="inlineStr">
        <is>
          <t xml:space="preserve"> </t>
        </is>
      </c>
      <c r="G45" s="4" t="inlineStr">
        <is>
          <t xml:space="preserve"> </t>
        </is>
      </c>
    </row>
    <row r="46">
      <c r="A46" s="4" t="inlineStr">
        <is>
          <t>Issuance of common stock in connection with employee stock purchase plan, Shares</t>
        </is>
      </c>
      <c r="B46" s="4" t="inlineStr">
        <is>
          <t xml:space="preserve"> </t>
        </is>
      </c>
      <c r="C46" s="5" t="n">
        <v>36704</v>
      </c>
      <c r="D46" s="4" t="inlineStr">
        <is>
          <t xml:space="preserve"> </t>
        </is>
      </c>
      <c r="E46" s="4" t="inlineStr">
        <is>
          <t xml:space="preserve"> </t>
        </is>
      </c>
      <c r="F46" s="4" t="inlineStr">
        <is>
          <t xml:space="preserve"> </t>
        </is>
      </c>
      <c r="G46" s="4" t="inlineStr">
        <is>
          <t xml:space="preserve"> </t>
        </is>
      </c>
    </row>
    <row r="47">
      <c r="A47" s="4" t="inlineStr">
        <is>
          <t>Shares issued in acquisition of Satcom Direct, Shares</t>
        </is>
      </c>
      <c r="B47" s="4" t="inlineStr">
        <is>
          <t xml:space="preserve"> </t>
        </is>
      </c>
      <c r="C47" s="5" t="n">
        <v>5000000</v>
      </c>
      <c r="D47" s="4" t="inlineStr">
        <is>
          <t xml:space="preserve"> </t>
        </is>
      </c>
      <c r="E47" s="4" t="inlineStr">
        <is>
          <t xml:space="preserve"> </t>
        </is>
      </c>
      <c r="F47" s="4" t="inlineStr">
        <is>
          <t xml:space="preserve"> </t>
        </is>
      </c>
      <c r="G47" s="4" t="inlineStr">
        <is>
          <t xml:space="preserve"> </t>
        </is>
      </c>
    </row>
    <row r="48">
      <c r="A48" s="4" t="inlineStr">
        <is>
          <t>Shares issued in acquisition of Satcom Direct</t>
        </is>
      </c>
      <c r="B48" s="5" t="n">
        <v>40500</v>
      </c>
      <c r="C48" s="4" t="inlineStr">
        <is>
          <t xml:space="preserve"> </t>
        </is>
      </c>
      <c r="D48" s="5" t="n">
        <v>40500</v>
      </c>
      <c r="E48" s="4" t="inlineStr">
        <is>
          <t xml:space="preserve"> </t>
        </is>
      </c>
      <c r="F48" s="4" t="inlineStr">
        <is>
          <t xml:space="preserve"> </t>
        </is>
      </c>
      <c r="G48" s="4" t="inlineStr">
        <is>
          <t xml:space="preserve"> </t>
        </is>
      </c>
    </row>
    <row r="49">
      <c r="A49" s="4" t="inlineStr">
        <is>
          <t>Repurchase of common stock shares</t>
        </is>
      </c>
      <c r="B49" s="4" t="inlineStr">
        <is>
          <t xml:space="preserve"> </t>
        </is>
      </c>
      <c r="C49" s="5" t="n">
        <v>-4007058</v>
      </c>
      <c r="D49" s="4" t="inlineStr">
        <is>
          <t xml:space="preserve"> </t>
        </is>
      </c>
      <c r="E49" s="4" t="inlineStr">
        <is>
          <t xml:space="preserve"> </t>
        </is>
      </c>
      <c r="F49" s="4" t="inlineStr">
        <is>
          <t xml:space="preserve"> </t>
        </is>
      </c>
      <c r="G49" s="5" t="n">
        <v>4007058</v>
      </c>
    </row>
    <row r="50">
      <c r="A50" s="4" t="inlineStr">
        <is>
          <t>Repurchase of common stock</t>
        </is>
      </c>
      <c r="B50" s="5" t="n">
        <v>-33185</v>
      </c>
      <c r="C50" s="4" t="inlineStr">
        <is>
          <t xml:space="preserve"> </t>
        </is>
      </c>
      <c r="D50" s="4" t="inlineStr">
        <is>
          <t xml:space="preserve"> </t>
        </is>
      </c>
      <c r="E50" s="4" t="inlineStr">
        <is>
          <t xml:space="preserve"> </t>
        </is>
      </c>
      <c r="F50" s="4" t="inlineStr">
        <is>
          <t xml:space="preserve"> </t>
        </is>
      </c>
      <c r="G50" s="6" t="n">
        <v>-33185</v>
      </c>
    </row>
    <row r="51">
      <c r="A51" s="4" t="inlineStr">
        <is>
          <t>Ending Balance at Dec. 31, 2024</t>
        </is>
      </c>
      <c r="B51" s="6" t="n">
        <v>69324</v>
      </c>
      <c r="C51" s="6" t="n">
        <v>14</v>
      </c>
      <c r="D51" s="6" t="n">
        <v>1460270</v>
      </c>
      <c r="E51" s="6" t="n">
        <v>5567</v>
      </c>
      <c r="F51" s="6" t="n">
        <v>-1200145</v>
      </c>
      <c r="G51" s="6" t="n">
        <v>-196382</v>
      </c>
    </row>
    <row r="52">
      <c r="A52" s="4" t="inlineStr">
        <is>
          <t>Ending Balance, Shares at Dec. 31, 2024</t>
        </is>
      </c>
      <c r="B52" s="4" t="inlineStr">
        <is>
          <t xml:space="preserve"> </t>
        </is>
      </c>
      <c r="C52" s="5" t="n">
        <v>130918997</v>
      </c>
      <c r="D52" s="4" t="inlineStr">
        <is>
          <t xml:space="preserve"> </t>
        </is>
      </c>
      <c r="E52" s="4" t="inlineStr">
        <is>
          <t xml:space="preserve"> </t>
        </is>
      </c>
      <c r="F52" s="4" t="inlineStr">
        <is>
          <t xml:space="preserve"> </t>
        </is>
      </c>
      <c r="G52" s="5" t="n">
        <v>13176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Other Non-Current Assets (Detail) - USD ($) $ in Thousands</t>
        </is>
      </c>
      <c r="C1" s="2" t="inlineStr">
        <is>
          <t>Dec. 31, 2024</t>
        </is>
      </c>
      <c r="D1" s="2" t="inlineStr">
        <is>
          <t>Dec. 31, 2023</t>
        </is>
      </c>
    </row>
    <row r="2">
      <c r="A2" s="3" t="inlineStr">
        <is>
          <t>Other Assets, Noncurrent [Abstract]</t>
        </is>
      </c>
      <c r="C2" s="4" t="inlineStr">
        <is>
          <t xml:space="preserve"> </t>
        </is>
      </c>
      <c r="D2" s="4" t="inlineStr">
        <is>
          <t xml:space="preserve"> </t>
        </is>
      </c>
    </row>
    <row r="3">
      <c r="A3" s="4" t="inlineStr">
        <is>
          <t>Interest rate cap</t>
        </is>
      </c>
      <c r="C3" s="6" t="n">
        <v>6660</v>
      </c>
      <c r="D3" s="6" t="n">
        <v>10295</v>
      </c>
    </row>
    <row r="4">
      <c r="A4" s="4" t="inlineStr">
        <is>
          <t>Contract assets, net of allowances of $861 and $591, respectively</t>
        </is>
      </c>
      <c r="B4" s="4" t="inlineStr">
        <is>
          <t>[1]</t>
        </is>
      </c>
      <c r="C4" s="5" t="n">
        <v>17422</v>
      </c>
      <c r="D4" s="5" t="n">
        <v>9625</v>
      </c>
    </row>
    <row r="5">
      <c r="A5" s="4" t="inlineStr">
        <is>
          <t>Revolving credit facility deferred financing costs</t>
        </is>
      </c>
      <c r="C5" s="5" t="n">
        <v>2344</v>
      </c>
      <c r="D5" s="5" t="n">
        <v>1011</v>
      </c>
    </row>
    <row r="6">
      <c r="A6" s="4" t="inlineStr">
        <is>
          <t>Other</t>
        </is>
      </c>
      <c r="C6" s="5" t="n">
        <v>10444</v>
      </c>
      <c r="D6" s="5" t="n">
        <v>5048</v>
      </c>
    </row>
    <row r="7">
      <c r="A7" s="4" t="inlineStr">
        <is>
          <t>Total other non-current assets</t>
        </is>
      </c>
      <c r="C7" s="6" t="n">
        <v>36870</v>
      </c>
      <c r="D7" s="6" t="n">
        <v>25979</v>
      </c>
    </row>
    <row r="8"/>
    <row r="9">
      <c r="A9" s="4" t="inlineStr">
        <is>
          <t>[1] See Note 5, “Government Assistance,” for additional information.</t>
        </is>
      </c>
    </row>
  </sheetData>
  <mergeCells count="3">
    <mergeCell ref="A1:B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Contract with Customer, Asset, Accumulated Allowance for Credit Loss, Noncurrent</t>
        </is>
      </c>
      <c r="B3" s="6" t="n">
        <v>861</v>
      </c>
      <c r="C3" s="6" t="n">
        <v>5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position of Certain Balance Sheet Accounts - Schedule of Accrued Liabiliti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 and benefits</t>
        </is>
      </c>
      <c r="B3" s="6" t="n">
        <v>20669</v>
      </c>
      <c r="C3" s="6" t="n">
        <v>10386</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Operating leases</t>
        </is>
      </c>
      <c r="B5" s="6" t="n">
        <v>12676</v>
      </c>
      <c r="C5" s="6" t="n">
        <v>10284</v>
      </c>
    </row>
    <row r="6">
      <c r="A6" s="4" t="inlineStr">
        <is>
          <t>Customer credit reserve</t>
        </is>
      </c>
      <c r="B6" s="5" t="n">
        <v>9935</v>
      </c>
      <c r="C6" s="5" t="n">
        <v>6027</v>
      </c>
    </row>
    <row r="7">
      <c r="A7" s="4" t="inlineStr">
        <is>
          <t>Network equipment</t>
        </is>
      </c>
      <c r="B7" s="5" t="n">
        <v>4437</v>
      </c>
      <c r="C7" s="5" t="n">
        <v>4533</v>
      </c>
    </row>
    <row r="8">
      <c r="A8" s="4" t="inlineStr">
        <is>
          <t>Warranty reserve</t>
        </is>
      </c>
      <c r="B8" s="5" t="n">
        <v>4100</v>
      </c>
      <c r="C8" s="5" t="n">
        <v>3420</v>
      </c>
    </row>
    <row r="9">
      <c r="A9" s="4" t="inlineStr">
        <is>
          <t>Gogo Galileo development costs</t>
        </is>
      </c>
      <c r="B9" s="5" t="n">
        <v>2000</v>
      </c>
      <c r="C9" s="5" t="n">
        <v>2432</v>
      </c>
    </row>
    <row r="10">
      <c r="A10" s="4" t="inlineStr">
        <is>
          <t>Taxes</t>
        </is>
      </c>
      <c r="B10" s="5" t="n">
        <v>8966</v>
      </c>
      <c r="C10" s="5" t="n">
        <v>2170</v>
      </c>
    </row>
    <row r="11">
      <c r="A11" s="4" t="inlineStr">
        <is>
          <t>Accrued interest</t>
        </is>
      </c>
      <c r="B11" s="5" t="n">
        <v>2184</v>
      </c>
      <c r="C11" s="5" t="n">
        <v>469</v>
      </c>
    </row>
    <row r="12">
      <c r="A12" s="4" t="inlineStr">
        <is>
          <t>Other</t>
        </is>
      </c>
      <c r="B12" s="5" t="n">
        <v>16922</v>
      </c>
      <c r="C12" s="5" t="n">
        <v>7928</v>
      </c>
    </row>
    <row r="13">
      <c r="A13" s="4" t="inlineStr">
        <is>
          <t>Total accrued liabilities</t>
        </is>
      </c>
      <c r="B13" s="6" t="n">
        <v>81889</v>
      </c>
      <c r="C13" s="6" t="n">
        <v>476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Balance Sheet Accounts - Schedule of Changes in Non Current Asset Retirement Obligation (Detail) - USD ($) $ in Thousand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 Beginning Balance</t>
        </is>
      </c>
      <c r="B4" s="6" t="n">
        <v>6649</v>
      </c>
      <c r="C4" s="6" t="n">
        <v>6032</v>
      </c>
    </row>
    <row r="5">
      <c r="A5" s="4" t="inlineStr">
        <is>
          <t>Liabilities incurred</t>
        </is>
      </c>
      <c r="B5" s="5" t="n">
        <v>197</v>
      </c>
      <c r="C5" s="5" t="n">
        <v>51</v>
      </c>
    </row>
    <row r="6">
      <c r="A6" s="4" t="inlineStr">
        <is>
          <t>Liabilities settled</t>
        </is>
      </c>
      <c r="B6" s="5" t="n">
        <v>-8</v>
      </c>
      <c r="C6" s="5" t="n">
        <v>-2</v>
      </c>
    </row>
    <row r="7">
      <c r="A7" s="4" t="inlineStr">
        <is>
          <t>Accretion expense</t>
        </is>
      </c>
      <c r="B7" s="5" t="n">
        <v>641</v>
      </c>
      <c r="C7" s="5" t="n">
        <v>558</v>
      </c>
    </row>
    <row r="8">
      <c r="A8" s="4" t="inlineStr">
        <is>
          <t>Foreign exchange rate adjustments</t>
        </is>
      </c>
      <c r="B8" s="5" t="n">
        <v>-35</v>
      </c>
      <c r="C8" s="5" t="n">
        <v>10</v>
      </c>
    </row>
    <row r="9">
      <c r="A9" s="4" t="inlineStr">
        <is>
          <t>Asset retirement obligation, Ending Balance</t>
        </is>
      </c>
      <c r="B9" s="6" t="n">
        <v>7444</v>
      </c>
      <c r="C9" s="6" t="n">
        <v>66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Reserves and Allowances (Detail)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Accounts receivable, Beginning balance</t>
        </is>
      </c>
      <c r="B4" s="6" t="n">
        <v>2091</v>
      </c>
      <c r="C4" s="6" t="n">
        <v>1778</v>
      </c>
    </row>
    <row r="5">
      <c r="A5" s="4" t="inlineStr">
        <is>
          <t>Additions from acquisition</t>
        </is>
      </c>
      <c r="B5" s="5" t="n">
        <v>1712</v>
      </c>
      <c r="C5" s="4" t="inlineStr">
        <is>
          <t xml:space="preserve"> </t>
        </is>
      </c>
    </row>
    <row r="6">
      <c r="A6" s="4" t="inlineStr">
        <is>
          <t>Provision for expected credit losses</t>
        </is>
      </c>
      <c r="B6" s="5" t="n">
        <v>1533</v>
      </c>
      <c r="C6" s="5" t="n">
        <v>1143</v>
      </c>
    </row>
    <row r="7">
      <c r="A7" s="4" t="inlineStr">
        <is>
          <t>Write-offs charged against the allowances</t>
        </is>
      </c>
      <c r="B7" s="5" t="n">
        <v>-1234</v>
      </c>
      <c r="C7" s="5" t="n">
        <v>-1152</v>
      </c>
    </row>
    <row r="8">
      <c r="A8" s="4" t="inlineStr">
        <is>
          <t>Other</t>
        </is>
      </c>
      <c r="B8" s="5" t="n">
        <v>365</v>
      </c>
      <c r="C8" s="5" t="n">
        <v>322</v>
      </c>
    </row>
    <row r="9">
      <c r="A9" s="4" t="inlineStr">
        <is>
          <t>Accounts receivable, Ending balance</t>
        </is>
      </c>
      <c r="B9" s="5" t="n">
        <v>4467</v>
      </c>
      <c r="C9" s="5" t="n">
        <v>2091</v>
      </c>
    </row>
    <row r="10">
      <c r="A10" s="4" t="inlineStr">
        <is>
          <t>Accrued Liabilities</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Financing Receivable, Beginning balance</t>
        </is>
      </c>
      <c r="B12" s="5" t="n">
        <v>0</v>
      </c>
      <c r="C12" s="4" t="inlineStr">
        <is>
          <t xml:space="preserve"> </t>
        </is>
      </c>
    </row>
    <row r="13">
      <c r="A13" s="4" t="inlineStr">
        <is>
          <t>Financing Receivable, Provision for expected credit losses</t>
        </is>
      </c>
      <c r="B13" s="5" t="n">
        <v>2000</v>
      </c>
      <c r="C13" s="4" t="inlineStr">
        <is>
          <t xml:space="preserve"> </t>
        </is>
      </c>
    </row>
    <row r="14">
      <c r="A14" s="4" t="inlineStr">
        <is>
          <t>Financing Receivable, Ending balance</t>
        </is>
      </c>
      <c r="B14" s="5" t="n">
        <v>2000</v>
      </c>
      <c r="C14" s="5" t="n">
        <v>0</v>
      </c>
    </row>
    <row r="15">
      <c r="A15" s="4" t="inlineStr">
        <is>
          <t>Other Non-current Asset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Financing Receivable, Beginning balance</t>
        </is>
      </c>
      <c r="B17" s="5" t="n">
        <v>591</v>
      </c>
      <c r="C17" s="5" t="n">
        <v>501</v>
      </c>
    </row>
    <row r="18">
      <c r="A18" s="4" t="inlineStr">
        <is>
          <t>Financing Receivable, Ending balance</t>
        </is>
      </c>
      <c r="B18" s="5" t="n">
        <v>861</v>
      </c>
      <c r="C18" s="5" t="n">
        <v>591</v>
      </c>
    </row>
    <row r="19">
      <c r="A19" s="4" t="inlineStr">
        <is>
          <t>Other non-current asset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Financing Receivable, Provision for expected credit losses</t>
        </is>
      </c>
      <c r="B21" s="6" t="n">
        <v>270</v>
      </c>
      <c r="C21" s="6" t="n">
        <v>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Reserves and Allowances - Schedule of Changes in Warranty Reserves (Detail) - USD ($) $ in Thousands</t>
        </is>
      </c>
      <c r="B1" s="2" t="inlineStr">
        <is>
          <t>12 Months Ended</t>
        </is>
      </c>
    </row>
    <row r="2">
      <c r="B2" s="2" t="inlineStr">
        <is>
          <t>Dec. 31, 2024</t>
        </is>
      </c>
      <c r="C2" s="2" t="inlineStr">
        <is>
          <t>Dec. 31, 2023</t>
        </is>
      </c>
    </row>
    <row r="3">
      <c r="A3" s="3" t="inlineStr">
        <is>
          <t>Product Warranty Liability [Line Items]</t>
        </is>
      </c>
      <c r="B3" s="4" t="inlineStr">
        <is>
          <t xml:space="preserve"> </t>
        </is>
      </c>
      <c r="C3" s="4" t="inlineStr">
        <is>
          <t xml:space="preserve"> </t>
        </is>
      </c>
    </row>
    <row r="4">
      <c r="A4" s="4" t="inlineStr">
        <is>
          <t>Additions from acquisition</t>
        </is>
      </c>
      <c r="B4" s="6" t="n">
        <v>1712</v>
      </c>
      <c r="C4" s="4" t="inlineStr">
        <is>
          <t xml:space="preserve"> </t>
        </is>
      </c>
    </row>
    <row r="5">
      <c r="A5" s="4" t="inlineStr">
        <is>
          <t>Warranty Reserves</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Warranty Beginning Balance</t>
        </is>
      </c>
      <c r="B7" s="5" t="n">
        <v>3420</v>
      </c>
      <c r="C7" s="6" t="n">
        <v>2300</v>
      </c>
    </row>
    <row r="8">
      <c r="A8" s="4" t="inlineStr">
        <is>
          <t>Additions from acquisition</t>
        </is>
      </c>
      <c r="B8" s="5" t="n">
        <v>430</v>
      </c>
      <c r="C8" s="4" t="inlineStr">
        <is>
          <t xml:space="preserve"> </t>
        </is>
      </c>
    </row>
    <row r="9">
      <c r="A9" s="4" t="inlineStr">
        <is>
          <t>Accruals for warranties issued</t>
        </is>
      </c>
      <c r="B9" s="5" t="n">
        <v>2804</v>
      </c>
      <c r="C9" s="5" t="n">
        <v>3107</v>
      </c>
    </row>
    <row r="10">
      <c r="A10" s="4" t="inlineStr">
        <is>
          <t>Settlements and adjustments to warranties</t>
        </is>
      </c>
      <c r="B10" s="5" t="n">
        <v>-2554</v>
      </c>
      <c r="C10" s="5" t="n">
        <v>-1987</v>
      </c>
    </row>
    <row r="11">
      <c r="A11" s="4" t="inlineStr">
        <is>
          <t>Warranty Ending Balance</t>
        </is>
      </c>
      <c r="B11" s="6" t="n">
        <v>4100</v>
      </c>
      <c r="C11" s="6" t="n">
        <v>34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Goodwill</t>
        </is>
      </c>
      <c r="B4" s="6" t="n">
        <v>184831</v>
      </c>
      <c r="C4" s="6" t="n">
        <v>620</v>
      </c>
      <c r="D4" s="6" t="n">
        <v>620</v>
      </c>
    </row>
    <row r="5">
      <c r="A5" s="4" t="inlineStr">
        <is>
          <t>Amortization expense</t>
        </is>
      </c>
      <c r="B5" s="6" t="n">
        <v>3900</v>
      </c>
      <c r="C5" s="6" t="n">
        <v>2000</v>
      </c>
      <c r="D5" s="6" t="n">
        <v>4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carrying value of goodwill by reportable segment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6" t="n">
        <v>620</v>
      </c>
      <c r="C4" s="6" t="n">
        <v>620</v>
      </c>
    </row>
    <row r="5">
      <c r="A5" s="4" t="inlineStr">
        <is>
          <t>Activity in 2023</t>
        </is>
      </c>
      <c r="B5" s="4" t="inlineStr">
        <is>
          <t xml:space="preserve"> </t>
        </is>
      </c>
      <c r="C5" s="5" t="n">
        <v>0</v>
      </c>
    </row>
    <row r="6">
      <c r="A6" s="4" t="inlineStr">
        <is>
          <t>Acquisitions</t>
        </is>
      </c>
      <c r="B6" s="5" t="n">
        <v>184211</v>
      </c>
      <c r="C6" s="4" t="inlineStr">
        <is>
          <t xml:space="preserve"> </t>
        </is>
      </c>
    </row>
    <row r="7">
      <c r="A7" s="4" t="inlineStr">
        <is>
          <t>Goodwill, Ending Balance</t>
        </is>
      </c>
      <c r="B7" s="5" t="n">
        <v>184831</v>
      </c>
      <c r="C7" s="5" t="n">
        <v>620</v>
      </c>
    </row>
    <row r="8">
      <c r="A8" s="4" t="inlineStr">
        <is>
          <t>Gogo BA</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620</v>
      </c>
      <c r="C10" s="5" t="n">
        <v>620</v>
      </c>
    </row>
    <row r="11">
      <c r="A11" s="4" t="inlineStr">
        <is>
          <t>Activity in 2023</t>
        </is>
      </c>
      <c r="B11" s="4" t="inlineStr">
        <is>
          <t xml:space="preserve"> </t>
        </is>
      </c>
      <c r="C11" s="5" t="n">
        <v>0</v>
      </c>
    </row>
    <row r="12">
      <c r="A12" s="4" t="inlineStr">
        <is>
          <t>Acquisitions</t>
        </is>
      </c>
      <c r="B12" s="5" t="n">
        <v>0</v>
      </c>
      <c r="C12" s="4" t="inlineStr">
        <is>
          <t xml:space="preserve"> </t>
        </is>
      </c>
    </row>
    <row r="13">
      <c r="A13" s="4" t="inlineStr">
        <is>
          <t>Goodwill, Ending Balance</t>
        </is>
      </c>
      <c r="B13" s="5" t="n">
        <v>620</v>
      </c>
      <c r="C13" s="5" t="n">
        <v>620</v>
      </c>
    </row>
    <row r="14">
      <c r="A14" s="4" t="inlineStr">
        <is>
          <t>Satcom Direct</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5" t="n">
        <v>0</v>
      </c>
      <c r="C16" s="5" t="n">
        <v>0</v>
      </c>
    </row>
    <row r="17">
      <c r="A17" s="4" t="inlineStr">
        <is>
          <t>Activity in 2023</t>
        </is>
      </c>
      <c r="B17" s="4" t="inlineStr">
        <is>
          <t xml:space="preserve"> </t>
        </is>
      </c>
      <c r="C17" s="5" t="n">
        <v>0</v>
      </c>
    </row>
    <row r="18">
      <c r="A18" s="4" t="inlineStr">
        <is>
          <t>Acquisitions</t>
        </is>
      </c>
      <c r="B18" s="5" t="n">
        <v>184211</v>
      </c>
      <c r="C18" s="4" t="inlineStr">
        <is>
          <t xml:space="preserve"> </t>
        </is>
      </c>
    </row>
    <row r="19">
      <c r="A19" s="4" t="inlineStr">
        <is>
          <t>Goodwill, Ending Balance</t>
        </is>
      </c>
      <c r="B19" s="6" t="n">
        <v>184211</v>
      </c>
      <c r="C19"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chedule of Intangible Assets, Other than Goodwill (Detail) - USD ($) $ in Thousands</t>
        </is>
      </c>
      <c r="C1" s="2" t="inlineStr">
        <is>
          <t>Dec. 31, 2024</t>
        </is>
      </c>
      <c r="D1" s="2" t="inlineStr">
        <is>
          <t>Dec. 31, 2023</t>
        </is>
      </c>
    </row>
    <row r="2">
      <c r="A2" s="3" t="inlineStr">
        <is>
          <t>Intangible Assets Net Excluding Goodwill [Line Items]</t>
        </is>
      </c>
      <c r="C2" s="4" t="inlineStr">
        <is>
          <t xml:space="preserve"> </t>
        </is>
      </c>
      <c r="D2" s="4" t="inlineStr">
        <is>
          <t xml:space="preserve"> </t>
        </is>
      </c>
    </row>
    <row r="3">
      <c r="A3" s="4" t="inlineStr">
        <is>
          <t>Amortized intangible assets, Gross Carrying Amount</t>
        </is>
      </c>
      <c r="B3" s="4" t="inlineStr">
        <is>
          <t>[1]</t>
        </is>
      </c>
      <c r="C3" s="6" t="n">
        <v>307648</v>
      </c>
      <c r="D3" s="6" t="n">
        <v>83459</v>
      </c>
    </row>
    <row r="4">
      <c r="A4" s="4" t="inlineStr">
        <is>
          <t>Amortized intangible assets, Accumulated Amortization</t>
        </is>
      </c>
      <c r="B4" s="4" t="inlineStr">
        <is>
          <t>[1]</t>
        </is>
      </c>
      <c r="C4" s="5" t="n">
        <v>-64600</v>
      </c>
      <c r="D4" s="5" t="n">
        <v>-60715</v>
      </c>
    </row>
    <row r="5">
      <c r="A5" s="4" t="inlineStr">
        <is>
          <t>Amortized intangible assets, Net Carrying Amount</t>
        </is>
      </c>
      <c r="B5" s="4" t="inlineStr">
        <is>
          <t>[1]</t>
        </is>
      </c>
      <c r="C5" s="5" t="n">
        <v>243048</v>
      </c>
      <c r="D5" s="5" t="n">
        <v>22744</v>
      </c>
    </row>
    <row r="6">
      <c r="A6" s="4" t="inlineStr">
        <is>
          <t>Total intangible assets, Gross Carrying amount</t>
        </is>
      </c>
      <c r="C6" s="5" t="n">
        <v>339931</v>
      </c>
      <c r="D6" s="5" t="n">
        <v>115742</v>
      </c>
    </row>
    <row r="7">
      <c r="A7" s="4" t="inlineStr">
        <is>
          <t>Total intangible assets, Net Carrying Amount</t>
        </is>
      </c>
      <c r="C7" s="5" t="n">
        <v>275331</v>
      </c>
      <c r="D7" s="5" t="n">
        <v>55027</v>
      </c>
    </row>
    <row r="8">
      <c r="A8" s="4" t="inlineStr">
        <is>
          <t>FCC Licenses [Member]</t>
        </is>
      </c>
      <c r="C8" s="4" t="inlineStr">
        <is>
          <t xml:space="preserve"> </t>
        </is>
      </c>
      <c r="D8" s="4" t="inlineStr">
        <is>
          <t xml:space="preserve"> </t>
        </is>
      </c>
    </row>
    <row r="9">
      <c r="A9" s="3" t="inlineStr">
        <is>
          <t>Intangible Assets Net Excluding Goodwill [Line Items]</t>
        </is>
      </c>
      <c r="C9" s="4" t="inlineStr">
        <is>
          <t xml:space="preserve"> </t>
        </is>
      </c>
      <c r="D9" s="4" t="inlineStr">
        <is>
          <t xml:space="preserve"> </t>
        </is>
      </c>
    </row>
    <row r="10">
      <c r="A10" s="4" t="inlineStr">
        <is>
          <t>Total unamortized intangible assets, Gross Carrying Amount</t>
        </is>
      </c>
      <c r="C10" s="5" t="n">
        <v>32283</v>
      </c>
      <c r="D10" s="5" t="n">
        <v>32283</v>
      </c>
    </row>
    <row r="11">
      <c r="A11" s="4" t="inlineStr">
        <is>
          <t>Total unamortized intangible assets, Net Carrying Amount</t>
        </is>
      </c>
      <c r="C11" s="5" t="n">
        <v>32283</v>
      </c>
      <c r="D11" s="5" t="n">
        <v>32283</v>
      </c>
    </row>
    <row r="12">
      <c r="A12" s="4" t="inlineStr">
        <is>
          <t>Software [Member]</t>
        </is>
      </c>
      <c r="C12" s="4" t="inlineStr">
        <is>
          <t xml:space="preserve"> </t>
        </is>
      </c>
      <c r="D12" s="4" t="inlineStr">
        <is>
          <t xml:space="preserve"> </t>
        </is>
      </c>
    </row>
    <row r="13">
      <c r="A13" s="3" t="inlineStr">
        <is>
          <t>Intangible Assets Net Excluding Goodwill [Line Items]</t>
        </is>
      </c>
      <c r="C13" s="4" t="inlineStr">
        <is>
          <t xml:space="preserve"> </t>
        </is>
      </c>
      <c r="D13" s="4" t="inlineStr">
        <is>
          <t xml:space="preserve"> </t>
        </is>
      </c>
    </row>
    <row r="14">
      <c r="A14" s="4" t="inlineStr">
        <is>
          <t>Amortized intangible assets, Gross Carrying Amount</t>
        </is>
      </c>
      <c r="B14" s="4" t="inlineStr">
        <is>
          <t>[1]</t>
        </is>
      </c>
      <c r="C14" s="5" t="n">
        <v>132673</v>
      </c>
      <c r="D14" s="5" t="n">
        <v>68155</v>
      </c>
    </row>
    <row r="15">
      <c r="A15" s="4" t="inlineStr">
        <is>
          <t>Amortized intangible assets, Accumulated Amortization</t>
        </is>
      </c>
      <c r="B15" s="4" t="inlineStr">
        <is>
          <t>[1]</t>
        </is>
      </c>
      <c r="C15" s="5" t="n">
        <v>-47225</v>
      </c>
      <c r="D15" s="5" t="n">
        <v>-45910</v>
      </c>
    </row>
    <row r="16">
      <c r="A16" s="4" t="inlineStr">
        <is>
          <t>Amortized intangible assets, Net Carrying Amount</t>
        </is>
      </c>
      <c r="B16" s="4" t="inlineStr">
        <is>
          <t>[1]</t>
        </is>
      </c>
      <c r="C16" s="5" t="n">
        <v>85448</v>
      </c>
      <c r="D16" s="5" t="n">
        <v>22245</v>
      </c>
    </row>
    <row r="17">
      <c r="A17" s="4" t="inlineStr">
        <is>
          <t>Tradename and other intangible assets [Member]</t>
        </is>
      </c>
      <c r="C17" s="4" t="inlineStr">
        <is>
          <t xml:space="preserve"> </t>
        </is>
      </c>
      <c r="D17" s="4" t="inlineStr">
        <is>
          <t xml:space="preserve"> </t>
        </is>
      </c>
    </row>
    <row r="18">
      <c r="A18" s="3" t="inlineStr">
        <is>
          <t>Intangible Assets Net Excluding Goodwill [Line Items]</t>
        </is>
      </c>
      <c r="C18" s="4" t="inlineStr">
        <is>
          <t xml:space="preserve"> </t>
        </is>
      </c>
      <c r="D18" s="4" t="inlineStr">
        <is>
          <t xml:space="preserve"> </t>
        </is>
      </c>
    </row>
    <row r="19">
      <c r="A19" s="4" t="inlineStr">
        <is>
          <t>Amortized intangible assets, Gross Carrying Amount</t>
        </is>
      </c>
      <c r="B19" s="4" t="inlineStr">
        <is>
          <t>[1]</t>
        </is>
      </c>
      <c r="C19" s="5" t="n">
        <v>5270</v>
      </c>
      <c r="D19" s="5" t="n">
        <v>499</v>
      </c>
    </row>
    <row r="20">
      <c r="A20" s="4" t="inlineStr">
        <is>
          <t>Amortized intangible assets, Accumulated Amortization</t>
        </is>
      </c>
      <c r="B20" s="4" t="inlineStr">
        <is>
          <t>[1]</t>
        </is>
      </c>
      <c r="C20" s="5" t="n">
        <v>-53</v>
      </c>
      <c r="D20" s="5" t="n">
        <v>0</v>
      </c>
    </row>
    <row r="21">
      <c r="A21" s="4" t="inlineStr">
        <is>
          <t>Amortized intangible assets, Net Carrying Amount</t>
        </is>
      </c>
      <c r="B21" s="4" t="inlineStr">
        <is>
          <t>[1]</t>
        </is>
      </c>
      <c r="C21" s="5" t="n">
        <v>5217</v>
      </c>
      <c r="D21" s="5" t="n">
        <v>499</v>
      </c>
    </row>
    <row r="22">
      <c r="A22" s="4" t="inlineStr">
        <is>
          <t>Service Customer Relationships [Member]</t>
        </is>
      </c>
      <c r="C22" s="4" t="inlineStr">
        <is>
          <t xml:space="preserve"> </t>
        </is>
      </c>
      <c r="D22" s="4" t="inlineStr">
        <is>
          <t xml:space="preserve"> </t>
        </is>
      </c>
    </row>
    <row r="23">
      <c r="A23" s="3" t="inlineStr">
        <is>
          <t>Intangible Assets Net Excluding Goodwill [Line Items]</t>
        </is>
      </c>
      <c r="C23" s="4" t="inlineStr">
        <is>
          <t xml:space="preserve"> </t>
        </is>
      </c>
      <c r="D23" s="4" t="inlineStr">
        <is>
          <t xml:space="preserve"> </t>
        </is>
      </c>
    </row>
    <row r="24">
      <c r="A24" s="4" t="inlineStr">
        <is>
          <t>Amortized intangible assets, Gross Carrying Amount</t>
        </is>
      </c>
      <c r="B24" s="4" t="inlineStr">
        <is>
          <t>[1]</t>
        </is>
      </c>
      <c r="C24" s="5" t="n">
        <v>152681</v>
      </c>
      <c r="D24" s="5" t="n">
        <v>8081</v>
      </c>
    </row>
    <row r="25">
      <c r="A25" s="4" t="inlineStr">
        <is>
          <t>Amortized intangible assets, Accumulated Amortization</t>
        </is>
      </c>
      <c r="B25" s="4" t="inlineStr">
        <is>
          <t>[1]</t>
        </is>
      </c>
      <c r="C25" s="5" t="n">
        <v>-10491</v>
      </c>
      <c r="D25" s="5" t="n">
        <v>-8081</v>
      </c>
    </row>
    <row r="26">
      <c r="A26" s="4" t="inlineStr">
        <is>
          <t>Amortized intangible assets, Net Carrying Amount</t>
        </is>
      </c>
      <c r="B26" s="4" t="inlineStr">
        <is>
          <t>[1]</t>
        </is>
      </c>
      <c r="C26" s="5" t="n">
        <v>142190</v>
      </c>
      <c r="D26" s="4" t="inlineStr">
        <is>
          <t xml:space="preserve"> </t>
        </is>
      </c>
    </row>
    <row r="27">
      <c r="A27" s="4" t="inlineStr">
        <is>
          <t>OEM and Dealer Relationships [Member]</t>
        </is>
      </c>
      <c r="C27" s="4" t="inlineStr">
        <is>
          <t xml:space="preserve"> </t>
        </is>
      </c>
      <c r="D27" s="4" t="inlineStr">
        <is>
          <t xml:space="preserve"> </t>
        </is>
      </c>
    </row>
    <row r="28">
      <c r="A28" s="3" t="inlineStr">
        <is>
          <t>Intangible Assets Net Excluding Goodwill [Line Items]</t>
        </is>
      </c>
      <c r="C28" s="4" t="inlineStr">
        <is>
          <t xml:space="preserve"> </t>
        </is>
      </c>
      <c r="D28" s="4" t="inlineStr">
        <is>
          <t xml:space="preserve"> </t>
        </is>
      </c>
    </row>
    <row r="29">
      <c r="A29" s="4" t="inlineStr">
        <is>
          <t>Amortized intangible assets, Gross Carrying Amount</t>
        </is>
      </c>
      <c r="B29" s="4" t="inlineStr">
        <is>
          <t>[1]</t>
        </is>
      </c>
      <c r="C29" s="5" t="n">
        <v>17024</v>
      </c>
      <c r="D29" s="5" t="n">
        <v>6724</v>
      </c>
    </row>
    <row r="30">
      <c r="A30" s="4" t="inlineStr">
        <is>
          <t>Amortized intangible assets, Accumulated Amortization</t>
        </is>
      </c>
      <c r="B30" s="4" t="inlineStr">
        <is>
          <t>[1]</t>
        </is>
      </c>
      <c r="C30" s="5" t="n">
        <v>-6831</v>
      </c>
      <c r="D30" s="6" t="n">
        <v>-6724</v>
      </c>
    </row>
    <row r="31">
      <c r="A31" s="4" t="inlineStr">
        <is>
          <t>Amortized intangible assets, Net Carrying Amount</t>
        </is>
      </c>
      <c r="B31" s="4" t="inlineStr">
        <is>
          <t>[1]</t>
        </is>
      </c>
      <c r="C31" s="6" t="n">
        <v>10193</v>
      </c>
      <c r="D31" s="4" t="inlineStr">
        <is>
          <t xml:space="preserve"> </t>
        </is>
      </c>
    </row>
    <row r="32"/>
    <row r="33">
      <c r="A33" s="4" t="inlineStr">
        <is>
          <t>[1] See Note 5, “Government Assistance,” for additional information</t>
        </is>
      </c>
    </row>
  </sheetData>
  <mergeCells count="3">
    <mergeCell ref="A1:B1"/>
    <mergeCell ref="A32:C32"/>
    <mergeCell ref="A33:C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Amortization Expenses (Detail) $ in Thousands</t>
        </is>
      </c>
      <c r="B1" s="2" t="inlineStr">
        <is>
          <t>Dec. 31, 2024 USD ($)</t>
        </is>
      </c>
    </row>
    <row r="2">
      <c r="A2" s="3" t="inlineStr">
        <is>
          <t>Goodwill and Intangible Assets Disclosure [Abstract]</t>
        </is>
      </c>
      <c r="B2" s="4" t="inlineStr">
        <is>
          <t xml:space="preserve"> </t>
        </is>
      </c>
    </row>
    <row r="3">
      <c r="A3" s="4" t="inlineStr">
        <is>
          <t>2025</t>
        </is>
      </c>
      <c r="B3" s="6" t="n">
        <v>39912</v>
      </c>
    </row>
    <row r="4">
      <c r="A4" s="4" t="inlineStr">
        <is>
          <t>2026</t>
        </is>
      </c>
      <c r="B4" s="5" t="n">
        <v>42134</v>
      </c>
    </row>
    <row r="5">
      <c r="A5" s="4" t="inlineStr">
        <is>
          <t>2027</t>
        </is>
      </c>
      <c r="B5" s="5" t="n">
        <v>42016</v>
      </c>
    </row>
    <row r="6">
      <c r="A6" s="4" t="inlineStr">
        <is>
          <t>2028</t>
        </is>
      </c>
      <c r="B6" s="5" t="n">
        <v>41953</v>
      </c>
    </row>
    <row r="7">
      <c r="A7" s="4" t="inlineStr">
        <is>
          <t>2029</t>
        </is>
      </c>
      <c r="B7" s="5" t="n">
        <v>39338</v>
      </c>
    </row>
    <row r="8">
      <c r="A8" s="4" t="inlineStr">
        <is>
          <t>Thereafter</t>
        </is>
      </c>
      <c r="B8" s="6" t="n">
        <v>376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746</v>
      </c>
      <c r="C4" s="6" t="n">
        <v>145678</v>
      </c>
      <c r="D4" s="6" t="n">
        <v>920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iabilities - Schedule of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deferred financing costs</t>
        </is>
      </c>
      <c r="B3" s="6" t="n">
        <v>-10164</v>
      </c>
      <c r="C3" s="6" t="n">
        <v>-10046</v>
      </c>
    </row>
    <row r="4">
      <c r="A4" s="4" t="inlineStr">
        <is>
          <t>Less current portion of long-term debt</t>
        </is>
      </c>
      <c r="B4" s="5" t="n">
        <v>-2500</v>
      </c>
      <c r="C4" s="5" t="n">
        <v>-7250</v>
      </c>
    </row>
    <row r="5">
      <c r="A5" s="4" t="inlineStr">
        <is>
          <t>Total long-term debt</t>
        </is>
      </c>
      <c r="B5" s="5" t="n">
        <v>831581</v>
      </c>
      <c r="C5" s="5" t="n">
        <v>587501</v>
      </c>
    </row>
    <row r="6">
      <c r="A6" s="4" t="inlineStr">
        <is>
          <t>HPS 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 Facility</t>
        </is>
      </c>
      <c r="B8" s="5" t="n">
        <v>244469</v>
      </c>
      <c r="C8" s="5" t="n">
        <v>0</v>
      </c>
    </row>
    <row r="9">
      <c r="A9" s="4" t="inlineStr">
        <is>
          <t>2021 Term Loan Faciliti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 Facility</t>
        </is>
      </c>
      <c r="B11" s="6" t="n">
        <v>599776</v>
      </c>
      <c r="C11" s="6" t="n">
        <v>6047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8" customWidth="1" min="5" max="5"/>
    <col width="80" customWidth="1" min="6" max="6"/>
    <col width="21" customWidth="1" min="7" max="7"/>
    <col width="22" customWidth="1" min="8" max="8"/>
    <col width="29" customWidth="1" min="9" max="9"/>
    <col width="22" customWidth="1" min="10" max="10"/>
    <col width="29" customWidth="1" min="11" max="11"/>
    <col width="33" customWidth="1" min="12" max="12"/>
  </cols>
  <sheetData>
    <row r="1">
      <c r="A1" s="1" t="inlineStr">
        <is>
          <t>Long-Term Debt and Other Liabilities - Additional Information (Detail)</t>
        </is>
      </c>
      <c r="E1" s="2" t="inlineStr">
        <is>
          <t>1 Months Ended</t>
        </is>
      </c>
      <c r="I1" s="2" t="inlineStr">
        <is>
          <t>3 Months Ended</t>
        </is>
      </c>
      <c r="J1" s="2" t="inlineStr">
        <is>
          <t>12 Months Ended</t>
        </is>
      </c>
    </row>
    <row r="2">
      <c r="B2" s="2" t="inlineStr">
        <is>
          <t>Dec. 03, 2024 USD ($)</t>
        </is>
      </c>
      <c r="C2" s="2" t="inlineStr">
        <is>
          <t>May 03, 2023 USD ($)</t>
        </is>
      </c>
      <c r="D2" s="2" t="inlineStr">
        <is>
          <t>Dec. 11, 2019 USD ($) shares</t>
        </is>
      </c>
      <c r="E2" s="2" t="inlineStr">
        <is>
          <t>May 31, 2022 USD ($) shares</t>
        </is>
      </c>
      <c r="F2" s="2" t="inlineStr">
        <is>
          <t>Apr. 30, 2021 USD ($) shares</t>
        </is>
      </c>
      <c r="G2" s="2" t="inlineStr">
        <is>
          <t>Mar. 31, 2020 shares</t>
        </is>
      </c>
      <c r="H2" s="2" t="inlineStr">
        <is>
          <t>Nov. 21, 2018 USD ($)</t>
        </is>
      </c>
      <c r="I2" s="2" t="inlineStr">
        <is>
          <t>Mar. 31, 2021 USD ($) shares</t>
        </is>
      </c>
      <c r="J2" s="2" t="inlineStr">
        <is>
          <t>Dec. 31, 2024 USD ($)</t>
        </is>
      </c>
      <c r="K2" s="2" t="inlineStr">
        <is>
          <t>Dec. 31, 2023 USD ($) shares</t>
        </is>
      </c>
      <c r="L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ferred financing costs and interest rate c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8000</v>
      </c>
      <c r="K4" s="6" t="n">
        <v>2385000</v>
      </c>
      <c r="L4" s="6" t="n">
        <v>3058000</v>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2224000</v>
      </c>
      <c r="L5" s="5" t="n">
        <v>0</v>
      </c>
    </row>
    <row r="6">
      <c r="A6" s="4" t="inlineStr">
        <is>
          <t>2021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payment of net cash proceeds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payment of net cash proceeds reduced percentage</t>
        </is>
      </c>
      <c r="B9" s="4" t="inlineStr">
        <is>
          <t xml:space="preserve"> </t>
        </is>
      </c>
      <c r="C9" s="4" t="inlineStr">
        <is>
          <t xml:space="preserve"> </t>
        </is>
      </c>
      <c r="D9" s="4" t="inlineStr">
        <is>
          <t xml:space="preserve"> </t>
        </is>
      </c>
      <c r="E9" s="4" t="inlineStr">
        <is>
          <t xml:space="preserve"> </t>
        </is>
      </c>
      <c r="F9" s="10"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payment of net cash proceeds maximum reduction percentage</t>
        </is>
      </c>
      <c r="B10" s="4" t="inlineStr">
        <is>
          <t xml:space="preserve"> </t>
        </is>
      </c>
      <c r="C10" s="4" t="inlineStr">
        <is>
          <t xml:space="preserve"> </t>
        </is>
      </c>
      <c r="D10" s="4" t="inlineStr">
        <is>
          <t xml:space="preserve"> </t>
        </is>
      </c>
      <c r="E10" s="4" t="inlineStr">
        <is>
          <t xml:space="preserve"> </t>
        </is>
      </c>
      <c r="F10" s="10"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payment of net cash proceeds of debt offerings percentage</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PS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9400000</v>
      </c>
      <c r="K14" s="4" t="inlineStr">
        <is>
          <t xml:space="preserve"> </t>
        </is>
      </c>
      <c r="L14" s="4" t="inlineStr">
        <is>
          <t xml:space="preserve"> </t>
        </is>
      </c>
    </row>
    <row r="15">
      <c r="A15" s="4" t="inlineStr">
        <is>
          <t>Interest rate</t>
        </is>
      </c>
      <c r="B15" s="13"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loor rate</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4500000</v>
      </c>
      <c r="K17" s="4" t="inlineStr">
        <is>
          <t xml:space="preserve"> </t>
        </is>
      </c>
      <c r="L17" s="4" t="inlineStr">
        <is>
          <t xml:space="preserve"> </t>
        </is>
      </c>
    </row>
    <row r="18">
      <c r="A18" s="4" t="inlineStr">
        <is>
          <t>Loan originat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00000</v>
      </c>
      <c r="K18" s="4" t="inlineStr">
        <is>
          <t xml:space="preserve"> </t>
        </is>
      </c>
      <c r="L18" s="4" t="inlineStr">
        <is>
          <t xml:space="preserve"> </t>
        </is>
      </c>
    </row>
    <row r="19">
      <c r="A19" s="4" t="inlineStr">
        <is>
          <t>Amortization of deferred financing costs and interest rate c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v>
      </c>
      <c r="K19" s="4" t="inlineStr">
        <is>
          <t xml:space="preserve"> </t>
        </is>
      </c>
      <c r="L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00000</v>
      </c>
      <c r="K20" s="4" t="inlineStr">
        <is>
          <t xml:space="preserve"> </t>
        </is>
      </c>
      <c r="L20" s="4" t="inlineStr">
        <is>
          <t xml:space="preserve"> </t>
        </is>
      </c>
    </row>
    <row r="21">
      <c r="A21" s="4" t="inlineStr">
        <is>
          <t>Line of credit facility, maximum borrowing capacity</t>
        </is>
      </c>
      <c r="B21" s="6" t="n">
        <v>2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Description</t>
        </is>
      </c>
      <c r="B22" s="4" t="inlineStr">
        <is>
          <t>The HPS Term Loan Facility may be prepaid at the Company’s option, at any time, without premium or penalty (other than customary breakage costs, and except that (a) during the first 12 months following the closing of the HPS Credit Agreement, certain prepayments of the HPS Term Loan Facility are subject to a 3.00% prepayment premium and (b) during the period from 12 months to 24 months following the closing of the HPS Credit Agreement, certain prepayments of the HPS Term Loan Facility are subject to a 1.00% prepayment premium), subject to minimum principal repayment amount require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payment of net cash proceeds percentage</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payment of net cash proceeds of debt offerings percentage</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payment of annual excess cash flow, percentage</t>
        </is>
      </c>
      <c r="B25" s="10" t="n">
        <v>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uction in Prepayment of annual excess cash flow, percentage</t>
        </is>
      </c>
      <c r="B26" s="10"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amortized discount on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900000</v>
      </c>
      <c r="K27" s="4" t="inlineStr">
        <is>
          <t xml:space="preserve"> </t>
        </is>
      </c>
      <c r="L27" s="4" t="inlineStr">
        <is>
          <t xml:space="preserve"> </t>
        </is>
      </c>
    </row>
    <row r="28">
      <c r="A28" s="4" t="inlineStr">
        <is>
          <t>London Interbank Offered Rate [Member] | HPS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on debt</t>
        </is>
      </c>
      <c r="B30" s="10" t="n">
        <v>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e Rate [Member] | HPS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on debt</t>
        </is>
      </c>
      <c r="B33" s="10"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 [Member] | 2021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loor rate</t>
        </is>
      </c>
      <c r="B36" s="4" t="inlineStr">
        <is>
          <t xml:space="preserve"> </t>
        </is>
      </c>
      <c r="C36" s="4" t="inlineStr">
        <is>
          <t xml:space="preserve"> </t>
        </is>
      </c>
      <c r="D36" s="4" t="inlineStr">
        <is>
          <t xml:space="preserve"> </t>
        </is>
      </c>
      <c r="E36" s="4" t="inlineStr">
        <is>
          <t xml:space="preserve"> </t>
        </is>
      </c>
      <c r="F36" s="10"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6" t="n">
        <v>1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Facility Commitment Fee Amount</t>
        </is>
      </c>
      <c r="B38" s="6" t="n">
        <v>12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turity Date Description</t>
        </is>
      </c>
      <c r="B39" s="4" t="inlineStr">
        <is>
          <t xml:space="preserve">extend the maturity date of the revolving facility to December 3, 2029 (subject to such maturity date springing to the date that is 90 days prior to the then-current maturity dat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rgin on LIBOR</t>
        </is>
      </c>
      <c r="B40" s="4" t="inlineStr">
        <is>
          <t xml:space="preserve"> </t>
        </is>
      </c>
      <c r="C40" s="4" t="inlineStr">
        <is>
          <t xml:space="preserve"> </t>
        </is>
      </c>
      <c r="D40" s="4" t="inlineStr">
        <is>
          <t xml:space="preserve"> </t>
        </is>
      </c>
      <c r="E40" s="4" t="inlineStr">
        <is>
          <t xml:space="preserve"> </t>
        </is>
      </c>
      <c r="F40" s="4" t="inlineStr">
        <is>
          <t>an adjusted term SOFR rate (subject to a floor of 0.00%) plus an applicable margin ranging from 3.50% to 4.00% per annum depending on GIH’s senior secured first lien net leverage ratio or</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used borrowing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0025</v>
      </c>
      <c r="K41" s="4" t="inlineStr">
        <is>
          <t xml:space="preserve"> </t>
        </is>
      </c>
      <c r="L41" s="4" t="inlineStr">
        <is>
          <t xml:space="preserve"> </t>
        </is>
      </c>
    </row>
    <row r="42">
      <c r="A42" s="4" t="inlineStr">
        <is>
          <t>Leverage ratio</t>
        </is>
      </c>
      <c r="B42" s="4" t="inlineStr">
        <is>
          <t xml:space="preserve"> </t>
        </is>
      </c>
      <c r="C42" s="4" t="inlineStr">
        <is>
          <t xml:space="preserve"> </t>
        </is>
      </c>
      <c r="D42" s="4" t="inlineStr">
        <is>
          <t xml:space="preserve"> </t>
        </is>
      </c>
      <c r="E42" s="4" t="inlineStr">
        <is>
          <t xml:space="preserve"> </t>
        </is>
      </c>
      <c r="F42" s="11" t="n">
        <v>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all commitments</t>
        </is>
      </c>
      <c r="B43" s="4" t="inlineStr">
        <is>
          <t xml:space="preserve"> </t>
        </is>
      </c>
      <c r="C43" s="4" t="inlineStr">
        <is>
          <t xml:space="preserve"> </t>
        </is>
      </c>
      <c r="D43" s="4" t="inlineStr">
        <is>
          <t xml:space="preserve"> </t>
        </is>
      </c>
      <c r="E43" s="4" t="inlineStr">
        <is>
          <t xml:space="preserve"> </t>
        </is>
      </c>
      <c r="F43" s="10" t="n">
        <v>0.3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redit Facility [Member] | London Interbank Offered Rate [Member] | 2021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on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4</v>
      </c>
      <c r="K46" s="4" t="inlineStr">
        <is>
          <t xml:space="preserve"> </t>
        </is>
      </c>
      <c r="L46" s="4" t="inlineStr">
        <is>
          <t xml:space="preserve"> </t>
        </is>
      </c>
    </row>
    <row r="47">
      <c r="A47" s="4" t="inlineStr">
        <is>
          <t>Revolving Credit Facility [Member] | Base Rate [Member] | 2021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on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3</v>
      </c>
      <c r="K49" s="4" t="inlineStr">
        <is>
          <t xml:space="preserve"> </t>
        </is>
      </c>
      <c r="L49" s="4" t="inlineStr">
        <is>
          <t xml:space="preserve"> </t>
        </is>
      </c>
    </row>
    <row r="50">
      <c r="A50" s="4" t="inlineStr">
        <is>
          <t>Revolving Credit Facility [Member] | Maximum [Member] | 2021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on debt</t>
        </is>
      </c>
      <c r="B52" s="4" t="inlineStr">
        <is>
          <t xml:space="preserve"> </t>
        </is>
      </c>
      <c r="C52" s="4" t="inlineStr">
        <is>
          <t xml:space="preserve"> </t>
        </is>
      </c>
      <c r="D52" s="4" t="inlineStr">
        <is>
          <t xml:space="preserve"> </t>
        </is>
      </c>
      <c r="E52" s="4" t="inlineStr">
        <is>
          <t xml:space="preserve"> </t>
        </is>
      </c>
      <c r="F52" s="10" t="n">
        <v>0.0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used borrowing fee percentage</t>
        </is>
      </c>
      <c r="B53" s="4" t="inlineStr">
        <is>
          <t xml:space="preserve"> </t>
        </is>
      </c>
      <c r="C53" s="4" t="inlineStr">
        <is>
          <t xml:space="preserve"> </t>
        </is>
      </c>
      <c r="D53" s="4" t="inlineStr">
        <is>
          <t xml:space="preserve"> </t>
        </is>
      </c>
      <c r="E53" s="4" t="inlineStr">
        <is>
          <t xml:space="preserve"> </t>
        </is>
      </c>
      <c r="F53" s="13" t="n">
        <v>0.0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Credit Facility [Member] | Maximum [Member] | London Interbank Offered Rate [Member] | 2021 Credi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on debt</t>
        </is>
      </c>
      <c r="B56" s="4" t="inlineStr">
        <is>
          <t xml:space="preserve"> </t>
        </is>
      </c>
      <c r="C56" s="4" t="inlineStr">
        <is>
          <t xml:space="preserve"> </t>
        </is>
      </c>
      <c r="D56" s="4" t="inlineStr">
        <is>
          <t xml:space="preserve"> </t>
        </is>
      </c>
      <c r="E56" s="4" t="inlineStr">
        <is>
          <t xml:space="preserve"> </t>
        </is>
      </c>
      <c r="F56" s="10" t="n">
        <v>0.0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olving Credit Facility [Member] | Minimum [Member] | 2021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used borrowing fee percentage</t>
        </is>
      </c>
      <c r="B59" s="4" t="inlineStr">
        <is>
          <t xml:space="preserve"> </t>
        </is>
      </c>
      <c r="C59" s="4" t="inlineStr">
        <is>
          <t xml:space="preserve"> </t>
        </is>
      </c>
      <c r="D59" s="4" t="inlineStr">
        <is>
          <t xml:space="preserve"> </t>
        </is>
      </c>
      <c r="E59" s="4" t="inlineStr">
        <is>
          <t xml:space="preserve"> </t>
        </is>
      </c>
      <c r="F59" s="13" t="n">
        <v>0.00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 [Member] | Minimum [Member] | London Interbank Offered Rate [Member] | 2021 Credi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 on debt</t>
        </is>
      </c>
      <c r="B62" s="4" t="inlineStr">
        <is>
          <t xml:space="preserve"> </t>
        </is>
      </c>
      <c r="C62" s="4" t="inlineStr">
        <is>
          <t xml:space="preserve"> </t>
        </is>
      </c>
      <c r="D62" s="4" t="inlineStr">
        <is>
          <t xml:space="preserve"> </t>
        </is>
      </c>
      <c r="E62" s="4" t="inlineStr">
        <is>
          <t xml:space="preserve"> </t>
        </is>
      </c>
      <c r="F62" s="13" t="n">
        <v>0.03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olving Credit Facility [Member] | Minimum [Member] | Base Rate [Member] | 2021 Credi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 on debt</t>
        </is>
      </c>
      <c r="B65" s="4" t="inlineStr">
        <is>
          <t xml:space="preserve"> </t>
        </is>
      </c>
      <c r="C65" s="4" t="inlineStr">
        <is>
          <t xml:space="preserve"> </t>
        </is>
      </c>
      <c r="D65" s="4" t="inlineStr">
        <is>
          <t xml:space="preserve"> </t>
        </is>
      </c>
      <c r="E65" s="4" t="inlineStr">
        <is>
          <t xml:space="preserve"> </t>
        </is>
      </c>
      <c r="F65" s="13" t="n">
        <v>0.0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 Credit Facility [Member] | 2021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loor rate</t>
        </is>
      </c>
      <c r="B68" s="4" t="inlineStr">
        <is>
          <t xml:space="preserve"> </t>
        </is>
      </c>
      <c r="C68" s="4" t="inlineStr">
        <is>
          <t xml:space="preserve"> </t>
        </is>
      </c>
      <c r="D68" s="4" t="inlineStr">
        <is>
          <t xml:space="preserve"> </t>
        </is>
      </c>
      <c r="E68" s="4" t="inlineStr">
        <is>
          <t xml:space="preserve"> </t>
        </is>
      </c>
      <c r="F68" s="13" t="n">
        <v>0.007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Facility, Annual Principal Payment</t>
        </is>
      </c>
      <c r="B69" s="4" t="inlineStr">
        <is>
          <t xml:space="preserve"> </t>
        </is>
      </c>
      <c r="C69" s="6" t="n">
        <v>1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ain (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200000</v>
      </c>
      <c r="L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6" t="n">
        <v>72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loan discount rate</t>
        </is>
      </c>
      <c r="B72" s="4" t="inlineStr">
        <is>
          <t xml:space="preserve"> </t>
        </is>
      </c>
      <c r="C72" s="4" t="inlineStr">
        <is>
          <t xml:space="preserve"> </t>
        </is>
      </c>
      <c r="D72" s="4" t="inlineStr">
        <is>
          <t xml:space="preserve"> </t>
        </is>
      </c>
      <c r="E72" s="4" t="inlineStr">
        <is>
          <t xml:space="preserve"> </t>
        </is>
      </c>
      <c r="F72" s="13" t="n">
        <v>0.00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rgin on LIBOR</t>
        </is>
      </c>
      <c r="B73" s="4" t="inlineStr">
        <is>
          <t xml:space="preserve"> </t>
        </is>
      </c>
      <c r="C73" s="4" t="inlineStr">
        <is>
          <t xml:space="preserve"> </t>
        </is>
      </c>
      <c r="D73" s="4" t="inlineStr">
        <is>
          <t xml:space="preserve"> </t>
        </is>
      </c>
      <c r="E73" s="4" t="inlineStr">
        <is>
          <t xml:space="preserve"> </t>
        </is>
      </c>
      <c r="F73" s="4" t="inlineStr">
        <is>
          <t>an adjusted term secured overnight financing rate as administered by the Federal Reserve Bank of New York (“SOFR”) (subject to a floor of 0.75%) plus an applicable margin of 3.75% and a credit spread adjustment of approximately 0.11%, 0.26% or 0.43% per annum based on 1-month, 3-month or 6-month term SOFR, respectively or</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duction in Prepayment of annual excess cash flow, percentage</t>
        </is>
      </c>
      <c r="B74" s="4" t="inlineStr">
        <is>
          <t xml:space="preserve"> </t>
        </is>
      </c>
      <c r="C74" s="4" t="inlineStr">
        <is>
          <t xml:space="preserve"> </t>
        </is>
      </c>
      <c r="D74" s="4" t="inlineStr">
        <is>
          <t xml:space="preserve"> </t>
        </is>
      </c>
      <c r="E74" s="4" t="inlineStr">
        <is>
          <t xml:space="preserve"> </t>
        </is>
      </c>
      <c r="F74" s="10" t="n">
        <v>0.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reduction in prepayment of annual excess cash flow, percentage</t>
        </is>
      </c>
      <c r="B75" s="4" t="inlineStr">
        <is>
          <t xml:space="preserve"> </t>
        </is>
      </c>
      <c r="C75" s="4" t="inlineStr">
        <is>
          <t xml:space="preserve"> </t>
        </is>
      </c>
      <c r="D75" s="4" t="inlineStr">
        <is>
          <t xml:space="preserve"> </t>
        </is>
      </c>
      <c r="E75" s="4" t="inlineStr">
        <is>
          <t xml:space="preserve"> </t>
        </is>
      </c>
      <c r="F75" s="10" t="n">
        <v>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rm Loan Credit Facility [Member] | London Interbank Offered Rate [Member] | 2021 Credi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 on debt</t>
        </is>
      </c>
      <c r="B78" s="4" t="inlineStr">
        <is>
          <t xml:space="preserve"> </t>
        </is>
      </c>
      <c r="C78" s="4" t="inlineStr">
        <is>
          <t xml:space="preserve"> </t>
        </is>
      </c>
      <c r="D78" s="4" t="inlineStr">
        <is>
          <t xml:space="preserve"> </t>
        </is>
      </c>
      <c r="E78" s="4" t="inlineStr">
        <is>
          <t xml:space="preserve"> </t>
        </is>
      </c>
      <c r="F78" s="13" t="n">
        <v>0.037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rm Loan Credit Facility [Member] | Base Rate [Member] | 2021 Credi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 on debt</t>
        </is>
      </c>
      <c r="B81" s="4" t="inlineStr">
        <is>
          <t xml:space="preserve"> </t>
        </is>
      </c>
      <c r="C81" s="4" t="inlineStr">
        <is>
          <t xml:space="preserve"> </t>
        </is>
      </c>
      <c r="D81" s="4" t="inlineStr">
        <is>
          <t xml:space="preserve"> </t>
        </is>
      </c>
      <c r="E81" s="4" t="inlineStr">
        <is>
          <t xml:space="preserve"> </t>
        </is>
      </c>
      <c r="F81" s="13" t="n">
        <v>0.027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24 Senior Secured Notes [Member] | 2021 Credi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01400000</v>
      </c>
      <c r="K84" s="5" t="n">
        <v>606900000</v>
      </c>
      <c r="L84" s="4" t="inlineStr">
        <is>
          <t xml:space="preserve"> </t>
        </is>
      </c>
    </row>
    <row r="85">
      <c r="A85" s="4" t="inlineStr">
        <is>
          <t>Total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99800000</v>
      </c>
      <c r="K85" s="5" t="n">
        <v>604800000</v>
      </c>
      <c r="L85" s="4" t="inlineStr">
        <is>
          <t xml:space="preserve"> </t>
        </is>
      </c>
    </row>
    <row r="86">
      <c r="A86" s="4" t="inlineStr">
        <is>
          <t>Loan origination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1600000</v>
      </c>
      <c r="K86" s="4" t="inlineStr">
        <is>
          <t xml:space="preserve"> </t>
        </is>
      </c>
      <c r="L86" s="4" t="inlineStr">
        <is>
          <t xml:space="preserve"> </t>
        </is>
      </c>
    </row>
    <row r="87">
      <c r="A87" s="4" t="inlineStr">
        <is>
          <t>Deferred financing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900</v>
      </c>
      <c r="K87" s="4" t="inlineStr">
        <is>
          <t xml:space="preserve"> </t>
        </is>
      </c>
      <c r="L87" s="4" t="inlineStr">
        <is>
          <t xml:space="preserve"> </t>
        </is>
      </c>
    </row>
    <row r="88">
      <c r="A88" s="4" t="inlineStr">
        <is>
          <t>Amortization of deferred financing costs and interest rate ca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500000</v>
      </c>
      <c r="K88" s="5" t="n">
        <v>2400000</v>
      </c>
      <c r="L88" s="5" t="n">
        <v>2600000</v>
      </c>
    </row>
    <row r="89">
      <c r="A89" s="4" t="inlineStr">
        <is>
          <t>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0400000</v>
      </c>
      <c r="K89" s="5" t="n">
        <v>11100000</v>
      </c>
      <c r="L89" s="4" t="inlineStr">
        <is>
          <t xml:space="preserve"> </t>
        </is>
      </c>
    </row>
    <row r="90">
      <c r="A90" s="4" t="inlineStr">
        <is>
          <t>Unamortized discount on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700000</v>
      </c>
      <c r="K90" s="6" t="n">
        <v>2100000</v>
      </c>
      <c r="L90" s="4" t="inlineStr">
        <is>
          <t xml:space="preserve"> </t>
        </is>
      </c>
    </row>
    <row r="91">
      <c r="A91" s="4" t="inlineStr">
        <is>
          <t>2022 Convertible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ggregate principal amount</t>
        </is>
      </c>
      <c r="B93" s="4" t="inlineStr">
        <is>
          <t xml:space="preserve"> </t>
        </is>
      </c>
      <c r="C93" s="4" t="inlineStr">
        <is>
          <t xml:space="preserve"> </t>
        </is>
      </c>
      <c r="D93" s="4" t="inlineStr">
        <is>
          <t xml:space="preserve"> </t>
        </is>
      </c>
      <c r="E93" s="6" t="n">
        <v>1028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ssuance of common stock shares | shares</t>
        </is>
      </c>
      <c r="B94" s="4" t="inlineStr">
        <is>
          <t xml:space="preserve"> </t>
        </is>
      </c>
      <c r="C94" s="4" t="inlineStr">
        <is>
          <t xml:space="preserve"> </t>
        </is>
      </c>
      <c r="D94" s="4" t="inlineStr">
        <is>
          <t xml:space="preserve"> </t>
        </is>
      </c>
      <c r="E94" s="5" t="n">
        <v>1713133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tired shares under amended and restated forward transaction | shares</t>
        </is>
      </c>
      <c r="B95" s="4" t="inlineStr">
        <is>
          <t xml:space="preserve"> </t>
        </is>
      </c>
      <c r="C95" s="4" t="inlineStr">
        <is>
          <t xml:space="preserve"> </t>
        </is>
      </c>
      <c r="D95" s="4" t="inlineStr">
        <is>
          <t xml:space="preserve"> </t>
        </is>
      </c>
      <c r="E95" s="5" t="n">
        <v>6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2022 Convertible Notes [Member] | Thorndale Farm Private Equity Fund 2, LLC [Member] | Chief Executive Offic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ggregate principal amount</t>
        </is>
      </c>
      <c r="B98" s="4" t="inlineStr">
        <is>
          <t xml:space="preserve"> </t>
        </is>
      </c>
      <c r="C98" s="4" t="inlineStr">
        <is>
          <t xml:space="preserve"> </t>
        </is>
      </c>
      <c r="D98" s="4" t="inlineStr">
        <is>
          <t xml:space="preserve"> </t>
        </is>
      </c>
      <c r="E98" s="6" t="n">
        <v>8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ssuance of common stock shares | shares</t>
        </is>
      </c>
      <c r="B99" s="4" t="inlineStr">
        <is>
          <t xml:space="preserve"> </t>
        </is>
      </c>
      <c r="C99" s="4" t="inlineStr">
        <is>
          <t xml:space="preserve"> </t>
        </is>
      </c>
      <c r="D99" s="4" t="inlineStr">
        <is>
          <t xml:space="preserve"> </t>
        </is>
      </c>
      <c r="E99" s="5" t="n">
        <v>133333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2022 Convertible Notes [Member] | Convertible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orward stock repurchase transaction shares, excluded from dilution effect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7200000</v>
      </c>
      <c r="L102" s="4" t="inlineStr">
        <is>
          <t xml:space="preserve"> </t>
        </is>
      </c>
    </row>
    <row r="103">
      <c r="A103" s="4" t="inlineStr">
        <is>
          <t>6.00% Convertible Senior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37800000</v>
      </c>
      <c r="I105" s="4" t="inlineStr">
        <is>
          <t xml:space="preserve"> </t>
        </is>
      </c>
      <c r="J105" s="4" t="inlineStr">
        <is>
          <t xml:space="preserve"> </t>
        </is>
      </c>
      <c r="K105" s="4" t="inlineStr">
        <is>
          <t xml:space="preserve"> </t>
        </is>
      </c>
      <c r="L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06</v>
      </c>
      <c r="I106" s="4" t="inlineStr">
        <is>
          <t xml:space="preserve"> </t>
        </is>
      </c>
      <c r="J106" s="4" t="inlineStr">
        <is>
          <t xml:space="preserve"> </t>
        </is>
      </c>
      <c r="K106" s="4" t="inlineStr">
        <is>
          <t xml:space="preserve"> </t>
        </is>
      </c>
      <c r="L106" s="4" t="inlineStr">
        <is>
          <t xml:space="preserve"> </t>
        </is>
      </c>
    </row>
    <row r="107">
      <c r="A107" s="4" t="inlineStr">
        <is>
          <t>Amortization of deferred financing costs and interest rate ca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400000</v>
      </c>
    </row>
    <row r="108">
      <c r="A108" s="4" t="inlineStr">
        <is>
          <t>Conversion of stock, amount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35000000</v>
      </c>
      <c r="J108" s="4" t="inlineStr">
        <is>
          <t xml:space="preserve"> </t>
        </is>
      </c>
      <c r="K108" s="4" t="inlineStr">
        <is>
          <t xml:space="preserve"> </t>
        </is>
      </c>
      <c r="L108" s="4" t="inlineStr">
        <is>
          <t xml:space="preserve"> </t>
        </is>
      </c>
    </row>
    <row r="109">
      <c r="A109" s="4" t="inlineStr">
        <is>
          <t>Conversion of stock, 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4353006</v>
      </c>
      <c r="J109" s="4" t="inlineStr">
        <is>
          <t xml:space="preserve"> </t>
        </is>
      </c>
      <c r="K109" s="4" t="inlineStr">
        <is>
          <t xml:space="preserve"> </t>
        </is>
      </c>
      <c r="L109" s="4" t="inlineStr">
        <is>
          <t xml:space="preserve"> </t>
        </is>
      </c>
    </row>
    <row r="110">
      <c r="A110" s="4" t="inlineStr">
        <is>
          <t>Conversion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4" t="n">
        <v>166.6667</v>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000</v>
      </c>
    </row>
    <row r="112">
      <c r="A112" s="4" t="inlineStr">
        <is>
          <t>Conversion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6</v>
      </c>
    </row>
    <row r="113">
      <c r="A113" s="4" t="inlineStr">
        <is>
          <t>6.00% Convertible Senior Notes [Member] | Issuance Cos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oan origination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8100000</v>
      </c>
      <c r="I115" s="4" t="inlineStr">
        <is>
          <t xml:space="preserve"> </t>
        </is>
      </c>
      <c r="J115" s="4" t="inlineStr">
        <is>
          <t xml:space="preserve"> </t>
        </is>
      </c>
      <c r="K115" s="4" t="inlineStr">
        <is>
          <t xml:space="preserve"> </t>
        </is>
      </c>
      <c r="L115" s="4" t="inlineStr">
        <is>
          <t xml:space="preserve"> </t>
        </is>
      </c>
    </row>
    <row r="116">
      <c r="A116" s="4" t="inlineStr">
        <is>
          <t>3.75% Convertible Senior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Forward stock repurchase transactions amount</t>
        </is>
      </c>
      <c r="B118" s="4" t="inlineStr">
        <is>
          <t xml:space="preserve"> </t>
        </is>
      </c>
      <c r="C118" s="4" t="inlineStr">
        <is>
          <t xml:space="preserve"> </t>
        </is>
      </c>
      <c r="D118" s="6" t="n">
        <v>140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40000000</v>
      </c>
      <c r="L118" s="4" t="inlineStr">
        <is>
          <t xml:space="preserve"> </t>
        </is>
      </c>
    </row>
    <row r="119">
      <c r="A119" s="4" t="inlineStr">
        <is>
          <t>Forward stock repurchase transaction shares, excluded from dilution effect | shares</t>
        </is>
      </c>
      <c r="B119" s="4" t="inlineStr">
        <is>
          <t xml:space="preserve"> </t>
        </is>
      </c>
      <c r="C119" s="4" t="inlineStr">
        <is>
          <t xml:space="preserve"> </t>
        </is>
      </c>
      <c r="D119" s="5" t="n">
        <v>2100000</v>
      </c>
      <c r="E119" s="4" t="inlineStr">
        <is>
          <t xml:space="preserve"> </t>
        </is>
      </c>
      <c r="F119" s="5" t="n">
        <v>1500000</v>
      </c>
      <c r="G119" s="5" t="n">
        <v>5100000</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3.75% Convertible Senior Notes [Member] | Convertible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3" t="n">
        <v>0.0375</v>
      </c>
      <c r="L122" s="4" t="inlineStr">
        <is>
          <t xml:space="preserve"> </t>
        </is>
      </c>
    </row>
    <row r="123">
      <c r="A123" s="4" t="inlineStr">
        <is>
          <t>Line of Credit [Member] | Term Loan Credit Facility [Member] | 2021 Credit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repayment of annual excess cash flow, percentage</t>
        </is>
      </c>
      <c r="B125" s="4" t="inlineStr">
        <is>
          <t xml:space="preserve"> </t>
        </is>
      </c>
      <c r="C125" s="4" t="inlineStr">
        <is>
          <t xml:space="preserve"> </t>
        </is>
      </c>
      <c r="D125" s="4" t="inlineStr">
        <is>
          <t xml:space="preserve"> </t>
        </is>
      </c>
      <c r="E125" s="4" t="inlineStr">
        <is>
          <t xml:space="preserve"> </t>
        </is>
      </c>
      <c r="F125" s="10" t="n">
        <v>0.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sheetData>
  <mergeCells count="3">
    <mergeCell ref="A1:A2"/>
    <mergeCell ref="E1:H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and Hedging Activities - Additional Information (Details) - USD ($) $ in Millions</t>
        </is>
      </c>
      <c r="B1" s="2" t="inlineStr">
        <is>
          <t>1 Months Ended</t>
        </is>
      </c>
      <c r="C1" s="2" t="inlineStr">
        <is>
          <t>12 Months Ended</t>
        </is>
      </c>
    </row>
    <row r="2">
      <c r="B2" s="2" t="inlineStr">
        <is>
          <t>May 31, 2021</t>
        </is>
      </c>
      <c r="C2" s="2" t="inlineStr">
        <is>
          <t>Dec. 31, 2024</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ional Amounts</t>
        </is>
      </c>
      <c r="B4" s="6" t="n">
        <v>650</v>
      </c>
      <c r="C4" s="4" t="inlineStr">
        <is>
          <t xml:space="preserve"> </t>
        </is>
      </c>
      <c r="D4" s="4" t="inlineStr">
        <is>
          <t xml:space="preserve"> </t>
        </is>
      </c>
      <c r="E4" s="4" t="inlineStr">
        <is>
          <t xml:space="preserve"> </t>
        </is>
      </c>
    </row>
    <row r="5">
      <c r="A5" s="4" t="inlineStr">
        <is>
          <t>Derivative, description of terms</t>
        </is>
      </c>
      <c r="B5" s="4" t="inlineStr">
        <is>
          <t>We receive payments in the amount calculated pursuant to the caps for any period in which the daily compounded SOFR rate plus a credit spread adjustment recommended by the Alternative Reference Rate Committee of 0.26% increases beyond the applicable strike rate</t>
        </is>
      </c>
      <c r="C5" s="4" t="inlineStr">
        <is>
          <t xml:space="preserve"> </t>
        </is>
      </c>
      <c r="D5" s="4" t="inlineStr">
        <is>
          <t xml:space="preserve"> </t>
        </is>
      </c>
      <c r="E5" s="4" t="inlineStr">
        <is>
          <t xml:space="preserve"> </t>
        </is>
      </c>
    </row>
    <row r="6">
      <c r="A6" s="4" t="inlineStr">
        <is>
          <t>Unrealized gain on the interest rate caps net</t>
        </is>
      </c>
      <c r="B6" s="4" t="inlineStr">
        <is>
          <t xml:space="preserve"> </t>
        </is>
      </c>
      <c r="C6" s="6" t="n">
        <v>3</v>
      </c>
      <c r="D6" s="9" t="n">
        <v>4.8</v>
      </c>
      <c r="E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Fair value of outstanding derivative instruments, unrealized loss net of taxes deferred in accumulated other comprehensive income</t>
        </is>
      </c>
      <c r="B9" s="4" t="inlineStr">
        <is>
          <t xml:space="preserve"> </t>
        </is>
      </c>
      <c r="C9" s="5" t="n">
        <v>0</v>
      </c>
      <c r="D9" s="4" t="inlineStr">
        <is>
          <t xml:space="preserve"> </t>
        </is>
      </c>
      <c r="E9" s="6" t="n">
        <v>0</v>
      </c>
    </row>
    <row r="10">
      <c r="A10" s="4" t="inlineStr">
        <is>
          <t>Fair value of outstanding derivative instruments, loss, expected to be reclassified to earnings</t>
        </is>
      </c>
      <c r="B10" s="4" t="inlineStr">
        <is>
          <t xml:space="preserve"> </t>
        </is>
      </c>
      <c r="C10" s="5" t="n">
        <v>2</v>
      </c>
      <c r="D10" s="4" t="inlineStr">
        <is>
          <t xml:space="preserve"> </t>
        </is>
      </c>
      <c r="E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otional Amounts</t>
        </is>
      </c>
      <c r="B13" s="9" t="n">
        <v>8.6</v>
      </c>
      <c r="C13" s="4" t="inlineStr">
        <is>
          <t xml:space="preserve"> </t>
        </is>
      </c>
      <c r="D13" s="4" t="inlineStr">
        <is>
          <t xml:space="preserve"> </t>
        </is>
      </c>
      <c r="E13" s="4" t="inlineStr">
        <is>
          <t xml:space="preserve"> </t>
        </is>
      </c>
    </row>
    <row r="14">
      <c r="A14" s="4" t="inlineStr">
        <is>
          <t>Increase (Decrease) in Fair Value of Price Risk Fair Value Hedging Instruments</t>
        </is>
      </c>
      <c r="B14" s="4" t="inlineStr">
        <is>
          <t xml:space="preserve"> </t>
        </is>
      </c>
      <c r="C14" s="6" t="n">
        <v>12</v>
      </c>
      <c r="D14" s="9" t="n">
        <v>16.1</v>
      </c>
      <c r="E14"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 Schedule of Notional Amounts Strike Rates and End Dates of the Cap Agreements (Details) - USD ($) $ in Thousands</t>
        </is>
      </c>
      <c r="B1" s="2" t="inlineStr">
        <is>
          <t>12 Months Ended</t>
        </is>
      </c>
    </row>
    <row r="2">
      <c r="B2" s="2" t="inlineStr">
        <is>
          <t>Dec. 31, 2024</t>
        </is>
      </c>
      <c r="C2" s="2" t="inlineStr">
        <is>
          <t>May 31, 2021</t>
        </is>
      </c>
    </row>
    <row r="3">
      <c r="A3" s="3" t="inlineStr">
        <is>
          <t>Derivative [Line Items]</t>
        </is>
      </c>
      <c r="B3" s="4" t="inlineStr">
        <is>
          <t xml:space="preserve"> </t>
        </is>
      </c>
      <c r="C3" s="4" t="inlineStr">
        <is>
          <t xml:space="preserve"> </t>
        </is>
      </c>
    </row>
    <row r="4">
      <c r="A4" s="4" t="inlineStr">
        <is>
          <t>Notional Amounts</t>
        </is>
      </c>
      <c r="B4" s="4" t="inlineStr">
        <is>
          <t xml:space="preserve"> </t>
        </is>
      </c>
      <c r="C4" s="6" t="n">
        <v>650000</v>
      </c>
    </row>
    <row r="5">
      <c r="A5" s="4" t="inlineStr">
        <is>
          <t>0.75% due on 7/31/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tart Date</t>
        </is>
      </c>
      <c r="B7" s="4" t="inlineStr">
        <is>
          <t>Jul. 31,  2021</t>
        </is>
      </c>
      <c r="C7" s="4" t="inlineStr">
        <is>
          <t xml:space="preserve"> </t>
        </is>
      </c>
    </row>
    <row r="8">
      <c r="A8" s="4" t="inlineStr">
        <is>
          <t>End Date</t>
        </is>
      </c>
      <c r="B8" s="4" t="inlineStr">
        <is>
          <t>Jul. 30,  2023</t>
        </is>
      </c>
      <c r="C8" s="4" t="inlineStr">
        <is>
          <t xml:space="preserve"> </t>
        </is>
      </c>
    </row>
    <row r="9">
      <c r="A9" s="4" t="inlineStr">
        <is>
          <t>Notional Amounts</t>
        </is>
      </c>
      <c r="B9" s="6" t="n">
        <v>650000</v>
      </c>
      <c r="C9" s="4" t="inlineStr">
        <is>
          <t xml:space="preserve"> </t>
        </is>
      </c>
    </row>
    <row r="10">
      <c r="A10" s="4" t="inlineStr">
        <is>
          <t>Strike Rate</t>
        </is>
      </c>
      <c r="B10" s="13" t="n">
        <v>0.0075</v>
      </c>
      <c r="C10" s="4" t="inlineStr">
        <is>
          <t xml:space="preserve"> </t>
        </is>
      </c>
    </row>
    <row r="11">
      <c r="A11" s="4" t="inlineStr">
        <is>
          <t>0.75% due on 7/31/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tart Date</t>
        </is>
      </c>
      <c r="B13" s="4" t="inlineStr">
        <is>
          <t>Jul. 31,  2023</t>
        </is>
      </c>
      <c r="C13" s="4" t="inlineStr">
        <is>
          <t xml:space="preserve"> </t>
        </is>
      </c>
    </row>
    <row r="14">
      <c r="A14" s="4" t="inlineStr">
        <is>
          <t>End Date</t>
        </is>
      </c>
      <c r="B14" s="4" t="inlineStr">
        <is>
          <t>Jul. 30,  2024</t>
        </is>
      </c>
      <c r="C14" s="4" t="inlineStr">
        <is>
          <t xml:space="preserve"> </t>
        </is>
      </c>
    </row>
    <row r="15">
      <c r="A15" s="4" t="inlineStr">
        <is>
          <t>Notional Amounts</t>
        </is>
      </c>
      <c r="B15" s="6" t="n">
        <v>525000</v>
      </c>
      <c r="C15" s="4" t="inlineStr">
        <is>
          <t xml:space="preserve"> </t>
        </is>
      </c>
    </row>
    <row r="16">
      <c r="A16" s="4" t="inlineStr">
        <is>
          <t>Strike Rate</t>
        </is>
      </c>
      <c r="B16" s="13" t="n">
        <v>0.0075</v>
      </c>
      <c r="C16" s="4" t="inlineStr">
        <is>
          <t xml:space="preserve"> </t>
        </is>
      </c>
    </row>
    <row r="17">
      <c r="A17" s="4" t="inlineStr">
        <is>
          <t>1.25% due on 7/31/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art Date</t>
        </is>
      </c>
      <c r="B19" s="4" t="inlineStr">
        <is>
          <t>Jul. 31,  2024</t>
        </is>
      </c>
      <c r="C19" s="4" t="inlineStr">
        <is>
          <t xml:space="preserve"> </t>
        </is>
      </c>
    </row>
    <row r="20">
      <c r="A20" s="4" t="inlineStr">
        <is>
          <t>End Date</t>
        </is>
      </c>
      <c r="B20" s="4" t="inlineStr">
        <is>
          <t>Jul. 30,  2025</t>
        </is>
      </c>
      <c r="C20" s="4" t="inlineStr">
        <is>
          <t xml:space="preserve"> </t>
        </is>
      </c>
    </row>
    <row r="21">
      <c r="A21" s="4" t="inlineStr">
        <is>
          <t>Notional Amounts</t>
        </is>
      </c>
      <c r="B21" s="6" t="n">
        <v>350000</v>
      </c>
      <c r="C21" s="4" t="inlineStr">
        <is>
          <t xml:space="preserve"> </t>
        </is>
      </c>
    </row>
    <row r="22">
      <c r="A22" s="4" t="inlineStr">
        <is>
          <t>Strike Rate</t>
        </is>
      </c>
      <c r="B22" s="13" t="n">
        <v>0.0125</v>
      </c>
      <c r="C22" s="4" t="inlineStr">
        <is>
          <t xml:space="preserve"> </t>
        </is>
      </c>
    </row>
    <row r="23">
      <c r="A23" s="4" t="inlineStr">
        <is>
          <t>2.25% due on 7/31/2026</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Start Date</t>
        </is>
      </c>
      <c r="B25" s="4" t="inlineStr">
        <is>
          <t>Jul. 31,  2025</t>
        </is>
      </c>
      <c r="C25" s="4" t="inlineStr">
        <is>
          <t xml:space="preserve"> </t>
        </is>
      </c>
    </row>
    <row r="26">
      <c r="A26" s="4" t="inlineStr">
        <is>
          <t>End Date</t>
        </is>
      </c>
      <c r="B26" s="4" t="inlineStr">
        <is>
          <t>Jul. 30,  2026</t>
        </is>
      </c>
      <c r="C26" s="4" t="inlineStr">
        <is>
          <t xml:space="preserve"> </t>
        </is>
      </c>
    </row>
    <row r="27">
      <c r="A27" s="4" t="inlineStr">
        <is>
          <t>Notional Amounts</t>
        </is>
      </c>
      <c r="B27" s="6" t="n">
        <v>250000</v>
      </c>
      <c r="C27" s="4" t="inlineStr">
        <is>
          <t xml:space="preserve"> </t>
        </is>
      </c>
    </row>
    <row r="28">
      <c r="A28" s="4" t="inlineStr">
        <is>
          <t>Strike Rate</t>
        </is>
      </c>
      <c r="B28" s="13" t="n">
        <v>0.0225</v>
      </c>
      <c r="C28" s="4" t="inlineStr">
        <is>
          <t xml:space="preserve"> </t>
        </is>
      </c>
    </row>
    <row r="29">
      <c r="A29" s="4" t="inlineStr">
        <is>
          <t>2.75% due on 7/31/2027</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Start Date</t>
        </is>
      </c>
      <c r="B31" s="4" t="inlineStr">
        <is>
          <t>Jul. 31,  2026</t>
        </is>
      </c>
      <c r="C31" s="4" t="inlineStr">
        <is>
          <t xml:space="preserve"> </t>
        </is>
      </c>
    </row>
    <row r="32">
      <c r="A32" s="4" t="inlineStr">
        <is>
          <t>End Date</t>
        </is>
      </c>
      <c r="B32" s="4" t="inlineStr">
        <is>
          <t>Jul. 30,  2027</t>
        </is>
      </c>
      <c r="C32" s="4" t="inlineStr">
        <is>
          <t xml:space="preserve"> </t>
        </is>
      </c>
    </row>
    <row r="33">
      <c r="A33" s="4" t="inlineStr">
        <is>
          <t>Notional Amounts</t>
        </is>
      </c>
      <c r="B33" s="6" t="n">
        <v>200000</v>
      </c>
      <c r="C33" s="4" t="inlineStr">
        <is>
          <t xml:space="preserve"> </t>
        </is>
      </c>
    </row>
    <row r="34">
      <c r="A34" s="4" t="inlineStr">
        <is>
          <t>Strike Rate</t>
        </is>
      </c>
      <c r="B34" s="13" t="n">
        <v>0.0275</v>
      </c>
      <c r="C3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chedule of Fair Value of Interest Rate Derivates (Details) - USD ($) $ in Thousands</t>
        </is>
      </c>
      <c r="B1" s="2" t="inlineStr">
        <is>
          <t>Dec. 31, 2024</t>
        </is>
      </c>
      <c r="C1" s="2" t="inlineStr">
        <is>
          <t>Dec. 31, 2023</t>
        </is>
      </c>
    </row>
    <row r="2">
      <c r="A2" s="4" t="inlineStr">
        <is>
          <t>Interest Rate Cap Curr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7351</v>
      </c>
      <c r="C4" s="6" t="n">
        <v>18801</v>
      </c>
    </row>
    <row r="5">
      <c r="A5" s="4" t="inlineStr">
        <is>
          <t>Interest Rate Cap Non 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6660</v>
      </c>
      <c r="C7" s="6" t="n">
        <v>10295</v>
      </c>
    </row>
    <row r="8">
      <c r="A8" s="4" t="inlineStr">
        <is>
          <t>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Statement of Financial Position [Extensible Enumeration]</t>
        </is>
      </c>
      <c r="B10" s="4" t="inlineStr">
        <is>
          <t>Prepaid Expense and Other Assets, Current</t>
        </is>
      </c>
      <c r="C10" s="4" t="inlineStr">
        <is>
          <t>Prepaid Expense and Other Assets, Current</t>
        </is>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Other Assets, Noncurrent</t>
        </is>
      </c>
      <c r="C13" s="4" t="inlineStr">
        <is>
          <t>Other Assets, Non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Costs - Summary of Interest Costs (Detail) - USD ($) $ in Thousands</t>
        </is>
      </c>
      <c r="B1" s="2" t="inlineStr">
        <is>
          <t>12 Months Ended</t>
        </is>
      </c>
    </row>
    <row r="2">
      <c r="B2" s="2" t="inlineStr">
        <is>
          <t>Dec. 31, 2024</t>
        </is>
      </c>
      <c r="C2" s="2" t="inlineStr">
        <is>
          <t>Dec. 31, 2023</t>
        </is>
      </c>
      <c r="D2" s="2" t="inlineStr">
        <is>
          <t>Dec. 31, 2022</t>
        </is>
      </c>
    </row>
    <row r="3">
      <c r="A3" s="3" t="inlineStr">
        <is>
          <t>Schedule Of Interest [Line Items]</t>
        </is>
      </c>
      <c r="B3" s="4" t="inlineStr">
        <is>
          <t xml:space="preserve"> </t>
        </is>
      </c>
      <c r="C3" s="4" t="inlineStr">
        <is>
          <t xml:space="preserve"> </t>
        </is>
      </c>
      <c r="D3" s="4" t="inlineStr">
        <is>
          <t xml:space="preserve"> </t>
        </is>
      </c>
    </row>
    <row r="4">
      <c r="A4" s="4" t="inlineStr">
        <is>
          <t>Interest costs charged to expense</t>
        </is>
      </c>
      <c r="B4" s="6" t="n">
        <v>53697</v>
      </c>
      <c r="C4" s="6" t="n">
        <v>55823</v>
      </c>
      <c r="D4" s="6" t="n">
        <v>43530</v>
      </c>
    </row>
    <row r="5">
      <c r="A5" s="4" t="inlineStr">
        <is>
          <t>Amortization of deferred financing costs</t>
        </is>
      </c>
      <c r="B5" s="5" t="n">
        <v>2508</v>
      </c>
      <c r="C5" s="5" t="n">
        <v>2385</v>
      </c>
      <c r="D5" s="5" t="n">
        <v>3058</v>
      </c>
    </row>
    <row r="6">
      <c r="A6" s="4" t="inlineStr">
        <is>
          <t>Accretion of debt discount</t>
        </is>
      </c>
      <c r="B6" s="5" t="n">
        <v>510</v>
      </c>
      <c r="C6" s="5" t="n">
        <v>403</v>
      </c>
      <c r="D6" s="5" t="n">
        <v>456</v>
      </c>
    </row>
    <row r="7">
      <c r="A7" s="4" t="inlineStr">
        <is>
          <t>Amortization of the purchase price of interest rate caps</t>
        </is>
      </c>
      <c r="B7" s="5" t="n">
        <v>2639</v>
      </c>
      <c r="C7" s="5" t="n">
        <v>1509</v>
      </c>
      <c r="D7" s="5" t="n">
        <v>157</v>
      </c>
    </row>
    <row r="8">
      <c r="A8" s="4" t="inlineStr">
        <is>
          <t>Interest rate cap benefit</t>
        </is>
      </c>
      <c r="B8" s="5" t="n">
        <v>-20923</v>
      </c>
      <c r="C8" s="5" t="n">
        <v>-27064</v>
      </c>
      <c r="D8" s="5" t="n">
        <v>-8329</v>
      </c>
    </row>
    <row r="9">
      <c r="A9" s="4" t="inlineStr">
        <is>
          <t>Interest expense</t>
        </is>
      </c>
      <c r="B9" s="5" t="n">
        <v>38431</v>
      </c>
      <c r="C9" s="5" t="n">
        <v>33056</v>
      </c>
      <c r="D9" s="5" t="n">
        <v>38872</v>
      </c>
    </row>
    <row r="10">
      <c r="A10" s="4" t="inlineStr">
        <is>
          <t>Total interest costs</t>
        </is>
      </c>
      <c r="B10" s="5" t="n">
        <v>42616</v>
      </c>
      <c r="C10" s="5" t="n">
        <v>35980</v>
      </c>
      <c r="D10" s="5" t="n">
        <v>40264</v>
      </c>
    </row>
    <row r="11">
      <c r="A11" s="4" t="inlineStr">
        <is>
          <t>Property and Equipment [Member]</t>
        </is>
      </c>
      <c r="B11" s="4" t="inlineStr">
        <is>
          <t xml:space="preserve"> </t>
        </is>
      </c>
      <c r="C11" s="4" t="inlineStr">
        <is>
          <t xml:space="preserve"> </t>
        </is>
      </c>
      <c r="D11" s="4" t="inlineStr">
        <is>
          <t xml:space="preserve"> </t>
        </is>
      </c>
    </row>
    <row r="12">
      <c r="A12" s="3" t="inlineStr">
        <is>
          <t>Schedule Of Interest [Line Items]</t>
        </is>
      </c>
      <c r="B12" s="4" t="inlineStr">
        <is>
          <t xml:space="preserve"> </t>
        </is>
      </c>
      <c r="C12" s="4" t="inlineStr">
        <is>
          <t xml:space="preserve"> </t>
        </is>
      </c>
      <c r="D12" s="4" t="inlineStr">
        <is>
          <t xml:space="preserve"> </t>
        </is>
      </c>
    </row>
    <row r="13">
      <c r="A13" s="4" t="inlineStr">
        <is>
          <t>Interest costs capitalized</t>
        </is>
      </c>
      <c r="B13" s="5" t="n">
        <v>2787</v>
      </c>
      <c r="C13" s="5" t="n">
        <v>2156</v>
      </c>
      <c r="D13" s="5" t="n">
        <v>920</v>
      </c>
    </row>
    <row r="14">
      <c r="A14" s="4" t="inlineStr">
        <is>
          <t>Software and Software Development Costs [Member]</t>
        </is>
      </c>
      <c r="B14" s="4" t="inlineStr">
        <is>
          <t xml:space="preserve"> </t>
        </is>
      </c>
      <c r="C14" s="4" t="inlineStr">
        <is>
          <t xml:space="preserve"> </t>
        </is>
      </c>
      <c r="D14" s="4" t="inlineStr">
        <is>
          <t xml:space="preserve"> </t>
        </is>
      </c>
    </row>
    <row r="15">
      <c r="A15" s="3" t="inlineStr">
        <is>
          <t>Schedule Of Interest [Line Items]</t>
        </is>
      </c>
      <c r="B15" s="4" t="inlineStr">
        <is>
          <t xml:space="preserve"> </t>
        </is>
      </c>
      <c r="C15" s="4" t="inlineStr">
        <is>
          <t xml:space="preserve"> </t>
        </is>
      </c>
      <c r="D15" s="4" t="inlineStr">
        <is>
          <t xml:space="preserve"> </t>
        </is>
      </c>
    </row>
    <row r="16">
      <c r="A16" s="4" t="inlineStr">
        <is>
          <t>Interest costs capitalized</t>
        </is>
      </c>
      <c r="B16" s="6" t="n">
        <v>1398</v>
      </c>
      <c r="C16" s="6" t="n">
        <v>768</v>
      </c>
      <c r="D16" s="6" t="n">
        <v>4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of Financial Assets and Liabilities (Additional Information) (Details) - USD ($) $ in Thousands</t>
        </is>
      </c>
      <c r="C1" s="2" t="inlineStr">
        <is>
          <t>12 Months Ended</t>
        </is>
      </c>
    </row>
    <row r="2">
      <c r="B2" s="2" t="inlineStr">
        <is>
          <t>Feb. 26, 2024</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Payments to Acquire Investments, Total</t>
        </is>
      </c>
      <c r="B4" s="4" t="inlineStr">
        <is>
          <t xml:space="preserve"> </t>
        </is>
      </c>
      <c r="C4" s="6" t="n">
        <v>5000</v>
      </c>
    </row>
    <row r="5">
      <c r="A5" s="4" t="inlineStr">
        <is>
          <t>Convertible Not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ayments to Acquire Investments, Total</t>
        </is>
      </c>
      <c r="B7" s="6" t="n">
        <v>5000</v>
      </c>
      <c r="C7" s="4" t="inlineStr">
        <is>
          <t xml:space="preserve"> </t>
        </is>
      </c>
    </row>
    <row r="8">
      <c r="A8" s="4" t="inlineStr">
        <is>
          <t>Investment Interest Rate</t>
        </is>
      </c>
      <c r="B8" s="10" t="n">
        <v>0.05</v>
      </c>
      <c r="C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of Financial Assets and Liabilities - Schedule of Reconciliation of Investment in Convertible Note (Details) - USD ($) $ in Thousands</t>
        </is>
      </c>
      <c r="C1" s="2" t="inlineStr">
        <is>
          <t>12 Months Ended</t>
        </is>
      </c>
    </row>
    <row r="2">
      <c r="B2" s="2" t="inlineStr">
        <is>
          <t>Feb. 26, 2024</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Balance at beginning of period</t>
        </is>
      </c>
      <c r="B4" s="4" t="inlineStr">
        <is>
          <t xml:space="preserve"> </t>
        </is>
      </c>
      <c r="C4" s="6" t="n">
        <v>0</v>
      </c>
    </row>
    <row r="5">
      <c r="A5" s="4" t="inlineStr">
        <is>
          <t>Investment</t>
        </is>
      </c>
      <c r="B5" s="4" t="inlineStr">
        <is>
          <t xml:space="preserve"> </t>
        </is>
      </c>
      <c r="C5" s="5" t="n">
        <v>5000</v>
      </c>
    </row>
    <row r="6">
      <c r="A6" s="4" t="inlineStr">
        <is>
          <t>Change in fair value</t>
        </is>
      </c>
      <c r="B6" s="4" t="inlineStr">
        <is>
          <t xml:space="preserve"> </t>
        </is>
      </c>
      <c r="C6" s="5" t="n">
        <v>-793</v>
      </c>
    </row>
    <row r="7">
      <c r="A7" s="4" t="inlineStr">
        <is>
          <t>Balance at end of period</t>
        </is>
      </c>
      <c r="B7" s="4" t="inlineStr">
        <is>
          <t xml:space="preserve"> </t>
        </is>
      </c>
      <c r="C7" s="6" t="n">
        <v>4207</v>
      </c>
    </row>
    <row r="8">
      <c r="A8" s="4" t="inlineStr">
        <is>
          <t>Convertible Not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t>
        </is>
      </c>
      <c r="B10" s="6" t="n">
        <v>5000</v>
      </c>
      <c r="C1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Assets and Liabilities - Summary of Fair Value and Carrying Value of Long-Term Debt (Detail) - USD ($) $ in Thousands</t>
        </is>
      </c>
      <c r="C1" s="2" t="inlineStr">
        <is>
          <t>Dec. 31, 2024</t>
        </is>
      </c>
      <c r="E1" s="2" t="inlineStr">
        <is>
          <t>Dec. 31, 2023</t>
        </is>
      </c>
    </row>
    <row r="2">
      <c r="A2" s="4" t="inlineStr">
        <is>
          <t>2021 Term Loan Facility [Member]</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Fair value</t>
        </is>
      </c>
      <c r="B4" s="4" t="inlineStr">
        <is>
          <t>[1]</t>
        </is>
      </c>
      <c r="C4" s="6" t="n">
        <v>572000</v>
      </c>
      <c r="E4" s="6" t="n">
        <v>610000</v>
      </c>
    </row>
    <row r="5">
      <c r="A5" s="4" t="inlineStr">
        <is>
          <t>Term loans</t>
        </is>
      </c>
      <c r="B5" s="4" t="inlineStr">
        <is>
          <t>[2]</t>
        </is>
      </c>
      <c r="C5" s="5" t="n">
        <v>599776</v>
      </c>
      <c r="E5" s="5" t="n">
        <v>604797</v>
      </c>
    </row>
    <row r="6">
      <c r="A6" s="4" t="inlineStr">
        <is>
          <t>HPS Term Loan Facility [Member]</t>
        </is>
      </c>
      <c r="C6" s="4" t="inlineStr">
        <is>
          <t xml:space="preserve"> </t>
        </is>
      </c>
      <c r="E6" s="4" t="inlineStr">
        <is>
          <t xml:space="preserve"> </t>
        </is>
      </c>
    </row>
    <row r="7">
      <c r="A7" s="3" t="inlineStr">
        <is>
          <t>Fair Value, Balance Sheet Grouping, Financial Statement Captions [Line Items]</t>
        </is>
      </c>
      <c r="C7" s="4" t="inlineStr">
        <is>
          <t xml:space="preserve"> </t>
        </is>
      </c>
      <c r="E7" s="4" t="inlineStr">
        <is>
          <t xml:space="preserve"> </t>
        </is>
      </c>
    </row>
    <row r="8">
      <c r="A8" s="4" t="inlineStr">
        <is>
          <t>Fair value</t>
        </is>
      </c>
      <c r="B8" s="4" t="inlineStr">
        <is>
          <t>[1]</t>
        </is>
      </c>
      <c r="C8" s="5" t="n">
        <v>244000</v>
      </c>
      <c r="E8" s="5" t="n">
        <v>0</v>
      </c>
    </row>
    <row r="9">
      <c r="A9" s="4" t="inlineStr">
        <is>
          <t>Term loans</t>
        </is>
      </c>
      <c r="C9" s="6" t="n">
        <v>244469</v>
      </c>
      <c r="D9" s="4" t="inlineStr">
        <is>
          <t>[3]</t>
        </is>
      </c>
      <c r="E9" s="6" t="n">
        <v>0</v>
      </c>
    </row>
    <row r="10"/>
    <row r="11">
      <c r="A11" s="4" t="inlineStr">
        <is>
          <t>[1] Fair value amounts are rounded to the nearest million. Carrying value of the 2021 Term Loan Facility reflects the unaccreted debt discount of $ 1.7 million and $ 2.1 million, respectively, as of December 31, 2024 and 2023. See Note 9, “Long-Term Debt and Other Liabilities,” for further information. Carrying value of the HPS Term Loan Facility reflects the unaccreted debt discount of $ 4.9 million as of December 31, 2024. See Note 9, “Long-Term Debt and Other Liabilities,” for further information.</t>
        </is>
      </c>
    </row>
  </sheetData>
  <mergeCells count="4">
    <mergeCell ref="A1:B1"/>
    <mergeCell ref="C1:D1"/>
    <mergeCell ref="A10:D10"/>
    <mergeCell ref="A11:D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Dec. 31, 2024</t>
        </is>
      </c>
      <c r="C1" s="2" t="inlineStr">
        <is>
          <t>Dec. 31, 2023</t>
        </is>
      </c>
    </row>
    <row r="2">
      <c r="A2" s="4" t="inlineStr">
        <is>
          <t>2021 Term Loan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Unamortized Discount</t>
        </is>
      </c>
      <c r="B4" s="9" t="n">
        <v>1.7</v>
      </c>
      <c r="C4" s="9" t="n">
        <v>2.1</v>
      </c>
    </row>
    <row r="5">
      <c r="A5" s="4" t="inlineStr">
        <is>
          <t>HPS Term Loan Facility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Unamortized Discount</t>
        </is>
      </c>
      <c r="B7" s="9" t="n">
        <v>4.9</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dditional Information (Detail)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Revenue [Member] | Customer Concentration Risk [Member] | No Single Customer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benchmark</t>
        </is>
      </c>
      <c r="B7" s="10" t="n">
        <v>0.1</v>
      </c>
      <c r="C7" s="10" t="n">
        <v>0.1</v>
      </c>
      <c r="D7" s="10" t="n">
        <v>0.1</v>
      </c>
    </row>
    <row r="8">
      <c r="A8" s="4" t="inlineStr">
        <is>
          <t>Accounts Receivable [Member] | Customer Concentration Risk [Member] | No Single Custom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benchmark</t>
        </is>
      </c>
      <c r="B10" s="10" t="n">
        <v>0.1</v>
      </c>
      <c r="C10" s="10" t="n">
        <v>0.1</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Segments - Summary of Reportable Segments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44709</v>
      </c>
      <c r="C4" s="6" t="n">
        <v>397577</v>
      </c>
      <c r="D4" s="6" t="n">
        <v>404067</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 revenue (exclusive of items shown below)</t>
        </is>
      </c>
      <c r="B6" s="5" t="n">
        <v>99042</v>
      </c>
      <c r="C6" s="5" t="n">
        <v>69568</v>
      </c>
      <c r="D6" s="5" t="n">
        <v>64427</v>
      </c>
      <c r="E6" s="4" t="inlineStr">
        <is>
          <t xml:space="preserve"> </t>
        </is>
      </c>
    </row>
    <row r="7">
      <c r="A7" s="4" t="inlineStr">
        <is>
          <t>Cost of equipment - product</t>
        </is>
      </c>
      <c r="B7" s="5" t="n">
        <v>67561</v>
      </c>
      <c r="C7" s="5" t="n">
        <v>63383</v>
      </c>
      <c r="D7" s="5" t="n">
        <v>71473</v>
      </c>
      <c r="E7" s="4" t="inlineStr">
        <is>
          <t xml:space="preserve"> </t>
        </is>
      </c>
    </row>
    <row r="8">
      <c r="A8" s="4" t="inlineStr">
        <is>
          <t>Total cost of equipment revenue (exclusive of items shown below)</t>
        </is>
      </c>
      <c r="B8" s="5" t="n">
        <v>67561</v>
      </c>
      <c r="C8" s="4" t="inlineStr">
        <is>
          <t xml:space="preserve"> </t>
        </is>
      </c>
      <c r="D8" s="4" t="inlineStr">
        <is>
          <t xml:space="preserve"> </t>
        </is>
      </c>
      <c r="E8" s="4" t="inlineStr">
        <is>
          <t xml:space="preserve"> </t>
        </is>
      </c>
    </row>
    <row r="9">
      <c r="A9" s="4" t="inlineStr">
        <is>
          <t>Engineering, design and development</t>
        </is>
      </c>
      <c r="B9" s="5" t="n">
        <v>44772</v>
      </c>
      <c r="C9" s="5" t="n">
        <v>36683</v>
      </c>
      <c r="D9" s="5" t="n">
        <v>29587</v>
      </c>
      <c r="E9" s="4" t="inlineStr">
        <is>
          <t xml:space="preserve"> </t>
        </is>
      </c>
    </row>
    <row r="10">
      <c r="A10" s="4" t="inlineStr">
        <is>
          <t>Sales and marketing</t>
        </is>
      </c>
      <c r="B10" s="5" t="n">
        <v>38020</v>
      </c>
      <c r="C10" s="5" t="n">
        <v>29797</v>
      </c>
      <c r="D10" s="5" t="n">
        <v>25471</v>
      </c>
      <c r="E10" s="4" t="inlineStr">
        <is>
          <t xml:space="preserve"> </t>
        </is>
      </c>
    </row>
    <row r="11">
      <c r="A11" s="4" t="inlineStr">
        <is>
          <t>General and administrative</t>
        </is>
      </c>
      <c r="B11" s="5" t="n">
        <v>125071</v>
      </c>
      <c r="C11" s="5" t="n">
        <v>57280</v>
      </c>
      <c r="D11" s="5" t="n">
        <v>58203</v>
      </c>
      <c r="E11" s="4" t="inlineStr">
        <is>
          <t xml:space="preserve"> </t>
        </is>
      </c>
    </row>
    <row r="12">
      <c r="A12" s="4" t="inlineStr">
        <is>
          <t>Depreciation and amortization</t>
        </is>
      </c>
      <c r="B12" s="5" t="n">
        <v>18972</v>
      </c>
      <c r="C12" s="5" t="n">
        <v>16701</v>
      </c>
      <c r="D12" s="5" t="n">
        <v>12580</v>
      </c>
      <c r="E12" s="4" t="inlineStr">
        <is>
          <t xml:space="preserve"> </t>
        </is>
      </c>
    </row>
    <row r="13">
      <c r="A13" s="4" t="inlineStr">
        <is>
          <t>Total operating expenses</t>
        </is>
      </c>
      <c r="B13" s="5" t="n">
        <v>393438</v>
      </c>
      <c r="C13" s="5" t="n">
        <v>273412</v>
      </c>
      <c r="D13" s="5" t="n">
        <v>261741</v>
      </c>
      <c r="E13" s="4" t="inlineStr">
        <is>
          <t xml:space="preserve"> </t>
        </is>
      </c>
    </row>
    <row r="14">
      <c r="A14" s="4" t="inlineStr">
        <is>
          <t>Operating income</t>
        </is>
      </c>
      <c r="B14" s="5" t="n">
        <v>51271</v>
      </c>
      <c r="C14" s="5" t="n">
        <v>124165</v>
      </c>
      <c r="D14" s="5" t="n">
        <v>142326</v>
      </c>
      <c r="E14" s="4" t="inlineStr">
        <is>
          <t xml:space="preserve"> </t>
        </is>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8336</v>
      </c>
      <c r="C16" s="5" t="n">
        <v>-7403</v>
      </c>
      <c r="D16" s="5" t="n">
        <v>-2386</v>
      </c>
      <c r="E16" s="4" t="inlineStr">
        <is>
          <t xml:space="preserve"> </t>
        </is>
      </c>
    </row>
    <row r="17">
      <c r="A17" s="4" t="inlineStr">
        <is>
          <t>Interest expense</t>
        </is>
      </c>
      <c r="B17" s="5" t="n">
        <v>38431</v>
      </c>
      <c r="C17" s="5" t="n">
        <v>33056</v>
      </c>
      <c r="D17" s="5" t="n">
        <v>38872</v>
      </c>
      <c r="E17" s="4" t="inlineStr">
        <is>
          <t xml:space="preserve"> </t>
        </is>
      </c>
    </row>
    <row r="18">
      <c r="A18" s="4" t="inlineStr">
        <is>
          <t>Loss on extinguishment of debt</t>
        </is>
      </c>
      <c r="B18" s="5" t="n">
        <v>0</v>
      </c>
      <c r="C18" s="5" t="n">
        <v>2224</v>
      </c>
      <c r="D18" s="5" t="n">
        <v>0</v>
      </c>
      <c r="E18" s="4" t="inlineStr">
        <is>
          <t xml:space="preserve"> </t>
        </is>
      </c>
    </row>
    <row r="19">
      <c r="A19" s="4" t="inlineStr">
        <is>
          <t>Other (income) expense, net</t>
        </is>
      </c>
      <c r="B19" s="5" t="n">
        <v>3042</v>
      </c>
      <c r="C19" s="5" t="n">
        <v>-1315</v>
      </c>
      <c r="D19" s="5" t="n">
        <v>123</v>
      </c>
      <c r="E19" s="4" t="inlineStr">
        <is>
          <t xml:space="preserve"> </t>
        </is>
      </c>
    </row>
    <row r="20">
      <c r="A20" s="4" t="inlineStr">
        <is>
          <t>Total other expense</t>
        </is>
      </c>
      <c r="B20" s="5" t="n">
        <v>-33137</v>
      </c>
      <c r="C20" s="5" t="n">
        <v>-26562</v>
      </c>
      <c r="D20" s="5" t="n">
        <v>-36609</v>
      </c>
      <c r="E20" s="4" t="inlineStr">
        <is>
          <t xml:space="preserve"> </t>
        </is>
      </c>
    </row>
    <row r="21">
      <c r="A21" s="4" t="inlineStr">
        <is>
          <t>Income (loss) before income taxes</t>
        </is>
      </c>
      <c r="B21" s="5" t="n">
        <v>18134</v>
      </c>
      <c r="C21" s="5" t="n">
        <v>97603</v>
      </c>
      <c r="D21" s="5" t="n">
        <v>105717</v>
      </c>
      <c r="E21" s="4" t="inlineStr">
        <is>
          <t xml:space="preserve"> </t>
        </is>
      </c>
    </row>
    <row r="22">
      <c r="A22" s="4" t="inlineStr">
        <is>
          <t>Income tax provision (benefit)</t>
        </is>
      </c>
      <c r="B22" s="5" t="n">
        <v>4388</v>
      </c>
      <c r="C22" s="5" t="n">
        <v>-48075</v>
      </c>
      <c r="D22" s="5" t="n">
        <v>13658</v>
      </c>
      <c r="E22" s="4" t="inlineStr">
        <is>
          <t xml:space="preserve"> </t>
        </is>
      </c>
    </row>
    <row r="23">
      <c r="A23" s="4" t="inlineStr">
        <is>
          <t>Net income</t>
        </is>
      </c>
      <c r="B23" s="5" t="n">
        <v>13746</v>
      </c>
      <c r="C23" s="5" t="n">
        <v>145678</v>
      </c>
      <c r="D23" s="5" t="n">
        <v>92059</v>
      </c>
      <c r="E23" s="4" t="inlineStr">
        <is>
          <t xml:space="preserve"> </t>
        </is>
      </c>
    </row>
    <row r="24">
      <c r="A24" s="3" t="inlineStr">
        <is>
          <t>Other segment disclosures:</t>
        </is>
      </c>
      <c r="B24" s="4" t="inlineStr">
        <is>
          <t xml:space="preserve"> </t>
        </is>
      </c>
      <c r="C24" s="4" t="inlineStr">
        <is>
          <t xml:space="preserve"> </t>
        </is>
      </c>
      <c r="D24" s="4" t="inlineStr">
        <is>
          <t xml:space="preserve"> </t>
        </is>
      </c>
      <c r="E24" s="4" t="inlineStr">
        <is>
          <t xml:space="preserve"> </t>
        </is>
      </c>
    </row>
    <row r="25">
      <c r="A25" s="4" t="inlineStr">
        <is>
          <t>Total assets</t>
        </is>
      </c>
      <c r="B25" s="5" t="n">
        <v>1229231</v>
      </c>
      <c r="C25" s="5" t="n">
        <v>781539</v>
      </c>
      <c r="D25" s="4" t="inlineStr">
        <is>
          <t xml:space="preserve"> </t>
        </is>
      </c>
      <c r="E25" s="4" t="inlineStr">
        <is>
          <t xml:space="preserve"> </t>
        </is>
      </c>
    </row>
    <row r="26">
      <c r="A26" s="4" t="inlineStr">
        <is>
          <t>Consolidated capital expenditures</t>
        </is>
      </c>
      <c r="B26" s="5" t="n">
        <v>27055</v>
      </c>
      <c r="C26" s="4" t="inlineStr">
        <is>
          <t xml:space="preserve"> </t>
        </is>
      </c>
      <c r="D26" s="4" t="inlineStr">
        <is>
          <t xml:space="preserve"> </t>
        </is>
      </c>
      <c r="E26" s="4" t="inlineStr">
        <is>
          <t xml:space="preserve"> </t>
        </is>
      </c>
    </row>
    <row r="27">
      <c r="A27" s="4" t="inlineStr">
        <is>
          <t>Gogo BA</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404506</v>
      </c>
      <c r="C29" s="5" t="n">
        <v>397577</v>
      </c>
      <c r="D29" s="5" t="n">
        <v>404067</v>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service revenue (exclusive of items shown below)</t>
        </is>
      </c>
      <c r="B31" s="5" t="n">
        <v>74927</v>
      </c>
      <c r="C31" s="5" t="n">
        <v>69568</v>
      </c>
      <c r="D31" s="5" t="n">
        <v>64427</v>
      </c>
      <c r="E31" s="4" t="inlineStr">
        <is>
          <t xml:space="preserve"> </t>
        </is>
      </c>
    </row>
    <row r="32">
      <c r="A32" s="4" t="inlineStr">
        <is>
          <t>Cost of equipment - product</t>
        </is>
      </c>
      <c r="B32" s="5" t="n">
        <v>45575</v>
      </c>
      <c r="C32" s="5" t="n">
        <v>46672</v>
      </c>
      <c r="D32" s="5" t="n">
        <v>56676</v>
      </c>
      <c r="E32" s="4" t="inlineStr">
        <is>
          <t xml:space="preserve"> </t>
        </is>
      </c>
    </row>
    <row r="33">
      <c r="A33" s="4" t="inlineStr">
        <is>
          <t>Cost of equipment - other</t>
        </is>
      </c>
      <c r="B33" s="5" t="n">
        <v>18146</v>
      </c>
      <c r="C33" s="5" t="n">
        <v>16711</v>
      </c>
      <c r="D33" s="5" t="n">
        <v>14797</v>
      </c>
      <c r="E33" s="4" t="inlineStr">
        <is>
          <t xml:space="preserve"> </t>
        </is>
      </c>
    </row>
    <row r="34">
      <c r="A34" s="4" t="inlineStr">
        <is>
          <t>Total cost of equipment revenue (exclusive of items shown below)</t>
        </is>
      </c>
      <c r="B34" s="5" t="n">
        <v>63721</v>
      </c>
      <c r="C34" s="5" t="n">
        <v>63383</v>
      </c>
      <c r="D34" s="5" t="n">
        <v>71473</v>
      </c>
      <c r="E34" s="4" t="inlineStr">
        <is>
          <t xml:space="preserve"> </t>
        </is>
      </c>
    </row>
    <row r="35">
      <c r="A35" s="4" t="inlineStr">
        <is>
          <t>Engineering, design and development</t>
        </is>
      </c>
      <c r="B35" s="5" t="n">
        <v>43465</v>
      </c>
      <c r="C35" s="5" t="n">
        <v>36683</v>
      </c>
      <c r="D35" s="5" t="n">
        <v>29587</v>
      </c>
      <c r="E35" s="4" t="inlineStr">
        <is>
          <t xml:space="preserve"> </t>
        </is>
      </c>
    </row>
    <row r="36">
      <c r="A36" s="4" t="inlineStr">
        <is>
          <t>Sales and marketing</t>
        </is>
      </c>
      <c r="B36" s="5" t="n">
        <v>36082</v>
      </c>
      <c r="C36" s="5" t="n">
        <v>29797</v>
      </c>
      <c r="D36" s="5" t="n">
        <v>25471</v>
      </c>
      <c r="E36" s="4" t="inlineStr">
        <is>
          <t xml:space="preserve"> </t>
        </is>
      </c>
    </row>
    <row r="37">
      <c r="A37" s="4" t="inlineStr">
        <is>
          <t>General and administrative</t>
        </is>
      </c>
      <c r="B37" s="5" t="n">
        <v>98231</v>
      </c>
      <c r="C37" s="5" t="n">
        <v>57280</v>
      </c>
      <c r="D37" s="5" t="n">
        <v>58203</v>
      </c>
      <c r="E37" s="4" t="inlineStr">
        <is>
          <t xml:space="preserve"> </t>
        </is>
      </c>
    </row>
    <row r="38">
      <c r="A38" s="4" t="inlineStr">
        <is>
          <t>Depreciation and amortization</t>
        </is>
      </c>
      <c r="B38" s="5" t="n">
        <v>15287</v>
      </c>
      <c r="C38" s="5" t="n">
        <v>16701</v>
      </c>
      <c r="D38" s="5" t="n">
        <v>12580</v>
      </c>
      <c r="E38" s="4" t="inlineStr">
        <is>
          <t xml:space="preserve"> </t>
        </is>
      </c>
    </row>
    <row r="39">
      <c r="A39" s="4" t="inlineStr">
        <is>
          <t>Total operating expenses</t>
        </is>
      </c>
      <c r="B39" s="5" t="n">
        <v>331713</v>
      </c>
      <c r="C39" s="5" t="n">
        <v>273412</v>
      </c>
      <c r="D39" s="5" t="n">
        <v>261741</v>
      </c>
      <c r="E39" s="4" t="inlineStr">
        <is>
          <t xml:space="preserve"> </t>
        </is>
      </c>
    </row>
    <row r="40">
      <c r="A40" s="4" t="inlineStr">
        <is>
          <t>Operating income</t>
        </is>
      </c>
      <c r="B40" s="5" t="n">
        <v>72793</v>
      </c>
      <c r="C40" s="5" t="n">
        <v>124165</v>
      </c>
      <c r="D40" s="5" t="n">
        <v>142326</v>
      </c>
      <c r="E40" s="4" t="inlineStr">
        <is>
          <t xml:space="preserve"> </t>
        </is>
      </c>
    </row>
    <row r="41">
      <c r="A41" s="3" t="inlineStr">
        <is>
          <t>Other expense (income):</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8336</v>
      </c>
      <c r="C42" s="5" t="n">
        <v>-7403</v>
      </c>
      <c r="D42" s="5" t="n">
        <v>-2386</v>
      </c>
      <c r="E42" s="4" t="inlineStr">
        <is>
          <t xml:space="preserve"> </t>
        </is>
      </c>
    </row>
    <row r="43">
      <c r="A43" s="4" t="inlineStr">
        <is>
          <t>Interest expense</t>
        </is>
      </c>
      <c r="B43" s="5" t="n">
        <v>38431</v>
      </c>
      <c r="C43" s="5" t="n">
        <v>33056</v>
      </c>
      <c r="D43" s="5" t="n">
        <v>38872</v>
      </c>
      <c r="E43" s="4" t="inlineStr">
        <is>
          <t xml:space="preserve"> </t>
        </is>
      </c>
    </row>
    <row r="44">
      <c r="A44" s="4" t="inlineStr">
        <is>
          <t>Loss on extinguishment of debt</t>
        </is>
      </c>
      <c r="B44" s="5" t="n">
        <v>0</v>
      </c>
      <c r="C44" s="5" t="n">
        <v>2224</v>
      </c>
      <c r="D44" s="5" t="n">
        <v>0</v>
      </c>
      <c r="E44" s="4" t="inlineStr">
        <is>
          <t xml:space="preserve"> </t>
        </is>
      </c>
    </row>
    <row r="45">
      <c r="A45" s="4" t="inlineStr">
        <is>
          <t>Other (income) expense, net</t>
        </is>
      </c>
      <c r="B45" s="5" t="n">
        <v>3042</v>
      </c>
      <c r="C45" s="5" t="n">
        <v>-1315</v>
      </c>
      <c r="D45" s="5" t="n">
        <v>123</v>
      </c>
      <c r="E45" s="4" t="inlineStr">
        <is>
          <t xml:space="preserve"> </t>
        </is>
      </c>
    </row>
    <row r="46">
      <c r="A46" s="4" t="inlineStr">
        <is>
          <t>Total other expense</t>
        </is>
      </c>
      <c r="B46" s="5" t="n">
        <v>-33137</v>
      </c>
      <c r="C46" s="5" t="n">
        <v>-26562</v>
      </c>
      <c r="D46" s="5" t="n">
        <v>-36609</v>
      </c>
      <c r="E46" s="4" t="inlineStr">
        <is>
          <t xml:space="preserve"> </t>
        </is>
      </c>
    </row>
    <row r="47">
      <c r="A47" s="4" t="inlineStr">
        <is>
          <t>Income (loss) before income taxes</t>
        </is>
      </c>
      <c r="B47" s="5" t="n">
        <v>39656</v>
      </c>
      <c r="C47" s="5" t="n">
        <v>97603</v>
      </c>
      <c r="D47" s="5" t="n">
        <v>105717</v>
      </c>
      <c r="E47" s="4" t="inlineStr">
        <is>
          <t xml:space="preserve"> </t>
        </is>
      </c>
    </row>
    <row r="48">
      <c r="A48" s="4" t="inlineStr">
        <is>
          <t>Income tax provision (benefit)</t>
        </is>
      </c>
      <c r="B48" s="5" t="n">
        <v>4388</v>
      </c>
      <c r="C48" s="5" t="n">
        <v>48075</v>
      </c>
      <c r="D48" s="5" t="n">
        <v>13658</v>
      </c>
      <c r="E48" s="4" t="inlineStr">
        <is>
          <t xml:space="preserve"> </t>
        </is>
      </c>
    </row>
    <row r="49">
      <c r="A49" s="4" t="inlineStr">
        <is>
          <t>Net income</t>
        </is>
      </c>
      <c r="B49" s="5" t="n">
        <v>35268</v>
      </c>
      <c r="C49" s="5" t="n">
        <v>145678</v>
      </c>
      <c r="D49" s="5" t="n">
        <v>92059</v>
      </c>
      <c r="E49" s="4" t="inlineStr">
        <is>
          <t xml:space="preserve"> </t>
        </is>
      </c>
    </row>
    <row r="50">
      <c r="A50" s="3" t="inlineStr">
        <is>
          <t>Other segment disclosures:</t>
        </is>
      </c>
      <c r="B50" s="4" t="inlineStr">
        <is>
          <t xml:space="preserve"> </t>
        </is>
      </c>
      <c r="C50" s="4" t="inlineStr">
        <is>
          <t xml:space="preserve"> </t>
        </is>
      </c>
      <c r="D50" s="4" t="inlineStr">
        <is>
          <t xml:space="preserve"> </t>
        </is>
      </c>
      <c r="E50" s="4" t="inlineStr">
        <is>
          <t xml:space="preserve"> </t>
        </is>
      </c>
    </row>
    <row r="51">
      <c r="A51" s="4" t="inlineStr">
        <is>
          <t>Total assets</t>
        </is>
      </c>
      <c r="B51" s="5" t="n">
        <v>663024</v>
      </c>
      <c r="C51" s="5" t="n">
        <v>781539</v>
      </c>
      <c r="D51" s="5" t="n">
        <v>759526</v>
      </c>
      <c r="E51" s="4" t="inlineStr">
        <is>
          <t xml:space="preserve"> </t>
        </is>
      </c>
    </row>
    <row r="52">
      <c r="A52" s="4" t="inlineStr">
        <is>
          <t>Consolidated capital expenditures</t>
        </is>
      </c>
      <c r="B52" s="5" t="n">
        <v>26640</v>
      </c>
      <c r="C52" s="5" t="n">
        <v>24088</v>
      </c>
      <c r="D52" s="5" t="n">
        <v>49914</v>
      </c>
      <c r="E52" s="4" t="inlineStr">
        <is>
          <t xml:space="preserve"> </t>
        </is>
      </c>
    </row>
    <row r="53">
      <c r="A53" s="4" t="inlineStr">
        <is>
          <t>Satcom Direct</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Total revenue</t>
        </is>
      </c>
      <c r="B55" s="5" t="n">
        <v>40203</v>
      </c>
      <c r="C55" s="4" t="inlineStr">
        <is>
          <t xml:space="preserve"> </t>
        </is>
      </c>
      <c r="D55" s="4" t="inlineStr">
        <is>
          <t xml:space="preserve"> </t>
        </is>
      </c>
      <c r="E55" s="4" t="inlineStr">
        <is>
          <t xml:space="preserve"> </t>
        </is>
      </c>
    </row>
    <row r="56">
      <c r="A56" s="3" t="inlineStr">
        <is>
          <t>Operating expenses:</t>
        </is>
      </c>
      <c r="B56" s="4" t="inlineStr">
        <is>
          <t xml:space="preserve"> </t>
        </is>
      </c>
      <c r="C56" s="4" t="inlineStr">
        <is>
          <t xml:space="preserve"> </t>
        </is>
      </c>
      <c r="D56" s="4" t="inlineStr">
        <is>
          <t xml:space="preserve"> </t>
        </is>
      </c>
      <c r="E56" s="4" t="inlineStr">
        <is>
          <t xml:space="preserve"> </t>
        </is>
      </c>
    </row>
    <row r="57">
      <c r="A57" s="4" t="inlineStr">
        <is>
          <t>Cost of service revenue (exclusive of items shown below)</t>
        </is>
      </c>
      <c r="B57" s="5" t="n">
        <v>24115</v>
      </c>
      <c r="C57" s="4" t="inlineStr">
        <is>
          <t xml:space="preserve"> </t>
        </is>
      </c>
      <c r="D57" s="4" t="inlineStr">
        <is>
          <t xml:space="preserve"> </t>
        </is>
      </c>
      <c r="E57" s="4" t="inlineStr">
        <is>
          <t xml:space="preserve"> </t>
        </is>
      </c>
    </row>
    <row r="58">
      <c r="A58" s="4" t="inlineStr">
        <is>
          <t>Total cost of equipment revenue (exclusive of items shown below)</t>
        </is>
      </c>
      <c r="B58" s="5" t="n">
        <v>3840</v>
      </c>
      <c r="C58" s="4" t="inlineStr">
        <is>
          <t xml:space="preserve"> </t>
        </is>
      </c>
      <c r="D58" s="4" t="inlineStr">
        <is>
          <t xml:space="preserve"> </t>
        </is>
      </c>
      <c r="E58" s="4" t="inlineStr">
        <is>
          <t xml:space="preserve"> </t>
        </is>
      </c>
    </row>
    <row r="59">
      <c r="A59" s="4" t="inlineStr">
        <is>
          <t>Engineering, design and development</t>
        </is>
      </c>
      <c r="B59" s="5" t="n">
        <v>1307</v>
      </c>
      <c r="C59" s="4" t="inlineStr">
        <is>
          <t xml:space="preserve"> </t>
        </is>
      </c>
      <c r="D59" s="4" t="inlineStr">
        <is>
          <t xml:space="preserve"> </t>
        </is>
      </c>
      <c r="E59" s="4" t="inlineStr">
        <is>
          <t xml:space="preserve"> </t>
        </is>
      </c>
    </row>
    <row r="60">
      <c r="A60" s="4" t="inlineStr">
        <is>
          <t>Sales and marketing</t>
        </is>
      </c>
      <c r="B60" s="5" t="n">
        <v>1938</v>
      </c>
      <c r="C60" s="4" t="inlineStr">
        <is>
          <t xml:space="preserve"> </t>
        </is>
      </c>
      <c r="D60" s="4" t="inlineStr">
        <is>
          <t xml:space="preserve"> </t>
        </is>
      </c>
      <c r="E60" s="4" t="inlineStr">
        <is>
          <t xml:space="preserve"> </t>
        </is>
      </c>
    </row>
    <row r="61">
      <c r="A61" s="4" t="inlineStr">
        <is>
          <t>General and administrative</t>
        </is>
      </c>
      <c r="B61" s="5" t="n">
        <v>26840</v>
      </c>
      <c r="C61" s="4" t="inlineStr">
        <is>
          <t xml:space="preserve"> </t>
        </is>
      </c>
      <c r="D61" s="4" t="inlineStr">
        <is>
          <t xml:space="preserve"> </t>
        </is>
      </c>
      <c r="E61" s="4" t="inlineStr">
        <is>
          <t xml:space="preserve"> </t>
        </is>
      </c>
    </row>
    <row r="62">
      <c r="A62" s="4" t="inlineStr">
        <is>
          <t>Depreciation and amortization</t>
        </is>
      </c>
      <c r="B62" s="5" t="n">
        <v>3685</v>
      </c>
      <c r="C62" s="4" t="inlineStr">
        <is>
          <t xml:space="preserve"> </t>
        </is>
      </c>
      <c r="D62" s="4" t="inlineStr">
        <is>
          <t xml:space="preserve"> </t>
        </is>
      </c>
      <c r="E62" s="4" t="inlineStr">
        <is>
          <t xml:space="preserve"> </t>
        </is>
      </c>
    </row>
    <row r="63">
      <c r="A63" s="4" t="inlineStr">
        <is>
          <t>Total operating expenses</t>
        </is>
      </c>
      <c r="B63" s="5" t="n">
        <v>61725</v>
      </c>
      <c r="C63" s="4" t="inlineStr">
        <is>
          <t xml:space="preserve"> </t>
        </is>
      </c>
      <c r="D63" s="4" t="inlineStr">
        <is>
          <t xml:space="preserve"> </t>
        </is>
      </c>
      <c r="E63" s="4" t="inlineStr">
        <is>
          <t xml:space="preserve"> </t>
        </is>
      </c>
    </row>
    <row r="64">
      <c r="A64" s="4" t="inlineStr">
        <is>
          <t>Operating income</t>
        </is>
      </c>
      <c r="B64" s="5" t="n">
        <v>-21522</v>
      </c>
      <c r="C64" s="4" t="inlineStr">
        <is>
          <t xml:space="preserve"> </t>
        </is>
      </c>
      <c r="D64" s="4" t="inlineStr">
        <is>
          <t xml:space="preserve"> </t>
        </is>
      </c>
      <c r="E64" s="4" t="inlineStr">
        <is>
          <t xml:space="preserve"> </t>
        </is>
      </c>
    </row>
    <row r="65">
      <c r="A65" s="3" t="inlineStr">
        <is>
          <t>Other expense (income):</t>
        </is>
      </c>
      <c r="B65" s="4" t="inlineStr">
        <is>
          <t xml:space="preserve"> </t>
        </is>
      </c>
      <c r="C65" s="4" t="inlineStr">
        <is>
          <t xml:space="preserve"> </t>
        </is>
      </c>
      <c r="D65" s="4" t="inlineStr">
        <is>
          <t xml:space="preserve"> </t>
        </is>
      </c>
      <c r="E65" s="4" t="inlineStr">
        <is>
          <t xml:space="preserve"> </t>
        </is>
      </c>
    </row>
    <row r="66">
      <c r="A66" s="4" t="inlineStr">
        <is>
          <t>Interest income</t>
        </is>
      </c>
      <c r="B66" s="5" t="n">
        <v>0</v>
      </c>
      <c r="C66" s="4" t="inlineStr">
        <is>
          <t xml:space="preserve"> </t>
        </is>
      </c>
      <c r="D66" s="4" t="inlineStr">
        <is>
          <t xml:space="preserve"> </t>
        </is>
      </c>
      <c r="E66" s="4" t="inlineStr">
        <is>
          <t xml:space="preserve"> </t>
        </is>
      </c>
    </row>
    <row r="67">
      <c r="A67" s="4" t="inlineStr">
        <is>
          <t>Interest expense</t>
        </is>
      </c>
      <c r="B67" s="5" t="n">
        <v>0</v>
      </c>
      <c r="C67" s="4" t="inlineStr">
        <is>
          <t xml:space="preserve"> </t>
        </is>
      </c>
      <c r="D67" s="4" t="inlineStr">
        <is>
          <t xml:space="preserve"> </t>
        </is>
      </c>
      <c r="E67" s="4" t="inlineStr">
        <is>
          <t xml:space="preserve"> </t>
        </is>
      </c>
    </row>
    <row r="68">
      <c r="A68" s="4" t="inlineStr">
        <is>
          <t>Loss on extinguishment of debt</t>
        </is>
      </c>
      <c r="B68" s="5" t="n">
        <v>0</v>
      </c>
      <c r="C68" s="4" t="inlineStr">
        <is>
          <t xml:space="preserve"> </t>
        </is>
      </c>
      <c r="D68" s="4" t="inlineStr">
        <is>
          <t xml:space="preserve"> </t>
        </is>
      </c>
      <c r="E68" s="4" t="inlineStr">
        <is>
          <t xml:space="preserve"> </t>
        </is>
      </c>
    </row>
    <row r="69">
      <c r="A69" s="4" t="inlineStr">
        <is>
          <t>Other (income) expense, net</t>
        </is>
      </c>
      <c r="B69" s="5" t="n">
        <v>0</v>
      </c>
      <c r="C69" s="4" t="inlineStr">
        <is>
          <t xml:space="preserve"> </t>
        </is>
      </c>
      <c r="D69" s="4" t="inlineStr">
        <is>
          <t xml:space="preserve"> </t>
        </is>
      </c>
      <c r="E69" s="4" t="inlineStr">
        <is>
          <t xml:space="preserve"> </t>
        </is>
      </c>
    </row>
    <row r="70">
      <c r="A70" s="4" t="inlineStr">
        <is>
          <t>Total other expense</t>
        </is>
      </c>
      <c r="B70" s="5" t="n">
        <v>0</v>
      </c>
      <c r="C70" s="4" t="inlineStr">
        <is>
          <t xml:space="preserve"> </t>
        </is>
      </c>
      <c r="D70" s="4" t="inlineStr">
        <is>
          <t xml:space="preserve"> </t>
        </is>
      </c>
      <c r="E70" s="4" t="inlineStr">
        <is>
          <t xml:space="preserve"> </t>
        </is>
      </c>
    </row>
    <row r="71">
      <c r="A71" s="4" t="inlineStr">
        <is>
          <t>Income (loss) before income taxes</t>
        </is>
      </c>
      <c r="B71" s="5" t="n">
        <v>-21522</v>
      </c>
      <c r="C71" s="4" t="inlineStr">
        <is>
          <t xml:space="preserve"> </t>
        </is>
      </c>
      <c r="D71" s="4" t="inlineStr">
        <is>
          <t xml:space="preserve"> </t>
        </is>
      </c>
      <c r="E71" s="4" t="inlineStr">
        <is>
          <t xml:space="preserve"> </t>
        </is>
      </c>
    </row>
    <row r="72">
      <c r="A72" s="4" t="inlineStr">
        <is>
          <t>Income tax provision (benefit)</t>
        </is>
      </c>
      <c r="B72" s="5" t="n">
        <v>0</v>
      </c>
      <c r="C72" s="4" t="inlineStr">
        <is>
          <t xml:space="preserve"> </t>
        </is>
      </c>
      <c r="D72" s="4" t="inlineStr">
        <is>
          <t xml:space="preserve"> </t>
        </is>
      </c>
      <c r="E72" s="4" t="inlineStr">
        <is>
          <t xml:space="preserve"> </t>
        </is>
      </c>
    </row>
    <row r="73">
      <c r="A73" s="4" t="inlineStr">
        <is>
          <t>Net income</t>
        </is>
      </c>
      <c r="B73" s="5" t="n">
        <v>-21522</v>
      </c>
      <c r="C73" s="4" t="inlineStr">
        <is>
          <t xml:space="preserve"> </t>
        </is>
      </c>
      <c r="D73" s="4" t="inlineStr">
        <is>
          <t xml:space="preserve"> </t>
        </is>
      </c>
      <c r="E73" s="4" t="inlineStr">
        <is>
          <t xml:space="preserve"> </t>
        </is>
      </c>
    </row>
    <row r="74">
      <c r="A74" s="3" t="inlineStr">
        <is>
          <t>Other segment disclosures:</t>
        </is>
      </c>
      <c r="B74" s="4" t="inlineStr">
        <is>
          <t xml:space="preserve"> </t>
        </is>
      </c>
      <c r="C74" s="4" t="inlineStr">
        <is>
          <t xml:space="preserve"> </t>
        </is>
      </c>
      <c r="D74" s="4" t="inlineStr">
        <is>
          <t xml:space="preserve"> </t>
        </is>
      </c>
      <c r="E74" s="4" t="inlineStr">
        <is>
          <t xml:space="preserve"> </t>
        </is>
      </c>
    </row>
    <row r="75">
      <c r="A75" s="4" t="inlineStr">
        <is>
          <t>Total assets</t>
        </is>
      </c>
      <c r="B75" s="5" t="n">
        <v>566207</v>
      </c>
      <c r="C75" s="4" t="inlineStr">
        <is>
          <t xml:space="preserve"> </t>
        </is>
      </c>
      <c r="D75" s="4" t="inlineStr">
        <is>
          <t xml:space="preserve"> </t>
        </is>
      </c>
      <c r="E75" s="4" t="inlineStr">
        <is>
          <t xml:space="preserve"> </t>
        </is>
      </c>
    </row>
    <row r="76">
      <c r="A76" s="4" t="inlineStr">
        <is>
          <t>Consolidated capital expenditures</t>
        </is>
      </c>
      <c r="B76" s="5" t="n">
        <v>415</v>
      </c>
      <c r="C76" s="4" t="inlineStr">
        <is>
          <t xml:space="preserve"> </t>
        </is>
      </c>
      <c r="D76" s="4" t="inlineStr">
        <is>
          <t xml:space="preserve"> </t>
        </is>
      </c>
      <c r="E76" s="4" t="inlineStr">
        <is>
          <t xml:space="preserve"> </t>
        </is>
      </c>
    </row>
    <row r="77">
      <c r="A77" s="4" t="inlineStr">
        <is>
          <t>Service [Member]</t>
        </is>
      </c>
      <c r="B77" s="4" t="inlineStr">
        <is>
          <t xml:space="preserve"> </t>
        </is>
      </c>
      <c r="C77" s="4" t="inlineStr">
        <is>
          <t xml:space="preserve"> </t>
        </is>
      </c>
      <c r="D77" s="4" t="inlineStr">
        <is>
          <t xml:space="preserve"> </t>
        </is>
      </c>
      <c r="E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row>
    <row r="79">
      <c r="A79" s="4" t="inlineStr">
        <is>
          <t>Total revenue</t>
        </is>
      </c>
      <c r="B79" s="5" t="n">
        <v>364270</v>
      </c>
      <c r="C79" s="5" t="n">
        <v>318015</v>
      </c>
      <c r="D79" s="5" t="n">
        <v>296329</v>
      </c>
      <c r="E79" s="6" t="n">
        <v>364270</v>
      </c>
    </row>
    <row r="80">
      <c r="A80" s="4" t="inlineStr">
        <is>
          <t>Service [Member] | Gogo BA</t>
        </is>
      </c>
      <c r="B80" s="4" t="inlineStr">
        <is>
          <t xml:space="preserve"> </t>
        </is>
      </c>
      <c r="C80" s="4" t="inlineStr">
        <is>
          <t xml:space="preserve"> </t>
        </is>
      </c>
      <c r="D80" s="4" t="inlineStr">
        <is>
          <t xml:space="preserve"> </t>
        </is>
      </c>
      <c r="E80" s="4" t="inlineStr">
        <is>
          <t xml:space="preserve"> </t>
        </is>
      </c>
    </row>
    <row r="81">
      <c r="A81" s="3" t="inlineStr">
        <is>
          <t>Revenue:</t>
        </is>
      </c>
      <c r="B81" s="4" t="inlineStr">
        <is>
          <t xml:space="preserve"> </t>
        </is>
      </c>
      <c r="C81" s="4" t="inlineStr">
        <is>
          <t xml:space="preserve"> </t>
        </is>
      </c>
      <c r="D81" s="4" t="inlineStr">
        <is>
          <t xml:space="preserve"> </t>
        </is>
      </c>
      <c r="E81" s="4" t="inlineStr">
        <is>
          <t xml:space="preserve"> </t>
        </is>
      </c>
    </row>
    <row r="82">
      <c r="A82" s="4" t="inlineStr">
        <is>
          <t>Total revenue</t>
        </is>
      </c>
      <c r="B82" s="5" t="n">
        <v>327056</v>
      </c>
      <c r="C82" s="5" t="n">
        <v>318015</v>
      </c>
      <c r="D82" s="5" t="n">
        <v>296329</v>
      </c>
      <c r="E82" s="4" t="inlineStr">
        <is>
          <t xml:space="preserve"> </t>
        </is>
      </c>
    </row>
    <row r="83">
      <c r="A83" s="4" t="inlineStr">
        <is>
          <t>Service [Member] | Satcom Direct</t>
        </is>
      </c>
      <c r="B83" s="4" t="inlineStr">
        <is>
          <t xml:space="preserve"> </t>
        </is>
      </c>
      <c r="C83" s="4" t="inlineStr">
        <is>
          <t xml:space="preserve"> </t>
        </is>
      </c>
      <c r="D83" s="4" t="inlineStr">
        <is>
          <t xml:space="preserve"> </t>
        </is>
      </c>
      <c r="E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row>
    <row r="85">
      <c r="A85" s="4" t="inlineStr">
        <is>
          <t>Total revenue</t>
        </is>
      </c>
      <c r="B85" s="5" t="n">
        <v>37214</v>
      </c>
      <c r="C85" s="4" t="inlineStr">
        <is>
          <t xml:space="preserve"> </t>
        </is>
      </c>
      <c r="D85" s="4" t="inlineStr">
        <is>
          <t xml:space="preserve"> </t>
        </is>
      </c>
      <c r="E85" s="4" t="inlineStr">
        <is>
          <t xml:space="preserve"> </t>
        </is>
      </c>
    </row>
    <row r="86">
      <c r="A86" s="4" t="inlineStr">
        <is>
          <t>Product [Member]</t>
        </is>
      </c>
      <c r="B86" s="4" t="inlineStr">
        <is>
          <t xml:space="preserve"> </t>
        </is>
      </c>
      <c r="C86" s="4" t="inlineStr">
        <is>
          <t xml:space="preserve"> </t>
        </is>
      </c>
      <c r="D86" s="4" t="inlineStr">
        <is>
          <t xml:space="preserve"> </t>
        </is>
      </c>
      <c r="E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row>
    <row r="88">
      <c r="A88" s="4" t="inlineStr">
        <is>
          <t>Total revenue</t>
        </is>
      </c>
      <c r="B88" s="5" t="n">
        <v>80439</v>
      </c>
      <c r="C88" s="5" t="n">
        <v>79562</v>
      </c>
      <c r="D88" s="5" t="n">
        <v>107738</v>
      </c>
      <c r="E88" s="4" t="inlineStr">
        <is>
          <t xml:space="preserve"> </t>
        </is>
      </c>
    </row>
    <row r="89">
      <c r="A89" s="4" t="inlineStr">
        <is>
          <t>Product [Member] | Gogo BA</t>
        </is>
      </c>
      <c r="B89" s="4" t="inlineStr">
        <is>
          <t xml:space="preserve"> </t>
        </is>
      </c>
      <c r="C89" s="4" t="inlineStr">
        <is>
          <t xml:space="preserve"> </t>
        </is>
      </c>
      <c r="D89" s="4" t="inlineStr">
        <is>
          <t xml:space="preserve"> </t>
        </is>
      </c>
      <c r="E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row>
    <row r="91">
      <c r="A91" s="4" t="inlineStr">
        <is>
          <t>Total revenue</t>
        </is>
      </c>
      <c r="B91" s="5" t="n">
        <v>77450</v>
      </c>
      <c r="C91" s="6" t="n">
        <v>79562</v>
      </c>
      <c r="D91" s="6" t="n">
        <v>107738</v>
      </c>
      <c r="E91" s="4" t="inlineStr">
        <is>
          <t xml:space="preserve"> </t>
        </is>
      </c>
    </row>
    <row r="92">
      <c r="A92" s="4" t="inlineStr">
        <is>
          <t>Product [Member] | Satcom Direct</t>
        </is>
      </c>
      <c r="B92" s="4" t="inlineStr">
        <is>
          <t xml:space="preserve"> </t>
        </is>
      </c>
      <c r="C92" s="4" t="inlineStr">
        <is>
          <t xml:space="preserve"> </t>
        </is>
      </c>
      <c r="D92" s="4" t="inlineStr">
        <is>
          <t xml:space="preserve"> </t>
        </is>
      </c>
      <c r="E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row>
    <row r="94">
      <c r="A94" s="4" t="inlineStr">
        <is>
          <t>Total revenue</t>
        </is>
      </c>
      <c r="B94" s="6" t="n">
        <v>2989</v>
      </c>
      <c r="C94" s="4" t="inlineStr">
        <is>
          <t xml:space="preserve"> </t>
        </is>
      </c>
      <c r="D94" s="4" t="inlineStr">
        <is>
          <t xml:space="preserve"> </t>
        </is>
      </c>
      <c r="E94"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Consolidated Revenue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444709</v>
      </c>
      <c r="C4" s="6" t="n">
        <v>397577</v>
      </c>
      <c r="D4" s="6" t="n">
        <v>404067</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397375</v>
      </c>
      <c r="C7" s="5" t="n">
        <v>372246</v>
      </c>
      <c r="D7" s="5" t="n">
        <v>378116</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47334</v>
      </c>
      <c r="C10" s="6" t="n">
        <v>25331</v>
      </c>
      <c r="D10" s="6" t="n">
        <v>259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Consolidated Long-Lived Sssets by Geographic Area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Operating lease right-of-use assets</t>
        </is>
      </c>
      <c r="B3" s="6" t="n">
        <v>68465</v>
      </c>
      <c r="C3" s="6" t="n">
        <v>70552</v>
      </c>
      <c r="D3" s="4" t="inlineStr">
        <is>
          <t xml:space="preserve"> </t>
        </is>
      </c>
    </row>
    <row r="4">
      <c r="A4" s="4" t="inlineStr">
        <is>
          <t>Finite-Lived Intangible Asset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Operating lease right-of-use assets</t>
        </is>
      </c>
      <c r="B6" s="5" t="n">
        <v>187590</v>
      </c>
      <c r="C6" s="5" t="n">
        <v>168681</v>
      </c>
      <c r="D6" s="6" t="n">
        <v>179856</v>
      </c>
    </row>
    <row r="7">
      <c r="A7" s="4" t="inlineStr">
        <is>
          <t>United States | Finite-Lived Intangible Asse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Operating lease right-of-use assets</t>
        </is>
      </c>
      <c r="B9" s="5" t="n">
        <v>166518</v>
      </c>
      <c r="C9" s="5" t="n">
        <v>159489</v>
      </c>
      <c r="D9" s="5" t="n">
        <v>171117</v>
      </c>
    </row>
    <row r="10">
      <c r="A10" s="4" t="inlineStr">
        <is>
          <t>International | Finite-Lived Intangible Asse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Operating lease right-of-use assets</t>
        </is>
      </c>
      <c r="B12" s="6" t="n">
        <v>21072</v>
      </c>
      <c r="C12" s="6" t="n">
        <v>9192</v>
      </c>
      <c r="D12" s="6" t="n">
        <v>87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Based Compensation and 401(k) Plan - Additional Information (Detail) - USD ($) $ in Millions</t>
        </is>
      </c>
      <c r="C1" s="2" t="inlineStr">
        <is>
          <t>12 Months Ended</t>
        </is>
      </c>
    </row>
    <row r="2">
      <c r="B2" s="2" t="inlineStr">
        <is>
          <t>Dec. 03, 2024</t>
        </is>
      </c>
      <c r="C2" s="2" t="inlineStr">
        <is>
          <t>Dec. 31, 2024</t>
        </is>
      </c>
      <c r="D2" s="2" t="inlineStr">
        <is>
          <t>Dec. 31, 2023</t>
        </is>
      </c>
      <c r="E2" s="2" t="inlineStr">
        <is>
          <t>Dec. 31, 2022</t>
        </is>
      </c>
      <c r="F2" s="2" t="inlineStr">
        <is>
          <t>Dec. 31, 2020</t>
        </is>
      </c>
      <c r="G2" s="2" t="inlineStr">
        <is>
          <t>Jun. 04, 2024</t>
        </is>
      </c>
    </row>
    <row r="3">
      <c r="A3" s="3" t="inlineStr">
        <is>
          <t>Schedule Of Share Based Compensation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Contribution, Percentage</t>
        </is>
      </c>
      <c r="B4" s="4" t="inlineStr">
        <is>
          <t xml:space="preserve"> </t>
        </is>
      </c>
      <c r="C4" s="10" t="n">
        <v>1</v>
      </c>
      <c r="D4" s="4" t="inlineStr">
        <is>
          <t xml:space="preserve"> </t>
        </is>
      </c>
      <c r="E4" s="4" t="inlineStr">
        <is>
          <t xml:space="preserve"> </t>
        </is>
      </c>
      <c r="F4" s="4" t="inlineStr">
        <is>
          <t xml:space="preserve"> </t>
        </is>
      </c>
      <c r="G4" s="4" t="inlineStr">
        <is>
          <t xml:space="preserve"> </t>
        </is>
      </c>
    </row>
    <row r="5">
      <c r="A5" s="4" t="inlineStr">
        <is>
          <t>Percentage of employees contribution matched by the company</t>
        </is>
      </c>
      <c r="B5" s="4" t="inlineStr">
        <is>
          <t xml:space="preserve"> </t>
        </is>
      </c>
      <c r="C5" s="10" t="n">
        <v>0.04</v>
      </c>
      <c r="D5" s="4" t="inlineStr">
        <is>
          <t xml:space="preserve"> </t>
        </is>
      </c>
      <c r="E5" s="4" t="inlineStr">
        <is>
          <t xml:space="preserve"> </t>
        </is>
      </c>
      <c r="F5" s="4" t="inlineStr">
        <is>
          <t xml:space="preserve"> </t>
        </is>
      </c>
      <c r="G5" s="4" t="inlineStr">
        <is>
          <t xml:space="preserve"> </t>
        </is>
      </c>
    </row>
    <row r="6">
      <c r="A6" s="4" t="inlineStr">
        <is>
          <t>Employer Contribution</t>
        </is>
      </c>
      <c r="B6" s="4" t="inlineStr">
        <is>
          <t xml:space="preserve"> </t>
        </is>
      </c>
      <c r="C6" s="9" t="n">
        <v>2.8</v>
      </c>
      <c r="D6" s="9" t="n">
        <v>2.3</v>
      </c>
      <c r="E6" s="9" t="n">
        <v>2.1</v>
      </c>
      <c r="F6" s="4" t="inlineStr">
        <is>
          <t xml:space="preserve"> </t>
        </is>
      </c>
      <c r="G6" s="4" t="inlineStr">
        <is>
          <t xml:space="preserve"> </t>
        </is>
      </c>
    </row>
    <row r="7">
      <c r="A7" s="4" t="inlineStr">
        <is>
          <t>Restricted Stock Units and Deferred Stock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Share Based Compensation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derlying Shares, Granted</t>
        </is>
      </c>
      <c r="B9" s="4" t="inlineStr">
        <is>
          <t xml:space="preserve"> </t>
        </is>
      </c>
      <c r="C9" s="5" t="n">
        <v>5069203</v>
      </c>
      <c r="D9" s="4" t="inlineStr">
        <is>
          <t xml:space="preserve"> </t>
        </is>
      </c>
      <c r="E9" s="4" t="inlineStr">
        <is>
          <t xml:space="preserve"> </t>
        </is>
      </c>
      <c r="F9" s="4" t="inlineStr">
        <is>
          <t xml:space="preserve"> </t>
        </is>
      </c>
      <c r="G9" s="4" t="inlineStr">
        <is>
          <t xml:space="preserve"> </t>
        </is>
      </c>
    </row>
    <row r="10">
      <c r="A10" s="4" t="inlineStr">
        <is>
          <t>Total unrecognized compensation costs related to unvested stock options</t>
        </is>
      </c>
      <c r="B10" s="4" t="inlineStr">
        <is>
          <t xml:space="preserve"> </t>
        </is>
      </c>
      <c r="C10" s="6" t="n">
        <v>47</v>
      </c>
      <c r="D10" s="4" t="inlineStr">
        <is>
          <t xml:space="preserve"> </t>
        </is>
      </c>
      <c r="E10" s="4" t="inlineStr">
        <is>
          <t xml:space="preserve"> </t>
        </is>
      </c>
      <c r="F10" s="4" t="inlineStr">
        <is>
          <t xml:space="preserve"> </t>
        </is>
      </c>
      <c r="G10" s="4" t="inlineStr">
        <is>
          <t xml:space="preserve"> </t>
        </is>
      </c>
    </row>
    <row r="11">
      <c r="A11" s="4" t="inlineStr">
        <is>
          <t>Weighted average period related to unvested stock options</t>
        </is>
      </c>
      <c r="B11" s="4" t="inlineStr">
        <is>
          <t xml:space="preserve"> </t>
        </is>
      </c>
      <c r="C11" s="4" t="inlineStr">
        <is>
          <t>2 years 7 months 6 days</t>
        </is>
      </c>
      <c r="D11" s="4" t="inlineStr">
        <is>
          <t xml:space="preserve"> </t>
        </is>
      </c>
      <c r="E11" s="4" t="inlineStr">
        <is>
          <t xml:space="preserve"> </t>
        </is>
      </c>
      <c r="F11" s="4" t="inlineStr">
        <is>
          <t xml:space="preserve"> </t>
        </is>
      </c>
      <c r="G11" s="4" t="inlineStr">
        <is>
          <t xml:space="preserve"> </t>
        </is>
      </c>
    </row>
    <row r="12">
      <c r="A12" s="4" t="inlineStr">
        <is>
          <t>Total grant date fair value of stock options vested</t>
        </is>
      </c>
      <c r="B12" s="4" t="inlineStr">
        <is>
          <t xml:space="preserve"> </t>
        </is>
      </c>
      <c r="C12" s="6" t="n">
        <v>22</v>
      </c>
      <c r="D12" s="4" t="inlineStr">
        <is>
          <t xml:space="preserve"> </t>
        </is>
      </c>
      <c r="E12" s="4" t="inlineStr">
        <is>
          <t xml:space="preserve"> </t>
        </is>
      </c>
      <c r="F12" s="4" t="inlineStr">
        <is>
          <t xml:space="preserve"> </t>
        </is>
      </c>
      <c r="G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Share Based Compensation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granted</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Stock options forfeited</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Share Based Compensation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vesting period</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row>
    <row r="20">
      <c r="A20" s="4" t="inlineStr">
        <is>
          <t>Option Exchange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Share Based Compensation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under ESPP</t>
        </is>
      </c>
      <c r="B22" s="4" t="inlineStr">
        <is>
          <t xml:space="preserve"> </t>
        </is>
      </c>
      <c r="C22" s="5" t="n">
        <v>6664773</v>
      </c>
      <c r="D22" s="4" t="inlineStr">
        <is>
          <t xml:space="preserve"> </t>
        </is>
      </c>
      <c r="E22" s="4" t="inlineStr">
        <is>
          <t xml:space="preserve"> </t>
        </is>
      </c>
      <c r="F22" s="4" t="inlineStr">
        <is>
          <t xml:space="preserve"> </t>
        </is>
      </c>
      <c r="G22" s="4" t="inlineStr">
        <is>
          <t xml:space="preserve"> </t>
        </is>
      </c>
    </row>
    <row r="23">
      <c r="A23" s="4" t="inlineStr">
        <is>
          <t>Stock options granted</t>
        </is>
      </c>
      <c r="B23" s="4" t="inlineStr">
        <is>
          <t xml:space="preserve"> </t>
        </is>
      </c>
      <c r="C23" s="4" t="inlineStr">
        <is>
          <t xml:space="preserve"> </t>
        </is>
      </c>
      <c r="D23" s="4" t="inlineStr">
        <is>
          <t xml:space="preserve"> </t>
        </is>
      </c>
      <c r="E23" s="4" t="inlineStr">
        <is>
          <t xml:space="preserve"> </t>
        </is>
      </c>
      <c r="F23" s="5" t="n">
        <v>4168455</v>
      </c>
      <c r="G23" s="4" t="inlineStr">
        <is>
          <t xml:space="preserve"> </t>
        </is>
      </c>
    </row>
    <row r="24">
      <c r="A24" s="4" t="inlineStr">
        <is>
          <t>Stock options forfeited</t>
        </is>
      </c>
      <c r="B24" s="4" t="inlineStr">
        <is>
          <t xml:space="preserve"> </t>
        </is>
      </c>
      <c r="C24" s="4" t="inlineStr">
        <is>
          <t xml:space="preserve"> </t>
        </is>
      </c>
      <c r="D24" s="4" t="inlineStr">
        <is>
          <t xml:space="preserve"> </t>
        </is>
      </c>
      <c r="E24" s="4" t="inlineStr">
        <is>
          <t xml:space="preserve"> </t>
        </is>
      </c>
      <c r="F24" s="5" t="n">
        <v>2896383</v>
      </c>
      <c r="G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Share Based Compensation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reserved for issuance</t>
        </is>
      </c>
      <c r="B27" s="4" t="inlineStr">
        <is>
          <t xml:space="preserve"> </t>
        </is>
      </c>
      <c r="C27" s="5" t="n">
        <v>700000</v>
      </c>
      <c r="D27" s="4" t="inlineStr">
        <is>
          <t xml:space="preserve"> </t>
        </is>
      </c>
      <c r="E27" s="4" t="inlineStr">
        <is>
          <t xml:space="preserve"> </t>
        </is>
      </c>
      <c r="F27" s="4" t="inlineStr">
        <is>
          <t xml:space="preserve"> </t>
        </is>
      </c>
      <c r="G27" s="4" t="inlineStr">
        <is>
          <t xml:space="preserve"> </t>
        </is>
      </c>
    </row>
    <row r="28">
      <c r="A28" s="4" t="inlineStr">
        <is>
          <t>Shares available for grant</t>
        </is>
      </c>
      <c r="B28" s="4" t="inlineStr">
        <is>
          <t xml:space="preserve"> </t>
        </is>
      </c>
      <c r="C28" s="5" t="n">
        <v>663296</v>
      </c>
      <c r="D28" s="4" t="inlineStr">
        <is>
          <t xml:space="preserve"> </t>
        </is>
      </c>
      <c r="E28" s="4" t="inlineStr">
        <is>
          <t xml:space="preserve"> </t>
        </is>
      </c>
      <c r="F28" s="4" t="inlineStr">
        <is>
          <t xml:space="preserve"> </t>
        </is>
      </c>
      <c r="G28" s="4" t="inlineStr">
        <is>
          <t xml:space="preserve"> </t>
        </is>
      </c>
    </row>
    <row r="29">
      <c r="A29" s="4" t="inlineStr">
        <is>
          <t>Common stock, shares issued under ESPP</t>
        </is>
      </c>
      <c r="B29" s="4" t="inlineStr">
        <is>
          <t xml:space="preserve"> </t>
        </is>
      </c>
      <c r="C29" s="5" t="n">
        <v>36704</v>
      </c>
      <c r="D29" s="4" t="inlineStr">
        <is>
          <t xml:space="preserve"> </t>
        </is>
      </c>
      <c r="E29" s="4" t="inlineStr">
        <is>
          <t xml:space="preserve"> </t>
        </is>
      </c>
      <c r="F29" s="4" t="inlineStr">
        <is>
          <t xml:space="preserve"> </t>
        </is>
      </c>
      <c r="G29" s="4" t="inlineStr">
        <is>
          <t xml:space="preserve"> </t>
        </is>
      </c>
    </row>
    <row r="30">
      <c r="A30" s="4" t="inlineStr">
        <is>
          <t>Employee Stock Purchas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Share Based Compensation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 of Common Stock, Percent</t>
        </is>
      </c>
      <c r="B32" s="4" t="inlineStr">
        <is>
          <t xml:space="preserve"> </t>
        </is>
      </c>
      <c r="C32" s="10" t="n">
        <v>0.15</v>
      </c>
      <c r="D32" s="4" t="inlineStr">
        <is>
          <t xml:space="preserve"> </t>
        </is>
      </c>
      <c r="E32" s="4" t="inlineStr">
        <is>
          <t xml:space="preserve"> </t>
        </is>
      </c>
      <c r="F32" s="4" t="inlineStr">
        <is>
          <t xml:space="preserve"> </t>
        </is>
      </c>
      <c r="G32" s="4" t="inlineStr">
        <is>
          <t xml:space="preserve"> </t>
        </is>
      </c>
    </row>
    <row r="33">
      <c r="A33" s="4" t="inlineStr">
        <is>
          <t>Stock Plan 2010, 2013 and 2016 [Member] | Restricted Stock Units and Deferred Stock Units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Share Based Compensation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13 Omnibus Plan settlement, Description</t>
        </is>
      </c>
      <c r="B35" s="4" t="inlineStr">
        <is>
          <t xml:space="preserve"> </t>
        </is>
      </c>
      <c r="C35" s="4" t="inlineStr">
        <is>
          <t>DSUs will be settled in shares of our common stock after the director ceases to serve as a director.</t>
        </is>
      </c>
      <c r="D35" s="4" t="inlineStr">
        <is>
          <t xml:space="preserve"> </t>
        </is>
      </c>
      <c r="E35" s="4" t="inlineStr">
        <is>
          <t xml:space="preserve"> </t>
        </is>
      </c>
      <c r="F35" s="4" t="inlineStr">
        <is>
          <t xml:space="preserve"> </t>
        </is>
      </c>
      <c r="G35" s="4" t="inlineStr">
        <is>
          <t xml:space="preserve"> </t>
        </is>
      </c>
    </row>
    <row r="36">
      <c r="A36" s="4" t="inlineStr">
        <is>
          <t>Stock Plan 2010, 2013 and 2016 [Member]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Share Based Compensation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grant date fair value of stock options vested</t>
        </is>
      </c>
      <c r="B38" s="4" t="inlineStr">
        <is>
          <t xml:space="preserve"> </t>
        </is>
      </c>
      <c r="C38" s="9" t="n">
        <v>0.1</v>
      </c>
      <c r="D38" s="9" t="n">
        <v>0.3</v>
      </c>
      <c r="E38" s="6" t="n">
        <v>18</v>
      </c>
      <c r="F38" s="4" t="inlineStr">
        <is>
          <t xml:space="preserve"> </t>
        </is>
      </c>
      <c r="G38" s="4" t="inlineStr">
        <is>
          <t xml:space="preserve"> </t>
        </is>
      </c>
    </row>
    <row r="39">
      <c r="A39" s="4" t="inlineStr">
        <is>
          <t>Stock Plan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Share Based Compensation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5" t="n">
        <v>6940644</v>
      </c>
    </row>
    <row r="42">
      <c r="A42" s="4" t="inlineStr">
        <is>
          <t>Shares available for grant</t>
        </is>
      </c>
      <c r="B42" s="4" t="inlineStr">
        <is>
          <t xml:space="preserve"> </t>
        </is>
      </c>
      <c r="C42" s="5" t="n">
        <v>6934107</v>
      </c>
      <c r="D42" s="4" t="inlineStr">
        <is>
          <t xml:space="preserve"> </t>
        </is>
      </c>
      <c r="E42" s="4" t="inlineStr">
        <is>
          <t xml:space="preserve"> </t>
        </is>
      </c>
      <c r="F42" s="4" t="inlineStr">
        <is>
          <t xml:space="preserve"> </t>
        </is>
      </c>
      <c r="G42" s="4" t="inlineStr">
        <is>
          <t xml:space="preserve"> </t>
        </is>
      </c>
    </row>
    <row r="43">
      <c r="A43" s="4" t="inlineStr">
        <is>
          <t>Contractual life of granted options</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row>
    <row r="44">
      <c r="A44" s="4" t="inlineStr">
        <is>
          <t>Options 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Stock Plan 2024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Share Based Compensation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Underlying Shares, Granted</t>
        </is>
      </c>
      <c r="B47" s="5" t="n">
        <v>227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 annual installments period</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401(k) Plan - Summary of Stock-Based Compensation Expense by Operating Expense Excluding Discontinued Operations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20777</v>
      </c>
      <c r="C4" s="6" t="n">
        <v>21288</v>
      </c>
      <c r="D4" s="6" t="n">
        <v>19065</v>
      </c>
    </row>
    <row r="5">
      <c r="A5" s="4" t="inlineStr">
        <is>
          <t>Cost of Service Revenu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927</v>
      </c>
      <c r="C7" s="5" t="n">
        <v>1701</v>
      </c>
      <c r="D7" s="5" t="n">
        <v>1073</v>
      </c>
    </row>
    <row r="8">
      <c r="A8" s="4" t="inlineStr">
        <is>
          <t>Cost of Equipment Revenue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1535</v>
      </c>
      <c r="C10" s="5" t="n">
        <v>1363</v>
      </c>
      <c r="D10" s="5" t="n">
        <v>1022</v>
      </c>
    </row>
    <row r="11">
      <c r="A11" s="4" t="inlineStr">
        <is>
          <t>Engineering, Design and Development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4064</v>
      </c>
      <c r="C13" s="5" t="n">
        <v>3569</v>
      </c>
      <c r="D13" s="5" t="n">
        <v>2532</v>
      </c>
    </row>
    <row r="14">
      <c r="A14" s="4" t="inlineStr">
        <is>
          <t>Sales and Marketing [Memb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4010</v>
      </c>
      <c r="C16" s="5" t="n">
        <v>3678</v>
      </c>
      <c r="D16" s="5" t="n">
        <v>2628</v>
      </c>
    </row>
    <row r="17">
      <c r="A17" s="4" t="inlineStr">
        <is>
          <t>General and Administrative [Member]</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6" t="n">
        <v>9241</v>
      </c>
      <c r="C19" s="6" t="n">
        <v>10977</v>
      </c>
      <c r="D19" s="6" t="n">
        <v>118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nd 401(k) Plan - Summary of Stock Options Activity (Detail) - Employee Stock Option - USD ($) $ / shares in Units, $ in Thousands</t>
        </is>
      </c>
      <c r="B1" s="2" t="inlineStr">
        <is>
          <t>12 Months Ended</t>
        </is>
      </c>
    </row>
    <row r="2">
      <c r="B2" s="2" t="inlineStr">
        <is>
          <t>Dec. 31, 2024</t>
        </is>
      </c>
      <c r="C2" s="2" t="inlineStr">
        <is>
          <t>Dec. 31, 2023</t>
        </is>
      </c>
    </row>
    <row r="3">
      <c r="A3" s="3" t="inlineStr">
        <is>
          <t>Schedule Of Stock Option Activity [Line Items]</t>
        </is>
      </c>
      <c r="B3" s="4" t="inlineStr">
        <is>
          <t xml:space="preserve"> </t>
        </is>
      </c>
      <c r="C3" s="4" t="inlineStr">
        <is>
          <t xml:space="preserve"> </t>
        </is>
      </c>
    </row>
    <row r="4">
      <c r="A4" s="4" t="inlineStr">
        <is>
          <t>Options Outstanding, Beginning Balance</t>
        </is>
      </c>
      <c r="B4" s="5" t="n">
        <v>3769590</v>
      </c>
      <c r="C4" s="4" t="inlineStr">
        <is>
          <t xml:space="preserve"> </t>
        </is>
      </c>
    </row>
    <row r="5">
      <c r="A5" s="4" t="inlineStr">
        <is>
          <t>Number of Options, Granted</t>
        </is>
      </c>
      <c r="B5" s="5" t="n">
        <v>0</v>
      </c>
      <c r="C5" s="4" t="inlineStr">
        <is>
          <t xml:space="preserve"> </t>
        </is>
      </c>
    </row>
    <row r="6">
      <c r="A6" s="4" t="inlineStr">
        <is>
          <t>Number of Options, Exercised</t>
        </is>
      </c>
      <c r="B6" s="5" t="n">
        <v>-236979</v>
      </c>
      <c r="C6" s="4" t="inlineStr">
        <is>
          <t xml:space="preserve"> </t>
        </is>
      </c>
    </row>
    <row r="7">
      <c r="A7" s="4" t="inlineStr">
        <is>
          <t>Number of Options, Forfeited</t>
        </is>
      </c>
      <c r="B7" s="5" t="n">
        <v>0</v>
      </c>
      <c r="C7" s="4" t="inlineStr">
        <is>
          <t xml:space="preserve"> </t>
        </is>
      </c>
    </row>
    <row r="8">
      <c r="A8" s="4" t="inlineStr">
        <is>
          <t>Number of Options, Expired</t>
        </is>
      </c>
      <c r="B8" s="5" t="n">
        <v>-63895</v>
      </c>
      <c r="C8" s="4" t="inlineStr">
        <is>
          <t xml:space="preserve"> </t>
        </is>
      </c>
    </row>
    <row r="9">
      <c r="A9" s="4" t="inlineStr">
        <is>
          <t>Options Outstanding, Ending Balance</t>
        </is>
      </c>
      <c r="B9" s="5" t="n">
        <v>3468716</v>
      </c>
      <c r="C9" s="5" t="n">
        <v>3769590</v>
      </c>
    </row>
    <row r="10">
      <c r="A10" s="4" t="inlineStr">
        <is>
          <t>Options Exercisable, Ending Balance</t>
        </is>
      </c>
      <c r="B10" s="5" t="n">
        <v>3468716</v>
      </c>
      <c r="C10" s="4" t="inlineStr">
        <is>
          <t xml:space="preserve"> </t>
        </is>
      </c>
    </row>
    <row r="11">
      <c r="A11" s="4" t="inlineStr">
        <is>
          <t>Weighted Average Exercise Price Per Share, Outstanding Beginning Balance</t>
        </is>
      </c>
      <c r="B11" s="8" t="n">
        <v>4.35</v>
      </c>
      <c r="C11" s="4" t="inlineStr">
        <is>
          <t xml:space="preserve"> </t>
        </is>
      </c>
    </row>
    <row r="12">
      <c r="A12" s="4" t="inlineStr">
        <is>
          <t>Weighted Average Exercise Price Per Share, Granted</t>
        </is>
      </c>
      <c r="B12" s="5" t="n">
        <v>0</v>
      </c>
      <c r="C12" s="4" t="inlineStr">
        <is>
          <t xml:space="preserve"> </t>
        </is>
      </c>
    </row>
    <row r="13">
      <c r="A13" s="4" t="inlineStr">
        <is>
          <t>Weighted Average Exercise Price Per Share, Exercised</t>
        </is>
      </c>
      <c r="B13" s="12" t="n">
        <v>2.66</v>
      </c>
      <c r="C13" s="4" t="inlineStr">
        <is>
          <t xml:space="preserve"> </t>
        </is>
      </c>
    </row>
    <row r="14">
      <c r="A14" s="4" t="inlineStr">
        <is>
          <t>Weighted Average Exercise Price Per Share, Forfeited</t>
        </is>
      </c>
      <c r="B14" s="5" t="n">
        <v>0</v>
      </c>
      <c r="C14" s="4" t="inlineStr">
        <is>
          <t xml:space="preserve"> </t>
        </is>
      </c>
    </row>
    <row r="15">
      <c r="A15" s="4" t="inlineStr">
        <is>
          <t>Weighted Average Exercise Price Per Share, Expired</t>
        </is>
      </c>
      <c r="B15" s="5" t="n">
        <v>18</v>
      </c>
      <c r="C15" s="4" t="inlineStr">
        <is>
          <t xml:space="preserve"> </t>
        </is>
      </c>
    </row>
    <row r="16">
      <c r="A16" s="4" t="inlineStr">
        <is>
          <t>Weighted Average Exercise Price Per Share, Outstanding Ending Balance</t>
        </is>
      </c>
      <c r="B16" s="12" t="n">
        <v>4.22</v>
      </c>
      <c r="C16" s="8" t="n">
        <v>4.35</v>
      </c>
    </row>
    <row r="17">
      <c r="A17" s="4" t="inlineStr">
        <is>
          <t>Weighted Average Exercise Price Per Share, Options Exercisable</t>
        </is>
      </c>
      <c r="B17" s="8" t="n">
        <v>4.22</v>
      </c>
      <c r="C17" s="4" t="inlineStr">
        <is>
          <t xml:space="preserve"> </t>
        </is>
      </c>
    </row>
    <row r="18">
      <c r="A18" s="4" t="inlineStr">
        <is>
          <t>Weighted Average Remaining Contractual Life, Outstanding</t>
        </is>
      </c>
      <c r="B18" s="4" t="inlineStr">
        <is>
          <t>2 years 11 months 19 days</t>
        </is>
      </c>
      <c r="C18" s="4" t="inlineStr">
        <is>
          <t>4 years 2 months 12 days</t>
        </is>
      </c>
    </row>
    <row r="19">
      <c r="A19" s="4" t="inlineStr">
        <is>
          <t>Weighted Average Remaining Contractual Life, Exercisable Ending Balance</t>
        </is>
      </c>
      <c r="B19" s="4" t="inlineStr">
        <is>
          <t>2 years 11 months 19 days</t>
        </is>
      </c>
      <c r="C19" s="4" t="inlineStr">
        <is>
          <t xml:space="preserve"> </t>
        </is>
      </c>
    </row>
    <row r="20">
      <c r="A20" s="4" t="inlineStr">
        <is>
          <t>Aggregate Intrinsic Value, Outstanding</t>
        </is>
      </c>
      <c r="B20" s="6" t="n">
        <v>15134</v>
      </c>
      <c r="C20" s="6" t="n">
        <v>23190</v>
      </c>
    </row>
    <row r="21">
      <c r="A21" s="4" t="inlineStr">
        <is>
          <t>Aggregate Intrinsic Value, Exercisable Ending Balance</t>
        </is>
      </c>
      <c r="B21" s="6" t="n">
        <v>15134</v>
      </c>
      <c r="C2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401(k) Plan - Summarizes the Activities for Unvested RSUs and DSUs (Detail) - Restricted Stock Units and Deferred Stock Units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Underlying Shares, Unvested - Beginning balance | shares</t>
        </is>
      </c>
      <c r="B4" s="5" t="n">
        <v>3739689</v>
      </c>
    </row>
    <row r="5">
      <c r="A5" s="4" t="inlineStr">
        <is>
          <t>Number of Underlying Shares, Granted | shares</t>
        </is>
      </c>
      <c r="B5" s="5" t="n">
        <v>5069203</v>
      </c>
    </row>
    <row r="6">
      <c r="A6" s="4" t="inlineStr">
        <is>
          <t>Number of Underlying Shares, Vested | shares</t>
        </is>
      </c>
      <c r="B6" s="5" t="n">
        <v>-1800257</v>
      </c>
    </row>
    <row r="7">
      <c r="A7" s="4" t="inlineStr">
        <is>
          <t>Number of Underlying Shares, Forfeited/canceled | shares</t>
        </is>
      </c>
      <c r="B7" s="5" t="n">
        <v>-889374</v>
      </c>
    </row>
    <row r="8">
      <c r="A8" s="4" t="inlineStr">
        <is>
          <t>Number of Underlying Shares, Unvested - Ending balance | shares</t>
        </is>
      </c>
      <c r="B8" s="5" t="n">
        <v>6119261</v>
      </c>
    </row>
    <row r="9">
      <c r="A9" s="4" t="inlineStr">
        <is>
          <t>Weighted Average Grant Date Fair Value, Unvested - Beginning balance | $ / shares</t>
        </is>
      </c>
      <c r="B9" s="8" t="n">
        <v>14.25</v>
      </c>
    </row>
    <row r="10">
      <c r="A10" s="4" t="inlineStr">
        <is>
          <t>Weighted Average Grant Date Fair Value, Granted | $ / shares</t>
        </is>
      </c>
      <c r="B10" s="12" t="n">
        <v>8.17</v>
      </c>
    </row>
    <row r="11">
      <c r="A11" s="4" t="inlineStr">
        <is>
          <t>Weighted Average Grant Date Fair Value, Vested | $ / shares</t>
        </is>
      </c>
      <c r="B11" s="5" t="n">
        <v>12</v>
      </c>
    </row>
    <row r="12">
      <c r="A12" s="4" t="inlineStr">
        <is>
          <t>Weighted Average Grant Date Fair Value, Forfeited/canceled | $ / shares</t>
        </is>
      </c>
      <c r="B12" s="12" t="n">
        <v>12.17</v>
      </c>
    </row>
    <row r="13">
      <c r="A13" s="4" t="inlineStr">
        <is>
          <t>Weighted Average Grant Date Fair Value, Unvested - Ending balance | $ / shares</t>
        </is>
      </c>
      <c r="B13" s="8" t="n">
        <v>10.1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401(k) Plan - Schedule of Weighted Average Assumptions Used and Weighted Average Grant Date Fair Value of Stock Options (Detail)</t>
        </is>
      </c>
      <c r="B1" s="2" t="inlineStr">
        <is>
          <t>12 Months Ended</t>
        </is>
      </c>
    </row>
    <row r="2">
      <c r="B2" s="2" t="inlineStr">
        <is>
          <t>Dec. 31, 2024 $ / shares</t>
        </is>
      </c>
    </row>
    <row r="3">
      <c r="A3" s="4" t="inlineStr">
        <is>
          <t>Employee Stock Option</t>
        </is>
      </c>
      <c r="B3" s="4" t="inlineStr">
        <is>
          <t xml:space="preserve"> </t>
        </is>
      </c>
    </row>
    <row r="4">
      <c r="A4" s="3" t="inlineStr">
        <is>
          <t>Schedule Of Weighted Average Assumptions For Fair Values Of Stock Options [Line Items]</t>
        </is>
      </c>
      <c r="B4" s="4" t="inlineStr">
        <is>
          <t xml:space="preserve"> </t>
        </is>
      </c>
    </row>
    <row r="5">
      <c r="A5" s="4" t="inlineStr">
        <is>
          <t>Approximate risk-free interest rate</t>
        </is>
      </c>
      <c r="B5" s="13" t="n">
        <v>0.044</v>
      </c>
    </row>
    <row r="6">
      <c r="A6" s="4" t="inlineStr">
        <is>
          <t>Average expected life (years)</t>
        </is>
      </c>
      <c r="B6" s="4" t="inlineStr">
        <is>
          <t>3 years 2 months 15 days</t>
        </is>
      </c>
    </row>
    <row r="7">
      <c r="A7" s="4" t="inlineStr">
        <is>
          <t>Volatility</t>
        </is>
      </c>
      <c r="B7" s="13" t="n">
        <v>0.672</v>
      </c>
    </row>
    <row r="8">
      <c r="A8" s="4" t="inlineStr">
        <is>
          <t>Common Stock</t>
        </is>
      </c>
      <c r="B8" s="4" t="inlineStr">
        <is>
          <t xml:space="preserve"> </t>
        </is>
      </c>
    </row>
    <row r="9">
      <c r="A9" s="3" t="inlineStr">
        <is>
          <t>Schedule Of Weighted Average Assumptions For Fair Values Of Stock Options [Line Items]</t>
        </is>
      </c>
      <c r="B9" s="4" t="inlineStr">
        <is>
          <t xml:space="preserve"> </t>
        </is>
      </c>
    </row>
    <row r="10">
      <c r="A10" s="4" t="inlineStr">
        <is>
          <t>Weighted average grant date fair value of PSUs granted</t>
        </is>
      </c>
      <c r="B10" s="8" t="n">
        <v>7.9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Postretirement Benefits - Additional Information (Detail) - USD ($) $ in Millions</t>
        </is>
      </c>
      <c r="B1" s="2" t="inlineStr">
        <is>
          <t>12 Months Ended</t>
        </is>
      </c>
    </row>
    <row r="2">
      <c r="B2" s="2" t="inlineStr">
        <is>
          <t>Dec. 31, 2024</t>
        </is>
      </c>
      <c r="C2" s="2" t="inlineStr">
        <is>
          <t>Dec. 31, 2023</t>
        </is>
      </c>
      <c r="D2" s="2" t="inlineStr">
        <is>
          <t>Dec. 31, 2022</t>
        </is>
      </c>
    </row>
    <row r="3">
      <c r="A3" s="3" t="inlineStr">
        <is>
          <t>Text Block [Abstract]</t>
        </is>
      </c>
      <c r="B3" s="4" t="inlineStr">
        <is>
          <t xml:space="preserve"> </t>
        </is>
      </c>
      <c r="C3" s="4" t="inlineStr">
        <is>
          <t xml:space="preserve"> </t>
        </is>
      </c>
      <c r="D3" s="4" t="inlineStr">
        <is>
          <t xml:space="preserve"> </t>
        </is>
      </c>
    </row>
    <row r="4">
      <c r="A4" s="4" t="inlineStr">
        <is>
          <t>Employee Contribution, Percentage</t>
        </is>
      </c>
      <c r="B4" s="10" t="n">
        <v>1</v>
      </c>
      <c r="C4" s="4" t="inlineStr">
        <is>
          <t xml:space="preserve"> </t>
        </is>
      </c>
      <c r="D4" s="4" t="inlineStr">
        <is>
          <t xml:space="preserve"> </t>
        </is>
      </c>
    </row>
    <row r="5">
      <c r="A5" s="4" t="inlineStr">
        <is>
          <t>Percentage of employees contribution matched by the company</t>
        </is>
      </c>
      <c r="B5" s="10" t="n">
        <v>0.04</v>
      </c>
      <c r="C5" s="4" t="inlineStr">
        <is>
          <t xml:space="preserve"> </t>
        </is>
      </c>
      <c r="D5" s="4" t="inlineStr">
        <is>
          <t xml:space="preserve"> </t>
        </is>
      </c>
    </row>
    <row r="6">
      <c r="A6" s="4" t="inlineStr">
        <is>
          <t>Employer Contribution</t>
        </is>
      </c>
      <c r="B6" s="9" t="n">
        <v>2.8</v>
      </c>
      <c r="C6" s="9" t="n">
        <v>2.3</v>
      </c>
      <c r="D6" s="9" t="n">
        <v>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1:08Z</dcterms:created>
  <dcterms:modified xmlns:dcterms="http://purl.org/dc/terms/" xmlns:xsi="http://www.w3.org/2001/XMLSchema-instance" xsi:type="dcterms:W3CDTF">2025-03-14T20:01:08Z</dcterms:modified>
</cp:coreProperties>
</file>